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Due from Banks" sheetId="10" state="visible" r:id="rId10"/>
    <sheet xmlns:r="http://schemas.openxmlformats.org/officeDocument/2006/relationships" name="Revenue" sheetId="11" state="visible" r:id="rId11"/>
    <sheet xmlns:r="http://schemas.openxmlformats.org/officeDocument/2006/relationships" name="Interest Bearing Deposits in Ot" sheetId="12" state="visible" r:id="rId12"/>
    <sheet xmlns:r="http://schemas.openxmlformats.org/officeDocument/2006/relationships" name="Investment Securities" sheetId="13" state="visible" r:id="rId13"/>
    <sheet xmlns:r="http://schemas.openxmlformats.org/officeDocument/2006/relationships" name="Loans and Credit Quality" sheetId="14" state="visible" r:id="rId14"/>
    <sheet xmlns:r="http://schemas.openxmlformats.org/officeDocument/2006/relationships" name="Allowance For Loan Losses" sheetId="15" state="visible" r:id="rId15"/>
    <sheet xmlns:r="http://schemas.openxmlformats.org/officeDocument/2006/relationships" name="Purchased Receivables" sheetId="16" state="visible" r:id="rId16"/>
    <sheet xmlns:r="http://schemas.openxmlformats.org/officeDocument/2006/relationships" name="Other Real Estate Owned" sheetId="17" state="visible" r:id="rId17"/>
    <sheet xmlns:r="http://schemas.openxmlformats.org/officeDocument/2006/relationships" name="Premises and Equipment" sheetId="18" state="visible" r:id="rId18"/>
    <sheet xmlns:r="http://schemas.openxmlformats.org/officeDocument/2006/relationships" name="Servicing Rights" sheetId="19" state="visible" r:id="rId19"/>
    <sheet xmlns:r="http://schemas.openxmlformats.org/officeDocument/2006/relationships" name="Goodwill and Intangible Assets" sheetId="20" state="visible" r:id="rId20"/>
    <sheet xmlns:r="http://schemas.openxmlformats.org/officeDocument/2006/relationships" name="Other Assets" sheetId="21" state="visible" r:id="rId21"/>
    <sheet xmlns:r="http://schemas.openxmlformats.org/officeDocument/2006/relationships" name="Deposits" sheetId="22" state="visible" r:id="rId22"/>
    <sheet xmlns:r="http://schemas.openxmlformats.org/officeDocument/2006/relationships" name="Borrowings" sheetId="23" state="visible" r:id="rId23"/>
    <sheet xmlns:r="http://schemas.openxmlformats.org/officeDocument/2006/relationships" name="Junior Subordinated Debentures" sheetId="24" state="visible" r:id="rId24"/>
    <sheet xmlns:r="http://schemas.openxmlformats.org/officeDocument/2006/relationships" name="Employee Benefit Plans" sheetId="25" state="visible" r:id="rId25"/>
    <sheet xmlns:r="http://schemas.openxmlformats.org/officeDocument/2006/relationships" name="Commitments and Contingencies" sheetId="26" state="visible" r:id="rId26"/>
    <sheet xmlns:r="http://schemas.openxmlformats.org/officeDocument/2006/relationships" name="Derivatives" sheetId="27" state="visible" r:id="rId27"/>
    <sheet xmlns:r="http://schemas.openxmlformats.org/officeDocument/2006/relationships" name="Common Stock" sheetId="28" state="visible" r:id="rId28"/>
    <sheet xmlns:r="http://schemas.openxmlformats.org/officeDocument/2006/relationships" name="Stock-Based Compensation" sheetId="29" state="visible" r:id="rId29"/>
    <sheet xmlns:r="http://schemas.openxmlformats.org/officeDocument/2006/relationships" name="Regulatory Matters" sheetId="30" state="visible" r:id="rId30"/>
    <sheet xmlns:r="http://schemas.openxmlformats.org/officeDocument/2006/relationships" name="Income Taxes" sheetId="31" state="visible" r:id="rId31"/>
    <sheet xmlns:r="http://schemas.openxmlformats.org/officeDocument/2006/relationships" name="Fair Value Measurements" sheetId="32" state="visible" r:id="rId32"/>
    <sheet xmlns:r="http://schemas.openxmlformats.org/officeDocument/2006/relationships" name="Segment Information" sheetId="33" state="visible" r:id="rId33"/>
    <sheet xmlns:r="http://schemas.openxmlformats.org/officeDocument/2006/relationships" name="Parent Company Information" sheetId="34" state="visible" r:id="rId34"/>
    <sheet xmlns:r="http://schemas.openxmlformats.org/officeDocument/2006/relationships" name="Quarterly Results of Operation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venue (Tables)" sheetId="38" state="visible" r:id="rId38"/>
    <sheet xmlns:r="http://schemas.openxmlformats.org/officeDocument/2006/relationships" name="Interest Bearing Deposits in _2" sheetId="39" state="visible" r:id="rId39"/>
    <sheet xmlns:r="http://schemas.openxmlformats.org/officeDocument/2006/relationships" name="Investment Securities (Tables)" sheetId="40" state="visible" r:id="rId40"/>
    <sheet xmlns:r="http://schemas.openxmlformats.org/officeDocument/2006/relationships" name="Loans and Credit Quality (Table" sheetId="41" state="visible" r:id="rId41"/>
    <sheet xmlns:r="http://schemas.openxmlformats.org/officeDocument/2006/relationships" name="Allowance For Loan Losses (Tabl" sheetId="42" state="visible" r:id="rId42"/>
    <sheet xmlns:r="http://schemas.openxmlformats.org/officeDocument/2006/relationships" name="Purchased Receivables (Tables)" sheetId="43" state="visible" r:id="rId43"/>
    <sheet xmlns:r="http://schemas.openxmlformats.org/officeDocument/2006/relationships" name="Other Real Estate Owned (Tables" sheetId="44" state="visible" r:id="rId44"/>
    <sheet xmlns:r="http://schemas.openxmlformats.org/officeDocument/2006/relationships" name="Premises and Equipment (Tables)" sheetId="45" state="visible" r:id="rId45"/>
    <sheet xmlns:r="http://schemas.openxmlformats.org/officeDocument/2006/relationships" name="Servicing Rights (Tables)" sheetId="46" state="visible" r:id="rId46"/>
    <sheet xmlns:r="http://schemas.openxmlformats.org/officeDocument/2006/relationships" name="Goodwill and Intangible Assets " sheetId="47" state="visible" r:id="rId47"/>
    <sheet xmlns:r="http://schemas.openxmlformats.org/officeDocument/2006/relationships" name="Other Assets (Tables)" sheetId="48" state="visible" r:id="rId48"/>
    <sheet xmlns:r="http://schemas.openxmlformats.org/officeDocument/2006/relationships" name="Deposits (Tables)" sheetId="49" state="visible" r:id="rId49"/>
    <sheet xmlns:r="http://schemas.openxmlformats.org/officeDocument/2006/relationships" name="Borrowings (Tables)" sheetId="50" state="visible" r:id="rId50"/>
    <sheet xmlns:r="http://schemas.openxmlformats.org/officeDocument/2006/relationships" name="Commitments and Contingencies (" sheetId="51" state="visible" r:id="rId51"/>
    <sheet xmlns:r="http://schemas.openxmlformats.org/officeDocument/2006/relationships" name="Derivatives (Tables)" sheetId="52" state="visible" r:id="rId52"/>
    <sheet xmlns:r="http://schemas.openxmlformats.org/officeDocument/2006/relationships" name="Stock-Based Compensation (Table" sheetId="53" state="visible" r:id="rId53"/>
    <sheet xmlns:r="http://schemas.openxmlformats.org/officeDocument/2006/relationships" name="Regulatory Matters (Tables)" sheetId="54" state="visible" r:id="rId54"/>
    <sheet xmlns:r="http://schemas.openxmlformats.org/officeDocument/2006/relationships" name="Income Taxes (Tables)" sheetId="55" state="visible" r:id="rId55"/>
    <sheet xmlns:r="http://schemas.openxmlformats.org/officeDocument/2006/relationships" name="Fair Value Measurements (Tables" sheetId="56" state="visible" r:id="rId56"/>
    <sheet xmlns:r="http://schemas.openxmlformats.org/officeDocument/2006/relationships" name="Segment Information (Tables)" sheetId="57" state="visible" r:id="rId57"/>
    <sheet xmlns:r="http://schemas.openxmlformats.org/officeDocument/2006/relationships" name="Parent Company Information (Tab" sheetId="58" state="visible" r:id="rId58"/>
    <sheet xmlns:r="http://schemas.openxmlformats.org/officeDocument/2006/relationships" name="Quarterly Results of Operatio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Cash and Due from Banks (Detail" sheetId="62" state="visible" r:id="rId62"/>
    <sheet xmlns:r="http://schemas.openxmlformats.org/officeDocument/2006/relationships" name="Revenue (Details)" sheetId="63" state="visible" r:id="rId63"/>
    <sheet xmlns:r="http://schemas.openxmlformats.org/officeDocument/2006/relationships" name="Interest Bearing Deposits in _3" sheetId="64" state="visible" r:id="rId64"/>
    <sheet xmlns:r="http://schemas.openxmlformats.org/officeDocument/2006/relationships" name="Investment Securities  - Summar" sheetId="65" state="visible" r:id="rId65"/>
    <sheet xmlns:r="http://schemas.openxmlformats.org/officeDocument/2006/relationships" name="Investment Securities  - Schedu" sheetId="66" state="visible" r:id="rId66"/>
    <sheet xmlns:r="http://schemas.openxmlformats.org/officeDocument/2006/relationships" name="Investment Securities  - Narrat" sheetId="67" state="visible" r:id="rId67"/>
    <sheet xmlns:r="http://schemas.openxmlformats.org/officeDocument/2006/relationships" name="Investment Securities  - Sche_2" sheetId="68" state="visible" r:id="rId68"/>
    <sheet xmlns:r="http://schemas.openxmlformats.org/officeDocument/2006/relationships" name="Investment Securities  - Sche_3" sheetId="69" state="visible" r:id="rId69"/>
    <sheet xmlns:r="http://schemas.openxmlformats.org/officeDocument/2006/relationships" name="Investment Securities  - Summ_2" sheetId="70" state="visible" r:id="rId70"/>
    <sheet xmlns:r="http://schemas.openxmlformats.org/officeDocument/2006/relationships" name="Loans and Credit Quality  - Nar" sheetId="71" state="visible" r:id="rId71"/>
    <sheet xmlns:r="http://schemas.openxmlformats.org/officeDocument/2006/relationships" name="Loans and Credit Quality  - Loa" sheetId="72" state="visible" r:id="rId72"/>
    <sheet xmlns:r="http://schemas.openxmlformats.org/officeDocument/2006/relationships" name="Loans and Credit Quality  - Non" sheetId="73" state="visible" r:id="rId73"/>
    <sheet xmlns:r="http://schemas.openxmlformats.org/officeDocument/2006/relationships" name="Loans and Credit Quality  - Pas" sheetId="74" state="visible" r:id="rId74"/>
    <sheet xmlns:r="http://schemas.openxmlformats.org/officeDocument/2006/relationships" name="Loans and Credit Quality  - Imp" sheetId="75" state="visible" r:id="rId75"/>
    <sheet xmlns:r="http://schemas.openxmlformats.org/officeDocument/2006/relationships" name="Loans and Credit Quality  - Tro" sheetId="76" state="visible" r:id="rId76"/>
    <sheet xmlns:r="http://schemas.openxmlformats.org/officeDocument/2006/relationships" name="Loans and Credit Quality  - New" sheetId="77" state="visible" r:id="rId77"/>
    <sheet xmlns:r="http://schemas.openxmlformats.org/officeDocument/2006/relationships" name="Loans and Credit Quality - Summ" sheetId="78" state="visible" r:id="rId78"/>
    <sheet xmlns:r="http://schemas.openxmlformats.org/officeDocument/2006/relationships" name="Loans and Credit Quality  - Ana" sheetId="79" state="visible" r:id="rId79"/>
    <sheet xmlns:r="http://schemas.openxmlformats.org/officeDocument/2006/relationships" name="Allowance For Loan Losses  - Al" sheetId="80" state="visible" r:id="rId80"/>
    <sheet xmlns:r="http://schemas.openxmlformats.org/officeDocument/2006/relationships" name="Allowance For Loan Losses  - Re" sheetId="81" state="visible" r:id="rId81"/>
    <sheet xmlns:r="http://schemas.openxmlformats.org/officeDocument/2006/relationships" name="Allowance For Loan Losses  - Ba" sheetId="82" state="visible" r:id="rId82"/>
    <sheet xmlns:r="http://schemas.openxmlformats.org/officeDocument/2006/relationships" name="Purchased Receivables - Narrati" sheetId="83" state="visible" r:id="rId83"/>
    <sheet xmlns:r="http://schemas.openxmlformats.org/officeDocument/2006/relationships" name="Purchased Receivables - Summary" sheetId="84" state="visible" r:id="rId84"/>
    <sheet xmlns:r="http://schemas.openxmlformats.org/officeDocument/2006/relationships" name="Purchased Receivables - Summa_2" sheetId="85" state="visible" r:id="rId85"/>
    <sheet xmlns:r="http://schemas.openxmlformats.org/officeDocument/2006/relationships" name="Other Real Estate Owned (Detail" sheetId="86" state="visible" r:id="rId86"/>
    <sheet xmlns:r="http://schemas.openxmlformats.org/officeDocument/2006/relationships" name="Premises and Equipment - Schedu" sheetId="87" state="visible" r:id="rId87"/>
    <sheet xmlns:r="http://schemas.openxmlformats.org/officeDocument/2006/relationships" name="Premises and Equipment - Narrat" sheetId="88" state="visible" r:id="rId88"/>
    <sheet xmlns:r="http://schemas.openxmlformats.org/officeDocument/2006/relationships" name="Servicing Rights - Mortgage Ser" sheetId="89" state="visible" r:id="rId89"/>
    <sheet xmlns:r="http://schemas.openxmlformats.org/officeDocument/2006/relationships" name="Servicing Rights - Narrative (D" sheetId="90" state="visible" r:id="rId90"/>
    <sheet xmlns:r="http://schemas.openxmlformats.org/officeDocument/2006/relationships" name="Servicing Rights - Valuation As" sheetId="91" state="visible" r:id="rId91"/>
    <sheet xmlns:r="http://schemas.openxmlformats.org/officeDocument/2006/relationships" name="Servicing Rights - Key Assumpti" sheetId="92" state="visible" r:id="rId92"/>
    <sheet xmlns:r="http://schemas.openxmlformats.org/officeDocument/2006/relationships" name="Goodwill and Intangible Asset_2" sheetId="93" state="visible" r:id="rId93"/>
    <sheet xmlns:r="http://schemas.openxmlformats.org/officeDocument/2006/relationships" name="Goodwill and Intangible Asset_3" sheetId="94" state="visible" r:id="rId94"/>
    <sheet xmlns:r="http://schemas.openxmlformats.org/officeDocument/2006/relationships" name="Goodwill and Intangible Asset_4" sheetId="95" state="visible" r:id="rId95"/>
    <sheet xmlns:r="http://schemas.openxmlformats.org/officeDocument/2006/relationships" name="Other Assets - Schedule of Othe" sheetId="96" state="visible" r:id="rId96"/>
    <sheet xmlns:r="http://schemas.openxmlformats.org/officeDocument/2006/relationships" name="Other Assets - Narrative (Detai" sheetId="97" state="visible" r:id="rId97"/>
    <sheet xmlns:r="http://schemas.openxmlformats.org/officeDocument/2006/relationships" name="Other Assets - Schedule of Inve" sheetId="98" state="visible" r:id="rId98"/>
    <sheet xmlns:r="http://schemas.openxmlformats.org/officeDocument/2006/relationships" name="Deposits - Scheduled Maturities" sheetId="99" state="visible" r:id="rId99"/>
    <sheet xmlns:r="http://schemas.openxmlformats.org/officeDocument/2006/relationships" name="Deposits - Narrative (Details)" sheetId="100" state="visible" r:id="rId100"/>
    <sheet xmlns:r="http://schemas.openxmlformats.org/officeDocument/2006/relationships" name="Deposits - Interest Expense on " sheetId="101" state="visible" r:id="rId101"/>
    <sheet xmlns:r="http://schemas.openxmlformats.org/officeDocument/2006/relationships" name="Borrowings  - Narrative (Detail" sheetId="102" state="visible" r:id="rId102"/>
    <sheet xmlns:r="http://schemas.openxmlformats.org/officeDocument/2006/relationships" name="Borrowings  - Future Principal " sheetId="103" state="visible" r:id="rId103"/>
    <sheet xmlns:r="http://schemas.openxmlformats.org/officeDocument/2006/relationships" name="Junior Subordinated Debentures " sheetId="104" state="visible" r:id="rId104"/>
    <sheet xmlns:r="http://schemas.openxmlformats.org/officeDocument/2006/relationships" name="Employee Benefit Plans (Details"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Commitments and Contingencies_4" sheetId="109" state="visible" r:id="rId109"/>
    <sheet xmlns:r="http://schemas.openxmlformats.org/officeDocument/2006/relationships" name="Derivatives - Narrative (Detail" sheetId="110" state="visible" r:id="rId110"/>
    <sheet xmlns:r="http://schemas.openxmlformats.org/officeDocument/2006/relationships" name="Derivatives - Schedule of Deriv" sheetId="111" state="visible" r:id="rId111"/>
    <sheet xmlns:r="http://schemas.openxmlformats.org/officeDocument/2006/relationships" name="Derivatives - Schedule of Der_2" sheetId="112" state="visible" r:id="rId112"/>
    <sheet xmlns:r="http://schemas.openxmlformats.org/officeDocument/2006/relationships" name="Derivatives - Schedule of Offse" sheetId="113" state="visible" r:id="rId113"/>
    <sheet xmlns:r="http://schemas.openxmlformats.org/officeDocument/2006/relationships" name="Derivatives - Schedules of Offs" sheetId="114" state="visible" r:id="rId114"/>
    <sheet xmlns:r="http://schemas.openxmlformats.org/officeDocument/2006/relationships" name="Common Stock (Details)" sheetId="115" state="visible" r:id="rId115"/>
    <sheet xmlns:r="http://schemas.openxmlformats.org/officeDocument/2006/relationships" name="Stock-Based Compensation  - Nar" sheetId="116" state="visible" r:id="rId116"/>
    <sheet xmlns:r="http://schemas.openxmlformats.org/officeDocument/2006/relationships" name="Stock-Based Compensation  - Ass" sheetId="117" state="visible" r:id="rId117"/>
    <sheet xmlns:r="http://schemas.openxmlformats.org/officeDocument/2006/relationships" name="Stock-Based Compensation  - Sto" sheetId="118" state="visible" r:id="rId118"/>
    <sheet xmlns:r="http://schemas.openxmlformats.org/officeDocument/2006/relationships" name="Stock-Based Compensation  - Res" sheetId="119" state="visible" r:id="rId119"/>
    <sheet xmlns:r="http://schemas.openxmlformats.org/officeDocument/2006/relationships" name="Regulatory Matters - Narrative " sheetId="120" state="visible" r:id="rId120"/>
    <sheet xmlns:r="http://schemas.openxmlformats.org/officeDocument/2006/relationships" name="Regulatory Matters - Summary of" sheetId="121" state="visible" r:id="rId121"/>
    <sheet xmlns:r="http://schemas.openxmlformats.org/officeDocument/2006/relationships" name="Income Taxes  - Narrative (Deta" sheetId="122" state="visible" r:id="rId122"/>
    <sheet xmlns:r="http://schemas.openxmlformats.org/officeDocument/2006/relationships" name="Income Taxes  - Components Of T" sheetId="123" state="visible" r:id="rId123"/>
    <sheet xmlns:r="http://schemas.openxmlformats.org/officeDocument/2006/relationships" name="Income Taxes  - Reconciliation " sheetId="124" state="visible" r:id="rId124"/>
    <sheet xmlns:r="http://schemas.openxmlformats.org/officeDocument/2006/relationships" name="Income Taxes  - Components Of_2" sheetId="125" state="visible" r:id="rId125"/>
    <sheet xmlns:r="http://schemas.openxmlformats.org/officeDocument/2006/relationships" name="Fair Value Measurements - Sched" sheetId="126" state="visible" r:id="rId126"/>
    <sheet xmlns:r="http://schemas.openxmlformats.org/officeDocument/2006/relationships" name="Fair Value Measurements - Sch_2" sheetId="127" state="visible" r:id="rId127"/>
    <sheet xmlns:r="http://schemas.openxmlformats.org/officeDocument/2006/relationships" name="Fair Value Measurements - Recon" sheetId="128" state="visible" r:id="rId128"/>
    <sheet xmlns:r="http://schemas.openxmlformats.org/officeDocument/2006/relationships" name="Fair Value Measurements - Sch_3" sheetId="129" state="visible" r:id="rId129"/>
    <sheet xmlns:r="http://schemas.openxmlformats.org/officeDocument/2006/relationships" name="Fair Value Measurements - Sch_4" sheetId="130" state="visible" r:id="rId130"/>
    <sheet xmlns:r="http://schemas.openxmlformats.org/officeDocument/2006/relationships" name="Segment Information - Narrative" sheetId="131" state="visible" r:id="rId131"/>
    <sheet xmlns:r="http://schemas.openxmlformats.org/officeDocument/2006/relationships" name="Segment Information - Schedule " sheetId="132" state="visible" r:id="rId132"/>
    <sheet xmlns:r="http://schemas.openxmlformats.org/officeDocument/2006/relationships" name="Parent Company Information  - B" sheetId="133" state="visible" r:id="rId133"/>
    <sheet xmlns:r="http://schemas.openxmlformats.org/officeDocument/2006/relationships" name="Parent Company Information  - S" sheetId="134" state="visible" r:id="rId134"/>
    <sheet xmlns:r="http://schemas.openxmlformats.org/officeDocument/2006/relationships" name="Parent Company Information  -_2" sheetId="135" state="visible" r:id="rId135"/>
    <sheet xmlns:r="http://schemas.openxmlformats.org/officeDocument/2006/relationships" name="Quarterly Results of Operatio_3" sheetId="136" state="visible" r:id="rId136"/>
  </sheets>
  <definedNames/>
  <calcPr calcId="124519" fullCalcOnLoad="1"/>
</workbook>
</file>

<file path=xl/sharedStrings.xml><?xml version="1.0" encoding="utf-8"?>
<sst xmlns="http://schemas.openxmlformats.org/spreadsheetml/2006/main" uniqueCount="1491">
  <si>
    <t>Document And Entity Information - USD ($)</t>
  </si>
  <si>
    <t>12 Months Ended</t>
  </si>
  <si>
    <t>Dec. 31, 2018</t>
  </si>
  <si>
    <t>Mar. 12, 2019</t>
  </si>
  <si>
    <t>Jun. 30, 2018</t>
  </si>
  <si>
    <t>Document And Entity Information [Abstract]</t>
  </si>
  <si>
    <t>Document Period End Date</t>
  </si>
  <si>
    <t>Dec. 31,
		2018</t>
  </si>
  <si>
    <t>Document Type</t>
  </si>
  <si>
    <t>10-K</t>
  </si>
  <si>
    <t>Amendment Flag</t>
  </si>
  <si>
    <t>false</t>
  </si>
  <si>
    <t>Entity Registrant Name</t>
  </si>
  <si>
    <t>NORTHRIM BANCORP INC</t>
  </si>
  <si>
    <t>Entity Central Index Key</t>
  </si>
  <si>
    <t>0001163370</t>
  </si>
  <si>
    <t>Current Fiscal Year End Date</t>
  </si>
  <si>
    <t>--12-31</t>
  </si>
  <si>
    <t>Entity Filer Category</t>
  </si>
  <si>
    <t>Accelerated Filer</t>
  </si>
  <si>
    <t>Document Fiscal Year Focus</t>
  </si>
  <si>
    <t>2018</t>
  </si>
  <si>
    <t>Document Fiscal Period Focus</t>
  </si>
  <si>
    <t>FY</t>
  </si>
  <si>
    <t>Entity Voluntary Filers</t>
  </si>
  <si>
    <t>No</t>
  </si>
  <si>
    <t>Entity Current Reporting Status</t>
  </si>
  <si>
    <t>Yes</t>
  </si>
  <si>
    <t>Entity Well-known Seasoned Issuer</t>
  </si>
  <si>
    <t>Entity Small Business</t>
  </si>
  <si>
    <t>Entity Emerging Growth Company</t>
  </si>
  <si>
    <t>Entity Shell Company</t>
  </si>
  <si>
    <t>Entity Common Stock, Shares Outstanding</t>
  </si>
  <si>
    <t>Entity Public Float</t>
  </si>
  <si>
    <t>Trading Symbol</t>
  </si>
  <si>
    <t>NRIM</t>
  </si>
  <si>
    <t>Consolidated Balance Sheets - USD ($) $ in Thousands</t>
  </si>
  <si>
    <t>Dec. 31, 2017</t>
  </si>
  <si>
    <t>ASSETS</t>
  </si>
  <si>
    <t>Cash and due from banks</t>
  </si>
  <si>
    <t>Interest bearing deposits in other banks</t>
  </si>
  <si>
    <t>Investment securities available for sale</t>
  </si>
  <si>
    <t>Marketable equity securities</t>
  </si>
  <si>
    <t>Total portfolio investments</t>
  </si>
  <si>
    <t>Investment in Federal Home Loan Bank stock</t>
  </si>
  <si>
    <t>Loans held for sale</t>
  </si>
  <si>
    <t>Loans</t>
  </si>
  <si>
    <t>Allowance for loan losses</t>
  </si>
  <si>
    <t>Net loans</t>
  </si>
  <si>
    <t>Purchased receivables, net</t>
  </si>
  <si>
    <t>Mortgage servicing rights, at fair value</t>
  </si>
  <si>
    <t>OREO, net</t>
  </si>
  <si>
    <t>Premises and equipment, net</t>
  </si>
  <si>
    <t>Goodwill</t>
  </si>
  <si>
    <t>Other intangible assets, net</t>
  </si>
  <si>
    <t>Other assets</t>
  </si>
  <si>
    <t>Total assets</t>
  </si>
  <si>
    <t>Deposits:</t>
  </si>
  <si>
    <t>Demand</t>
  </si>
  <si>
    <t>Interest-bearing demand</t>
  </si>
  <si>
    <t>Savings</t>
  </si>
  <si>
    <t>Money market</t>
  </si>
  <si>
    <t>Certificates of deposit less than $250,000</t>
  </si>
  <si>
    <t>Certificates of deposit $250,000 and greater</t>
  </si>
  <si>
    <t>Total deposits</t>
  </si>
  <si>
    <t>Securities sold under repurchase agreements</t>
  </si>
  <si>
    <t>Borrowings</t>
  </si>
  <si>
    <t>Junior subordinated debentures</t>
  </si>
  <si>
    <t>Other liabilities</t>
  </si>
  <si>
    <t>Total liabilities</t>
  </si>
  <si>
    <t>COMMITMENTS AND CONTINGENTCIES (NOTE 18)</t>
  </si>
  <si>
    <t xml:space="preserve"> </t>
  </si>
  <si>
    <t>SHAREHOLDERS' EQUITY</t>
  </si>
  <si>
    <t>Preferred stock, $1 par value, 2,500,000 shares authorized, none issued or outstanding</t>
  </si>
  <si>
    <t>Common stock, $1 par value, 10,000,000 shares authorized, 6,883,216 and 6,871,963 shares issued and outstanding at December 31, 2018 and December 31, 2017, respectively</t>
  </si>
  <si>
    <t>Additional paid-in capital</t>
  </si>
  <si>
    <t>Retained earnings</t>
  </si>
  <si>
    <t>Accumulated other comprehensive loss, net of tax</t>
  </si>
  <si>
    <t>Total shareholders' equity</t>
  </si>
  <si>
    <t>Total liabilities and shareholders' equity</t>
  </si>
  <si>
    <t>Consolidated Balance Sheets (Parenthetical) - $ / shares</t>
  </si>
  <si>
    <t>Statement of Financial Position [Abstract]</t>
  </si>
  <si>
    <t>Preferred stock, par value (in USD per share)</t>
  </si>
  <si>
    <t>Preferred stock, shares authorized (in shares)</t>
  </si>
  <si>
    <t>Preferred stock, issued (in shares)</t>
  </si>
  <si>
    <t>Preferred stock, outstanding (in shares)</t>
  </si>
  <si>
    <t>Common stock, par value (in USD per share)</t>
  </si>
  <si>
    <t>Common stock, shares authorized (in shares)</t>
  </si>
  <si>
    <t>Common stock, shares issued (in shares)</t>
  </si>
  <si>
    <t>Common stock, shares outstanding (in shares)</t>
  </si>
  <si>
    <t>Consolidated Statements of Income - USD ($) $ in Thousands</t>
  </si>
  <si>
    <t>Dec. 31, 2016</t>
  </si>
  <si>
    <t>Interest Income</t>
  </si>
  <si>
    <t>Interest and fees on loans and loans held for sale</t>
  </si>
  <si>
    <t>Interest on investment securities available for sale</t>
  </si>
  <si>
    <t>Dividends on marketable equity securities</t>
  </si>
  <si>
    <t>Interest on investment securities held to maturity</t>
  </si>
  <si>
    <t>Interest on deposits in other banks</t>
  </si>
  <si>
    <t>Total Interest Income</t>
  </si>
  <si>
    <t>Interest Expense</t>
  </si>
  <si>
    <t>Interest expense on deposits</t>
  </si>
  <si>
    <t>Interest expense on securities sold under agreements to repurchase</t>
  </si>
  <si>
    <t>Interest expense on borrowings</t>
  </si>
  <si>
    <t>Interest expense on junior subordinated debentures</t>
  </si>
  <si>
    <t>Total Interest Expense</t>
  </si>
  <si>
    <t>Net Interest Income</t>
  </si>
  <si>
    <t>(Benefit) provision for loan losses</t>
  </si>
  <si>
    <t>Net Interest Income After Provision for Loan Losses</t>
  </si>
  <si>
    <t>Other Operating Income</t>
  </si>
  <si>
    <t>Mortgage banking income</t>
  </si>
  <si>
    <t>Purchased receivable income</t>
  </si>
  <si>
    <t>Revenue from contract with customer</t>
  </si>
  <si>
    <t>Commercial servicing revenue</t>
  </si>
  <si>
    <t>Gain on sale of Northrim Benefits Group</t>
  </si>
  <si>
    <t>Employee benefit plan income</t>
  </si>
  <si>
    <t>Gain (loss) on sale of securities</t>
  </si>
  <si>
    <t>Loss on marketable equity securities</t>
  </si>
  <si>
    <t>Other income</t>
  </si>
  <si>
    <t>Total Other Operating Income</t>
  </si>
  <si>
    <t>Other Operating Expense</t>
  </si>
  <si>
    <t>Salaries and other personnel expense</t>
  </si>
  <si>
    <t>Occupancy expense</t>
  </si>
  <si>
    <t>Data processing expense</t>
  </si>
  <si>
    <t>Professional and outside services</t>
  </si>
  <si>
    <t>Marketing expense</t>
  </si>
  <si>
    <t>Insurance expense</t>
  </si>
  <si>
    <t>Impairment of equity method investment</t>
  </si>
  <si>
    <t>OREO expense, net of rental income and gains on sale</t>
  </si>
  <si>
    <t>Intangible asset amortization expense</t>
  </si>
  <si>
    <t>Loss on sale of premises and equipment</t>
  </si>
  <si>
    <t>Compensation expense - RML acquisition payments</t>
  </si>
  <si>
    <t>Other operating expense</t>
  </si>
  <si>
    <t>Total Other Operating Expense</t>
  </si>
  <si>
    <t>Income Before Provision for Income Taxes</t>
  </si>
  <si>
    <t>Provision for income taxes</t>
  </si>
  <si>
    <t>Net Income</t>
  </si>
  <si>
    <t>Less: Net income attributable to the noncontrolling interest</t>
  </si>
  <si>
    <t>Net Income Attributable to Northrim BanCorp, Inc.</t>
  </si>
  <si>
    <t>Earnings per share, basic (in USD per share)</t>
  </si>
  <si>
    <t>Earnings per share, diluted (in USD per share)</t>
  </si>
  <si>
    <t>Weighted Average Shares Outstanding, Basic (in shares)</t>
  </si>
  <si>
    <t>Weighted Average Shares Outstanding, Diluted (in shares)</t>
  </si>
  <si>
    <t>Bankcard fees</t>
  </si>
  <si>
    <t>Service charges on deposit accounts</t>
  </si>
  <si>
    <t>Consolidated Statements of Comprehensive Income - USD ($) $ in Thousands</t>
  </si>
  <si>
    <t>Statement of Comprehensive Income [Abstract]</t>
  </si>
  <si>
    <t>Net income</t>
  </si>
  <si>
    <t>Securities available for sale:</t>
  </si>
  <si>
    <t>Unrealized holding gains (losses) arising during the period</t>
  </si>
  <si>
    <t>Reclassification of net (gains) losses included in net income (net of tax benefit (expense) $0, $5, and ($5) in 2018, 2017 and 2016, respectively)</t>
  </si>
  <si>
    <t>Derivatives and hedging activities:</t>
  </si>
  <si>
    <t>Unrealized holding gains arising during the period</t>
  </si>
  <si>
    <t>Income tax (expense) benefit related to unrealized gains and losses</t>
  </si>
  <si>
    <t>Other comprehensive income (loss), net of tax</t>
  </si>
  <si>
    <t>Comprehensive income</t>
  </si>
  <si>
    <t>Less: comprehensive income attributable to the noncontrolling interest</t>
  </si>
  <si>
    <t>Comprehensive income attributable to Northrim BanCorp, Inc.</t>
  </si>
  <si>
    <t>Consolidated Statements of Comprehensive Income (Parenthetical) - USD ($) $ in Thousands</t>
  </si>
  <si>
    <t>Reclassification of net gains, tax (expense) benefit</t>
  </si>
  <si>
    <t>Consolidated Statements of Changes in Shareholders' Equity - USD ($) $ in Thousands</t>
  </si>
  <si>
    <t>Total</t>
  </si>
  <si>
    <t>Common Stock</t>
  </si>
  <si>
    <t>Additional Paid-in Capital</t>
  </si>
  <si>
    <t>Retained Earnings</t>
  </si>
  <si>
    <t>Accumulated Other Comprehensive Income (Loss)</t>
  </si>
  <si>
    <t>Non-controlling Interest</t>
  </si>
  <si>
    <t>Beginning balance (in shares) at Dec. 31, 2015</t>
  </si>
  <si>
    <t>Beginning balance, value at Dec. 31, 2015</t>
  </si>
  <si>
    <t>Increase (Decrease) in Stockholders' Equity [Roll Forward]</t>
  </si>
  <si>
    <t>Cash dividend declared</t>
  </si>
  <si>
    <t>Stock-based compensation expense</t>
  </si>
  <si>
    <t>Exercise of stock options and vesting of restricted stock units, net (in shares)</t>
  </si>
  <si>
    <t>Exercise of stock options and vesting of restricted stock units, net</t>
  </si>
  <si>
    <t>Repurchase of common stock (in shares)</t>
  </si>
  <si>
    <t>Excess tax benefits from share-based payment arrangements</t>
  </si>
  <si>
    <t>Distributions to noncontrolling interest</t>
  </si>
  <si>
    <t>Net income attributable to the noncontrolling interest</t>
  </si>
  <si>
    <t>Net income attributable to Northrim BanCorp, Inc.</t>
  </si>
  <si>
    <t>Ending balance (in shares) at Dec. 31, 2016</t>
  </si>
  <si>
    <t>Ending balance, value at Dec. 31, 2016</t>
  </si>
  <si>
    <t>Repurchase of common stock</t>
  </si>
  <si>
    <t>Reclassification for remeasuring of deferred tax asset related to investment securities</t>
  </si>
  <si>
    <t>Ending balance (in shares) at Dec. 31, 2017</t>
  </si>
  <si>
    <t>Ending balance, value at Dec. 31, 2017</t>
  </si>
  <si>
    <t>Cumulative effect of new accounting principle in period of adoption | Accounting Standards Update 2016-01</t>
  </si>
  <si>
    <t>Beginning balance (in shares) at Dec. 31, 2017</t>
  </si>
  <si>
    <t>Beginning balance, value at Dec. 31, 2017</t>
  </si>
  <si>
    <t>Ending balance (in shares) at Dec. 31, 2018</t>
  </si>
  <si>
    <t>Ending balance, value at Dec. 31, 2018</t>
  </si>
  <si>
    <t>Cumulative effect of new accounting principle in period of adoption | Accounting Standards Update 2017-08</t>
  </si>
  <si>
    <t>Consolidated Statements of Cash Flows - USD ($) $ in Thousands</t>
  </si>
  <si>
    <t>Operating Activities:</t>
  </si>
  <si>
    <t>Adjustments to Reconcile Net Income to Net Cash Provided by Operating Activities:</t>
  </si>
  <si>
    <t>Loss (gain) on sale of securities, net</t>
  </si>
  <si>
    <t>Depreciation and amortization of premises and equipment</t>
  </si>
  <si>
    <t>Amortization of software</t>
  </si>
  <si>
    <t>Intangible asset amortization</t>
  </si>
  <si>
    <t>Amortization of investment security premium, net of discount accretion</t>
  </si>
  <si>
    <t>Change in fair value of marketable equity securities</t>
  </si>
  <si>
    <t>Deferred tax expense (benefit)</t>
  </si>
  <si>
    <t>Stock-based compensation</t>
  </si>
  <si>
    <t>Excess tax expense from share-based payment arrangements</t>
  </si>
  <si>
    <t>Deferral of loan fees and costs, net</t>
  </si>
  <si>
    <t>(Benefit) reserve for purchased receivables</t>
  </si>
  <si>
    <t>Originations of home mortgage servicing rights carried at fair value</t>
  </si>
  <si>
    <t>Change in fair value of home mortgage servicing rights carried at fair value</t>
  </si>
  <si>
    <t>Change in fair value of commercial servicing rights carried at fair value</t>
  </si>
  <si>
    <t>Gain on sale of loans</t>
  </si>
  <si>
    <t>Proceeds from the sale of loans held for sale</t>
  </si>
  <si>
    <t>Origination of loans held for sale</t>
  </si>
  <si>
    <t>Gain on sale of other real estate owned</t>
  </si>
  <si>
    <t>Impairment on other real estate owned</t>
  </si>
  <si>
    <t>Impairment on equity method investment</t>
  </si>
  <si>
    <t>Net changes in assets and liabilities:</t>
  </si>
  <si>
    <t>Increase in accrued interest receivable</t>
  </si>
  <si>
    <t>(Increase) decrease in other assets</t>
  </si>
  <si>
    <t>Increase (decrease) in other liabilities</t>
  </si>
  <si>
    <t>Net Cash Provided by Operating Activities</t>
  </si>
  <si>
    <t>Investment in securities:</t>
  </si>
  <si>
    <t>Purchases of investment securities available for sale</t>
  </si>
  <si>
    <t>Purchases of marketable equity securities</t>
  </si>
  <si>
    <t>Purchases of FHLB stock</t>
  </si>
  <si>
    <t>Proceeds from sales/calls/maturities of securities available for sale</t>
  </si>
  <si>
    <t>Proceeds from calls/maturities of marketable equity securities</t>
  </si>
  <si>
    <t>Proceeds from calls/maturities of securities held to maturity</t>
  </si>
  <si>
    <t>Proceeds from redemption of FHLB stock</t>
  </si>
  <si>
    <t>(Increase) decrease in purchased receivables, net</t>
  </si>
  <si>
    <t>(Increase) decrease in loans, net</t>
  </si>
  <si>
    <t>Proceeds from sale of other real estate owned</t>
  </si>
  <si>
    <t>Proceeds from the sale of Northrim Benefits Group</t>
  </si>
  <si>
    <t>Investment in other real estate owned</t>
  </si>
  <si>
    <t>Purchases of software</t>
  </si>
  <si>
    <t>Proceeds from sales of premises and equipment</t>
  </si>
  <si>
    <t>Purchases of premises and equipment</t>
  </si>
  <si>
    <t>Net Cash Provided (Used) by Investing Activities</t>
  </si>
  <si>
    <t>Financing Activities:</t>
  </si>
  <si>
    <t>(Decrease) increase in deposits</t>
  </si>
  <si>
    <t>Increase (decrease) in securities sold under repurchase agreements</t>
  </si>
  <si>
    <t>Proceeds from borrowings</t>
  </si>
  <si>
    <t>Repayments of borrowings</t>
  </si>
  <si>
    <t>Repayment of junior subordinated debentures</t>
  </si>
  <si>
    <t>Proceeds from the issuance of common stock</t>
  </si>
  <si>
    <t>Cash dividends paid</t>
  </si>
  <si>
    <t>Net Cash (Used) Provided by Financing Activities</t>
  </si>
  <si>
    <t>Net Change in Cash and Cash Equivalents</t>
  </si>
  <si>
    <t>Cash and Cash Equivalents at Beginning of Year</t>
  </si>
  <si>
    <t>Cash and Cash Equivalents at End of Year</t>
  </si>
  <si>
    <t>Supplemental Information:</t>
  </si>
  <si>
    <t>Income taxes paid</t>
  </si>
  <si>
    <t>Interest paid</t>
  </si>
  <si>
    <t>Noncash commitments to invest in Low Income Housing Tax Credit Partnerships</t>
  </si>
  <si>
    <t>Transfer of loans to other real estate owned</t>
  </si>
  <si>
    <t>Cash dividends declared but not paid</t>
  </si>
  <si>
    <t>Summary of Significant Accounting Policies</t>
  </si>
  <si>
    <t>New Accounting Pronouncements and Changes in Accounting Principles [Abstract]</t>
  </si>
  <si>
    <t>Summary of Significant Accounting Policies Nature of Operations: Northrim BanCorp, Inc. (the “Company”), is a publicly traded bank holding company headquartered in Anchorage, Alaska that is primarily engaged in the delivery of business and personal banking services through its wholly-owned banking subsidiary, Northrim Bank ("the Bank"). The Bank also engages in retail mortgage origination services through its wholly-owned subsidiary, Residential Mortgage Holding Company, LLC (“RML”). Additionally, the Bank through its wholly-owned subsidiary, Northrim Funding Services ("NFS"), operates a factoring division in Bellevue, Washington. Related companies include Pacific Wealth Advisors, LLC (“PWA”) and Homestate Mortgage Company, LLC ("Homestate"). The Company has a equity investment in PWA through its wholly owned subsidiary, Northrim Investment Services Company ("NISC"), and the Company has a equity investment in Homestate through RML. The Company also owned a 50.1% ownership interest in Northrim Benefits Group, LLC ("NBG") from 2005 until the Company sold all of its interest in the assets of NBG in August of 2017. Method of Accounting: The Company prepares its consolidated financial statements in conformity with accounting principles generally accepted in the United States and prevailing practices within the banking industry. The preparation of consolidated financial statements in conformity with accounting principles generally accepted in the United States (“GAAP”) requires management to make estimates and assumptions that affect the reported amounts of assets and liabilities, the disclosure of contingent assets and liabilities at the date of the consolidated financial statements, and the reported amounts of income, gains, expenses, and losses during the reporting periods. Actual results could differ from those estimates. Significant estimates include the allowance for loan losses (“Allowance”), valuation of goodwill and other intangibles, valuation of other real estate owned (“OREO”), valuation of mortgage servicing rights, and fair value disclosures. Consolidation: The Company consolidates affiliates in which we have a controlling interest. The accompanying consolidated financial statements include the accounts of the Company, the Bank, RML, NBG, and Northrim Investment Services Company (“NISC”). Significant intercompany balances have been eliminated in consolidation. As of December 31, 2018 , the Company had one wholly-owned trust ("Trust") that was formed to issue trust preferred securities and related common securities of the Trust. The Company has not consolidated the accounts of the Trust in its consolidated financial statements in accordance with Financial Accounting Standards Board Accounting Standards Codification (“FASB”) ASC 810, Consolidation (“ASC 810”). As a result, the junior subordinated debentures issued by the Company to the Trust are reflected on the Company’s consolidated balance sheet as junior subordinated debentures. The Company has determined that PWA and Homestate are not variable interest entities and therefore, the Company does not consolidate the balance sheets and income statements of PWA or Homestate into its financial statements. The Company's investments in PWA and Homestate are accounted for as equity method investments. Results of PWA and Homestate are included in "Other income" in our Consolidated Statements of Income. Investments in associated companies are presented on a one-line basis in the caption “Other assets” in our Consolidated Balance Sheets. Operating Segments: Public enterprises are required to report certain information about their operating segments in a complete set of financial statements to shareholders. The basis for determining the Company's operating segments is the manner in which management operates the business. Management has identified two primary business segments; Community Banking and Home Mortgage Lending. Reclassifications: Certain reclassifications have been made to prior year amounts to maintain consistency with the current year with no impact on net income or total shareholders’ equity. Subsequent Events: The Company has evaluated events and transactions subsequent to December 31, 2018 for potential recognition or disclosure. Cash and Cash Equivalents: For purposes of reporting cash flows, cash and cash equivalents include cash on hand, amounts due from banks, interest-bearing deposits with other banks, federal funds sold, and securities with original maturities of less than 90 days at acquisition. Marketable Securities: Marketable securities are equity investments excluding those accounted for under the equity method of accounting or those that result in consolidation of the investee. Marketable securities are stated at fair value. Changes in fair value are included in "Gain (loss) on marketable securities" in our Consolidated Statements of Net Income. Investment Securities: Securities available for sale are stated at fair value with unrealized holding gains and losses, net of tax, excluded from earnings and reported as a separate component of other comprehensive income, unless an unrealized loss is deemed other than temporary. Gains and losses on available for sale securities sold are determined on a specific identification basis. Held to maturity securities are stated at cost, adjusted for amortization of premium and accretion of discount on a level-yield basis. The Company has the ability and intent to hold these securities to maturity. The Company amortizes purchase premiums for callable debt securities to the earliest call date. A decline in the market value of any available for sale or held to maturity security below cost that is deemed other than temporary results in a charge to earnings and the establishment of a new cost basis for the security. Unrealized investment securities losses are evaluated at least quarterly on a specific identification basis to determine whether such declines in value should be considered "other than temporary" and therefore be subject to immediate loss recognition in income. Although these evaluations involve significant judgment, an unrealized loss in the fair value of a debt security is generally deemed to be temporary when the fair value of the security is below the carrying value primarily due to changes in interest rates and there has not been significant deterioration in the financial condition of the issuer. The Company does not intend to sell, nor is it more likely than not that it will be required to sell, securities whose market value is less than carrying value. Because it is more likely than not that the Company will hold these investments until a market price recovery or maturity, these investments are not considered other than temporarily impaired. Other factors that may be considered in determining whether a decline in the value is "other than temporary" include the financial condition, capital strength, and near-term prospects of the issuer; actions of commercial banks or other lenders relative to the continued extension of credit facilities to the issuer of the security; recommendations of investment advisors or market analysts; and ratings by recognized rating agencies. Federal Home Loan Bank Stock: The Company’s investment in Federal Home Loan Bank of Des Moines (“FHLB”) stock is carried at par value because the shares can only be redeemed with the FHLB at par. The Company is required to maintain a minimum level of investment in FHLB stock based on the Company’s total Bank assets and outstanding advances. FHLB stock is carried at cost and is subject to recoverability testing at least annually. Loans held for sale: The Company designates loans held for sale as either carried at fair value or the lower of cost or fair value at origination. Loans held for sale include residential mortgage loans that have been originated for sale in the secondary market. Related gains or losses on the sale of these loans are recognized in mortgage banking income. Loans: Loans are carried at their principal amount outstanding, net of charge-offs, unamortized fees, and direct loan origination costs. Loan balances are charged-off to the Allowance when management believes that collection of principal is unlikely. Interest income on loans is accrued and recognized on the principal amount outstanding except for loans in a nonaccrual status. All classes of loans are placed on nonaccrual when management believes doubt exists as to the collectability of the interest or principal. Cash payments received on nonaccrual loans are directly applied to the principal balance. Generally, a loan may be returned to accrual status when the delinquent principal and interest is brought current in accordance with the terms of the loan agreement and certain ongoing performance criteria have been met. Loans are reported as past due when installment payments, interest payments, or maturity payments are past due based on contractual terms. The Company considers a loan to be impaired when it is probable that it will be unable to collect all amounts due according to the contractual terms of the loan agreement. Once a loan is determined to be impaired, the impairment is measured based on the present value of the expected future cash flows discounted at the loan’s effective interest rate, unless the loan is collateral dependent, in which case the impairment is measured by using the fair value of the loan’s collateral. Nonperforming loans greater than $50,000 are individually evaluated for impairment based upon the borrower’s overall financial condition, resources, and payment record, and the prospects for support from any financially responsible guarantors. The Company uses either in-house evaluations or external appraisals to estimate the fair value of collateral-dependent impaired loans as of each reporting date. The Company’s determination of which method to use is based upon several factors. The Company takes into account compliance with legal and regulatory guidelines, the amount of the loan, the estimated value of the collateral, the location and type of collateral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 The Company uses external appraisals to estimate fair value for projects that are not fully constructed as of the date of valuation. These projects are generally valued as if complete, with an appropriate allowance for cost of completion, including contingencies developed from external sources such as vendors, engineers, and contractors. The Company classifies fair value measurements using observable inputs, such as external appraisals, as level 2 valuations in the fair value hierarchy, and fair value measurements with unobservable inputs, such as in-house evaluations, as level 3 valuations in the fair value hierarchy. When the fair value measurement of the impaired loan is less than the recorded amount of the loan, an impairment is recognized by recording a charge-off to the Allowance or by designating a specific reserve in accordance with GAAP. The Company’s policy is to record cash payments received on impaired loans that are not also nonaccrual loans in the same manner that cash payments are applied to performing loans. A loan is classified as a troubled debt restructuring ("TDR") when a borrower is experiencing financial difficulties that lead to a restructuring of the loan, and the Company grants concessions to the borrower in the restructuring that it would not otherwise consider. These concessions may include interest rate reductions, principal forgiveness, extension of maturity date and other actions intended to minimize potential losses. Generally, a nonaccrual loan that is restructured remains on nonaccrual status for a period of at least six months to demonstrate that the borrower can meet the restructured terms. If the borrower's performance under the new terms is not reasonably assured, the loan remains classified as a nonaccrual loan. Interest on TDRs will be accrued at the restructured rates when it is anticipated that no loss of original principal will occur, and the interest can be collected, which is generally after a period of six months. Loan origination fees received in excess of direct origination costs are deferred and accreted to interest income using a method approximating the level-yield method over the life of the loan. Acquired Loans: Loans are recorded at their fair value at the acquisition date. Credit discounts are included in the determination of fair value; therefore, an allowance for loan losses is not recorded at the acquisition date. Purchased loans are evaluated upon acquisition and classified as either purchased credit impaired or purchased non-credit-impaired. Purchased credit impaired loans reflect credit deterioration since origination such that it is probable at acquisition that the Company will be unable to collect all contractually required payments. Purchased credit impaired loans were individually evaluated for credit impairment at acquisition using expected future cash flows or the estimated value of underlying collateral. A purchased credit impaired loan will be removed from impaired loans only if the loan is sold, foreclosed, or assets are received in full satisfaction of the loan, and it will be removed from impaired loans at its carrying value. If an individual loan is removed, the difference between its relative carrying amount and its cash, fair value of the collateral, or other assets received will be recognized in other income immediately as a gain and would not affect the effective yield used to recognize the accretable yield on purchased credit impaired loans. The excess of the undiscounted contractual balances due over the cash flows expected to be collected is considered to be the nonaccretable difference. The nonaccretable difference represents our estimate of the credit losses expected to occur and was considered in determining the fair value of the purchased credit impaired loans as of the acquisition date. Subsequent to the acquisition date, any increases in expected cash flows over those expected at purchase date in excess of fair value are adjusted through an increase to the accretable yield on a prospective basis. The purchased credit impaired loans are and will continue to be subject to the Company’s internal and external credit review and monitoring. If credit deterioration is experienced subsequent to the initial acquisition fair value amount, such deterioration will be measured, and a charge-off will be recorded. For purchased non-credit-impaired loans, the difference between the fair value and unpaid principal balance of the loan at the acquisition date is amortized or accreted to interest income over the estimated life of the loans. For the purpose of estimating the Allowance, the Company has evaluated the credit quality of purchased non-credit-impaired loans separately from loans that were originated by the Company and has applied different qualitative factors to these loans. Purchased non-credit-impaired loans that have been identified as impaired subsequent to the merger are included in the Company's normal process for reporting impaired loans and calculation of a specific valuation allowance. Allowance for Loan Losses: The Allowance for Loan Losses is management’s best estimate of probable losses inherent in its loan portfolio. Accordingly, the methodology is based on historical loss experience by loan segment and class with adjustments for current events and conditions. The Company’s process for determining the appropriate level of the Allowance for probable loan losses is designed to account for credit deterioration as it occurs. The provision for loan losses reflects loan quality trends, including levels of and trends related to past due and nonaccrual loans, net charge-offs or recoveries, and other factors. The Company has identified the following segments: commercial, real estate construction one-to-four family, real estate construction other, real estate term owner occupied, real estate term non-owner occupied, real estate term other, consumer loans secured by 1 st deeds of trust, and other consumer loans. Then the Company further disaggregates each segment into the following classes, which are also known as asset quality ratings: pass (grades 1-6), special mention (grade 7), substandard (grade 8), doubtful (grade 9), and loss (grade 10).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 The Company’s Allowance consists of three elements: (1) specific valuation allowances based on probable losses on specific loans, (2) general valuation allowances based on historical loan loss experience for similar loans with similar characteristics and trends, adjusted as necessary to reflect the impact of current conditions, and (3) unallocated general valuation allowances based on general economic conditions and other qualitative risk factors both internal and external to the Company. The specific valuation allowance is an allocated allowance for impaired loans. This analysis is based upon a specific analysis for each impaired loan that is collateral dependent, including appraisals and in-house evaluations on loans secured by real property, management’s assessment of the current market, recent payment history, and an evaluation of other sources of repayment. The Company obtains appraisals on real and personal property that secure its loans during the loan origination process in accordance with regulatory guidance and its loan policy. The Company then estimates a general allocated allowance for all other loans that were not impaired as of the balance sheet date using a formula-based approach that includes average historical loss factors that are adjusted for quantitative and qualitative factors. Qualitative factors are based on management’s assessment of current trends that may cause losses inherent in the current loan portfolio to differ significantly from historical losses. The Company uses a formula-based approach that includes average historical loss factors that are adjusted for qualitative factors to establish this portion of the Allowance. After the portfolio has been disaggregated into segments and classes, the Company calculates a general reserve for each segment and class based on the average five year loss history for each segment and class. This general reserve is then adjusted for qualitative factors, by segment and class. Qualitative factors are based on management’s assessment of current trends that may cause losses inherent in the current loan portfolio to differ significantly from historical losses. Some factors that management considers in determining the qualitative adjustment to the general reserve include our concentration of large borrowers; national and local economic trends; general business conditions; economic, political, and industry specific factors that affect resource development in Alaska; underwriting policies and standards; trends in local real estate markets; effects of various political activities; peer group data; and internal factors such as underwriting policies and expertise of the Company’s employees. The unallocated general valuation portion of the Allowance is based on several factors, including the level of the Allowance as compared to total loans and nonperforming loans in light of current economic conditions. This portion of the Allowance is deemed “unallocated” because it is not allocated to any segment or class of the loan portfolio. This portion of the Allowance provides for coverage of credit losses inherent in the loan portfolio but not captured in the credit loss factors that are utilized in the risk rating-based component or in the specific impairment component of the Allowance and acknowledges the inherent imprecision of all loss prediction models. This portion of the Allowance is based upon management’s evaluation of various factors that are not directly measured in the determination of the allocated portions of the Allowance. Such factors include uncertainties in identifying triggering events that directly correlate to subsequent loss rates, uncertainties in economic conditions, risk factors that have not yet manifested themselves in loss allocation factors, and historical loss experience data that may not precisely correspond to the current portfolio. In addition, the unallocated reserve may fluctuate based upon the direction of various risk indicators. Examples of such factors include the risk as to current and prospective economic conditions, the level and trend of charge offs or recoveries, and the risk of heightened imprecision or inconsistency of appraisals used in estimating real estate values. Although this allocation process may not accurately predict credit losses by loan type or in aggregate, the total allowance for credit losses is available to absorb losses that may arise from any loan type or category. Based on our methodology and its components, management believes the resulting Allowance is adequate and appropriate for the risk identified in the Company's loan portfolio. While management believes that it uses the best information available to determine the Allowance, unforeseen market conditions and other events could result in adjustment to the Allowance, and net income could be significantly affected if circumstances differed substantially from the assumptions used in making the final determination. Our banking regulators, as an integral part of their examination process, periodically review the Company's Allowance. Our regulators may require the Company to recognize additions to the Allowance based on their judgments related to information available to them at the time of their examinations. Reserve for Unfunded Loan Commitments and Letters of Credit: The Company maintains a separate reserve for losses related to unfunded loan commitments and letters of credit. The determination of the adequacy of the reserve is based on periodic evaluations of the unfunded credit facilities including assessment of historical losses and current economic conditions. The allowance for unfunded loan commitments and letters of credit is included in other liabilities on the Consolidated Balance Sheets, with changes to the balance charged against other operating expense. Purchased Receivables: The Bank, through NFS, purchases accounts receivable from its customers. The purchased receivables are carried at their principal amount outstanding, net of a reserve for anticipated losses that have not yet been identified. Fees charged to the customer are earned while the balances of the purchases are outstanding, which is typically less than one year. The Company maintains a separate reserve for losses related to purchased receivable assets. The determination of the adequacy of the reserve is based on periodic evaluations of purchased receivable assets including an assessment of historical losses and current economic conditions. The reserve for purchased receivable assets is included in the balance of these accounts on a net basis on the consolidated balance sheets, with changes to the balance charged against other operating expense. Other Real Estate Owned: Other real estate owned represents properties acquired through foreclosure or its equivalent. Prior to foreclosure, the carrying value is adjusted to the fair value, less cost to sell, of the real estate to be acquired by an adjustment to the Allowance. Management’s evaluation of fair value is based on appraisals or discounted cash flows of anticipated sales. After foreclosure, any subsequent reduction in the carrying value is charged against earnings. Operating expenses associated with other real estate owned are charged to earnings in the period they are incurred. Premises and Equipment: Premises and equipment, including leasehold improvements, are stated at cost, less accumulated depreciation and amortization. Depreciation and amortization expense for financial reporting purposes is computed using the straight-line method based upon the shorter of the lease term or the estimated useful lives of the assets that vary according to the asset type and include; furniture and equipment ranging between 3 and 7 years , leasehold improvements ranging between 2 and 15 years , and buildings at 39 years . Maintenance and repairs are charged to current operations, while renewals and betterments are capitalized. Long-lived assets such as premises and equipment are reviewed for impairment at least annually or whenever events or changes in business circumstances indicate that the remaining useful life may warrant revision, or that the carrying amount of the long-lived asset may not be fully recoverable. If impairment is determined to exist, any related impairment loss is calculated based on fair value. Impairment losses on assets to be disposed of, if any, are based on the estimated proceeds to be received, less costs of disposal. Goodwill and Other Intangible Assets: Intangible assets are comprised of goodwill and other intangibles acquired in business combinations. Goodwill and intangible assets with indefinite useful lives are not amortized. Intangible assets with definite useful lives are amortized to their estimated residual values over their respective useful lives, and are also reviewed for impairment. Amortization of intangible assets is included in other operating expense in the Consolidated Statements of Income. The Company performs a goodwill impairment analysis at the segment level on an annual basis. Additionally, the Company performs a goodwill impairment evaluation on an interim basis when events or circumstances indicate impairment potentially exists. Low Income Housing Tax Credit Partnerships: The Company earns a return on its investments in these partnerships in the form of tax credits and deductions that flow through to it as a limited partner. The Company amortizes these investments in tax expense over the period during which tax credits are used. Servicing Rights: Mortgage and commercial servicing rights associated with loans originated and sold, where servicing is retained, are measured at fair value and changes in fair value are reported through earnings. Changes in the fair value of servicing rights occur primarily due to the collection/realization of expected cash flows, as well as changes in valuation inputs and assumptions. Under the fair value method, servicing rights are carried on the balance sheet at fair value and the changes in fair value are reported in earnings in other operating income in the period in which the change occurs. Fair value measurements are determined using a discounted cash flow model. In order to determine the fair value of servicing rights, the present value of net expected future cash flows is estimated. Assumptions used include market discount rates, anticipated prepayment speeds, escrow calculations, delinquency rates, and ancillary fee income net of servicing costs. For mortgage servicing rights ("MSRs"), the model assumptions are also compared to publicly filed information from several large MSR holders, as available. Other Assets: Other assets include purchased software and prepaid expenses. Purchased software is carried at amortized cost and is amortized using the straight-line method over its estimated useful life or the term of the agreement. Also included in other assets is the net deferred tax asset, bank owned life insurance, accrued interest receivable, taxes receivable, rate lock derivatives, and the Company’s equity method investments. The Company performs an impairment analysis on it's equity method investments when events or circumstances indicate impairment potentially exists. Derivatives: The Company records all derivatives on the Consolidated Balance Sheets at fair value. The accounting for change in the fair value of derivatives depends on the intended use of the derivative, whether the Company has elected to designate the derivative in a hedging relationship and apply hedge accounting, and whether the hedging relationship has satisfied the criteria necessary to apply hedge accounting. Interest rate swaps that are designated as a cash flow hedge and satisfy the hedge accounting requirements involve the receipt of variable amounts from a counter-party in exchange for the Company making fixed-rate payments over the life of the agreements without exchange of the underlying notional amount. For derivatives which are designed as cash flow hedges and satisfy hedge accounting requirements, the effective portion of changes in the fair value of the derivative is recorded in accumulated other comprehensive income (loss). The fair value of the Company's derivatives is determined using discounted cash flow analysis using observable market based inputs. The Company considers all free-standing derivatives not designated in a hedging relationship as economic hedges and recognizes these derivatives as either assets or liabilities in the balance sheet. These assets and liabilities are measured at fair value, and changes in fair value are recorded in earnings. By using derivatives, the Company is exposed to counterparty credit risk, which is the risk that counterparties to the derivative contracts do not perform as expected. If a counterparty fails to perform, our counterparty credit risk is equal to the amount reported as a derivative asset on our balance sheet, net of cash collateral received. We minimize counterparty credit risk through credit approvals, limits, monitoring procedures, and obtaining collateral, where appropriate. For derivative instruments executed with the same counterparty under a master netting arrangement, we do not offset fair value amounts of interest rate swaps in liability positions with the ones in asset positions. For further detail, see Note 19 . Transfers or sales of financial assets: For transfers of entire financial assets or a participating interest in an entire financial asset recorded as sales, we recognize and initially measure at fair value all assets obtained and liabilities incurred. We record a gain or loss in other operating income for the difference between the carrying amount and the fair value of the assets sold. Fair values are based on quoted market prices, quoted market prices for similar assets, or if market prices are not available, then the fair value is estimated using discounted cash flow analysis with assumptions for credit losses, prepayments and discount rates that are corroborated by and verified against market observable data, where possible. Advertising: Advertising, promotion, and marketing costs are expensed as incurred. The Company reported total expenses in these areas of $2.3 million , $2.6 million , and $2.4 million for each of the periods ending December 31, 2018 , 2017 , and 2016 , respectively. Stock Incentive Plans: The Company accounts for its stock incentive plans using a fair-value-based method of accounting for stock-based employee compensation plans. The Company has elected the modified prospective method for recognition of compensation cost associated with stock-based employee compensation awards. The Company amortizes stock-based compensation expense over the vesting period of each award. Income Taxes: The Company uses the asset and liability method of accounting for income taxes. Under the asset and liability method, deferred income taxes are recognized for the future consequences attributable to differences between the financial statement carrying amounts of existing assets and liabilities and their respective tax bases. Deferred tax assets and liabilities are measured using enacted tax rates expected to a</t>
  </si>
  <si>
    <t>Cash and Due from Banks</t>
  </si>
  <si>
    <t>Cash and Due from Banks [Abstract]</t>
  </si>
  <si>
    <t>Cash and Due from Banks The Company is required to maintain a $983,000 minimum average daily balance with the Federal Reserve Bank of San Francisco ("Federal Reserve Bank") for purposes of settling financial transactions and charges for Federal Reserve Bank services. The Company is also required to maintain cash balances or deposits with the Federal Reserve Bank sufficient to meet its statutory reserve requirements. The average reserve requirement for the maintenance period, which included December 31, 2018 , was $0 . The Company is required to maintain a $500,000 balance with a correspondent bank for outsourced servicing of ATMs. The Company is required to maintain a $100,000 and $300,000 balance with a correspondent bank to collateralize the initial margin and the fair value exposure of one of its interest rate swaps, respectively.</t>
  </si>
  <si>
    <t>Revenue</t>
  </si>
  <si>
    <t>Revenue from Contract with Customer [Abstract]</t>
  </si>
  <si>
    <t>Revenue The Company's revenue is included in net interest income and other operating income on its Consolidated Statements of Income. ASU 2014-09, which amends Topic 606 in the Accounting Standards Codification ("ASC"),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ongoing revenue-generating transactions are not subject to Topic 606, including revenue associated with financial instruments, including revenue from loans and securities. In addition, certain noninterest income streams such as fees associated with mortgage servicing rights, purchased receivable income, financial guarantees, and derivatives are also not in scope of the new guidance. Topic 606 is applicable to noninterest revenue streams such as deposit related fees, interchange fees, merchant services income, and commissions from the sales of mutual funds and other investments. However, the recognition of these revenue streams did not change significantly upon adoption of Topic 606. Substantially all of the Company’s non-interest revenue is generated from contracts with customers. Non-interest revenue streams in-scope of Topic 606 are discussed below. Bankcard fees Bankcard fees are primarily comprised of debit card income and ATM fees. Debit card income is primarily comprised of interchange fees earned whenever the Company’s debit cards are processed through card payment networks such as Visa or MasterCard. ATM fees are primarily generated when a Company cardholder uses a non-Company ATM or a non-Company cardholder uses a Company ATM. The Company’s performance obligation for bankcard fees are largely satisfied, and related revenue recognized, when the services are rendered or upon completion. Payments are typically received immediately or in the following month. Service charges on deposit accounts Service charges on deposit accounts consist of general service fees for monthly account maintenance, activity- or transaction-based fees, and account analysis fees (i.e., net fees earned on analyzed business and public checking accounts), and other deposit account relat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Payments for service charges on deposit accounts are primarily received immediately or in the following month through a direct charge to customers’ accounts. Other Other operating income consists of other recurring revenue streams such as merchant services income, commissions from sales of mutual funds and other investments, safety deposit box rental fees, bank check and other check fees, unrealized gains and losses on marketable securities, and other miscellaneous revenue streams. Merchant services income mainly represents fees charged to merchants to process their debit and credit card transactions, in addition to account management fees. The Company’s performance obligation for merchant services income is largely satisfied, and related revenue recognized, when the transactions have been completed. Payment is typically received immediately or in the following month. The Company earns commissions from the sale of mutual funds as periodic service fees (i.e., trailers) from Elliott Cove Capital Management typically based on a percentage of net asset value. Trailer revenue is recorded over time, quarterly, as net asset value is determined. The Company also earns commission income from the sale of annuity products. The Company acts as an intermediary between the Company's customer and Elliott Cove Investment Advisors for these transactions, and Commissions from annuity product sales are recorded when the Company’s performance obligation is satisfied, which is generally upon the issuance of the annuity policy. The Company does not earn trailer fees on annuity sales. Payment for commissions from sales of mutual funds and other investments and annuity sales is typically received in the following quarter. Other service charges include revenue from safety deposit box rental fees, processing wire transfers, bank check and other check fees, and other services. The Company’s performance obligations for these other revenue streams are largely satisfied, and related revenue recognized, when the services are rendered or upon completion. Payments are typically received immediately or in the following month. The following presents other operating income, segregated by revenue streams in-scope and out-of-scope of Topic 606, for the years ended December 31, 2018 , 2017 and 2016 : (In Thousands) December 31, Other operating income 2018 2017 2016 In-scope of Topic 606: Bankcard fees $2,811 $2,597 $2,670 Service charges on deposit accounts 1,508 1,614 1,998 Other 1,592 1,615 1,612 Other operating income (in-scope of Topic 606) $5,911 $5,826 $6,280 Other operating income (out-of-scope of Topic 606) 26,256 34,648 36,983 Total other operating income $32,167 $40,474 $43,263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other operating revenue streams are largely based on transactional activity, or standard month-end revenue accrual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8 , 2017 and 2016 , the Company did not have any significant contract balances. Contract Acquisition Costs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ASU 2014-09, the Company did not capitalize any contract acquisition costs.</t>
  </si>
  <si>
    <t>Interest Bearing Deposits in Other Banks</t>
  </si>
  <si>
    <t>Interest Bearing Deposits In Other Banks [Abstract]</t>
  </si>
  <si>
    <t>Interest Bearing Deposits in Other Banks All interest bearing deposits in other banks have a maturity of one year or less. Balances at December 31 for the respective years are as follows: (In Thousands) 2018 2017 Interest bearing deposits at Federal Reserve Bank $49,924 $52,083 Interest bearing deposits at FHLB 142 41 Other interest bearing deposits at other institutions 701 701 Total $50,767 $52,825</t>
  </si>
  <si>
    <t>Investment Securities</t>
  </si>
  <si>
    <t>Marketable Securities [Abstract]</t>
  </si>
  <si>
    <t>Investment Securities The carrying values and approximate fair values of investment securities at the periods indicated are presented below: (In Thousands) Amortized Cost Gross Unrealized Gains Gross Unrealized Losses Fair Value December 31, 2018 Securities available for sale U.S. Treasury and government sponsored entities $209,908 $391 $1,439 $208,860 Municipal securities 9,089 17 22 9,084 Corporate bonds 40,139 38 397 39,780 Collateralized loan obligations 13,990 — 104 13,886 Total securities available for sale $273,126 $446 $1,962 $271,610 December 31, 2017 Securities available for sale U.S. Treasury and government sponsored entities $250,794 $3 $1,336 $249,461 Municipal securities 14,395 72 46 14,421 Corporate bonds 36,654 478 — 37,132 Collateralized loan obligations 6,000 5 — 6,005 Total securities available for sale $307,843 $558 $1,382 $307,019 Gross unrealized losses on investment securities and the fair value of the related securities, aggregated by investment category and length of time that individual securities have been in a continuous unrealized loss position, at December 31, 2018 and 2017 , were as follows: Less Than 12 Months More Than 12 Months Total (In Thousands) Fair Unrealized Losses Fair Unrealized Losses Fair Unrealized Losses 2018 Securities Available for Sale U.S. Treasury and government sponsored entities $5,030 $6 $135,807 $1,433 $140,837 $1,439 Corporate bonds 22,285 397 — — 22,285 397 Collateralized loan obligations 13,886 104 — — 13,886 104 Municipal securities — — 1,673 22 1,673 22 Total $41,201 $507 $137,480 $1,455 $178,681 $1,962 2017 Securities Available for Sale U.S. Treasury and government sponsored entities $116,331 $496 $122,605 $840 $238,936 $1,336 Municipal securities 3,994 17 2,298 29 6,292 46 Total $120,325 $513 $124,903 $869 $245,228 $1,382 The unrealized losses on investments in government sponsored entities, corporate bonds, municipal securities, and collateralized loan obligations in both periods were caused by changes in interest rates. At December 31, 2018 and 2017 , there were 14 and 23 available for sale securities in an unrealized loss position, respectively, that have been in a loss position for less than twelve months. There were 23 and 17 securities with unrealized losses at December 31, 2018 and 2017 , respectively, that have been at a loss position for more than twelve months. The contractual terms of these investments do not permit the issuer to settle the securities at a price less than the amortized cost of the investment. Because it is more likely than not that the Company will hold these investments until a market price recovery or maturity, these investments are not considered other-than-temporarily impaired. At December 31, 2018 and 2017 , $58.4 million and $51.6 million in securities were pledged for deposits and borrowings, respectively. The amortized cost and fair values of debt securities at December 31, 2018 , are distributed by contractual maturity as shown below. Expected maturities may differ from contractual maturities because issuers may have the right to call or prepay obligations with or without call or prepayment penalties. (In Thousands) Amortized Cost Fair Value Weighted Average Yield U.S. Treasury and government sponsored entities Within 1 year $68,285 $67,798 1.41 % 1-5 years 141,623 141,062 2.36 % Total $209,908 $208,860 2.05 % Corporate bonds 1-5 years $30,130 $30,103 3.45 % 5-10 years 10,009 9,677 3.51 % Total $40,139 $39,780 3.46 % Collateralized loan obligations 5-10 years $3,000 $2,990 3.86 % Over 10 years 10,990 10,896 3.78 % Total $13,990 $13,886 3.80 % Municipal securities Within 1 year $1,867 $1,861 1.64 % 1-5 years 7,222 7,223 2.64 % Total $9,089 $9,084 2.43 % The proceeds and resulting gains and losses, computed using specific identification, from sales of investment securities for the years ending December 31, 2018 , 2017 , and 2016 , respectively, are as follows: (In Thousands) Proceeds Gross Gains Gross Losses 2018 Available for sale securities $— $— $— 2017 Available for sale securities $25,006 $14 $3 2016 Available for sale securities $5,785 $12 $23 A summary of interest income for the years ending December 31, 2018 , 2017 , and 2016 on available for sale investment securities is as follows: (In Thousands) 2018 2017 2016 U.S. Treasury and government sponsored entities $3,682 $2,983 $2,661 U.S. Agency mortgage-backed securities — — 4 Other 1,532 880 633 Total taxable interest income $5,214 $3,863 $3,298 Municipal securities $267 $367 $282 Total tax-exempt interest income $267 $367 $282 Total $5,481 $4,230 $3,580</t>
  </si>
  <si>
    <t>Loans and Credit Quality</t>
  </si>
  <si>
    <t>Receivables [Abstract]</t>
  </si>
  <si>
    <t>Loans and Credit Quality As part of the on-going monitoring of the credit quality of the Company’s loan portfolio, management tracks certain credit quality indicators including trends in past due and nonaccrual loans, gross and net charge-offs, and movement in loan balances within the risk classifications. The Company utilizes a loan risk grading system called the Asset Quality Rating (“AQR”) system to assign a risk classification to each of its loans. The risk classification is a dual rating system that contemplates both probability of default and risk of loss given default. Loans are graded on a scale of 1 to 10 and, loans graded 1 – 6 are considered “pass” grade loans. A description of the general characteristics of the AQR risk classifications are as follows: Pass grade loans – 1 through 6: The borrower demonstrates sufficient cash flow to fund debt service, including acceptable profit margins, cash flows, liquidity and other balance sheet ratios. Historic and projected performance indicates that the borrower is able to meet obligations under most economic circumstances. The company has competent management with an acceptable track record. The category does not include loans with undue or unwarranted credit risks that constitute identifiable weaknesses. Special Mention – 7: A "special mention" credit has weaknesses that deserve management's close attention. If left uncorrected, these potential weaknesses may result in deterioration of either the repayment prospects for the asset or the Bank's credit position at some future date. Special mention assets are not adversely classified and do not expose the Bank to sufficient risk to warrant adverse classification. Loans are currently protected, but are weak due to negative trends in the balance sheet and income statement. Current cash flow may be insufficient to meet debt service, with prospects that the condition may not be temporary. Profitability and key balance sheet ratios are below peers. There is a lack of effective control over collateral or there are documentation deficiencies as well as a potential risk of payment default. Collateral coverage is minimal in gross dollars or due to quality issues. Financial information may be inadequate to show the recent condition of borrower. The loan would not be approved as a new credit, and new loans would not be granted. Management may not be adequately qualified or may have very limited prior experience with similar activities or markets. The ability of management to cope with current conditions is questionable. Internal conflict and turnover in key positions may be present. Succession is unclear. The borrower's asset quality is below average. The capital base may be insufficient to cover capital losses. Leverage is above average or increasing. The industry outlook is generally negative but there are reasonable expectations of a turnaround within 12-18 months. The firm may be new, resulting in competitive deficiencies in comparison to the older, more established firms in the industry. Over-capacity may be evident in the industry. Collateral and guarantor strength are comparable to Management Attention-6, but agings and certifications of accounts receivable and inventory are required and are not being provided on a regular basis. Substandard – 8: A "substandard" credit is inadequately protected by the current sound worth and paying capacity of the obligor or by the collateral pledged, if any. Assets so classified must have a well-defined weakness, or weaknesses that jeopardize the liquidation of the debt. They are characterized by the distinct possibility that the Bank will sustain some loss if the deficiencies are not corrected. Loans have well-defined weaknesses where a payment default and/or a loss are possible, but not yet probable. Cash flow is insufficient to service debt, with prospects that the condition is permanent. Assets classified as substandard are inadequately protected by the current net worth and paying capacity of the borrower, and there is a likelihood that collateral will have to be liquidated and/or the guarantor called upon to repay the debt. Generally, the loan is considered collectible as to both principal and interest, primarily because of collateral coverage. Loan(s) may have been restructured at less than market terms or have been partially charged off. If deficiencies are not corrected quickly, there is a probability of loss and the borrower’s ability to operate as a going concern may be deemed questionable/is questionable. Management has no prior experience with similar activities, demonstrating inability to realistically address problems and meet commitments. The borrower’s asset quality is poor. The capital base is weak and insufficient to absorb continuing losses, and leverage is significantly above peers. Liquidity is poor with significant reliance on short-term borrowing to support trade debt. Key balance sheet ratios are substantially inferior to industry norms. The industry is currently trending downward or demonstrating recovery from an adverse cycle. The outlook is generally negative at this time. Timing of recovery is unclear, but expectations are that market conditions will improve within 18 - 24 months. The borrower has substantial competitive deficiencies when compared to other firms, such as excess capacity and over-supply, resulting in frequent and significant concessions and discounting. Business failures are prevalent. Collateral coverage is marginal or non-existent. Collateral may be located outside the borrower’s market area. There are no agings or certifications of accounts receivable and inventory being received from the borrower, and collateral has doubtful marketability/convertibility. If guaranteed, the guarantor has limited outside worth and is highly leveraged with a poor credit report, which may reflect liens, collection problems, or lawsuits. Doubtful – 9: An asset classified "doubtful" has all the weaknesses inherent in one that is classified "substandard-8" with the added characteristic that the weaknesses make collection or liquidation in full, on the basis of currently known facts, conditions, and values, highly questionable and improbable. The loan has substandard characteristics, and available information suggests that it is unlikely that the loan will be repaid in its entirety. Cash flow is insufficient to service debt. The company has had a series of substantial losses. If the current material adverse trends continue, it is unlikely the borrower will have the ability to meet the terms of the loan agreement. It may be difficult to predict the exact amount of loss, but the probability of some loss is greater than 50% . Loans are to be placed on non-accrual status when any portion is classified as doubtful. Non-accrual loans would not be classified "doubtful" as long as the collateral appears adequate to retire the outstanding balance. Management is clearly unable to address problems and meet commitments, and there is little expectation either of improvement or for sustaining the relationship with current management. The company is highly illiquid with excessive leverage. Key balance sheet ratios are at unacceptable levels, and downturn is severe. Timing of recovery is undeterminable. The company is unable to compete; collateral and guarantees provide limited support. Loss – 10: An asset classified "loss" is considered uncollectable and of such little value that its continuance on the books is not warranted. This classification does not mean that the asset has absolutely no recovery or salvage value, but rather that it is not practical or desirable to defer writing off this basically worthless asset, even though partial recovery may be affected in the future. The loan has doubtful characteristics, but the loan will definitely not be repaid in full. Debt service coverage clearly reflects the company's inability to service debt. The borrower cannot generate sufficient cash flow to cover fixed charges. All near-term and long-term trends concerning cash flow and earnings are negative. The damage to the financial condition of the Company cannot be reversed at this point in time. Collateral and guarantees provide no support. The composition of the loan portfolio as of the periods indicated is as follows: (In Thousands) Commercial Real estate construction one-to-four family Real estate construction other Real estate term owner occupied Real estate term non-owner occupied Real estate term other Consumer secured by 1st deeds of trust Consumer other Total December 31, 2018 AQR Pass $315,112 $33,729 $72,256 $117,174 $307,126 $40,792 $18,768 $23,595 $928,552 AQR Special Mention 5,116 3,382 — 3,987 18,129 670 140 2 31,426 AQR Substandard 22,192 — — 5,253 465 577 320 47 28,854 Subtotal $342,420 $37,111 $72,256 $126,414 $325,720 $42,039 $19,228 $23,645 $988,833 Less: Unearned origination fees, net of origination costs (4,487 ) Total loans $984,346 December 31, 2017 AQR Pass $277,371 $31,201 $80,093 $127,059 $307,780 $39,777 $21,846 $19,895 $905,022 AQR Special Mention 4,921 — — 2,095 11,051 634 3 22 18,726 AQR Substandard 31,222 — — 2,888 482 — 767 2 35,361 Subtotal $313,514 $31,201 $80,093 $132,042 $319,313 $40,411 $22,616 $19,919 $959,109 Less: Unearned origination fees, net of origination costs (4,156 ) Total loans $954,953 At December 31, 2018 , approximately 73% of the Company’s loans are secured by real estate and 2% are unsecured. Approximately 25% are for general commercial uses, including professional, retail, and small businesses. Repayment is expected from the borrowers’ cash flow or, secondarily, the collateral. The Company’s exposure to credit loss, if any, is the outstanding amount of the loan if the collateral is determined to be of no value. Nonaccrual Loans Nonaccrual loans net of government guarantees totaled $14.7 million and $21.2 million at December 31, 2018 and December 31, 2017 , respectively. Interest income which would have been earned on nonaccrual loans for 2018 , 2017 , and 2016 amounted to $1.3 million , $1.4 million , and $676,000 , respectively. Additionally, the Company recognized interest income of $159,000 , $120,000 , and $181,000 in 2018 , 2017 , and 2016 , respectively, related to interest collected on nonaccrual loans whose principal has been paid down to zero. Nonaccrual loans at the periods indicated, by segment are presented below: (In Thousands) 30-59 Days 60-89 Days Greater Than Current Total December 31, 2018 Commercial $1,329 $324 $1,287 $9,731 $12,671 Real estate term owner occupied — — 1,694 — 1,694 Real estate term other — — 577 — 577 Consumer secured by 1st deeds of trust — — — 220 220 Consumer other — — 39 9 48 Total nonaccrual loans 1,329 324 3,597 9,960 15,210 Government guarantees on nonaccrual loans (269 ) — — (247 ) (516 ) Net nonaccrual loans $1,060 $324 $3,597 $9,713 $14,694 December 31, 2017 Commercial $810 $— $2,652 $16,455 $19,917 Real estate term owner occupied — — — 1,331 1,331 Consumer secured by 1st deeds of trust — — 378 — 378 Total nonaccrual loans 810 — 3,030 17,786 21,626 Government guarantees on nonaccrual loans — — (94 ) (373 ) (467 ) Net nonaccrual loans $810 $— $2,936 $17,413 $21,159 Past Due Loans There were zero and $252,000 past due loans greater than 90 days and still accruing interest at December 31, 2018 and 2017 , respectively. Past due loans and nonaccrual loans at the periods indicated are presented below by loan class: (In Thousands) 30-59 Days Past Due Still Accruing 60-89 Days Past Due Still Accruing Greater Than 90 Days Still Accruing Total Past Nonaccrual Current Total December 31, 2018 Commercial $872 $857 $— $1,729 $12,671 $328,020 $342,420 Real estate construction one-to-four family — — — — — 37,111 37,111 Real estate construction other — — — — — 72,256 72,256 Real estate term owner occupied 1,197 — — 1,197 1,694 123,523 126,414 Real estate term non-owner occupied — — — — — 325,720 325,720 Real estate term other — — — — 577 41,462 42,039 Consumer secured by 1st deed of trust 224 100 — 324 220 18,684 19,228 Consumer other 190 — — 190 48 23,407 23,645 Subtotal $2,483 $957 $— $3,440 $15,210 $970,183 $988,833 Less: Unearned origination fees, net of origination costs (4,487 ) Total $984,346 December 31, 2017 Commercial $503 $— $240 $743 $19,917 $292,854 $313,514 Real estate construction one-to-four family — — — — — 31,201 31,201 Real estate construction other 90 — — 90 — 80,003 80,093 Real estate term owner occupied 966 — — 966 1,331 129,745 132,042 Real estate term non-owner occupied — — — — — 319,313 319,313 Real estate term other — — — — — 40,411 40,411 Consumer secured by 1st deed of trust 363 — — 363 378 21,875 22,616 Consumer other 161 53 12 226 — 19,693 19,919 Subtotal $2,083 $53 $252 $2,388 $21,626 $935,095 $959,109 Less: Unearned origination fees, net of origination costs (4,156 ) Total $954,953 Impaired Loans At December 31, 2018 and 2017 , the recorded investment in loans that are considered to be impaired was $31.7 million and $32.0 million , respectively. The following table presents information about impaired loans by class for the years ended December 31, 2018 and 2017 : (In Thousands) Recorded Investment Unpaid Principal Balance Related Allowance December 31, 2018 With no related allowance recorded Commercial - AQR pass $80 $80 $— Commercial - AQR special mention 2,009 2,009 — Commercial - AQR substandard 21,252 22,303 — Real estate term owner occupied - AQR substandard 5,253 5,253 — Real estate term non-owner occupied - AQR pass 295 295 — Real estate term non-owner occupied - AQR substandard 465 465 — Real estate term other - AQR pass 486 486 — Real estate term other - AQR substandard 577 577 — Consumer secured by 1st deeds of trust - AQR pass 129 129 — Consumer secured by 1st deeds of trust - AQR substandard 320 320 — Subtotal $30,866 $31,917 $— With an allowance recorded Commercial - AQR substandard $848 $1,352 $14 Subtotal $848 $1,352 $14 Commercial - AQR pass $80 $80 $— Commercial - AQR special mention 2,009 2,009 — Commercial - AQR substandard 22,100 23,655 14 Real estate term owner-occupied - AQR substandard 5,253 5,253 — Real estate term non-owner occupied - AQR pass 295 295 — Real estate term non-owner occupied - AQR substandard 465 465 — Real estate term other - AQR pass 486 486 — Real estate term other - AQR substandard 577 577 — Consumer secured by 1st deeds of trust - AQR pass 129 129 — Consumer secured by 1st deeds of trust - AQR substandard 320 320 — Total $31,714 $33,269 $14 (In Thousands) Recorded Investment Unpaid Principal Balance Related Allowance December 31, 2017 With no related allowance recorded Commercial - AQR special mention $2,153 $2,153 $— Commercial - AQR substandard 16,671 17,742 — Real estate term owner occupied - AQR substandard 2,862 2,862 — Real estate term non-owner occupied - AQR pass 303 303 — Real estate term non-owner occupied - AQR special mention 89 89 — Real estate term non-owner occupied - AQR substandard 482 482 — Real estate term other - AQR pass 559 559 — Consumer secured by 1st deeds of trust - AQR pass 136 136 — Consumer secured by 1st deeds of trust - AQR substandard 724 809 — Subtotal $23,979 $25,135 $— With an allowance recorded Commercial - AQR substandard $7,988 $7,988 $966 Subtotal $7,988 $7,988 $966 Commercial - AQR special mention $2,153 $2,153 $— Commercial - AQR substandard 24,659 25,730 966 Real estate term owner-occupied - AQR substandard 2,862 2,862 — Real estate term non-owner occupied - AQR pass 303 303 — Real estate term non-owner occupied - AQR special mention 89 89 — Real estate term non-owner occupied - AQR substandard 482 482 — Real estate term other - AQR pass 559 559 — Consumer secured by 1st deeds of trust - AQR pass 136 136 — Consumer secured by 1st deeds of trust - AQR substandard 724 809 — Total $31,967 $33,123 $966 The unpaid principal balance included in the table above represents the recorded investment at the dates indicated, plus amounts charged-off for book purposes. The following table summarizes our average recorded investment and interest income recognized on impaired loans for years ended December 31, 2018 and 2017 , respectively: Year Ended December 31, 2018 2017 (In Thousands) Average Recorded Investment Interest Income Recognized Average Recorded Investment Interest Income Recognized With no related allowance recorded Commercial - AQR pass $21 $2 $— $— Commercial - AQR special mention 2,146 128 582 1 Commercial - AQR substandard 24,548 381 19,521 487 Real estate term owner occupied - AQR pass — — 62 5 Real estate term owner occupied - AQR special mention 155 — — — Real estate term owner occupied - AQR substandard 3,813 201 5,402 286 Real estate term non-owner occupied - AQR pass 265 24 354 43 Real estate term non-owner occupied - AQR special mention 22 2 23 2 Real estate term non-owner occupied - AQR substandard 381 30 611 45 Real estate term other - AQR pass 421 36 595 42 Real estate term other - AQR substandard 176 — 487 34 Consumer secured by 1st deeds of trust - AQR pass 135 13 35 3 Consumer secured by 1st deeds of trust - AQR special mention — — 105 10 Consumer secured by 1st deeds of trust - AQR substandard 175 10 561 17 Consumer other - AQR substandard — — 13 1 Subtotal $32,258 $827 $28,351 $976 With an allowance recorded Commercial - AQR special mention $— $— $525 $3 Commercial - AQR substandard 2,323 20 8,019 4 Commercial - AQR doubtful 14 — — — Consumer secured by 1st deeds of trust - AQR substandard 94 — — — Subtotal $2,431 $20 $8,544 $7 Total Commercial - AQR pass $21 $2 $— $— Commercial - AQR special mention 2,146 128 1,107 4 Commercial - AQR substandard 26,871 401 27,540 491 Commercial - AQR doubtful 14 — — — Real estate term owner-occupied - AQR pass — — 62 5 Real estate term owner-occupied - AQR special mention 155 — — — Real estate term owner-occupied - AQR substandard 3,813 201 5,402 286 Real estate term non-owner occupied - AQR pass 265 24 354 43 Real estate term non-owner occupied - AQR special mention 22 2 23 2 Real estate term non-owner occupied - AQR substandard 381 30 611 45 Real estate term other - AQR pass 421 36 595 42 Real estate term other - AQR substandard 176 — 487 34 Consumer secured by 1st deeds of trust - AQR pass 135 13 35 3 Consumer secured by 1st deeds of trust - AQR special mention — — 105 10 Consumer secured by 1st deeds of trust - AQR substandard 269 10 561 17 Consumer other - AQR substandard — — 13 1 Total Impaired Loans $34,689 $847 $36,895 $983 The average recorded investment was $42.6 million , and interest income recognized on impaired loans was $2.4 million for the year ended December 31, 2016. Purchased Credit Impaired Loans The Company acquired eighteen purchased credit impaired loans from Alaska Pacific on April 1, 2014 subject to the requirements of FASB ASC 310-30 Loans and Debt Securities Acquired with Deteriorated Credit Quality . This group of loans consists primarily of commercial and commercial real estate loans, and unlike a pool of consumer mortgages, it is not practicable for the Company to analyze the accretable yield of these loans. As such, the Company has elected the cost recovery method of income recognition for these loans, and thus no accretable difference has been identified for these loans. At the acquisition date, April 1, 2014, the fair value of this group of loans was $3.9 million . The carrying value of these loans as of December 31, 2018 and 2017 were $235,000 and $923,000 , respectively. Troubled Debt Restructurings Loans classified as troubled debt restructurings (“TDR”) totaled $14.8 million and $23.8 million at December 31, 2018 and December 31, 2017 , respectively. A troubled debt restructuring is a loan to a borrower that is experiencing financial difficulty that has been modified from its original terms and conditions in such a way that the Company is granting the borrower a concession of some kind. The Company has granted a variety of concessions to borrowers in the form of loan modifications. The modifications granted can generally be described in the following categories: Rate Modification : A modification in which the interest rate is changed. Term Modification : A modification in which the maturity date, timing of payments, or frequency of payments is changed. Payment Modification : A modification in which the dollar amount of the payment is changed, or in which a loan is converted to interest only payments for a period of time is included in this category. Combination Modification : Any other type of modification, including the use of multiple categories above. AQR pass graded loans included above in the impaired loan data are loans classified as TDRs. By definition, TDRs are considered impaired loans. All of the Company’s TDRs are included in impaired loans. The following table identifies the portion of TDR balances as of December 31, 2018 that were restructured during 2018 : Accrual Status Nonaccrual Status Total Modifications (In Thousands) New Troubled Debt Restructurings Commercial - AQR substandard $— $1,166 $1,166 Real estate owner occupied - AQR substandard 227 1,694 1,921 Subtotal $227 $2,860 $3,087 Existing Troubled Debt Restructurings 3,186 8,558 11,744 Total $3,413 $11,418 $14,831 The following table provides additional information about loans that were restructured in 2018 and 2017: December 31, 2018 (In Thousands) Number of Contracts Rate Modification Term Modification Payment Modification Combination Modification Total Modifications Pre-Modification Outstanding Recorded Investment: Commercial - AQR substandard 4 $— $— $2,704 $— $2,704 Real estate term owner occupied - AQR substandard 3 — — 1,921 — 1,921 Total 7 $— $— $4,625 $— $4,625 Post-Modification Outstanding Recorded Investment: Commercial - AQR substandard 4 $— $— $1,166 $— $1,166 Real estate term owner occupied - AQR substandard 3 — — 1,921 — 1,921 Total 7 $— $— $3,087 $— $3,087 December 31, 2017 (In Thousands) Number of Contracts Rate Modification Term Modification Payment Modification Combination Modification Total Modifications Pre-Modification Outstanding Recorded Investment: Commercial - AQR special mention 1 $— $2,078 $— $— $2,078 Commercial - AQR substandard 2 — 10,665 210 — 10,875 Total 3 $— $12,743 $210 $— $12,953 Post-Modification Outstanding Recorded Investment: Commercial - AQR special mention 1 $— $2,059 $— $— $2,059 Commercial - AQR substandard 2 — 8,349 202 — 8,551 Total 3 $— $10,408 $202 $— $10,610 The Company had no commitments to extend additional credit to borrowers owing receivables whose terms have been modified in troubled debt restructurings at December 31, 2018 . There were $1.3 million of charge-offs in 2018 on loans that were later classified as a TDR, and there were $731,000 of charge-offs in 2017 on loans that were later classified as a TDR in 2017. All TDRs are also classified as impaired loans and are included in the loans individually evaluated for impairment in the calculation of the Allowance. There was one TDR with specific impairment at December 31, 2018 and two at December 31, 2017 , respectively. There were no loans that were restructured during 2017 , and 2016 , respectively, that also subsequently defaulted within the first twelve months of restructure in those same periods. The following table presents TDRs that occurred during 2018 that subsequently defaulted during the twelve-months ended December 31, 2018: December 31, 2018 Number of Contracts Recorded Investment (In Thousands) Troubled Debt Restructurings that Subsequently Defaulted: Commercial - AQR substandard 4 $1,166 Real estate term owner occupied - AQR substandard 2 1,694 Total 6 $2,860 Loans to Related Parties Certain directors, and companies of which directors are principal owners, have loans and other transactions such as architectural fees with the Company. Such transactions are made on substantially the same terms, including interest rates and collateral required, as those prevailing for similar transactions of unrelated parties. An analysis of the loan transactions for the years indicated follows: (In Thousands) 2018 2017 2016 Balance, beginning of the year $— $90 $117 Loans made — — — Repayments — 90 27 Balance, end of year $— $— $90 The Company had $15,000 of unfunded loan commitments to these directors or their related interests on December 31, 2018 and 2017 . Pledged Loans At December 31, 2018 and 2017 , there were no loans pledged as collateral to secure public deposits.</t>
  </si>
  <si>
    <t>Allowance For Loan Losses</t>
  </si>
  <si>
    <t>Allowance for Loan Losses</t>
  </si>
  <si>
    <t>Allowance for Loan Losses The following table details activity in the Allowance for the periods indicated: (In Thousands) Commercial Real estate construction one-to-four family Real estate construction other Real estate term owner occupied Real estate term non-owner occupied Real estate term other Consumer secured by 1st deed of trust Consumer other Unallocated Total 2018 Balance, beginning of period $6,172 $629 $1,566 $2,194 $6,043 $725 $315 $307 $3,510 $21,461 Charge-Offs (1,716 ) — — — — (28 ) (143 ) (39 ) — (1,926 ) Recoveries 442 — — — — 3 12 27 — 484 Provision (benefit) 762 46 (291 ) (167 ) (244 ) 16 122 131 (875 ) (500 ) Balance, end of period $5,660 $675 $1,275 $2,027 $5,799 $716 $306 $426 $2,635 $19,519 Balance, end of period: Individually evaluated for impairment $14 $— $— $— $— $— $— $— $— $14 Balance, end of period: Collectively evaluated for impairment $5,646 $675 $1,275 $2,027 $5,799 $716 $306 $426 $2,635 $19,505 2017 Balance, beginning of period $5,535 $550 $1,465 $2,358 $6,853 $819 $313 $408 $1,396 $19,697 Charge-Offs (1,611 ) — — — — (5 ) (85 ) (43 ) — (1,744 ) Recoveries 293 — — — 2 2 11 — 308 Provision (benefit) 1,955 79 101 (164 ) (810 ) (91 ) 85 (69 ) 2,114 3,200 Balance, end of period $6,172 $629 $1,566 $2,194 $6,043 $725 $315 $307 $3,510 $21,461 Balance, end of period: Individually evaluated for impairment $966 $— $— $— $— $— $— $— $— $966 Balance, end of period: Collectively evaluated for impairment $5,206 $629 $1,566 $2,194 $6,043 $725 $315 $307 $3,510 $20,495 2016 Balance, beginning of period $5,906 $854 $1,439 $1,657 $5,515 $628 $264 $397 $1,493 $18,153 Charge-Offs (903 ) (535 ) — — — — (36 ) (8 ) — (1,482 ) Recoveries 699 — — — — — — 29 — 728 Provision (benefit) (167 ) 231 26 701 1,338 191 85 (10 ) (97 ) 2,298 Balance, end of period $5,535 $550 $1,465 $2,358 $6,853 $819 $313 $408 $1,396 $19,697 Balance, end of period: Individually evaluated for impairment $614 $— $— $— $— $— $— $— $— $614 Balance, end of period: Collectively evaluated for impairment $4,921 $550 $1,465 $2,358 $6,853 $819 $313 $408 $1,396 $19,083 The following is a detail of the recorded investment, including unearned origination fees, net of origination costs, in the loan portfolio, segregated by amounts evaluated individually or collectively in the Allowance at the periods indicated: (In Thousands) Commercial Real estate construction one-to-four family Real estate construction other Real estate term owner occupied Real estate term non-owner occupied Real estate term other Consumer secured by 1st deed of trust Consumer other Total December 31, 2018 Balance, end of period $341,091 $36,828 $71,658 $125,795 $324,198 $41,746 $19,234 $23,796 $984,346 Balance, end of period: Individually evaluated for impairment $24,189 $— $— $5,253 $760 $1,063 $449 $— $31,714 Balance, end of period: Collectively evaluated for impairment $316,902 $36,828 $71,658 $120,542 $323,438 $40,683 $18,785 $23,796 $952,632 December 31, 2017 Balance, end of period $312,254 $30,955 $79,784 $131,389 $317,808 $40,101 $22,625 $20,037 $954,953 Balance, end of period: Individually evaluated for impairment $26,812 $— $— $2,862 $874 $559 $860 $— $31,967 Balance, end of period: Collectively evaluated for impairment $285,442 $30,955 $79,784 $128,527 $316,934 $39,542 $21,765 $20,037 $922,986 The following represents the balance of the Allowance for the periods indicated segregated by segment and class: (In Thousands) Total Commercial Real estate construction 1-4 family Real estate construction other Real estate term owner occupied Real estate term non-owner occupied Real estate term other Consumer secured by 1st deeds of trust Consumer other Unallocated December 31, 2018 Individually evaluated for impairment AQR Substandard $14 $14 $— $— $— $— $— $— $— $— Collectively evaluated for impairment: AQR Pass 16,005 5,522 615 1,275 1,958 5,236 683 303 413 — AQR Special Mention 828 121 60 — 69 563 12 3 — — AQR Substandard 37 3 — — — — 21 — 13 — Unallocated 2,635 — — — — — — — — 2,635 $19,519 $5,660 $675 $1,275 $2,027 $5,799 $716 $306 $426 $2,635 December 31, 2017 Individually evaluated for impairment: AQR Substandard $966 $966 $— $— $— $— $— $— $— $— Collectively evaluated for impairment: AQR Pass 16,453 5,079 629 1,566 2,154 5,680 725 315 305 — AQR Special Mention 524 120 — — 40 363 — — 1 — AQR Substandard 8 7 — — — — — — 1 — Unallocated 3,510 — — — — — — — — 3,510 $21,461 $6,172 $629 $1,566 $2,194 $6,043 $725 $315 $307 $3,510</t>
  </si>
  <si>
    <t>Purchased Receivables</t>
  </si>
  <si>
    <t>Purchased Receivables [Abstract]</t>
  </si>
  <si>
    <t>Purchased Receivables We purchase accounts receivable from our business customers and provide them with short-term working capital. We provide this service to our customers in Alaska and in Washington and the greater west coast through NFS. Our purchased receivable activity is guided by policies that outline risk management, documentation, and approval limits. The policies are reviewed and approved annually by the Board of Directors. Purchased receivables are carried at their principal amount outstanding, net of a reserve for anticipated losses that have not yet been identified, and have a maturity of less than one year. Purchased receivable balances are charged against this reserve when management believes that collection of principal is unlikely. Management evaluates the adequacy of the reserve for purchased receivable losses based on historical loss experience by segment and class of receivable and its assessment of current economic conditions. As of December 31, 2018 , the Company has one segment and class of purchased receivables. There are no purchased receivables past due at December 31, 2018 or 2017 , and there were no restructured purchased receivables in 2018 , 2017 , or 2016 . Income on purchased receivables is accrued and recognized on the balance outstanding using an effective interest method, except when management believes doubt exists as to the collectability of the income or principal. As of December 31, 2018 , the Company is accruing income on all purchased receivable balances outstanding. The following table summarizes the components of net purchased receivables at December 31, for the years indicated: (In Thousands) 2018 2017 Purchased receivables $14,596 $22,431 Reserve for purchased receivable losses (190 ) (200 ) Total $14,406 $22,231 The following table sets forth information regarding changes in the purchased receivable reserve for the periods indicated: (In Thousands) 2018 2017 2016 Balance at beginning of year $200 $171 $181 Reserve for (recovery from) purchased receivables (10 ) 29 (10 ) Balance at end of year $190 $200 $171 The Company recorded no charge-offs of purchased receivables in 2018, 2017, or 2016.</t>
  </si>
  <si>
    <t>Other Real Estate Owned</t>
  </si>
  <si>
    <t>Real Estate [Abstract]</t>
  </si>
  <si>
    <t>Other Real Estate Owned At December 31, 2018 and 2017 , the Company held $8.0 million and $8.7 million , respectively, as OREO. The following table details net operating expense related to OREO for the years indicated: Years Ended December 31, (In Thousands) 2018 2017 2016 OREO (income) expense, net rental income and gains on sale: OREO operating expense $802 $420 $304 Impairment on OREO — 904 187 Rental income on OREO (541 ) (116 ) (98 ) Gains on sale of OREO (3 ) (371 ) (295 ) Total $258 $837 $98</t>
  </si>
  <si>
    <t>Premises and Equipment</t>
  </si>
  <si>
    <t>Property, Plant and Equipment [Abstract]</t>
  </si>
  <si>
    <t>Premises and Equipment The following summarizes the components of premises and equipment at December 31 for the years indicated: (In Thousands) Useful Life 2018 2017 Land $5,137 $2,562 Furniture and equipment 3-7 years 10,917 8,323 Tenant improvements 2-15 years 8,268 8,323 Buildings 39 years 35,626 38,114 Total Premises and Equipment 59,948 57,322 Accumulated depreciation and amortization (20,858 ) (19,455 ) Total Premises and Equipment, Net $39,090 $37,867 Depreciation expense and amortization of leasehold improvements was $2.3 million , $2.9 million , and $2.4 million for the years ended December 31, 2018 , 2017 , and 2016 , respectively. Related Party Transactions: The Company made $49,000 in payments to related parties for design consultation for Bank branches for the year ended December 31, 2018 and no payments to related parties in 2017 or 2016.</t>
  </si>
  <si>
    <t>Servicing Rights</t>
  </si>
  <si>
    <t>Transfers and Servicing [Abstract]</t>
  </si>
  <si>
    <t>Servicing Rights Mortgage servicing rights The following table details the activity in the Company's mortgage servicing rights ("MSR") for the year indicated: (In Thousands) 2018 2017 2016 Balance, beginning of period $7,305 $4,157 $1,654 Additions for new MSR capitalized 3,641 3,146 3,029 Changes in fair value: Due to changes in model inputs of assumptions (1) 591 551 (214 ) Other (2) (716 ) (549 ) (312 ) Carrying value, December 31 $10,821 $7,305 $4,157 (1) Principally reflects changes in discount rates and prepayment speed assumptions, which are primarily affected by changes in interest rates. (2) Represents changes due to collection/realization of expected cash flows over time. The following table details information related to our serviced mortgage loan portfolio as of December 31, 2018 and 2017: (In Thousands) December 31, 2018 December 31, 2017 Balance of mortgage loans serviced for others $557,583 $406,291 MSR as a percentage of serviced loans 1.94 % 1.80 % The Company recognized servicing fees of $1.9 million , $1.3 million , and $675,000 during 2018, 2017, and 2016, respectively, which includes revenues recognized at capitalization of new mortgage servicing rights, late fees, and ancillary fees as a component of other noninterest income in the Company's Consolidated Statements of Income. The following table outlines the key assumptions used in measuring the fair value of mortgage servicing rights as of December 31, 2018 and 2017: 2018 2017 Average constant prepayment rate 7.70 % 9.00 % Average discount rate 9.94 % 9.45 % Key economic assumptions and the sensitivity of the current fair value for MSR to immediate adverse changes in those assumptions at December 31, 2018 and 2017 were as follows: (In Thousands) December 31, 2018 December 31, 2017 Aggregate portfolio principal balance $557,583 $406,291 Weighted average rate of note 3.91 % 3.77 % December 31, 2018 Base 1.0% Adverse Rate Change 2.0% Adverse Rate Change Conditional prepayment rate 7.70 % 19.35 % 20.95 % Discount rate 9.94 % 8.94 % 7.94 % Fair value MSR $10,821 $7,115 $6,829 Percentage of MSR 1.94 % 1.28 % 1.22 % December 31, 2017 Conditional prepayment rate 9.00 % 23.33 % 25.25 % Discount rate 9.45 % 8.45 % 7.45 % Fair value MSR $7,305 $4,343 $4,109 Percentage of MSR 1.80 % 1.07 % 1.01 % The above tables show the sensitivity to market rate changes for the par rate coupon for a conventional one-to-four family Alaska Housing Finance Corporation/FNMA/FHLMC serviced home loan. The above tables reference a 100 basis point and 200 basis point decrease in note rates. These sensitivities are hypothetical and should be used with caution as the tables above demonstrate the Company’s methodology for estimating the fair value of MSR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the assumption to the change in fair value may not be linear. Also, in these tables, the effects of a variation in a particular assumption on the fair value of the MSR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t a particular point in time. Those assumptions may not be appropriate if they are applied to a different point in time. Commercial servicing rights The Company recorded a commercial servicing right asset ("CSR") for the first time in 2018. Refer to the "Error Corrections" section in footnote 1 of the Notes to the Consolidated Financial Statements for additional information regarding this adjustment. The CSR has a carrying value of $1.0 million at December 31, 2018, and total commercial loans serviced for others were $239.5 million at December 31, 2018. Key assumptions used in measuring the fair value of CSRs as of December 31, 2018 include a conditional prepayment rate of 12.72% and a discount rate of 11.49% .</t>
  </si>
  <si>
    <t>Goodwill and Intangible Assets</t>
  </si>
  <si>
    <t>Goodwill and Intangible Assets Disclosure [Abstract]</t>
  </si>
  <si>
    <t>Goodwill and Intangible Assets A summary of goodwill and intangible assets at December 31, 2018 and 2017, is as follows: (In Thousands) 2018 2017 Intangible assets: Goodwill $15,017 $15,017 Core deposit intangible 187 257 Trade name intangible 950 950 Total $16,154 $16,224 Goodwill and Other Intangible Assets: Goodwill as of December 31, 2018 and 2017 includes $6.9 million related to the Company's acquisition of branch locations from Bank of America in 1998. In 2007, the Company recorded $1.8 million of goodwill and $1.3 million of core deposit intangible ("CDI") as part of the acquisition of Alaska First Bank &amp; Trust, N.A. (“Alaska First”) stock. The Company amortized the CDI related to the Alaska First acquisition over its estimated useful life. On April 1, 2014, the Company recorded $623,000 of CDI as part of the acquisition of Alaska Pacific. The Company is amortizing the CDI related to the Alaska Pacific acquisition over its estimated useful life of ten years using an accelerated method. Accumulated amortization related to the Alaska Pacific CDI was $435,000 , $365,000 and $283,000 at December 31, 2018 , 2017 , and 2016 , respectively. Lastly, on December 1, 2014 the Company recorded goodwill and a trade name intangible as part of the acquisition of RML. As of December 31, 2018 and 2017, the Company has $7.5 million of goodwill and $950,000 of trade name intangible recorded related to this transaction. Refer to Note 1 for discussion of the change in the balance of goodwill in 2016 related to this acquisition. These assets have indefinite useful lives and are not amortized. The Company performed its annual goodwill impairment testing at December 31, 2018 and 2017 in accordance with the policy described in Note 1 to the financial statements. At December 31, 2018, the Company performed its annual impairment test using a qualitative assessment. Significant positive inputs to the qualitative assessment included the Company’s increasing net income as compared to historical trends, the Company's stable budget-to-actual results of operations; results of regulatory examinations; peer comparisons of the Company's net interest margin; trends in the Company’s cash flows; and improvements in the Alaskan economy in 2018. Significant negative inputs to the qualitative assessment included the recent decline in oil prices and in the company's stock price, as well as the decline in the volume of mortgage originations in Alaska and the decrease in net income in the Company's Home Mortgage Lending segment. For the Community Banking segment, we believe that the positive inputs to the qualitative assessment noted above outweigh the negative inputs, and we therefore concluded that it is more likely than not that the fair value of the Company exceeds its carrying value at December 31, 2018 and that no potential impairment existed at that time. After review of these qualitative inputs, the Company determined that performing a quantitative goodwill impairment test for the Home Mortgage Lending segment as of December 31, 2018 was appropriate. The Company estimated the fair value of the Home Mortgage Lending segment using a discounted cash flow approach. We then compared the estimated fair value of the Home Mortgage Lending segment to the carrying value as of December 31, 2018 and concluded that no potential impairment existed at that time. The Company recorded amortization expense of its intangible assets of $70,000 , $100,000 , and $135,000 for the years ended December 31, 2018 , 2017 , and 2016 , respectively. Accumulated amortization for intangible assets was $7.0 million and $6.9 million at December 31, 2018 and 2017 , respectively. The future amortization expense required on these assets is as follows: (In Thousands) 2019 $60 2020 48 2021 37 2022 25 2023 14 Thereafter 3 Total $187</t>
  </si>
  <si>
    <t>Other Assets</t>
  </si>
  <si>
    <t>Deferred Costs, Capitalized, Prepaid, and Other Assets Disclosure [Abstract]</t>
  </si>
  <si>
    <t>Other Assets A summary of other assets as of December 31, 2018 and 2017, is as follows: (In Thousands) 2018 2017 Other assets: Investment in Low Income Housing Partnerships $19,243 $21,908 Deferred taxes, net 3,246 6,260 Taxes receivable 8,188 5,331 Bank owned life insurance 6,272 5,313 Software 4,888 5,270 Accrued interest receivable 4,817 4,385 Investment in equity method investments 2,259 3,878 Prepaid expenses 1,902 1,269 Repossessed assets 1,242 — Commercial servicing rights 1,030 — Interest rate lock commitments 978 873 Interest rate swaps designated as hedging instruments 607 184 Other assets 1,832 1,470 Total $56,504 $56,141 Equity Method Investments: The Company applies the equity method of accounting for the following related entities: • The Company owns a 24% interest in PWA, an investment advisory, trust, and wealth management business located in Seattle, Washington. • The Company owns a 30% interest in Homestate Mortgage Company, LLC, a mortgage origination business located in Anchorage, Alaska. Low Income Housing Partnerships: The following table shows the Company's commitments to invest in various low income housing tax credit partnerships. The Company earns a return on its investments in the form of tax credits and deductions that flow through to it as a limited partner in these partnerships. The Company recognized amortization expense of $2.7 million , $2.3 million , and $2.9 million in 2018 , 2017 , and 2016 , respectively. The Company expects to fund its remaining $1.2 million in commitments on these investments through 2030. (In Thousands) Date of original commitment Years over which tax credits are earned Original commitment amount Less: life to date contributions Remaining commitment amount R4 - MVV May 2014 17 $8,528 ($8,248 ) $280 R4 - Coronado March 2013 17 10,729 (10,188 ) 541 R4 - PJ33 June 2016 17 6,835 (6,442 ) 393 WNC December 2012 16 2,500 (2,500 ) — USA 57 December 2006 15 3,000 (3,000 ) — Centerline XXXIII September 2006 18 3,000 (3,000 ) — Centerline XXII January 2003 18 3,000 (3,000 ) — Total $37,592 ($36,378 ) $1,214</t>
  </si>
  <si>
    <t>Deposits</t>
  </si>
  <si>
    <t>Deposits [Abstract]</t>
  </si>
  <si>
    <t>Deposits Deposits: At December 31, 2018 , the scheduled maturities of certificates of deposit are as follows: (In Thousands) 2019 $57,451 2020 47,071 2021 5,458 2022 710 2023 784 Thereafter 1,799 Total $113,273 The Company is a member of the Certificate of Deposit Account Registry System (“CDARS”) which is a network of over 3,000 banks throughout the United States. The CDARS system was founded in 2003 and allows participating banks to exchange FDIC insurance coverage so that 100% of the balance of their customers’ certificates of deposit are fully subject to FDIC insurance. The system also allows for investment of banks’ own investment dollars in the form of domestic certificates of deposit. The Company had no CDARS certificates of deposits at December 31, 2018 or 2017 . At December 31, 2018 and 2017 , the Company did not hold any certificates of deposit from a public entity collateralized by letters of credit issued by the FHLB. At December 31, 2018 and 2017 , the Company did not have any securities pledged to collateralize certificates of deposit from a public entity. At December 31, 2018 and 2017 , the Company held $2.7 million and $2.5 million , in deposits for related parties, including directors, executive officers, and their affiliates. Interest expense: Interest expense on deposits is presented below: (In Thousands) 2018 2017 2016 Interest-bearing demand accounts $8 $21 $67 Money market accounts 855 472 418 Savings accounts 744 520 489 Certificates of deposit $250,000 and greater 472 480 614 Certificates of deposit less than $250,000 228 214 282 Total $2,307 $1,707 $1,870</t>
  </si>
  <si>
    <t>Debt Disclosure [Abstract]</t>
  </si>
  <si>
    <t>Borrowings The Company has a maximum line of credit with the FHLB approximating 45% of eligible assets. FHLB advances are subject to collateral criteria that require the Company to pledge assets under a blanket pledge arrangement as collateral for its borrowings from the FHLB. Based on assets currently pledged and advances currently outstanding at December 31, 2018 , the Company's available borrowing line is $139.3 million , representing approximately 10% of total assets. Additional advances of up to 45% of eligible assets, or $667.8 million , are dependent on the availability of acceptable collateral such as marketable securities or real estate loans, although all FHLB advances are secured by a blanket pledge of the Company’s assets. The Company has outstanding FHLB advances of $7.2 million and $7.4 million as of December 31, 2018 and 2017, respectively, which were originated to match fund low income housing projects that qualify for long-term fixed interest rates. The first advance was a $2.2 million FHLB Community Investment Program advance which was originated on March 22, 2013. It has an 18 year term with a 30 year amortization period, which mirrors the term of the term real estate loan made to the borrower, and a fixed rate of 3.12% . The second advance was a $2.3 million FHLB Community Investment Cash Advance Program advance that was originated in the second quarter of 2016. This advance has a 20 year term with a 30 year amortization period, which mirrors the term of the loan made to the borrower, and a fixed interest rate of 2.61% . The last advance was a $3.1 million FHLB Community Investment Cash Advance Program advance that was originated in the third quarter of 2017. This advance has a 20 year term with a 30 year amortization period and a fixed interest rate of 3.25% , which mirrors the term of the loan made to the borrower. All of these FHLB advances are included in borrowings. The Federal Reserve Bank is holding $78.6 million of loans as collateral to secure available borrowing lines through the discount window of $48.9 million at December 31, 2018 . There were no discount window advances outstanding at December 31, 2018 and 2017 . The Company paid less than $1,000 in interest in 2018 and 2017 on this agreement. The Company is subject to provisions under the laws in the State of Alaska which, subject to certain exceptions, limit the amount of the Bank's outstanding debt to 15% of total assets or $222.6 million and $225.8 million at December 31, 2018 and 2017, respectively. Securities sold under agreements to repurchase were $34.3 million and $27.7 million , respectively, for December 31, 2018 and 2017 . The Company was paying an average rate of 0.17% and 0.14% on these agreements at December 31, 2018 and 2017 , respectively. The average balance outstanding of securities sold under agreement to repurchase during 2018 and 2017 was $29.9 million and $29.0 million , respectively, and the maximum outstanding at any month-end was $36.5 million and $32.6 million , respectively, during the same time periods. The securities sold under agreement to repurchase are held by the FHLB under the Company’s control. The future principal payments that are required on the Company’s borrowings as of December 31, 2018 , are as follows: (In Thousands) 2019 $34,445 2020 173 2021 178 2022 184 2023 189 Thereafter 6,350 Total $41,519 The Company recognized interest expense of $273,000 , $207,000 , and $157,000 on borrowings and securities sold under repurchase agreements in 2018 , 2017 , and 2016 , respectively. The average interest rates paid on long-term debt in the same periods was 3.39% , 3.23% , and 2.82% , respectively.</t>
  </si>
  <si>
    <t>Junior Subordinated Debentures</t>
  </si>
  <si>
    <t>Junior Subordinated Notes [Abstract]</t>
  </si>
  <si>
    <t>Junior Subordinated Debentures In May of 2003, the Company formed a wholly-owned Delaware statutory business trust subsidiary, Northrim Capital Trust 1 (the “Trust”), which issued $8 million of guaranteed undivided beneficial interests in the Company’s Junior Subordinated Deferrable Interest Debentures (“Trust Preferred Securities”). These debentures qualified as Tier 1 capital under Federal Reserve Board guidelines. All of the common securities of the Trust were owned by the Company. The proceeds from the issuance of the common securities and the Trust Preferred Securities were used by the Trust to purchase $8.2 million of junior subordinated debentures of the Company. The Trust was not consolidated in the Company’s financial statements in accordance with GAAP; therefore, the Company recorded its investment in the Trust as another asset and the subordinated debentures as a liability. The debentures, which represent the sole asset of the Trust, accrued and paid distributions quarterly at a variable rate of 90 -day LIBOR plus 3.15% per annum, adjusted quarterly, of the stated liquidation value of $1,000 per capital security. The interest cost to the Company on these debentures was zero , $219,000 , and $319,000 in 2018 , 2017 , and 2016 , respectively. The Company entered into contractual arrangements which, taken collectively, fully and unconditionally guaranteed payment of: (i) accrued and unpaid distributions required to be paid on the Trust Preferred Securities; (ii) the redemption price with respect to any Trust Preferred Securities called for redemption by the Trust; and (iii) payments due upon a voluntary or involuntary dissolution, winding up or liquidation of the Trust. The Trust Preferred Securities were mandatorily redeemable upon maturity of the debentures on May 15, 2033 , or upon earlier redemption as provided in the indenture. The Company redeemed the debentures purchased by the Trust in whole, on August 15, 2017 . As specified in the indenture, the redemption price was the principal amount and all accrued but unpaid interest. In December of 2005, the Company formed a wholly-owned Connecticut statutory business trust subsidiary, Northrim Statutory Trust 2 (the “Trust 2”), which issued $10 million of guaranteed undivided beneficial interests in the Company’s Junior Subordinated Deferrable Interest Debentures (“Trust Preferred Securities 2”). These debentures qualify as Tier 1 capital under Federal Reserve Board guidelines. All of the common securities of Trust 2 are owned by the Company. The proceeds from the issuance of the common securities and the Trust Preferred Securities 2 were used by Trust 2 to purchase $10.3 million of junior subordinated debentures of the Company. Trust 2 is not consolidated in the Company’s financial statements in accordance with GAAP; therefore, the Company has recorded its investment in Trust 2 as an other asset and the subordinated debentures as a liability. The debentures, which represent the sole asset of Trust 2, accrue and pay distributions quarterly at a variable rate of 90 -day LIBOR plus 1.37% per annum, adjusted quarterly, of the stated liquidation value of $1,000 per capital security. The interest rate on these debentures was 4.16% at December 31, 2018 . The interest cost to the Company on these debentures was $368,000 , $268,000 , and $215,000 in 2018 , 2017 , and 2016 , respectively. The Company has entered into contractual arrangements which, taken collectively, fully and unconditionally guarantee payment of: (i) accrued and unpaid distributions required to be paid on the Trust Preferred Securities 2; (ii) the redemption price with respect to any Trust Preferred Securities 2 called for redemption by Trust 2; and (iii) payments due upon a voluntary or involuntary dissolution, winding up or liquidation of Trust 2. The Trust Preferred Securities 2 are mandatorily redeemable upon maturity of the debentures on March 15, 2036 , or upon earlier redemption as provided in the indenture. The Company has the right to redeem the debentures purchased by Trust 2 in whole or in part, on or after March 15, 2011 . As specified in the indenture, if the debentures are redeemed prior to maturity, the redemption price will be the principal amount and any accrued but unpaid interest.</t>
  </si>
  <si>
    <t>Employee Benefit Plans</t>
  </si>
  <si>
    <t>Retirement Benefits [Abstract]</t>
  </si>
  <si>
    <t>Employee Benefit Plans Employees of Northrim Bank are eligible to participate in the Bank's 401(k) plan. Bank employees may elect to have a portion of their salary contributed to the 401(k) plan in accordance with Section 401(k) of the Internal Revenue Code of 1986. Bank employees may participate in the plan upon date of hire. Under the plan, each eligible participant may contribute a percentage of their eligible salary to a maximum established by the IRS, and Northrim Bank provides for a mandatory $1.00 match for each $1.00 contributed by an employee up to 5.5% of the employee’s eligible salary. Northrim Bank may increase the matching contribution at the discretion of the Board of Directors. Northrim Bank expensed $1.2 million , $904,000 , and $841,000 , in 2018 , 2017 , and 2016 , respectively, for 401(k) contributions and included these expenses in "Salaries and other personal expense" in the Consolidated Statements of Income. Employees of RML may participate in RML's 401(k) plan. Participation in the plan is available to RML employees who have completed three months of service with the Company and have attained the age of 20 1/2. RML expensed $160,000 , $164,000 , and $190,000 in 2018, 2017, and 2016, respectively, for 401(k) contributions and included this expense in "Salaries and other personal expense" in the Consolidated Statements of Income. On July 1, 1994, Northrim Bank implemented a Supplemental Executive Retirement Plan for executive officers of Northrim Bank whose retirement benefits under the 401(k) plan have been limited under provisions of the Internal Revenue Code. Contributions to this plan totaled $247,000 , $264,000 , and $299,000 , in 2018 , 2017 , and 2016 , respectively. These expenses are included in "Salaries and other personnel expense" in the Consolidated Statements of Income. At December 31, 2018 and 2017 , the balance of the accrued liability for this plan was included in "Other liabilities" and totaled $2.2 million and $2.3 million , respectively. RML has established a Supplemental Executive Retirement Plan ("SERP"), under which RML has agreed to make payment to certain key executives, based on contributions made by RML to the plan and a variable rate of return. The SERP's assets primarily consist of the cash surrender value of life insurance policies. Contributions and earnings made to the participant accounts to the SERP are vested over ten years. The Company recorded expenses of $489,000 , $600,000 , and $673,000 in 2018, 2017, and 2016, respectively. RML's recorded obligation under the SERP amounted to $2.3 million and $3.3 million at December 31, 2018 and 2017, respectively, and was included in "Other liabilities". In February of 2002, Northrim Bank implemented a non-qualified deferred compensation plan in which certain of the executive officers participate. Northrim Bank's net liability under this plan is dependent upon market gains and losses on assets held in the plan. Northrim Bank recognized an increase in its liability of $52,000 in 2018, a decrease in its liability of $140,000 in 2017, and an increase in its liability of $199,000 in 2016. These changes are included in "Salaries and other personnel expense" in the Consolidated Statements of Income. At December 31, 2018 and 2017 , the balance of the accrued liability for this plan was included in "Other liabilities" and totaled $1.5 million for both years. In November of 2011, Northrim Bank implemented a Profit Sharing Plan. Executive officers, in addition to all employees of Northrim Bank who commenced employment prior to the January 1 that precedes or coincides with a performance period, are eligible to participate in payments made from a profit sharing pool calculated in accordance with the provisions of the Profit Sharing Plan. The aggregate amount to be paid to employees under the Profit Sharing Plan is determined using performance goals that are established by the Compensation Committee of the Board. If the performance goals are met for the year, the profit sharing pool for the period is calculated based on a formula that is also approved by the Compensation Committee each year. The Compensation Committee approved management’s recommendation based upon the calculated payout under the Profit Sharing Plan’s methodology resulting in aggregate payouts of $1.3 million, $1.2 million, and $1.1 million for 2018 , 2017 , and 2016 , respectively. Information concerning the calculation of employee payments under the Profit Sharing Plan is set forth under the heading “Performance Based Annual Payment” in the Company’s definitive proxy statement for the 2019 Annual Shareholders’ Meeting and is incorporated into this report by reference.</t>
  </si>
  <si>
    <t>Commitments and Contingencies</t>
  </si>
  <si>
    <t>Commitments and Contingencies Disclosure [Abstract]</t>
  </si>
  <si>
    <t>Commitments and Contingencies Leases: Rental expense under leases for equipment and premises was $2.9 million, $2.9 million, and $2.8 million in 2018 , 2017 , and 2016 , respectively. The Company's required minimum rental payments on non-cancelable leases as of December 31, 2018 , are as follows: (In Thousands) 2019 $2,668 2020 2,495 2021 2,413 2022 1,983 2023 1,767 Thereafter 8,121 Total $19,447 Rental income under leases was $692,000 , $532,000 and $424,000 in 2018 , 2017 , and 2016 , respectively. The Company's future required minimum rental receipts on non-cancelable leases as of December 31, 2018 , are as follows: (In Thousands) 2019 $537 2020 293 2021 295 2022 178 Total $1,303 Employee benefit plans: The Company is self-insured for medical, dental, and vision plan benefits provided to employees. The Company has obtained stop-loss insurance to limit total medical claims in any one year to $175,000 per covered individual. The Company has established a liability for outstanding incurred but unreported claims. While management uses what it believes are pertinent factors in estimating the liability, it is subject to change due to claim experience, type of claims, and rising medical costs. Legal proceeding: The Company from time to time may be involved with disputes, claims, and litigation related to the conduct of its banking business. In the opinion of management, the resolution of these matters will not have a material effect on the Company’s financial position, results of operations, or cash flows. Financial Instruments with Off-Balance Sheet Risk: In the ordinary course of business, the Company enters into various types of transactions that involve financial instruments with off-balance sheet risk. These instruments include commitments to extend credit and standby letters of credit and are not reflected in the accompanying balance sheets. These transactions may involve to varying degrees credit and interest rate risk in excess of the amount, if any, recognized in the balance sheets. Certain commitments are collateralized. We apply the same credit standards to these commitments as in all of our lending activities and include these commitments in our lending risk evaluations. Management does not anticipate any loss as a result of these commitments. The Company’s off-balance sheet credit risk exposure is the contractual amount of commitments to extend credit and standby letters of credit. The Company applies the same credit standards to these contracts as it uses in its lending process. (In Thousands) 2018 2017 Off-balance sheet commitments: Commitments to extend credit $260,602 $283,937 Commitments to originate loans held for sale $44,999 $43,602 Standby letters of credit $3,157 $7,606 Commitments to extend credit are agreements to lend to customers. These commitments have specified interest rates and generally have fixed expiration dates but may be terminated by the Company if certain conditions of the contract are violated. Our exposure to credit loss under commitments to extend credit is represented by the amount of these commitments. Although currently subject to draw down, many of the commitments do not necessarily represent future cash requirements. Collateral held relating to these commitments varies, but generally includes real estate, inventory, accounts receivable, and equipment. Mortgage loans sold to investors may be sold with servicing rights released, for which the Company makes only standard legal representations and warranties as to meeting certain underwriting and collateral documentation standards. In the past two years, the Company has had to repurchase one loan due to deficiencies in underwriting or loan documentation and has not realized significant losses related to these loans. Management believes that any liabilities that may result from such recourse provisions are not significant. Standby letters of credit are conditional commitments issued by the Company to guarantee the performance of a customer to a third party. Credit risk arises in these transactions from the possibility that a customer may not be able to repay the Company upon default of performance. Collateral held for standby letters of credit is based on an individual evaluation of each customer’s creditworthiness. Total unfunded commitments were $308.8 million and $335.1 million at December 31, 2018 and 2017 , respectively. The Company does not expect that all of these commitments are likely to be fully drawn upon at any one time. The Company has a reserve for losses related to these commitments and letters of credit that is recorded in "Other liabilities" on the Consolidated Balance Sheets. The reserve was $130,000 and $152,000 as of December 31, 2018 and 2017 , respectively. Capital Expenditures and Commitments: At December 31, 2018, the Company has capital commitments related to the planned improvements to the Company’s corporate office building. At December 31, 2018 the Company considers these commitments to be immaterial. There were no other material changes outside of the ordinary course of business to any of our material contractual obligations during 2018.</t>
  </si>
  <si>
    <t>Derivatives</t>
  </si>
  <si>
    <t>Derivative Instruments and Hedging Activities Disclosure [Abstract]</t>
  </si>
  <si>
    <t>Derivatives Interest rate swaps related to community banking activities The Company enters into interest rate swaps with commercial banking customers which are offset with a corresponding swap agreement with a third party financial institution (“counterparty”). The Company has agreements with its counterparties that contain provisions that provide that if the Company fails to maintain its status as a well-capitalized institution, then the counterparty could terminate the derivative positions and the Company would be required to settle its obligations under the agreements. These agreements also require that the Company and the counterparty collateralize any fair value shortfalls that exceed $250,000 with eligible collateral, which includes cash and securities backed with the full faith and credit of the federal government. Similarly, the Company could be required to settle its obligations under the agreement if specific regulatory events occur, such as if the Company were issued a prompt corrective action directive or a cease and desist order, or if certain regulatory ratios fall below specified levels. The Company pledged $296,000 and $300,000 in available for sale securities to collateralize fair value shortfalls on interest rate swap agreements as of December 31, 2018 and 2017, respectively. The Company had interest rate swaps with an aggregate notional amount of $16.0 million and $12.5 million at December 31, 2018 and December 31, 2017 , respectively. At December 31, 2018 , the notional amount of interest rate swaps is made up of three variable to fixed rate swaps to commercial loan customers totaling $8.0 million , and three fixed to variable rate swap with a counterparty totaling $8.0 million . Changes in fair value from these six interest rate swaps offset each other in 2018 and 2017 . The Company recognized $84,000 and $26,000 in fee income related to interest rate swaps in 2018 and 2017 , respectively, and did not recognize any fee income in 2016 . Interest rate swap income is recorded in "Other income" on the Consolidated Statements of Income. None of these interest rate swaps are designated as hedging instruments. The Company entered into an interest rate swap in the third quarter of 2017 to hedge the variability in cash flows arising out of its junior subordinated debentures, which is floating rate debt, by swapping the cash flows with an interest rate swap which receives floating and pays fixed. The Company has designated this interest rate swap as a hedging instrument. The interest rate swap effectively fixes the Company's interest payments on the $10.0 million of junior subordinated debentures held under Northrim Statutory Trust 2 at 3.72% through its maturity date. The floating rate that the dealer pays is equal to the three month LIBOR plus 1.37% , which reprices quarterly on the payment date. This rate was 4.16% as of December 31, 2018. The Company pledged $400,000 in cash to collateralize initial margin and fair value exposure of our counterparty on this interest rate swap as of December 31, 2018 and 2017. Changes in the fair value of this interest rate swap are reported in other comprehensive income. The unrealized gain on this interest rate swap was $607,000 and $184,000 as of December 31, 2018 and 2017, respectively. Interest rate swaps related to home mortgage lending activities The Company also uses derivatives to hedge the risk of changes in the fair values of interest rate lock commitments. The Company enters into commitments to originate residential mortgage loans at specific rates; the value of these commitments are detailed in the table below as "interest rate lock commitments". The Company also hedges the interest rate risk associated with its residential mortgage loan commitments using interest rate swaps, which are referred to as "retail interest rate contracts" in the table below. Market risk with respect to commitments to originate loans arises from changes in the value of contractual positions due to changes in interest rates. At December 31, 2018 and 2017, RML had commitments to originate mortgage loans held for sale totaling $45.0 million and $43.6 million , respectively. Changes in the value of RML's interest rate derivatives are recorded in "Mortgage banking income" on the Consolidated Statements of Income. None of these home mortgage lending derivatives are designated as hedging instruments. The following table presents the fair value of derivatives not designated as hedging instruments at December 31, 2018 and December 31, 2017 : (In Thousands) Asset Derivatives December 31, 2018 December 31, 2017 Balance Sheet Location Fair Value Fair Value Interest rate swaps Other assets $246 $77 Interest rate lock commitments Other assets 978 873 Total $1,224 $950 (In Thousands) Liability Derivatives December 31, 2018 December 31, 2017 Balance Sheet Location Fair Value Fair Value Interest rate swaps Other liabilities $246 $77 Retail interest rate contracts Other liabilities 262 — Total $508 $77 The following table presents the income (losses) of derivatives not designated as hedging instruments at December 31, 2018 and December 31, 2017 : (In Thousands) Income Statement Location December 31, 2018 December 31, 2017 Interest rate contracts Mortgage banking income $257 ($420 ) Interest rate lock commitments Mortgage banking income 105 (229 ) Total $362 ($649 ) Our derivative transactions with counterparties under International Swaps and Derivative Association master agreements that include “right of set-off” provisions. “Right of set-off” provisions are legally enforceable rights to offset recognized amounts and there may be an intention to settle such amounts on a net basis. We do not offset such financial instruments for financial reporting purposes. The following table summarizes the derivatives that have a right of offset as of December 31, 2018 and 2017 : December 31, 2018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246 $— $246 $— $— $246 Liability Derivatives Interest rate swaps $246 $— $246 $— $246 $— December 31, 2017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77 $— $77 $— $— $77 Liability Derivatives Interest rate swaps $77 $— $77 $— $77 $—</t>
  </si>
  <si>
    <t>Common Stock, Number of Shares, Par Value and Other Disclosures [Abstract]</t>
  </si>
  <si>
    <t>Common Stock Quarterly cash dividends were paid aggregating to $7.1 million , $6.0 million , and $5.4 million , or $1.02 per share, $0.86 per share, and $0.78 per share, in 2018 , 2017 , and 2016 , respectively. On February 28, 2019 , the Board of Directors declared a $0.30 per share cash dividend payable on March 22, 2019 , to shareholders of record on March 14, 2019. Federal and State regulations place certain limitations on the payment of dividends by the Company. In September 2002, the Company’s Board of Directors approved a plan whereby it would periodically repurchase for cash up to approximately 5% of its shares of common stock in the open market. At December, 31, 2018 , there are 153,433 shares available under the stock repurchase program. The Company intends to continue to repurchase its stock from time to time depending upon market conditions. The Company can make no assurances that it will continue this program or that it will repurchase all of the authorized shares. During 2018 and 2017 , 15,468 and 58,341 shares were repurchased, respectively. There were no repurchases in 2016.</t>
  </si>
  <si>
    <t>Stock-Based Compensation</t>
  </si>
  <si>
    <t>Disclosure of Compensation Related Costs, Share-based Payments [Abstract]</t>
  </si>
  <si>
    <t>Stock-Based Compensation The Company adopted the 2017 Stock Option Plan (“2017 Plan”) following shareholder approval of the 2017 Plan at the 2017 Annual Meeting. Subsequent to the adoption of the 2017 Plan, no additional grants may be issued under the prior plans. The 2017 Plan provides for grants of up to 350,000 shares, which includes any shares subject to stock awards under the previous stock option plans. Stock Options: Under the 2017 Plan and previous plans, certain key employees have been granted the option to purchase set amounts of common stock at the market price on the day the option was granted. Optionees, at their own discretion, may cover the cost of exercise through the exchange at the then fair value of already owned shares of the Company’s stock. Options are granted for a 10 -year period and vest on a pro-rata basis over the initial three years from the grant date. The Company measures the fair value of each stock option at the date of grant using the Black-Scholes option pricing model using assumptions noted in the following table. Expected volatility is based on the historical volatility of the price of the Company’s common stock. The Company uses historical data to estimate option exercise and stock option forfeiture rates within the valuation model. The expected term of options granted is determined based on historical experience with similar options and represents the period of time that options granted are expected to be outstanding. The expected dividend yield is based on dividend trends and the market value of the Company’s common stock at the time of grant. The risk-free rate for periods within the expected life of the option is based on the U.S. Treasury yield curve in effect at the time of grant. The following assumptions were used to determine the fair value of stock options as of the grant date to determine compensation expense for the years ended December 31, 2018 , 2017 , and 2016 : Stock Options: 2018 2017 2016 Grant date fair value $7.69 $6.70 $6.31 Expected life of options 8 years 8 years 8 years Risk-free interest rate 3.01 % 2.29 % 2.15 % Dividend yield rate 2.91 % 2.64 % 2.85 % Price volatility 23.47 % 23.43 % 27.37 % The following table summarizes stock option activity during 2018 : Number of Shares Weighted Average Exercise Price Weighted Average Remaining Contractual Life, in Years Outstanding at January 1, 2018 143,445 $26.79 Granted 22,384 37.06 Forfeited — — Exercised (17,764 ) 21.82 Outstanding at December 31, 2018 148,065 $28.94 6.09 At December 31, 2018 , 2017 , and 2016 , there were 100,824 , 89,561 , and 119,898 options exercisable, with weighted average exercise prices of $26.50 , $24.48 , and $21.55 , respectively. The aggregate intrinsic value of the stock options is the total pretax intrinsic value (i.e., the difference between the Company’s closing stock price on December 31, 2018 and the exercise price, times the number of shares) that would have been received by the option holders had all the option holders exercised their options on December 31, 2018 . This amount changes based on the fair value of the Company’s stock. The total intrinsic value of options outstanding and exercisable as of December 31, 2018 , 2017 , and 2016 was $646,000 , $670,000 , and $1,170,000 , respectively. The total intrinsic value of options exercised for the years ended December 31, 2018 , 2017 , and 2016 was $383,000 , $631,000 , and $208,000 , respectively. The Company allows stock options to be exercised through cash or cashless transactions. Cashless stock option exercises require a portion of the options exercised to be net settled in satisfaction of the exercise price and applicable tax withholding requirements. In 2018 , 2017 , and 2016 the Company received cash of $195,000 , $69,000 , and zero , respectively, for cash stock option exercises. In 2018 , 2017 , and 2016 the Company net settled $193,000 , $954,000 , and $847,000 respectively, for cashless stock option exercises. The Company withheld $227,000 , $1.1 million , and $1.1 million to pay for stock option exercises or income taxes that resulted from the exercise of stock options in 2018 , 2017 , and 2016 , respectively. For the years ended December 31, 2018 , 2017 and 2016 , the Company recognized $183,000 , $152,000 , and $207,000 , respectively, in stock option compensation expense as a component of "Salaries and other personnel expense". As of December 31, 2018 , there was approximately $298,000 of total unrecognized compensation expense related to non-vested options, which is expected to be recognized over the weighted-average vesting period of 2.4 years. Restricted Stock Units: Under the 2017 Plan and previous plans, the Company grants restricted stock units to certain key employees periodically. Recipients of restricted stock units do not pay any cash consideration to the Company for the shares and receive all dividends with respect to such shares when the shares vest. Restricted stock units cliff vest at the end of a three -year time period. The following table summarizes restricted stock unit activity during 2018 : Number of Shares Weighted Average Grant Date Fair Value Weighted Average Remaining Contractual Life, in Years Outstanding at January 1, 2018 65,883 $30.10 Granted 26,163 37.06 Vested (17,664 ) 28.76 Forfeited — — Outstanding at December 31, 2018 74,382 $32.87 1.90 The total intrinsic value of restricted stock units vested for the years ended December 31, 2018 , 2017 , and 2016 was $654,000 , $676,000 , and $501,000 , respectively. For the years ended December 31, 2018 , 2017 and 2016 , the Company recognized $633,000 , $513,000 , and $571,000 , respectively, in restricted stock unit compensation expense as a component of "Salaries and other personnel expense". As of December 31, 2018 , there was approximately $1.7 million of total unrecognized compensation expense related to non-vested options, which is expected to be recognized over the weighted-average vesting period of 2.3 years.</t>
  </si>
  <si>
    <t>Regulatory Matters</t>
  </si>
  <si>
    <t>Regulatory Capital Requirements [Abstract]</t>
  </si>
  <si>
    <t>Regulatory Matters The Company and the Bank are subject to various regulatory capital requirements administered by the federal banking agencies. Failure to meet minimum requirements can initiate certain mandatory, and possibly discretionary, actions by regulators that, if undertaken, could have a direct material effect on a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practices. The Company’s and the Bank’s capital amounts and classification are also subject to qualitative judgment by the regulators about components, risk weightings, and other factors. Quantitative measures established by regulation to ensure capital adequacy require the Company and Bank to maintain minimum amounts and ratios (set forth in the following table) of total capital, Tier 1 capital, and common equity Tier 1 to risk-weighted assets, and of Tier 1 capital to average assets (as defined in the regulations). The tables below illustrate the capital requirements for the Company and the Bank and the actual capital ratios for each entity that exceed these requirements. The dividends that the Bank pays to the Company are limited to the extent necessary for the Bank to meet the regulatory requirements of a “well-capitalized” bank. The capital ratios for the Company exceed those for the Bank primarily because the $18 million trust preferred securities offerings that the Company completed in the second quarter of 2003 and in the fourth quarter of 2005 are included in the Company’s capital for regulatory purposes although they are accounted for as a liability in its financial statements. In the third quarter of 2017, the Company redeemed $8 million its trust preferred securities offerings. The trust preferred securities are not accounted for on the Bank’s financial statements nor are they included in its capital. As a result, the Company has $10 million more in regulatory capital than the Bank at December 31, 2018 and 2017 , respectively, which explains most of the difference in the capital ratios for the two entities. Northrim BanCorp, Inc. Actual Adequately-Capitalized Well-Capitalized (In Thousands) Amount Ratio Amount Ratio Amount Ratio As of December 31, 2018: Common equity tier 1 capital (to risk-weighted assets) $190,541 14.73 % $58,210 ≥ 4.5 % NA NA Total Capital (to risk-weighted assets) $216,410 16.73 % $103,484 ≥ 8 % NA NA Tier I Capital (to risk-weighted assets) $200,189 15.47 % $77,643 ≥ 6 % NA NA Tier I Capital (to average assets) $200,189 13.40 % $59,758 ≥ 4 % NA NA As of December 31, 2017: Common equity tier 1 capital (to risk-weighted assets) $177,005 13.89 % $57,345 ≥ 4.5 % NA NA Total Capital (to risk-weighted assets) $202,638 15.90 % $101,956 ≥ 8 % NA NA Tier I Capital (to risk-weighted assets) $186,637 14.65 % $76,438 ≥ 6 % NA NA Tier I Capital (to average assets) $186,637 12.41 % $60,157 ≥ 4 % NA NA Northrim Bank Actual Adequately-Capitalized Well-Capitalized (In Thousands) Amount Ratio Amount Ratio Amount Ratio As of December 31, 2018: Common equity tier 1 capital (to risk-weighted assets) $166,580 13.05 % $57,441 ≥ 4.5 % $82,971 ≥ 6.5 % Total Capital (to risk-weighted assets) $182,585 14.30 % $102,145 ≥ 8 % $127,682 ≥ 10 % Tier I Capital (to risk-weighted assets) $166,580 13.05 % $76,589 ≥ 6 % $102,118 ≥ 8 % Tier I Capital (to average assets) $166,580 11.28 % $59,071 ≥ 4 % $73,839 ≥ 5 % As of December 31, 2017: Common equity tier 1 capital (to risk-weighted assets) $161,996 12.83 % $56,819 ≥ 4.5 % $82,071 ≥ 6.5 % Total Capital (to risk-weighted assets) $177,857 14.08 % $101,055 ≥ 8 % $126,319 ≥ 10 % Tier I Capital (to risk-weighted assets) $161,996 12.83 % $75,758 ≥ 6 % $101,011 ≥ 8 % Tier I Capital (to average assets) $161,996 10.87 % $59,612 ≥ 4 % $74,515 ≥ 5 % As of the most recent notification from its regulatory agencies, the Bank was categorized as well-capitalized under the regulatory framework for prompt corrective action. There are no conditions or events since that notification that management believes have changed the Bank’s regulatory capital category. Management believes, as of December 31, 2018 , that the Company and Bank meets all capital adequacy requirements to which they are subject. The Company and Bank are required to have a “conservation buffer,” consisting of a common equity Tier 1 capital amount equal to 2.5% of risk-weighted assets. An institution that does not meet the conservation buffer requirement will be subject to restrictions on certain activities including payment of dividends, stock repurchases, and discretionary bonuses to executive officers.</t>
  </si>
  <si>
    <t>Income Taxes</t>
  </si>
  <si>
    <t>Income Tax Disclosure [Abstract]</t>
  </si>
  <si>
    <t>Income Taxes At December 31, 2018 and 2017 , the Company had $8.2 million and $5.3 million in total taxes receivable, respectively, included in "Other assets" in the Consolidated Balance Sheets. The Company realized $2.8 million , $3.5 million , and $3.5 million in tax credits related to its investments in low income housing tax credit partnerships for 2018 , 2017 , and 2016 respectively. Components of the provision for income taxes are as follows: (In Thousands) Current Tax Expense (Benefit) Deferred Expense (Benefit) Total Expense 2018: Federal ($1,549 ) $2,017 $468 State (85 ) 997 912 Amortization of investment in low income housing tax credit partnerships 2,691 — 2,691 Total $1,057 $3,014 $4,071 2017: Federal $2,618 $3,658 $6,276 State 1,423 346 1,769 Amortization of investment in low income housing tax credit partnerships 2,276 — 2,276 Total $6,317 $4,004 $10,321 2016: Federal $2,844 ($251 ) $2,593 State 665 (74 ) 591 Amortization of investment in low income housing tax credit partnerships 2,868 — 2,868 Total $6,377 ($325 ) $6,052 The actual expense for 2018 , 2017 , and 2016 , differs from the “expected” tax expense (computed by applying the U.S. Federal Statutory Tax Rate of 21% for the year ended December 31, 2018 and 35% for the years ended December 31, 2017 , and 2016 ) as follows: (In Thousands) 2018 2017 2016 Computed “expected” income tax expense $5,056 $8,330 $7,365 State income taxes, net 720 1,225 384 Tax-exempt interest on investment securities (307 ) (597 ) (566 ) Amortization of investment in low income housing tax credit partnerships 2,691 2,276 2,868 Low income housing credits (2,821 ) (3,468 ) (3,540 ) Revaluation of deferred tax assets (470 ) 2,678 — Other (798 ) (123 ) (459 ) Total $4,071 $10,321 $6,052 The components of the net deferred tax asset are as follows: (In Thousands) 2018 2017 2016 Deferred Tax Asset: Allowance for loan losses $5,313 $5,922 $7,717 Loan fees, net of costs 818 825 1,823 Other real estate owned 160 160 123 Deferred compensation 1,121 1,218 2,112 Equity compensation 435 422 544 Loan discount 79 171 326 Fair market value adjustment on certificates of deposit 123 147 247 Unrealized loss on available for sale investment securities, net 270 59 195 Other 1,069 693 1,455 Total Deferred Tax Asset $9,388 $9,617 $14,542 Deferred Tax Liability: Intangible amortization ($288 ) ($219 ) ($2,804 ) Mortgage servicing rights (3,424 ) (2,156 ) (415 ) Depreciation and amortization (1,873 ) (404 ) 31 FHLB stock repurchase and dividends (178 ) (179 ) (686 ) Other (379 ) (399 ) (404 ) Total Deferred Tax Liability ($6,142 ) ($3,357 ) ($4,278 ) Net Deferred Tax Asset $3,246 $6,260 $10,264 A valuation allowance is provided when it is more likely than not that some portion of the deferred tax asset will not be realized. The primary source of recovery of the deferred tax asset will be future taxable income. Management believes it is more likely than not that the results of future operations will generate sufficient taxable income to realize the deferred tax asset. The deferred tax asset is included in "Other assets" in the Consolidated Balance Sheets. As of December 31, 2018 , the Company had no unrecognized tax benefits. There was $250,000 related to interest and penalties recognized for the year ended December 31, 2018 and none for the years ended , 2017 and 2016 . The tax years subject to examination by federal and state taxing authorities are the years ending December 31, 2018 , 2017 , 2016 , and 2015 .</t>
  </si>
  <si>
    <t>Fair Value Measurements</t>
  </si>
  <si>
    <t>Fair Value Disclosures [Abstract]</t>
  </si>
  <si>
    <t>Fair Value Measurements Assets and Liabilities Measured at Fair Value on a Recurring Basis Investment securities available for sale and marketable securities : Fair values are based on quoted market prices, where available. If quoted market prices are not available, fair values are based on quoted market prices of comparable instruments. Loans held for sale: Due to the short term nature of these instruments, the carrying amounts reported in the consolidated balance sheets represent their fair values. Servicing rights: MSRs and CSRs are measured at fair value on a recurring basis. These assets are classified as Level 3 as quoted prices are not available. In order to determine the fair value of MSRs and CSRs, the present value of net expected future cash flows is estimated. Assumptions used include market discount rates, anticipated prepayment speeds, escrow calculations, delinquency rates, and ancillary fee income net of servicing costs. The model assumptions are also compared to publicly filed information from several large MSR holders, as available. Derivative instruments: The fair value of the interest rate lock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Interest rate contracts are valued in a model, which uses as its basis a discounted cash flow technique incorporating credit valuation adjustments to reflect nonperformance risk in the measurement of fair value. Although the Company has determined that the majority of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8, the Company has assessed the significance of the impact of these adjustments on the overall valuation of its interest rate positions and has determined that they are not significant to the overall valuation of its interest rate derivatives. As a result, the Company has classified its interest rate derivative valuations in Level 2 of the fair value hierarchy. Commitments to extend credit and standby letters of credit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 Assets Subject to Nonrecurring Adjustment to Fair Value: The Company is also required to measure certain assets such as equity method investments, goodwill, intangible assets, impaired loans, and other real estate owned (“OREO”) at fair value on a nonrecurring basis in accordance with GAAP. Any nonrecurring adjustments to fair value usually result from the writedown of individual assets. The Company uses either in-house evaluations or external appraisals to estimate the fair value of OREO and impaired loans as of each reporting date. In-house appraisals are considered Level 3 inputs and external appraisals are considered Level 2 inputs. The Company’s determination of which method to use is based upon several factors. The Company takes into account compliance with legal and regulatory guidelines, the amount of the loan, the size of the assets, the location and type of property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 The Company uses external sources to estimate fair value for projects that are not fully constructed as of the date of valuation. These projects are generally valued as if complete, with an appropriate allowance for cost of completion, including contingencies developed from external sources such as vendors, engineers and contractors. The Company believes that recording other real estate owned that is not fully constructed based on as if complete values is more appropriate than recording other real estate owned that is not fully constructed using as is values. We concluded that as-is-complete values are appropriate for these types of projects based on the accounting guidance for capitalization of project costs and subsequent measurement of the value of real estate. GAAP specifically states that estimates and cost allocations must be reviewed at the end of each reporting period and reallocated based on revised estimates. The Company adjusts the carrying value of other real estate owned in accordance with this guidance for increases in estimated cost to complete that exceed the fair value of the real estate at the end of each reporting period.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Estimated fair values as of the periods indicated are as follows: December 31, 2018 December 31, 2017 (In Thousands) Carrying Amount Fair Value Carrying Amount Fair Value Financial assets: Level 1 inputs: Cash, due from banks and deposits in other banks $77,538 $77,538 $77,841 $77,841 Investment securities available for sale 74,549 74,549 53,386 53,386 Marketable equity securities 7,265 7,265 5,731 5,731 Level 2 inputs: Investment securities available for sale 197,061 197,061 253,633 253,633 Investment in Federal Home Loan Bank Stock 2,101 2,101 2,115 2,115 Accrued interest receivable 4,817 4,817 4,385 4,385 Interest rate swaps 853 853 261 261 Level 3 inputs: Loans and loans held for sale 1 1,019,056 995,115 999,445 1,001,346 Purchased receivables, net 14,406 14,406 22,231 22,231 Interest rate lock commitments 978 978 873 873 Mortgage servicing rights 10,821 10,821 7,305 7,305 Commercial servicing rights 1,030 1,030 — — Financial liabilities: Level 2 inputs: Deposits $1,228,088 $1,227,086 $1,258,283 $1,257,670 Securities sold under repurchase agreements 34,278 34,278 27,746 27,746 Borrowings 7,241 6,965 7,362 7,308 Accrued interest payable 22 22 24 24 Interest rate swaps 246 246 77 77 Retail interest rate contracts 262 262 — — Level 3 inputs: Junior subordinated debentures 10,310 10,809 10,310 9,856 1 Carrying amount is net of unearned income. In accordance with the prospective adoption of ASU 2016-01, the fair value of loans and loans held for sale as of December 31, 2018 was measured using an exit price notion. The fair value of loans as of December 31, 2017 was measured using an entry price notion. The following table sets forth the balances as of the periods indicated of assets measured at fair value on a recurring basis: (In Thousands) Total Quoted Prices in Active Markets for Identical Assets (Level 1) Significant Other Observable Inputs (Level 2) Significant Unobservable Inputs (Level 3) December 31, 2018 Assets: Available for sale securities U.S. Treasury and government sponsored entities $208,860 $54,863 $153,997 $— Municipal securities 9,084 — 9,084 — Corporate bonds 39,780 19,686 20,094 — Collateralized loan obligations 13,886 — 13,886 — Total available for sale securities $271,610 $74,549 $197,061 $— Marketable equity securities $7,265 $7,265 $— $— Total marketable equity securities $7,265 $7,265 $— $— Interest rate swaps $853 $— $853 $— Interest rate lock commitments 978 — — 978 Mortgage servicing rights 10,821 — — 10,821 Commercial servicing rights 1,030 — — 1,030 Total other assets $13,682 $— $853 $12,829 Liabilities: Interest rate swaps $246 $— $246 $— Retail interest rate contracts 262 — 262 — Total other liabilities $508 $— $508 $— December 31, 2017 Assets: Available for sale securities U.S. Treasury and government sponsored entities $249,461 $49,878 $199,583 $— Municipal securities 14,421 — 14,421 — Corporate bonds 37,132 3,508 33,624 — Collateralized loan obligations 6,005 — 6,005 — Total available for sale securities $307,019 $53,386 $253,633 $— Marketable equity securities $5,731 $5,731 $— $— Total marketable equity securities $5,731 $5,731 $— $— Interest rate swaps $261 $— $261 $— Interest rate lock commitments 873 — — 873 Mortgage servicing rights 7,305 — — 7,305 Total other assets $8,439 $— $261 $8,178 Liabilities: Interest rate swaps $77 $— $77 $— Total other liabilities $77 $— $77 $— The following table provides a reconciliation of the assets and liabilities measured at fair value using significant unobservable inputs (Level 3) on a recurring basis during the years ended December 31, 2018 and 2017 : (In Thousands) Beginning balance Change included in earnings Purchases and issuances Sales and settlements Ending balance December 31, 2018 Interest rate lock commitments $873 ($2,018 ) $18,585 ($16,462 ) $978 Mortgage servicing rights 7,305 (125 ) 3,641 — 10,821 Commercial servicing rights — 972 58 — 1,030 Total $8,178 ($1,171 ) $22,284 ($16,462 ) $12,829 December 31, 2017 Interest rate lock commitments $1,137 ($1,615 ) $15,084 ($13,733 ) $873 Mortgage servicing rights 4,157 2 3,146 — 7,305 Total $5,294 ($1,613 ) $18,230 ($13,733 ) $8,178 During 2018 and 2017 , no impairment or valuation adjustment was recognized for assets recognized at fair value on a nonrecurring basis, except for certain assets as shown in the following table. For loans measured for impairment, the Company classifies fair value measurements using observable inputs, such as external appraisals, as Level 2 valuations in the fair value hierarchy, and unobservable inputs, such as in-house evaluations, as Level 3 valuations in the fair value hierarchy. (In Thousands) Total Quoted Prices in Active Markets for Identical Assets (Level 1) Significant Other Observable Inputs (Level 2) Significant Unobservable Inputs (Level 3) December 31, 2018 Loans measured for impairment $848 $— $— $848 Other assets - equity method investment 709 — — 709 Total $1,557 $— $— $1,557 December 31, 2017 Loans measured for impairment $7,988 $— $— $7,988 Other real estate owned 3,927 — — 3,927 Other assets - equity method investment 2,292 — — 2,292 Total $14,207 $— $— $14,207 The following table presents the (income) losses resulting from nonrecurring fair value adjustments for the periods ended December 31, 2018, 2017 and 2016, respectively: (In Thousands) 2018 2017 2016 Loans measured for impairment ($952 ) $352 $270 Other real estate owned — 904 187 Other operating expense - impairment on equity method investment 804 686 — Total (income) loss from nonrecurring measurements ($148 ) $1,942 $457 Assets and Liabilities Measured at Fair Value Using Significant Unobservable Inputs (Level 3) The following table provides a description of the valuation technique, unobservable input, and qualitative information about the unobservable inputs for the Company’s assets and liabilities classified as Level 3 and measured at fair value at December 31, 2018 and 2017: Financial Instrument Valuation Technique Unobservable Input Weighted Average or Rate Range December 31, 2018 Loans measured for impairment In-house valuation of collateral Discount rate 65 % Discounted cash flow Discount rate 8.25% - 8.50% Interest rate lock commitment External pricing model Pull through rate 91.66 % Mortgage servicing rights Discounted cash flow Constant prepayment rate 7.62% - 9.87% Discount rate 9.93% - 10.47% Commercial servicing rights Discounted cash flow Constant prepayment rate 7.64% - 15.67% Discount rate 11.49 % December 31, 2017 Loans measured for impairment In-house valuation of collateral Discount rate 32% - 40% Discounted cash flow Discount rate 14 % Other real estate owned Fair value of collateral Estimated capital costs to complete improvements 25% - 32% Interest rate lock commitment External pricing model Pull through rate 93 % Mortgage servicing rights Discounted cash flow Constant prepayment rate 8.94% - 11.34% Discount rate 9.42% - 10.05%</t>
  </si>
  <si>
    <t>Segment Information</t>
  </si>
  <si>
    <t>Segment Reporting [Abstract]</t>
  </si>
  <si>
    <t>Segment Information The Company's operations are managed along two operating segments: Community Banking and Home Mortgage Lending. The Community Banking segment's principal business focus is the offering of loan and deposit products to business and consumer customers in its primary market areas. As of December 31, 2018, the Community Banking segment operated 15 branches throughout Alaska. The Home Mortgage Lending segment's principal business focus is the origination and sale of mortgage loans for 1-4 family residential properties. Summarized financial information for the Company's reportable segments and the reconciliation to the consolidated financial results is shown in the following tables: December 31, 2018 (In Thousands) Community Banking Home Mortgage Lending Consolidated Interest income $62,097 $2,080 $64,177 Interest expense 2,370 599 2,969 Net interest income 59,727 1,481 61,208 Benefit for loan losses (500 ) — (500 ) Other operating income 11,323 20,844 32,167 Other operating expense 49,956 19,844 69,800 Income before provision for income taxes 21,594 2,481 24,075 Provision for income taxes 3,361 710 4,071 Net income $18,233 $1,771 $20,004 Total assets $1,443,745 $59,243 $1,502,988 Loans held for sale $— $34,710 $34,710 December 31, 2017 (In Thousands) Community Banking Home Mortgage Lending Consolidated Interest income $58,308 $1,800 $60,108 Interest expense 1,860 570 2,430 Net interest income 56,448 1,230 57,678 Provision for loan losses 3,200 — 3,200 Other operating income 17,187 23,287 40,474 Compensation expense, RML acquisition payments 130 — 130 Other operating expense 50,271 20,752 71,023 Income before provision for income taxes 20,034 3,765 23,799 Provision for income taxes 9,499 822 10,321 Net income 10,535 2,943 13,478 Less: net income attributable to the noncontrolling interest 327 — 327 Net income attributable to Northrim BanCorp, Inc. $10,208 $2,943 $13,151 Total assets $1,452,602 $65,994 $1,518,596 Loans held for sale $— $43,979 $43,979 December 31, 2016 (In Thousands) Community Banking Home Mortgage Lending Consolidated Interest income $56,986 $1,932 $58,918 Interest expense 1,739 822 2,561 Net interest income 55,247 1,110 56,357 Provision (benefit) for loan losses 2,298 — 2,298 Other operating income 13,756 29,507 43,263 Compensation expense, RML acquisition payments 4,775 — 4,775 Other operating expense 48,610 22,895 71,505 Income before provision for income taxes 13,320 7,722 21,042 Provision for income taxes 2,867 3,185 6,052 Net income 10,453 4,537 14,990 Less: net income attributable to the noncontrolling interest 579 — 579 Net income attributable to Northrim BanCorp, Inc. $9,874 $4,537 $14,411 Total assets $1,459,261 $66,590 $1,525,851 Loans held for sale $— $43,849 $43,849</t>
  </si>
  <si>
    <t>Parent Company Information</t>
  </si>
  <si>
    <t>Condensed Financial Information Disclosure [Abstract]</t>
  </si>
  <si>
    <t>Parent Company Information Balance Sheets at December 31, 2018 2017 (In Thousands) Assets Cash and cash equivalents $18,314 $15,872 Marketable equity securities 7,265 5,731 Investment in Northrim Bank 181,781 177,824 Investment in NISC 1,501 1,469 Investment in NST2 310 310 Taxes receivable, net 6,914 992 Other assets 800 1,951 Total Assets $216,885 $204,149 Liabilities Junior subordinated debentures $10,310 $10,310 Other liabilities 628 1,037 Total Liabilities 10,938 11,347 Shareholders' Equity Common stock 6,883 6,872 Additional paid-in capital 62,132 61,793 Retained earnings 137,452 124,322 Accumulated other comprehensive loss (520 ) (185 ) Total Shareholders' Equity 205,947 192,802 Total Liabilities and Shareholders' Equity $216,885 $204,149 Statements of Income for Years Ended: 2018 2017 2016 (In Thousands) Income Interest income $477 $408 $369 Equity in undistributed earnings from Northrim Bank 20,888 14,055 14,969 Equity in undistributed earnings from NISC 166 122 95 Loss on marketable equity securities (625 ) — — Other income 5 — — Total Income $20,911 $14,585 $15,433 Expense Interest expense 389 516 534 Administrative and other expenses 2,524 2,242 2,050 Total Expense 2,913 2,758 2,584 Income Before Benefit from Income Taxes 17,998 11,827 12,849 Benefit from income taxes (2,006 ) (1,324 ) (1,562 ) Net Income $20,004 $13,151 $14,411 Statements of Cash Flows for Years Ended: 2018 2017 2016 (In Thousands) Operating Activities: Net income $20,004 $13,151 $14,411 Adjustments to Reconcile Net Income to Net Cash: Equity in undistributed earnings from subsidiaries (20,920 ) (14,132 ) (15,201 ) Change in fair value marketable equity securities 625 — — Stock-based compensation 816 665 778 Changes in other assets and liabilities (6,428 ) 207 (1,653 ) Net Cash Used from Operating Activities (5,903 ) (109 ) (1,665 ) Investing Activities: Purchases of marketable equity securities (3,000 ) (499 ) (1,373 ) Proceeds from sales/calls/maturities of marketable equity securities 783 — — Investment in Northrim Bank, NISC, NCT1 &amp; NST2 17,877 11,989 10,115 Net Cash Provided by Investing Activities 15,660 11,490 8,742 Financing Activities: Dividends paid to shareholders (7,064 ) (5,965 ) (5,372 ) Proceeds from issuance of common stock and excess tax benefits 243 100 — Repurchase of common stock (494 ) (1,607 ) — Net Cash Used from Financing Activities (7,315 ) (7,472 ) (5,372 ) Net change in Cash and Cash Equivalents 2,442 3,909 1,705 Cash and Cash Equivalents at beginning of year 15,872 11,963 10,258 Cash and Cash Equivalents at end of year $18,314 $15,872 $11,963</t>
  </si>
  <si>
    <t>Quarterly Results of Operations (Unaudited)</t>
  </si>
  <si>
    <t>Quarterly Financial Data [Abstract]</t>
  </si>
  <si>
    <t>Quarterly Results of Operations (Unaudited) 2018 Quarter Ended Dec. 31 Sept. 30 June 30 March 31 (In Thousands Except Per Share Amounts) Total interest income $17,207 $16,580 $15,595 $14,795 Total interest expense 1,070 761 606 532 Net interest income 16,137 15,819 14,989 14,263 Benefit for loan losses (200 ) — (300 ) — Other operating income 7,718 8,673 8,314 7,462 Other operating expense 18,300 18,099 16,606 16,795 Income before provision for income taxes 5,755 6,393 6,997 4,930 Provision for income taxes 907 1,129 1,167 868 Net income $4,848 $5,264 $5,830 $4,062 Earnings per share, basic $0.70 $0.77 $0.85 $0.59 Earnings per share, diluted $0.69 $0.75 $0.84 $0.58 2017 Quarter Ended Dec. 31 Sept. 30 June 30 March 31 (In Thousands Except Per Share Amounts) Total interest income $15,232 $15,519 $14,892 $14,465 Total interest expense 548 602 648 632 Net interest income 14,684 14,917 14,244 13,833 Provision for loan losses — 2,500 300 400 Other operating income 7,952 13,855 9,762 8,905 Compensation expense, RML acquisition payments (193 ) 149 — 174 Other operating expense 18,530 17,542 18,510 16,441 Income before provision for income taxes 4,299 8,581 5,196 5,723 Provision for income taxes 4,085 2,980 1,455 1,801 Net Income 214 5,601 3,741 3,922 Less: Net income attributable to the noncontrolling interest — 78 152 97 Net income attributable to Northrim Bancorp, Inc. $214 $5,523 $3,589 $3,825 Earnings per share, basic $0.03 $0.80 $0.52 $0.55 Earnings per share, diluted $0.03 $0.79 $0.51 $0.55</t>
  </si>
  <si>
    <t>Summary of Significant Accounting Policies (Policies)</t>
  </si>
  <si>
    <t>Method of Accounting</t>
  </si>
  <si>
    <t xml:space="preserve">Method of Accounting: The Company prepares its consolidated financial statements in conformity with accounting principles generally accepted in the United States and prevailing practices within the banking industry. The preparation of consolidated financial statements in conformity with accounting principles generally accepted in the United States (“GAAP”) requires management to make estimates and assumptions that affect the reported amounts of assets and liabilities, the disclosure of contingent assets and liabilities at the date of the consolidated financial statements, and the reported amounts of income, gains, expenses, and losses during the reporting periods. Actual results could differ from those estimates. Significant estimates include the allowance for loan losses (“Allowance”), valuation of goodwill and other intangibles, valuation of other real estate owned (“OREO”), valuation of mortgage servicing rights, and fair value disclosures. </t>
  </si>
  <si>
    <t>Consolidation</t>
  </si>
  <si>
    <t>Consolidation: The Company consolidates affiliates in which we have a controlling interest. The accompanying consolidated financial statements include the accounts of the Company, the Bank, RML, NBG, and Northrim Investment Services Company (“NISC”). Significant intercompany balances have been eliminated in consolidation. As of December 31, 2018 , the Company had one wholly-owned trust ("Trust") that was formed to issue trust preferred securities and related common securities of the Trust. The Company has not consolidated the accounts of the Trust in its consolidated financial statements in accordance with Financial Accounting Standards Board Accounting Standards Codification (“FASB”) ASC 810, Consolidation (“ASC 810”). As a result, the junior subordinated debentures issued by the Company to the Trust are reflected on the Company’s consolidated balance sheet as junior subordinated debentures.</t>
  </si>
  <si>
    <t>Variable Interest Entities</t>
  </si>
  <si>
    <t xml:space="preserve">The Company has determined that PWA and Homestate are not variable interest entities and therefore, the Company does not consolidate the balance sheets and income statements of PWA or Homestate into its financial statements. The Company's investments in PWA and Homestate are accounted for as equity method investments. Results of PWA and Homestate are included in "Other income" in our Consolidated Statements of Income. Investments in associated companies are presented on a one-line basis in the caption “Other assets” in our Consolidated Balance Sheets. </t>
  </si>
  <si>
    <t>Operating Segments</t>
  </si>
  <si>
    <t>Operating Segments: Public enterprises are required to report certain information about their operating segments in a complete set of financial statements to shareholders. The basis for determining the Company's operating segments is the manner in which management operates the business. Management has identified two primary business segments; Community Banking and Home Mortgage Lending.</t>
  </si>
  <si>
    <t>Reclassifications</t>
  </si>
  <si>
    <t>Reclassifications: Certain reclassifications have been made to prior year amounts to maintain consistency with the current year with no impact on net income or total shareholders’ equity</t>
  </si>
  <si>
    <t>Subsequent Events</t>
  </si>
  <si>
    <t>Subsequent Events: The Company has evaluated events and transactions subsequent to December 31, 2018 for potential recognition or disclosure.</t>
  </si>
  <si>
    <t>Cash and Cash Equivalents</t>
  </si>
  <si>
    <t>Cash and Cash Equivalents: For purposes of reporting cash flows, cash and cash equivalents include cash on hand, amounts due from banks, interest-bearing deposits with other banks, federal funds sold, and securities with original maturities of less than 90 days at acquisition.</t>
  </si>
  <si>
    <t>Marketable Securities</t>
  </si>
  <si>
    <t>Marketable Securities: Marketable securities are equity investments excluding those accounted for under the equity method of accounting or those that result in consolidation of the investee. Marketable securities are stated at fair value. Changes in fair value are included in "Gain (loss) on marketable securities" in our Consolidated Statements of Net Income.</t>
  </si>
  <si>
    <t>Investment Securities: Securities available for sale are stated at fair value with unrealized holding gains and losses, net of tax, excluded from earnings and reported as a separate component of other comprehensive income, unless an unrealized loss is deemed other than temporary. Gains and losses on available for sale securities sold are determined on a specific identification basis. Held to maturity securities are stated at cost, adjusted for amortization of premium and accretion of discount on a level-yield basis. The Company has the ability and intent to hold these securities to maturity. The Company amortizes purchase premiums for callable debt securities to the earliest call date. A decline in the market value of any available for sale or held to maturity security below cost that is deemed other than temporary results in a charge to earnings and the establishment of a new cost basis for the security. Unrealized investment securities losses are evaluated at least quarterly on a specific identification basis to determine whether such declines in value should be considered "other than temporary" and therefore be subject to immediate loss recognition in income. Although these evaluations involve significant judgment, an unrealized loss in the fair value of a debt security is generally deemed to be temporary when the fair value of the security is below the carrying value primarily due to changes in interest rates and there has not been significant deterioration in the financial condition of the issuer. The Company does not intend to sell, nor is it more likely than not that it will be required to sell, securities whose market value is less than carrying value. Because it is more likely than not that the Company will hold these investments until a market price recovery or maturity, these investments are not considered other than temporarily impaired. Other factors that may be considered in determining whether a decline in the value is "other than temporary" include the financial condition, capital strength, and near-term prospects of the issuer; actions of commercial banks or other lenders relative to the continued extension of credit facilities to the issuer of the security; recommendations of investment advisors or market analysts; and ratings by recognized rating agencies.</t>
  </si>
  <si>
    <t>Federal Home Loan Bank Stock</t>
  </si>
  <si>
    <t>Federal Home Loan Bank Stock: The Company’s investment in Federal Home Loan Bank of Des Moines (“FHLB”) stock is carried at par value because the shares can only be redeemed with the FHLB at par. The Company is required to maintain a minimum level of investment in FHLB stock based on the Company’s total Bank assets and outstanding advances. FHLB stock is carried at cost and is subject to recoverability testing at least annually.</t>
  </si>
  <si>
    <t>Loans held for sale: The Company designates loans held for sale as either carried at fair value or the lower of cost or fair value at origination. Loans held for sale include residential mortgage loans that have been originated for sale in the secondary market. Related gains or losses on the sale of these loans are recognized in mortgage banking income.</t>
  </si>
  <si>
    <t>Loans: Loans are carried at their principal amount outstanding, net of charge-offs, unamortized fees, and direct loan origination costs. Loan balances are charged-off to the Allowance when management believes that collection of principal is unlikely. Interest income on loans is accrued and recognized on the principal amount outstanding except for loans in a nonaccrual status. All classes of loans are placed on nonaccrual when management believes doubt exists as to the collectability of the interest or principal. Cash payments received on nonaccrual loans are directly applied to the principal balance. Generally, a loan may be returned to accrual status when the delinquent principal and interest is brought current in accordance with the terms of the loan agreement and certain ongoing performance criteria have been met. Loans are reported as past due when installment payments, interest payments, or maturity payments are past due based on contractual terms. The Company considers a loan to be impaired when it is probable that it will be unable to collect all amounts due according to the contractual terms of the loan agreement. Once a loan is determined to be impaired, the impairment is measured based on the present value of the expected future cash flows discounted at the loan’s effective interest rate, unless the loan is collateral dependent, in which case the impairment is measured by using the fair value of the loan’s collateral. Nonperforming loans greater than $50,000 are individually evaluated for impairment based upon the borrower’s overall financial condition, resources, and payment record, and the prospects for support from any financially responsible guarantors. The Company uses either in-house evaluations or external appraisals to estimate the fair value of collateral-dependent impaired loans as of each reporting date. The Company’s determination of which method to use is based upon several factors. The Company takes into account compliance with legal and regulatory guidelines, the amount of the loan, the estimated value of the collateral, the location and type of collateral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 The Company uses external appraisals to estimate fair value for projects that are not fully constructed as of the date of valuation. These projects are generally valued as if complete, with an appropriate allowance for cost of completion, including contingencies developed from external sources such as vendors, engineers, and contractors. The Company classifies fair value measurements using observable inputs, such as external appraisals, as level 2 valuations in the fair value hierarchy, and fair value measurements with unobservable inputs, such as in-house evaluations, as level 3 valuations in the fair value hierarchy. When the fair value measurement of the impaired loan is less than the recorded amount of the loan, an impairment is recognized by recording a charge-off to the Allowance or by designating a specific reserve in accordance with GAAP. The Company’s policy is to record cash payments received on impaired loans that are not also nonaccrual loans in the same manner that cash payments are applied to performing loans. A loan is classified as a troubled debt restructuring ("TDR") when a borrower is experiencing financial difficulties that lead to a restructuring of the loan, and the Company grants concessions to the borrower in the restructuring that it would not otherwise consider. These concessions may include interest rate reductions, principal forgiveness, extension of maturity date and other actions intended to minimize potential losses. Generally, a nonaccrual loan that is restructured remains on nonaccrual status for a period of at least six months to demonstrate that the borrower can meet the restructured terms. If the borrower's performance under the new terms is not reasonably assured, the loan remains classified as a nonaccrual loan. Interest on TDRs will be accrued at the restructured rates when it is anticipated that no loss of original principal will occur, and the interest can be collected, which is generally after a period of six months. Loan origination fees received in excess of direct origination costs are deferred and accreted to interest income using a method approximating the level-yield method over the life of the loan.</t>
  </si>
  <si>
    <t>Acquired Loans</t>
  </si>
  <si>
    <t xml:space="preserve">Acquired Loans: Loans are recorded at their fair value at the acquisition date. Credit discounts are included in the determination of fair value; therefore, an allowance for loan losses is not recorded at the acquisition date. Purchased loans are evaluated upon acquisition and classified as either purchased credit impaired or purchased non-credit-impaired. Purchased credit impaired loans reflect credit deterioration since origination such that it is probable at acquisition that the Company will be unable to collect all contractually required payments. Purchased credit impaired loans were individually evaluated for credit impairment at acquisition using expected future cash flows or the estimated value of underlying collateral. A purchased credit impaired loan will be removed from impaired loans only if the loan is sold, foreclosed, or assets are received in full satisfaction of the loan, and it will be removed from impaired loans at its carrying value. If an individual loan is removed, the difference between its relative carrying amount and its cash, fair value of the collateral, or other assets received will be recognized in other income immediately as a gain and would not affect the effective yield used to recognize the accretable yield on purchased credit impaired loans. The excess of the undiscounted contractual balances due over the cash flows expected to be collected is considered to be the nonaccretable difference. The nonaccretable difference represents our estimate of the credit losses expected to occur and was considered in determining the fair value of the purchased credit impaired loans as of the acquisition date. Subsequent to the acquisition date, any increases in expected cash flows over those expected at purchase date in excess of fair value are adjusted through an increase to the accretable yield on a prospective basis. The purchased credit impaired loans are and will continue to be subject to the Company’s internal and external credit review and monitoring. If credit deterioration is experienced subsequent to the initial acquisition fair value amount, such deterioration will be measured, and a charge-off will be recorded. For purchased non-credit-impaired loans, the difference between the fair value and unpaid principal balance of the loan at the acquisition date is amortized or accreted to interest income over the estimated life of the loans. For the purpose of estimating the Allowance, the Company has evaluated the credit quality of purchased non-credit-impaired loans separately from loans that were originated by the Company and has applied different qualitative factors to these loans. Purchased non-credit-impaired loans that have been identified as impaired subsequent to the merger are included in the Company's normal process for reporting impaired loans and calculation of a specific valuation allowance. </t>
  </si>
  <si>
    <t>Allowance for Loan Losses: The Allowance for Loan Losses is management’s best estimate of probable losses inherent in its loan portfolio. Accordingly, the methodology is based on historical loss experience by loan segment and class with adjustments for current events and conditions. The Company’s process for determining the appropriate level of the Allowance for probable loan losses is designed to account for credit deterioration as it occurs. The provision for loan losses reflects loan quality trends, including levels of and trends related to past due and nonaccrual loans, net charge-offs or recoveries, and other factors. The Company has identified the following segments: commercial, real estate construction one-to-four family, real estate construction other, real estate term owner occupied, real estate term non-owner occupied, real estate term other, consumer loans secured by 1 st deeds of trust, and other consumer loans. Then the Company further disaggregates each segment into the following classes, which are also known as asset quality ratings: pass (grades 1-6), special mention (grade 7), substandard (grade 8), doubtful (grade 9), and loss (grade 10).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 The Company’s Allowance consists of three elements: (1) specific valuation allowances based on probable losses on specific loans, (2) general valuation allowances based on historical loan loss experience for similar loans with similar characteristics and trends, adjusted as necessary to reflect the impact of current conditions, and (3) unallocated general valuation allowances based on general economic conditions and other qualitative risk factors both internal and external to the Company. The specific valuation allowance is an allocated allowance for impaired loans. This analysis is based upon a specific analysis for each impaired loan that is collateral dependent, including appraisals and in-house evaluations on loans secured by real property, management’s assessment of the current market, recent payment history, and an evaluation of other sources of repayment. The Company obtains appraisals on real and personal property that secure its loans during the loan origination process in accordance with regulatory guidance and its loan policy. The Company then estimates a general allocated allowance for all other loans that were not impaired as of the balance sheet date using a formula-based approach that includes average historical loss factors that are adjusted for quantitative and qualitative factors. Qualitative factors are based on management’s assessment of current trends that may cause losses inherent in the current loan portfolio to differ significantly from historical losses. The Company uses a formula-based approach that includes average historical loss factors that are adjusted for qualitative factors to establish this portion of the Allowance. After the portfolio has been disaggregated into segments and classes, the Company calculates a general reserve for each segment and class based on the average five year loss history for each segment and class. This general reserve is then adjusted for qualitative factors, by segment and class. Qualitative factors are based on management’s assessment of current trends that may cause losses inherent in the current loan portfolio to differ significantly from historical losses. Some factors that management considers in determining the qualitative adjustment to the general reserve include our concentration of large borrowers; national and local economic trends; general business conditions; economic, political, and industry specific factors that affect resource development in Alaska; underwriting policies and standards; trends in local real estate markets; effects of various political activities; peer group data; and internal factors such as underwriting policies and expertise of the Company’s employees. The unallocated general valuation portion of the Allowance is based on several factors, including the level of the Allowance as compared to total loans and nonperforming loans in light of current economic conditions. This portion of the Allowance is deemed “unallocated” because it is not allocated to any segment or class of the loan portfolio. This portion of the Allowance provides for coverage of credit losses inherent in the loan portfolio but not captured in the credit loss factors that are utilized in the risk rating-based component or in the specific impairment component of the Allowance and acknowledges the inherent imprecision of all loss prediction models. This portion of the Allowance is based upon management’s evaluation of various factors that are not directly measured in the determination of the allocated portions of the Allowance. Such factors include uncertainties in identifying triggering events that directly correlate to subsequent loss rates, uncertainties in economic conditions, risk factors that have not yet manifested themselves in loss allocation factors, and historical loss experience data that may not precisely correspond to the current portfolio. In addition, the unallocated reserve may fluctuate based upon the direction of various risk indicators. Examples of such factors include the risk as to current and prospective economic conditions, the level and trend of charge offs or recoveries, and the risk of heightened imprecision or inconsistency of appraisals used in estimating real estate values. Although this allocation process may not accurately predict credit losses by loan type or in aggregate, the total allowance for credit losses is available to absorb losses that may arise from any loan type or category. Based on our methodology and its components, management believes the resulting Allowance is adequate and appropriate for the risk identified in the Company's loan portfolio. While management believes that it uses the best information available to determine the Allowance, unforeseen market conditions and other events could result in adjustment to the Allowance, and net income could be significantly affected if circumstances differed substantially from the assumptions used in making the final determination. Our banking regulators, as an integral part of their examination process, periodically review the Company's Allowance. Our regulators may require the Company to recognize additions to the Allowance based on their judgments related to information available to them at the time of their examinations.</t>
  </si>
  <si>
    <t>Reserve for Unfunded Loan Commitments and Letters of Credit</t>
  </si>
  <si>
    <t>Reserve for Unfunded Loan Commitments and Letters of Credit: The Company maintains a separate reserve for losses related to unfunded loan commitments and letters of credit. The determination of the adequacy of the reserve is based on periodic evaluations of the unfunded credit facilities including assessment of historical losses and current economic conditions. The allowance for unfunded loan commitments and letters of credit is included in other liabilities on the Consolidated Balance Sheets, with changes to the balance charged against other operating expense.</t>
  </si>
  <si>
    <t>Purchased Receivables: The Bank, through NFS, purchases accounts receivable from its customers. The purchased receivables are carried at their principal amount outstanding, net of a reserve for anticipated losses that have not yet been identified. Fees charged to the customer are earned while the balances of the purchases are outstanding, which is typically less than one year. The Company maintains a separate reserve for losses related to purchased receivable assets. The determination of the adequacy of the reserve is based on periodic evaluations of purchased receivable assets including an assessment of historical losses and current economic conditions. The reserve for purchased receivable assets is included in the balance of these accounts on a net basis on the consolidated balance sheets, with changes to the balance charged against other operating expense.</t>
  </si>
  <si>
    <t>Other Real Estate Owned: Other real estate owned represents properties acquired through foreclosure or its equivalent. Prior to foreclosure, the carrying value is adjusted to the fair value, less cost to sell, of the real estate to be acquired by an adjustment to the Allowance. Management’s evaluation of fair value is based on appraisals or discounted cash flows of anticipated sales. After foreclosure, any subsequent reduction in the carrying value is charged against earnings. Operating expenses associated with other real estate owned are charged to earnings in the period they are incurred.</t>
  </si>
  <si>
    <t>Premises and Equipment: Premises and equipment, including leasehold improvements, are stated at cost, less accumulated depreciation and amortization. Depreciation and amortization expense for financial reporting purposes is computed using the straight-line method based upon the shorter of the lease term or the estimated useful lives of the assets that vary according to the asset type and include; furniture and equipment ranging between 3 and 7 years , leasehold improvements ranging between 2 and 15 years , and buildings at 39 years . Maintenance and repairs are charged to current operations, while renewals and betterments are capitalized. Long-lived assets such as premises and equipment are reviewed for impairment at least annually or whenever events or changes in business circumstances indicate that the remaining useful life may warrant revision, or that the carrying amount of the long-lived asset may not be fully recoverable. If impairment is determined to exist, any related impairment loss is calculated based on fair value. Impairment losses on assets to be disposed of, if any, are based on the estimated proceeds to be received, less costs of disposal.</t>
  </si>
  <si>
    <t>Goodwill and Other Intangible Assets</t>
  </si>
  <si>
    <t>Goodwill and Other Intangible Assets: Intangible assets are comprised of goodwill and other intangibles acquired in business combinations. Goodwill and intangible assets with indefinite useful lives are not amortized. Intangible assets with definite useful lives are amortized to their estimated residual values over their respective useful lives, and are also reviewed for impairment. Amortization of intangible assets is included in other operating expense in the Consolidated Statements of Income. The Company performs a goodwill impairment analysis at the segment level on an annual basis. Additionally, the Company performs a goodwill impairment evaluation on an interim basis when events or circumstances indicate impairment potentially exists.</t>
  </si>
  <si>
    <t>Low Income Housing Tax Credit Partnerships</t>
  </si>
  <si>
    <t xml:space="preserve">Low Income Housing Tax Credit Partnerships: The Company earns a return on its investments in these partnerships in the form of tax credits and deductions that flow through to it as a limited partner. The Company amortizes these investments in tax expense over the period during which tax credits are used. </t>
  </si>
  <si>
    <t xml:space="preserve">Servicing Rights: Mortgage and commercial servicing rights associated with loans originated and sold, where servicing is retained, are measured at fair value and changes in fair value are reported through earnings. Changes in the fair value of servicing rights occur primarily due to the collection/realization of expected cash flows, as well as changes in valuation inputs and assumptions. Under the fair value method, servicing rights are carried on the balance sheet at fair value and the changes in fair value are reported in earnings in other operating income in the period in which the change occurs. Fair value measurements are determined using a discounted cash flow model. In order to determine the fair value of servicing rights, the present value of net expected future cash flows is estimated. Assumptions used include market discount rates, anticipated prepayment speeds, escrow calculations, delinquency rates, and ancillary fee income net of servicing costs. For mortgage servicing rights ("MSRs"), the model assumptions are also compared to publicly filed information from several large MSR holders, as available. </t>
  </si>
  <si>
    <t>Other Assets: Other assets include purchased software and prepaid expenses. Purchased software is carried at amortized cost and is amortized using the straight-line method over its estimated useful life or the term of the agreement. Also included in other assets is the net deferred tax asset, bank owned life insurance, accrued interest receivable, taxes receivable, rate lock derivatives, and the Company’s equity method investments. The Company performs an impairment analysis on it's equity method investments when events or circumstances indicate impairment potentially exists.</t>
  </si>
  <si>
    <t>Derivatives: The Company records all derivatives on the Consolidated Balance Sheets at fair value. The accounting for change in the fair value of derivatives depends on the intended use of the derivative, whether the Company has elected to designate the derivative in a hedging relationship and apply hedge accounting, and whether the hedging relationship has satisfied the criteria necessary to apply hedge accounting. Interest rate swaps that are designated as a cash flow hedge and satisfy the hedge accounting requirements involve the receipt of variable amounts from a counter-party in exchange for the Company making fixed-rate payments over the life of the agreements without exchange of the underlying notional amount. For derivatives which are designed as cash flow hedges and satisfy hedge accounting requirements, the effective portion of changes in the fair value of the derivative is recorded in accumulated other comprehensive income (loss). The fair value of the Company's derivatives is determined using discounted cash flow analysis using observable market based inputs. The Company considers all free-standing derivatives not designated in a hedging relationship as economic hedges and recognizes these derivatives as either assets or liabilities in the balance sheet. These assets and liabilities are measured at fair value, and changes in fair value are recorded in earnings. By using derivatives, the Company is exposed to counterparty credit risk, which is the risk that counterparties to the derivative contracts do not perform as expected. If a counterparty fails to perform, our counterparty credit risk is equal to the amount reported as a derivative asset on our balance sheet, net of cash collateral received. We minimize counterparty credit risk through credit approvals, limits, monitoring procedures, and obtaining collateral, where appropriate. For derivative instruments executed with the same counterparty under a master netting arrangement, we do not offset fair value amounts of interest rate swaps in liability positions with the ones in asset positions.</t>
  </si>
  <si>
    <t>Transfers or sales of financial assets</t>
  </si>
  <si>
    <t xml:space="preserve">Transfers or sales of financial assets: For transfers of entire financial assets or a participating interest in an entire financial asset recorded as sales, we recognize and initially measure at fair value all assets obtained and liabilities incurred. We record a gain or loss in other operating income for the difference between the carrying amount and the fair value of the assets sold. Fair values are based on quoted market prices, quoted market prices for similar assets, or if market prices are not available, then the fair value is estimated using discounted cash flow analysis with assumptions for credit losses, prepayments and discount rates that are corroborated by and verified against market observable data, where possible. </t>
  </si>
  <si>
    <t>Advertising</t>
  </si>
  <si>
    <t>Advertising: Advertising, promotion, and marketing costs are expensed as incurred.</t>
  </si>
  <si>
    <t>Stock Incentive Plans</t>
  </si>
  <si>
    <t>Stock Incentive Plans: The Company accounts for its stock incentive plans using a fair-value-based method of accounting for stock-based employee compensation plans. The Company has elected the modified prospective method for recognition of compensation cost associated with stock-based employee compensation awards. The Company amortizes stock-based compensation expense over the vesting period of each award.</t>
  </si>
  <si>
    <t>Income Taxes: The Company uses the asset and liability method of accounting for income taxes. Under the asset and liability method, deferred income taxes are recognized for the future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Our policy is to recognize interest and penalties on unrecognized tax benefits in “Provision for income taxes” in the Consolidated Statements of Income.</t>
  </si>
  <si>
    <t>Earnings Per Share</t>
  </si>
  <si>
    <t xml:space="preserve">Earnings Per Share: Earnings per share is calculated using the weighted average number of shares and dilutive common stock equivalents outstanding during the period. Stock options and restricted stock units, as described in Note 21 , are considered to be common stock equivalents. Potentially dilutive shares are excluded from the computation of earnings per share if their effect is anti-dilutive. </t>
  </si>
  <si>
    <t>Comprehensive Income</t>
  </si>
  <si>
    <t>Comprehensive Income: Comprehensive income consists of net income, net unrealized gains (losses) on securities available for sale after the tax effect, and net unrealized gains (losses) on derivative and hedging activities.</t>
  </si>
  <si>
    <t>Concentrations</t>
  </si>
  <si>
    <t>Concentrations: Substantially all of the Company’s business is derived from the Anchorage, Matanuska-Susitna Valley, Fairbanks, Kenai Peninsula, and Southeast areas of Alaska. As such, the Company’s growth and operations depend upon the economic conditions of Alaska and these specific markets. These areas rely primarily upon the natural resources industries, particularly oil production, as well as tourism, government and U.S. military spending for their economic success. A significant majority of the unrestricted revenues of the Alaska state government are currently funded through various taxes and royalties on the oil industry. The Company’s business is and will remain sensitive to economic factors that relate to these industries and local and regional business conditions. As a result, local or regional economic downturns, or downturns that disproportionately affect one or more of the key industries in regions served by the Company, may have a more pronounced effect upon its business than they might on an institution that is less geographically concentrated. The extent of the future impact of these events on economic and business conditions cannot be predicted; however, prolonged or acute fluctuations could have a material and adverse impact upon the Company’s results of operation and financial condition.</t>
  </si>
  <si>
    <t xml:space="preserve">Fair Value Measurements: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 accordance with GAAP, the Company groups its assets and liabilities measured at fair value into the following three levels: : • Level 1 : Valuation is based upon quoted prices for identical instruments traded in active markets. A quoted market price in an active market provides the most reliable evidence of fair value and is used to measure fair value whenever available. A contractually binding sales price also provides reliable evidence of fair value. •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or inputs that require significant management judgment or estimation, some of which may be internally developed. </t>
  </si>
  <si>
    <t>Recent Accounting Pronouncements</t>
  </si>
  <si>
    <t>Recent Accounting Pronouncements Accounting pronouncements implemented in 2018 In May 2014, the FASB issued ASU 2014-09, Revenue from Contracts with Customers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In general, this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ASU 2014-09 is effective for the Company’s financial statements for annual and interim periods beginning on or after December 15, 2017; early adoption is permitted for annual reporting periods.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has reviewed all revenue sources to determine the sources that are in scope for this guidance. As a bank, key revenue sources, including interest income and mortgage banking income have been identified as out of scope of this new guidance. The Company's overall assessment of material in-scope revenue sources include service charges on deposits and credit card payment processing fees. The Company adopted the guidance on January 1, 2018, utilizing the modified retrospective approach, which did not have a material impact on how the Company recognizes revenue or on our consolidated financial statements and disclosures. See Note 2 of the Notes to Consolidated Financial Statements for disclosures related to revenue generated from contracts with customers. In January 2016, the FASB issued ASU 2016-01, Recognition and Measurement of Financial Assets and Financial Liabilities (“ASU 2016-01”). The new guidance is intended to improve the recognition and measurement of financial instruments. ASU 2016-01 requires that equity investments (except those accounted for under the equity method of accounting or those that result in consolidation of the investee) to be measured at fair value with changes in fair value recognized in net income. In addition, the amendment requires public business entities to use the exit price notion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This ASU also eliminates the requirement for public business entities to disclose the method(s) and significant assumptions used to estimate the fair value that is required to be disclosed for financial instruments measured at amortized cost on the balance sheet. The amendment also requires a reporting organization to present separately in other comprehensive income the portion of the total change in the fair value of a liability resulting from a change in the instrument specific credit risk (also referred to as "own credit") when the organization has elected to measure the liability at fair value in accordance with the fair value option for financial instruments. The Company adopted the guidance on January 1, 2018 and reclassified $191,000 in unrealized gains on its investments in preferred stock from other accumulated comprehensive income to retained earnings. The Company also used an exit price notion to measure the fair value of financial instruments for it's disclosures as of December 31, 2018. Adoption of the guidance does not have a material or significant impact on the Company's consolidated financial statements. As of January 1, 2018, unrealized gains and losses on marketable equity securities are included in other operating income in the Consolidated Statement of Income. In August 2016, the FASB issued ASU 2016-15, Classification of Certain Cash Receipts and Cash Payments (“ASU 2016-15”). ASU 2016-15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the guidance on January 1, 2018 and made an accounting policy election to classify distributions from equity method investees using the cumulative earnings approach. Accordingly, these distributions are recorded as cash inflows in the operating activity section of the Statement of Cash Flows. Adoption of the guidance does not have a material or significant impact on the Company's consolidated financial statements. In May 2017, the FASB issued ASU 2017-09, Compensation-Stock Compensation (“ASU 2017-09”). ASU 2017-09 provides guidance about which changes to the terms or conditions of a share-based payment award require an entity to apply modification accounting in Topic 718. The Company adopted the guidance on January 1, 2018, and it did not have a material impact on the Company’s consolidated financial position or results of operations. In March 2017, the FASB issued ASU 2017-08, Receivables-Nonrefundable Fees and Other Costs (“ASU 2017-08”). ASU 2017-08 amends the amortization period for certain purchased callable debt securities held at a premium by shortening the amortization period for the premium to the earliest call date. Under the current guidance, entities generally amortize the premium as an adjustment of yield over the contractual life of the instrument. ASU 2017-08 is effective for the Company’s financial statements for annual and interim periods beginning on or after December 15, 2018, and should be applied on a modified retrospective basis through a cumulative-effect adjustment directly to retained earnings. The Company early adopted this standard in the first quarter of 2018, which resulted in a $62,000 decrease in beginning retained earnings through a cumulative-effect adjustment. In August 2017, the FASB issued ASU 2017-12, Derivatives and Hedging (“ASU 2017-12”). ASU 2017-12 improves the financial reporting of hedging relationships to better portray the economic results of an entity’s risk management activities in its financial statements. In addition to that main objective, the amendments in this ASU make certain targeted improvements to simplify the application of the hedge accounting guidance in current GAAP based on the feedback received from preparers, auditors, users, and other stakeholders. ASU 2017-12 is effective for the Company’s financial statements for annual and interim periods beginning on or after December 15, 2018, and all transition requirements and elections must be applied to hedging relationships existing (that is, hedging relationships in which the hedging instrument has not expired, been sold, terminated, or exercised or the entity has not removed the designation of the hedging relationship) on the date of adoption. The Company early-adopted this standard in the first quarter of 2018, and it did not have a significant impact on the Company’s consolidated financial position or results of operations. In January 2017, the FASB issued ASU 2017-04, Intangibles-Goodwill and Other (“ASU 2017-04”). ASU 2017-04 simplifies how an entity is required to test goodwill for impairment by eliminating Step 2 from the goodwill impairment test. ASU 2017-04 is effective for the Company’s financial statements for annual and interim periods beginning on or after December 15, 2019, and must be applied on a prospective basis. The Company early adopted this standard in the fourth quarter of 2018, and it did not have a significant impact on the Company’s consolidated financial position or results of operations. Accounting pronouncements to be implemented in future periods In June 2016, the FASB issued ASU 2016-13, Financial Instruments - Credit Losses (“ASU 2016-13”). ASU 2016-13 is intended to improve financial reporting by requiring timelier recording of credit losses on loans and other financial instruments held by financial institutions and other organizations. The standard requires the measurement of all expected credit losses for certain financial assets held at the reporting date based on historical experience, current conditions, and reasonable and supportable forecasts. Financial institutions and other organizations will now use forward-looking information to better inform their credit loss estimates, but will continue to use judgment to determine which loss estimation method is appropriate for their circumstances. ASU 2016-13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Early application will be permitted for specified periods. The Company has formed a cross-functional team to begin implementation efforts of this new guidance. The team is evaluating the data elements and modeling options that are expected to be critical to the new process. Additionally, the Company has engaged external consulting services related to this effort. An estimate of the impact of this standard on the Company's consolidated financial position and results of operations has not yet been determined, however, the impact is expected to be significant and the impact on the Company's process for calculating the Allowance is also expected to be significant. In February 2016, the FASB issued ASU 2016-02, Leases (Topic 842) (“ASU 2016-02”). ASU 2016-02 requires lessees, among other things, to recognize lease assets and lease liabilities on the balance sheet for those leases classified as operating leases under previous authoritative guidance. This update also introduces new disclosure requirements for leasing arrangements. ASU 2016-02 is effective for the Company’s financial statements for annual and interim periods beginning on or after December 15, 2018, and must be applied prospectively. All entities are required to use a modified retrospective approach for leases that exist or are entered into after the beginning of the earliest comparative period in the financial statements. As the Company expects to elect the transition option provided in ASU No. 2018-11 (see below), the modified retrospective approach will be applied on January 1, 2019 (as opposed to January 1, 2017). The Company also expects to elect certain relief options offered in ASU 2016-02 including the package of practical expedients, the option not to separate lease and non-lease components and instead to account for them as a single lease component, and the option not to recognize right-of-use assets and lease liabilities that arise from short-term leases (i.e., leases with terms of twelve months or less). The Company will likely not elect the hindsight practical expedient, which allows entities to use hindsight when determining lease term and impairment of right-of-use assets. The Company has several lease agreements, such as branch locations, which are currently considered operating leases, and therefore, not recognized on the Company’s consolidated statements of condition. When the Company adopts these amendments on January 1, 2019, the Company expects to recognize a right-of-use asset and related lease liability on the Company’s statement of financial condition of $15.9 and $15.9 , respectively. The Company has finalized its review of the amendments and has updated its accounting policies and procedures. In July 2018, the FASB issued ASU 2018-11, Leases - Targeted Improvements ("ASU 2018-11") to provide entities with relief from the costs of implementing certain aspects of the new leasing standard, ASU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expects to elect both transition options. ASU 2018-11 is not expected to have a material impact on the Company’s Consolidated Financial Statements. In August 2018, the FASB issued ASU 2018-13, Fair Value Measurement (Topic 820) (“ASU 2018-13”). ASU 2018-13 modifies the disclosure requirements on fair value measurements in Topic 820, Fair Value Measurement, based on the concepts in the Concepts Statement, including the consideration of costs and benefits. ASU 2018-13 is effective for the Company’s financial statements for annual and interim periods beginning on or after December 15, 2019. The Company does not believe that the adoption of this standard will have a material impact on the Company’s consolidated financial position or results of operations.</t>
  </si>
  <si>
    <t>Summary of Significant Accounting Policies (Tables)</t>
  </si>
  <si>
    <t>Calculation of Earnings Per Share</t>
  </si>
  <si>
    <t>Information used to calculate earnings per share was as follows: (In Thousands) 2018 2017 2016 Net income attributable to Northrim BanCorp, Inc. $20,004 $13,151 $14,411 Basic weighted average common shares outstanding 6,878 6,890 6,884 Dilutive effect of potential common shares from awards granted under equity incentive program 104 88 91 Total 6,982 6,978 6,975 Earnings per common share Basic $2.91 $1.91 $2.09 Diluted $2.86 $1.88 $2.06</t>
  </si>
  <si>
    <t>Revenue (Tables)</t>
  </si>
  <si>
    <t>Disaggregation of Revenue</t>
  </si>
  <si>
    <t>The following presents other operating income, segregated by revenue streams in-scope and out-of-scope of Topic 606, for the years ended December 31, 2018 , 2017 and 2016 : (In Thousands) December 31, Other operating income 2018 2017 2016 In-scope of Topic 606: Bankcard fees $2,811 $2,597 $2,670 Service charges on deposit accounts 1,508 1,614 1,998 Other 1,592 1,615 1,612 Other operating income (in-scope of Topic 606) $5,911 $5,826 $6,280 Other operating income (out-of-scope of Topic 606) 26,256 34,648 36,983 Total other operating income $32,167 $40,474 $43,263</t>
  </si>
  <si>
    <t>Interest Bearing Deposits in Other Banks (Tables)</t>
  </si>
  <si>
    <t>Balances at December 31 for the respective years are as follows: (In Thousands) 2018 2017 Interest bearing deposits at Federal Reserve Bank $49,924 $52,083 Interest bearing deposits at FHLB 142 41 Other interest bearing deposits at other institutions 701 701 Total $50,767 $52,825</t>
  </si>
  <si>
    <t>Investment Securities (Tables)</t>
  </si>
  <si>
    <t>Summary of Investment Security Carrying and Fair Value</t>
  </si>
  <si>
    <t>The carrying values and approximate fair values of investment securities at the periods indicated are presented below: (In Thousands) Amortized Cost Gross Unrealized Gains Gross Unrealized Losses Fair Value December 31, 2018 Securities available for sale U.S. Treasury and government sponsored entities $209,908 $391 $1,439 $208,860 Municipal securities 9,089 17 22 9,084 Corporate bonds 40,139 38 397 39,780 Collateralized loan obligations 13,990 — 104 13,886 Total securities available for sale $273,126 $446 $1,962 $271,610 December 31, 2017 Securities available for sale U.S. Treasury and government sponsored entities $250,794 $3 $1,336 $249,461 Municipal securities 14,395 72 46 14,421 Corporate bonds 36,654 478 — 37,132 Collateralized loan obligations 6,000 5 — 6,005 Total securities available for sale $307,843 $558 $1,382 $307,019</t>
  </si>
  <si>
    <t>Schedule of Gross Unrealized Losses on Investment Securities</t>
  </si>
  <si>
    <t>Gross unrealized losses on investment securities and the fair value of the related securities, aggregated by investment category and length of time that individual securities have been in a continuous unrealized loss position, at December 31, 2018 and 2017 , were as follows: Less Than 12 Months More Than 12 Months Total (In Thousands) Fair Unrealized Losses Fair Unrealized Losses Fair Unrealized Losses 2018 Securities Available for Sale U.S. Treasury and government sponsored entities $5,030 $6 $135,807 $1,433 $140,837 $1,439 Corporate bonds 22,285 397 — — 22,285 397 Collateralized loan obligations 13,886 104 — — 13,886 104 Municipal securities — — 1,673 22 1,673 22 Total $41,201 $507 $137,480 $1,455 $178,681 $1,962 2017 Securities Available for Sale U.S. Treasury and government sponsored entities $116,331 $496 $122,605 $840 $238,936 $1,336 Municipal securities 3,994 17 2,298 29 6,292 46 Total $120,325 $513 $124,903 $869 $245,228 $1,382</t>
  </si>
  <si>
    <t>Schedule of Amortized Cost and Fair Value by Contractual Maturity</t>
  </si>
  <si>
    <t>The amortized cost and fair values of debt securities at December 31, 2018 , are distributed by contractual maturity as shown below. Expected maturities may differ from contractual maturities because issuers may have the right to call or prepay obligations with or without call or prepayment penalties. (In Thousands) Amortized Cost Fair Value Weighted Average Yield U.S. Treasury and government sponsored entities Within 1 year $68,285 $67,798 1.41 % 1-5 years 141,623 141,062 2.36 % Total $209,908 $208,860 2.05 % Corporate bonds 1-5 years $30,130 $30,103 3.45 % 5-10 years 10,009 9,677 3.51 % Total $40,139 $39,780 3.46 % Collateralized loan obligations 5-10 years $3,000 $2,990 3.86 % Over 10 years 10,990 10,896 3.78 % Total $13,990 $13,886 3.80 % Municipal securities Within 1 year $1,867 $1,861 1.64 % 1-5 years 7,222 7,223 2.64 % Total $9,089 $9,084 2.43 %</t>
  </si>
  <si>
    <t>Schedule of Available-For-Sale Securities Proceeds, Gains, and Losses</t>
  </si>
  <si>
    <t>The proceeds and resulting gains and losses, computed using specific identification, from sales of investment securities for the years ending December 31, 2018 , 2017 , and 2016 , respectively, are as follows: (In Thousands) Proceeds Gross Gains Gross Losses 2018 Available for sale securities $— $— $— 2017 Available for sale securities $25,006 $14 $3 2016 Available for sale securities $5,785 $12 $23</t>
  </si>
  <si>
    <t>Summary of Interest Income on Available-For-Sale Investment Securities</t>
  </si>
  <si>
    <t>A summary of interest income for the years ending December 31, 2018 , 2017 , and 2016 on available for sale investment securities is as follows: (In Thousands) 2018 2017 2016 U.S. Treasury and government sponsored entities $3,682 $2,983 $2,661 U.S. Agency mortgage-backed securities — — 4 Other 1,532 880 633 Total taxable interest income $5,214 $3,863 $3,298 Municipal securities $267 $367 $282 Total tax-exempt interest income $267 $367 $282 Total $5,481 $4,230 $3,580</t>
  </si>
  <si>
    <t>Loans and Credit Quality (Tables)</t>
  </si>
  <si>
    <t>Loan Portfolio Segmented By Risk Class</t>
  </si>
  <si>
    <t>The composition of the loan portfolio as of the periods indicated is as follows: (In Thousands) Commercial Real estate construction one-to-four family Real estate construction other Real estate term owner occupied Real estate term non-owner occupied Real estate term other Consumer secured by 1st deeds of trust Consumer other Total December 31, 2018 AQR Pass $315,112 $33,729 $72,256 $117,174 $307,126 $40,792 $18,768 $23,595 $928,552 AQR Special Mention 5,116 3,382 — 3,987 18,129 670 140 2 31,426 AQR Substandard 22,192 — — 5,253 465 577 320 47 28,854 Subtotal $342,420 $37,111 $72,256 $126,414 $325,720 $42,039 $19,228 $23,645 $988,833 Less: Unearned origination fees, net of origination costs (4,487 ) Total loans $984,346 December 31, 2017 AQR Pass $277,371 $31,201 $80,093 $127,059 $307,780 $39,777 $21,846 $19,895 $905,022 AQR Special Mention 4,921 — — 2,095 11,051 634 3 22 18,726 AQR Substandard 31,222 — — 2,888 482 — 767 2 35,361 Subtotal $313,514 $31,201 $80,093 $132,042 $319,313 $40,411 $22,616 $19,919 $959,109 Less: Unearned origination fees, net of origination costs (4,156 ) Total loans $954,953</t>
  </si>
  <si>
    <t>Nonaccrual Loans By Segment</t>
  </si>
  <si>
    <t>Nonaccrual loans at the periods indicated, by segment are presented below: (In Thousands) 30-59 Days 60-89 Days Greater Than Current Total December 31, 2018 Commercial $1,329 $324 $1,287 $9,731 $12,671 Real estate term owner occupied — — 1,694 — 1,694 Real estate term other — — 577 — 577 Consumer secured by 1st deeds of trust — — — 220 220 Consumer other — — 39 9 48 Total nonaccrual loans 1,329 324 3,597 9,960 15,210 Government guarantees on nonaccrual loans (269 ) — — (247 ) (516 ) Net nonaccrual loans $1,060 $324 $3,597 $9,713 $14,694 December 31, 2017 Commercial $810 $— $2,652 $16,455 $19,917 Real estate term owner occupied — — — 1,331 1,331 Consumer secured by 1st deeds of trust — — 378 — 378 Total nonaccrual loans 810 — 3,030 17,786 21,626 Government guarantees on nonaccrual loans — — (94 ) (373 ) (467 ) Net nonaccrual loans $810 $— $2,936 $17,413 $21,159</t>
  </si>
  <si>
    <t>Past Due Loans And Nonaccrual Loans</t>
  </si>
  <si>
    <t>Past due loans and nonaccrual loans at the periods indicated are presented below by loan class: (In Thousands) 30-59 Days Past Due Still Accruing 60-89 Days Past Due Still Accruing Greater Than 90 Days Still Accruing Total Past Nonaccrual Current Total December 31, 2018 Commercial $872 $857 $— $1,729 $12,671 $328,020 $342,420 Real estate construction one-to-four family — — — — — 37,111 37,111 Real estate construction other — — — — — 72,256 72,256 Real estate term owner occupied 1,197 — — 1,197 1,694 123,523 126,414 Real estate term non-owner occupied — — — — — 325,720 325,720 Real estate term other — — — — 577 41,462 42,039 Consumer secured by 1st deed of trust 224 100 — 324 220 18,684 19,228 Consumer other 190 — — 190 48 23,407 23,645 Subtotal $2,483 $957 $— $3,440 $15,210 $970,183 $988,833 Less: Unearned origination fees, net of origination costs (4,487 ) Total $984,346 December 31, 2017 Commercial $503 $— $240 $743 $19,917 $292,854 $313,514 Real estate construction one-to-four family — — — — — 31,201 31,201 Real estate construction other 90 — — 90 — 80,003 80,093 Real estate term owner occupied 966 — — 966 1,331 129,745 132,042 Real estate term non-owner occupied — — — — — 319,313 319,313 Real estate term other — — — — — 40,411 40,411 Consumer secured by 1st deed of trust 363 — — 363 378 21,875 22,616 Consumer other 161 53 12 226 — 19,693 19,919 Subtotal $2,083 $53 $252 $2,388 $21,626 $935,095 $959,109 Less: Unearned origination fees, net of origination costs (4,156 ) Total $954,953</t>
  </si>
  <si>
    <t>Impaired Loans</t>
  </si>
  <si>
    <t>The following table presents information about impaired loans by class for the years ended December 31, 2018 and 2017 : (In Thousands) Recorded Investment Unpaid Principal Balance Related Allowance December 31, 2018 With no related allowance recorded Commercial - AQR pass $80 $80 $— Commercial - AQR special mention 2,009 2,009 — Commercial - AQR substandard 21,252 22,303 — Real estate term owner occupied - AQR substandard 5,253 5,253 — Real estate term non-owner occupied - AQR pass 295 295 — Real estate term non-owner occupied - AQR substandard 465 465 — Real estate term other - AQR pass 486 486 — Real estate term other - AQR substandard 577 577 — Consumer secured by 1st deeds of trust - AQR pass 129 129 — Consumer secured by 1st deeds of trust - AQR substandard 320 320 — Subtotal $30,866 $31,917 $— With an allowance recorded Commercial - AQR substandard $848 $1,352 $14 Subtotal $848 $1,352 $14 Commercial - AQR pass $80 $80 $— Commercial - AQR special mention 2,009 2,009 — Commercial - AQR substandard 22,100 23,655 14 Real estate term owner-occupied - AQR substandard 5,253 5,253 — Real estate term non-owner occupied - AQR pass 295 295 — Real estate term non-owner occupied - AQR substandard 465 465 — Real estate term other - AQR pass 486 486 — Real estate term other - AQR substandard 577 577 — Consumer secured by 1st deeds of trust - AQR pass 129 129 — Consumer secured by 1st deeds of trust - AQR substandard 320 320 — Total $31,714 $33,269 $14 (In Thousands) Recorded Investment Unpaid Principal Balance Related Allowance December 31, 2017 With no related allowance recorded Commercial - AQR special mention $2,153 $2,153 $— Commercial - AQR substandard 16,671 17,742 — Real estate term owner occupied - AQR substandard 2,862 2,862 — Real estate term non-owner occupied - AQR pass 303 303 — Real estate term non-owner occupied - AQR special mention 89 89 — Real estate term non-owner occupied - AQR substandard 482 482 — Real estate term other - AQR pass 559 559 — Consumer secured by 1st deeds of trust - AQR pass 136 136 — Consumer secured by 1st deeds of trust - AQR substandard 724 809 — Subtotal $23,979 $25,135 $— With an allowance recorded Commercial - AQR substandard $7,988 $7,988 $966 Subtotal $7,988 $7,988 $966 Commercial - AQR special mention $2,153 $2,153 $— Commercial - AQR substandard 24,659 25,730 966 Real estate term owner-occupied - AQR substandard 2,862 2,862 — Real estate term non-owner occupied - AQR pass 303 303 — Real estate term non-owner occupied - AQR special mention 89 89 — Real estate term non-owner occupied - AQR substandard 482 482 — Real estate term other - AQR pass 559 559 — Consumer secured by 1st deeds of trust - AQR pass 136 136 — Consumer secured by 1st deeds of trust - AQR substandard 724 809 — Total $31,967 $33,123 $966 The unpaid principal balance included in the table above represents the recorded investment at the dates indicated, plus amounts charged-off for book purposes. The following table summarizes our average recorded investment and interest income recognized on impaired loans for years ended December 31, 2018 and 2017 , respectively: Year Ended December 31, 2018 2017 (In Thousands) Average Recorded Investment Interest Income Recognized Average Recorded Investment Interest Income Recognized With no related allowance recorded Commercial - AQR pass $21 $2 $— $— Commercial - AQR special mention 2,146 128 582 1 Commercial - AQR substandard 24,548 381 19,521 487 Real estate term owner occupied - AQR pass — — 62 5 Real estate term owner occupied - AQR special mention 155 — — — Real estate term owner occupied - AQR substandard 3,813 201 5,402 286 Real estate term non-owner occupied - AQR pass 265 24 354 43 Real estate term non-owner occupied - AQR special mention 22 2 23 2 Real estate term non-owner occupied - AQR substandard 381 30 611 45 Real estate term other - AQR pass 421 36 595 42 Real estate term other - AQR substandard 176 — 487 34 Consumer secured by 1st deeds of trust - AQR pass 135 13 35 3 Consumer secured by 1st deeds of trust - AQR special mention — — 105 10 Consumer secured by 1st deeds of trust - AQR substandard 175 10 561 17 Consumer other - AQR substandard — — 13 1 Subtotal $32,258 $827 $28,351 $976 With an allowance recorded Commercial - AQR special mention $— $— $525 $3 Commercial - AQR substandard 2,323 20 8,019 4 Commercial - AQR doubtful 14 — — — Consumer secured by 1st deeds of trust - AQR substandard 94 — — — Subtotal $2,431 $20 $8,544 $7 Total Commercial - AQR pass $21 $2 $— $— Commercial - AQR special mention 2,146 128 1,107 4 Commercial - AQR substandard 26,871 401 27,540 491 Commercial - AQR doubtful 14 — — — Real estate term owner-occupied - AQR pass — — 62 5 Real estate term owner-occupied - AQR special mention 155 — — — Real estate term owner-occupied - AQR substandard 3,813 201 5,402 286 Real estate term non-owner occupied - AQR pass 265 24 354 43 Real estate term non-owner occupied - AQR special mention 22 2 23 2 Real estate term non-owner occupied - AQR substandard 381 30 611 45 Real estate term other - AQR pass 421 36 595 42 Real estate term other - AQR substandard 176 — 487 34 Consumer secured by 1st deeds of trust - AQR pass 135 13 35 3 Consumer secured by 1st deeds of trust - AQR special mention — — 105 10 Consumer secured by 1st deeds of trust - AQR substandard 269 10 561 17 Consumer other - AQR substandard — — 13 1 Total Impaired Loans $34,689 $847 $36,895 $983</t>
  </si>
  <si>
    <t>Newly Restructured Loans</t>
  </si>
  <si>
    <t>The following table identifies the portion of TDR balances as of December 31, 2018 that were restructured during 2018 : Accrual Status Nonaccrual Status Total Modifications (In Thousands) New Troubled Debt Restructurings Commercial - AQR substandard $— $1,166 $1,166 Real estate owner occupied - AQR substandard 227 1,694 1,921 Subtotal $227 $2,860 $3,087 Existing Troubled Debt Restructurings 3,186 8,558 11,744 Total $3,413 $11,418 $14,831</t>
  </si>
  <si>
    <t>Newly Restructured Loans By Concession</t>
  </si>
  <si>
    <t>The following table provides additional information about loans that were restructured in 2018 and 2017: December 31, 2018 (In Thousands) Number of Contracts Rate Modification Term Modification Payment Modification Combination Modification Total Modifications Pre-Modification Outstanding Recorded Investment: Commercial - AQR substandard 4 $— $— $2,704 $— $2,704 Real estate term owner occupied - AQR substandard 3 — — 1,921 — 1,921 Total 7 $— $— $4,625 $— $4,625 Post-Modification Outstanding Recorded Investment: Commercial - AQR substandard 4 $— $— $1,166 $— $1,166 Real estate term owner occupied - AQR substandard 3 — — 1,921 — 1,921 Total 7 $— $— $3,087 $— $3,087 December 31, 2017 (In Thousands) Number of Contracts Rate Modification Term Modification Payment Modification Combination Modification Total Modifications Pre-Modification Outstanding Recorded Investment: Commercial - AQR special mention 1 $— $2,078 $— $— $2,078 Commercial - AQR substandard 2 — 10,665 210 — 10,875 Total 3 $— $12,743 $210 $— $12,953 Post-Modification Outstanding Recorded Investment: Commercial - AQR special mention 1 $— $2,059 $— $— $2,059 Commercial - AQR substandard 2 — 8,349 202 — 8,551 Total 3 $— $10,408 $202 $— $10,610</t>
  </si>
  <si>
    <t>Schedule of Trouble Debt Restructurings That Subsequently Defaulted</t>
  </si>
  <si>
    <t>The following table presents TDRs that occurred during 2018 that subsequently defaulted during the twelve-months ended December 31, 2018: December 31, 2018 Number of Contracts Recorded Investment (In Thousands) Troubled Debt Restructurings that Subsequently Defaulted: Commercial - AQR substandard 4 $1,166 Real estate term owner occupied - AQR substandard 2 1,694 Total 6 $2,860</t>
  </si>
  <si>
    <t>Analysis Of Loan Transactions</t>
  </si>
  <si>
    <t xml:space="preserve"> An analysis of the loan transactions for the years indicated follows: (In Thousands) 2018 2017 2016 Balance, beginning of the year $— $90 $117 Loans made — — — Repayments — 90 27 Balance, end of year $— $— $90</t>
  </si>
  <si>
    <t>Allowance For Loan Losses (Tables)</t>
  </si>
  <si>
    <t>The following table details activity in the Allowance for the periods indicated: (In Thousands) Commercial Real estate construction one-to-four family Real estate construction other Real estate term owner occupied Real estate term non-owner occupied Real estate term other Consumer secured by 1st deed of trust Consumer other Unallocated Total 2018 Balance, beginning of period $6,172 $629 $1,566 $2,194 $6,043 $725 $315 $307 $3,510 $21,461 Charge-Offs (1,716 ) — — — — (28 ) (143 ) (39 ) — (1,926 ) Recoveries 442 — — — — 3 12 27 — 484 Provision (benefit) 762 46 (291 ) (167 ) (244 ) 16 122 131 (875 ) (500 ) Balance, end of period $5,660 $675 $1,275 $2,027 $5,799 $716 $306 $426 $2,635 $19,519 Balance, end of period: Individually evaluated for impairment $14 $— $— $— $— $— $— $— $— $14 Balance, end of period: Collectively evaluated for impairment $5,646 $675 $1,275 $2,027 $5,799 $716 $306 $426 $2,635 $19,505 2017 Balance, beginning of period $5,535 $550 $1,465 $2,358 $6,853 $819 $313 $408 $1,396 $19,697 Charge-Offs (1,611 ) — — — — (5 ) (85 ) (43 ) — (1,744 ) Recoveries 293 — — — 2 2 11 — 308 Provision (benefit) 1,955 79 101 (164 ) (810 ) (91 ) 85 (69 ) 2,114 3,200 Balance, end of period $6,172 $629 $1,566 $2,194 $6,043 $725 $315 $307 $3,510 $21,461 Balance, end of period: Individually evaluated for impairment $966 $— $— $— $— $— $— $— $— $966 Balance, end of period: Collectively evaluated for impairment $5,206 $629 $1,566 $2,194 $6,043 $725 $315 $307 $3,510 $20,495 2016 Balance, beginning of period $5,906 $854 $1,439 $1,657 $5,515 $628 $264 $397 $1,493 $18,153 Charge-Offs (903 ) (535 ) — — — — (36 ) (8 ) — (1,482 ) Recoveries 699 — — — — — — 29 — 728 Provision (benefit) (167 ) 231 26 701 1,338 191 85 (10 ) (97 ) 2,298 Balance, end of period $5,535 $550 $1,465 $2,358 $6,853 $819 $313 $408 $1,396 $19,697 Balance, end of period: Individually evaluated for impairment $614 $— $— $— $— $— $— $— $— $614 Balance, end of period: Collectively evaluated for impairment $4,921 $550 $1,465 $2,358 $6,853 $819 $313 $408 $1,396 $19,083 The following table sets forth information regarding changes in the purchased receivable reserve for the periods indicated: (In Thousands) 2018 2017 2016 Balance at beginning of year $200 $171 $181 Reserve for (recovery from) purchased receivables (10 ) 29 (10 ) Balance at end of year $190 $200 $171</t>
  </si>
  <si>
    <t>Recorded Investment Segregated By Amounts Individually Or Collectively In Allowance For Loan Losses</t>
  </si>
  <si>
    <t>The following is a detail of the recorded investment, including unearned origination fees, net of origination costs, in the loan portfolio, segregated by amounts evaluated individually or collectively in the Allowance at the periods indicated: (In Thousands) Commercial Real estate construction one-to-four family Real estate construction other Real estate term owner occupied Real estate term non-owner occupied Real estate term other Consumer secured by 1st deed of trust Consumer other Total December 31, 2018 Balance, end of period $341,091 $36,828 $71,658 $125,795 $324,198 $41,746 $19,234 $23,796 $984,346 Balance, end of period: Individually evaluated for impairment $24,189 $— $— $5,253 $760 $1,063 $449 $— $31,714 Balance, end of period: Collectively evaluated for impairment $316,902 $36,828 $71,658 $120,542 $323,438 $40,683 $18,785 $23,796 $952,632 December 31, 2017 Balance, end of period $312,254 $30,955 $79,784 $131,389 $317,808 $40,101 $22,625 $20,037 $954,953 Balance, end of period: Individually evaluated for impairment $26,812 $— $— $2,862 $874 $559 $860 $— $31,967 Balance, end of period: Collectively evaluated for impairment $285,442 $30,955 $79,784 $128,527 $316,934 $39,542 $21,765 $20,037 $922,986</t>
  </si>
  <si>
    <t>Balance Of The Allowance Segregated By Segment And Class</t>
  </si>
  <si>
    <t>The following represents the balance of the Allowance for the periods indicated segregated by segment and class: (In Thousands) Total Commercial Real estate construction 1-4 family Real estate construction other Real estate term owner occupied Real estate term non-owner occupied Real estate term other Consumer secured by 1st deeds of trust Consumer other Unallocated December 31, 2018 Individually evaluated for impairment AQR Substandard $14 $14 $— $— $— $— $— $— $— $— Collectively evaluated for impairment: AQR Pass 16,005 5,522 615 1,275 1,958 5,236 683 303 413 — AQR Special Mention 828 121 60 — 69 563 12 3 — — AQR Substandard 37 3 — — — — 21 — 13 — Unallocated 2,635 — — — — — — — — 2,635 $19,519 $5,660 $675 $1,275 $2,027 $5,799 $716 $306 $426 $2,635 December 31, 2017 Individually evaluated for impairment: AQR Substandard $966 $966 $— $— $— $— $— $— $— $— Collectively evaluated for impairment: AQR Pass 16,453 5,079 629 1,566 2,154 5,680 725 315 305 — AQR Special Mention 524 120 — — 40 363 — — 1 — AQR Substandard 8 7 — — — — — — 1 — Unallocated 3,510 — — — — — — — — 3,510 $21,461 $6,172 $629 $1,566 $2,194 $6,043 $725 $315 $307 $3,510</t>
  </si>
  <si>
    <t>Purchased Receivables (Tables)</t>
  </si>
  <si>
    <t>Summary of Components of Net Purchased Receivables</t>
  </si>
  <si>
    <t>The following table summarizes the components of net purchased receivables at December 31, for the years indicated: (In Thousands) 2018 2017 Purchased receivables $14,596 $22,431 Reserve for purchased receivable losses (190 ) (200 ) Total $14,406 $22,231</t>
  </si>
  <si>
    <t>Allowance For Loan Losses Purchased Receivables</t>
  </si>
  <si>
    <t>Other Real Estate Owned (Tables)</t>
  </si>
  <si>
    <t>Net Operating Expense Related To Other Real Estate Owned</t>
  </si>
  <si>
    <t>he following table details net operating expense related to OREO for the years indicated: Years Ended December 31, (In Thousands) 2018 2017 2016 OREO (income) expense, net rental income and gains on sale: OREO operating expense $802 $420 $304 Impairment on OREO — 904 187 Rental income on OREO (541 ) (116 ) (98 ) Gains on sale of OREO (3 ) (371 ) (295 ) Total $258 $837 $98</t>
  </si>
  <si>
    <t>Premises and Equipment (Tables)</t>
  </si>
  <si>
    <t>The following summarizes the components of premises and equipment at December 31 for the years indicated: (In Thousands) Useful Life 2018 2017 Land $5,137 $2,562 Furniture and equipment 3-7 years 10,917 8,323 Tenant improvements 2-15 years 8,268 8,323 Buildings 39 years 35,626 38,114 Total Premises and Equipment 59,948 57,322 Accumulated depreciation and amortization (20,858 ) (19,455 ) Total Premises and Equipment, Net $39,090 $37,867</t>
  </si>
  <si>
    <t>Servicing Rights (Tables)</t>
  </si>
  <si>
    <t>Servicing Asset at Fair Value</t>
  </si>
  <si>
    <t>The following table outlines the key assumptions used in measuring the fair value of mortgage servicing rights as of December 31, 2018 and 2017: 2018 2017 Average constant prepayment rate 7.70 % 9.00 % Average discount rate 9.94 % 9.45 % The following table details the activity in the Company's mortgage servicing rights ("MSR") for the year indicated: (In Thousands) 2018 2017 2016 Balance, beginning of period $7,305 $4,157 $1,654 Additions for new MSR capitalized 3,641 3,146 3,029 Changes in fair value: Due to changes in model inputs of assumptions (1) 591 551 (214 ) Other (2) (716 ) (549 ) (312 ) Carrying value, December 31 $10,821 $7,305 $4,157 (1) Principally reflects changes in discount rates and prepayment speed assumptions, which are primarily affected by changes in interest rates. (2) Represents changes due to collection/realization of expected cash flows over time. The following table details information related to our serviced mortgage loan portfolio as of December 31, 2018 and 2017: (In Thousands) December 31, 2018 December 31, 2017 Balance of mortgage loans serviced for others $557,583 $406,291 MSR as a percentage of serviced loans 1.94 % 1.80 %</t>
  </si>
  <si>
    <t>Schedule of Sensitivity Analysis of Fair Value, Transferor's Interests in Transferred Financial Assets</t>
  </si>
  <si>
    <t>Key economic assumptions and the sensitivity of the current fair value for MSR to immediate adverse changes in those assumptions at December 31, 2018 and 2017 were as follows: (In Thousands) December 31, 2018 December 31, 2017 Aggregate portfolio principal balance $557,583 $406,291 Weighted average rate of note 3.91 % 3.77 % December 31, 2018 Base 1.0% Adverse Rate Change 2.0% Adverse Rate Change Conditional prepayment rate 7.70 % 19.35 % 20.95 % Discount rate 9.94 % 8.94 % 7.94 % Fair value MSR $10,821 $7,115 $6,829 Percentage of MSR 1.94 % 1.28 % 1.22 % December 31, 2017 Conditional prepayment rate 9.00 % 23.33 % 25.25 % Discount rate 9.45 % 8.45 % 7.45 % Fair value MSR $7,305 $4,343 $4,109 Percentage of MSR 1.80 % 1.07 % 1.01 %</t>
  </si>
  <si>
    <t>Goodwill and Intangible Assets (Tables)</t>
  </si>
  <si>
    <t>Intangible Assets And Other Assets</t>
  </si>
  <si>
    <t>A summary of goodwill and intangible assets at December 31, 2018 and 2017, is as follows: (In Thousands) 2018 2017 Intangible assets: Goodwill $15,017 $15,017 Core deposit intangible 187 257 Trade name intangible 950 950 Total $16,154 $16,224</t>
  </si>
  <si>
    <t>Future Amortization Expense</t>
  </si>
  <si>
    <t>The future amortization expense required on these assets is as follows: (In Thousands) 2019 $60 2020 48 2021 37 2022 25 2023 14 Thereafter 3 Total $187</t>
  </si>
  <si>
    <t>Other Assets (Tables)</t>
  </si>
  <si>
    <t>Schedule of Other Assets</t>
  </si>
  <si>
    <t>A summary of other assets as of December 31, 2018 and 2017, is as follows: (In Thousands) 2018 2017 Other assets: Investment in Low Income Housing Partnerships $19,243 $21,908 Deferred taxes, net 3,246 6,260 Taxes receivable 8,188 5,331 Bank owned life insurance 6,272 5,313 Software 4,888 5,270 Accrued interest receivable 4,817 4,385 Investment in equity method investments 2,259 3,878 Prepaid expenses 1,902 1,269 Repossessed assets 1,242 — Commercial servicing rights 1,030 — Interest rate lock commitments 978 873 Interest rate swaps designated as hedging instruments 607 184 Other assets 1,832 1,470 Total $56,504 $56,141</t>
  </si>
  <si>
    <t>Other Commitments</t>
  </si>
  <si>
    <t>The following table shows the Company's commitments to invest in various low income housing tax credit partnerships. The Company earns a return on its investments in the form of tax credits and deductions that flow through to it as a limited partner in these partnerships. The Company recognized amortization expense of $2.7 million , $2.3 million , and $2.9 million in 2018 , 2017 , and 2016 , respectively. The Company expects to fund its remaining $1.2 million in commitments on these investments through 2030. (In Thousands) Date of original commitment Years over which tax credits are earned Original commitment amount Less: life to date contributions Remaining commitment amount R4 - MVV May 2014 17 $8,528 ($8,248 ) $280 R4 - Coronado March 2013 17 10,729 (10,188 ) 541 R4 - PJ33 June 2016 17 6,835 (6,442 ) 393 WNC December 2012 16 2,500 (2,500 ) — USA 57 December 2006 15 3,000 (3,000 ) — Centerline XXXIII September 2006 18 3,000 (3,000 ) — Centerline XXII January 2003 18 3,000 (3,000 ) — Total $37,592 ($36,378 ) $1,214</t>
  </si>
  <si>
    <t>Deposits (Tables)</t>
  </si>
  <si>
    <t>Schedule of Deposit Maturity</t>
  </si>
  <si>
    <t>At December 31, 2018 , the scheduled maturities of certificates of deposit are as follows: (In Thousands) 2019 $57,451 2020 47,071 2021 5,458 2022 710 2023 784 Thereafter 1,799 Total $113,273</t>
  </si>
  <si>
    <t>Schedule of Interest Expense on Deposit</t>
  </si>
  <si>
    <t>Interest expense on deposits is presented below: (In Thousands) 2018 2017 2016 Interest-bearing demand accounts $8 $21 $67 Money market accounts 855 472 418 Savings accounts 744 520 489 Certificates of deposit $250,000 and greater 472 480 614 Certificates of deposit less than $250,000 228 214 282 Total $2,307 $1,707 $1,870</t>
  </si>
  <si>
    <t>Borrowings (Tables)</t>
  </si>
  <si>
    <t>Future Principal Payments Required On The Company's Borrowings</t>
  </si>
  <si>
    <t>The future principal payments that are required on the Company’s borrowings as of December 31, 2018 , are as follows: (In Thousands) 2019 $34,445 2020 173 2021 178 2022 184 2023 189 Thereafter 6,350 Total $41,519</t>
  </si>
  <si>
    <t>Commitments and Contingencies (Tables)</t>
  </si>
  <si>
    <t>Schedule of Future Minimum Lease Payments</t>
  </si>
  <si>
    <t>The Company's required minimum rental payments on non-cancelable leases as of December 31, 2018 , are as follows: (In Thousands) 2019 $2,668 2020 2,495 2021 2,413 2022 1,983 2023 1,767 Thereafter 8,121 Total $19,447</t>
  </si>
  <si>
    <t>Schedule of Future Minimum Lease Rentals</t>
  </si>
  <si>
    <t>The Company's future required minimum rental receipts on non-cancelable leases as of December 31, 2018 , are as follows: (In Thousands) 2019 $537 2020 293 2021 295 2022 178 Total $1,303</t>
  </si>
  <si>
    <t>Standby Letters of Credit and Other Letters of Credit</t>
  </si>
  <si>
    <t>The Company applies the same credit standards to these contracts as it uses in its lending process. (In Thousands) 2018 2017 Off-balance sheet commitments: Commitments to extend credit $260,602 $283,937 Commitments to originate loans held for sale $44,999 $43,602 Standby letters of credit $3,157 $7,606</t>
  </si>
  <si>
    <t>Derivatives (Tables)</t>
  </si>
  <si>
    <t>Schedule of Derivative Instruments</t>
  </si>
  <si>
    <t>The following table presents the fair value of derivatives not designated as hedging instruments at December 31, 2018 and December 31, 2017 : (In Thousands) Asset Derivatives December 31, 2018 December 31, 2017 Balance Sheet Location Fair Value Fair Value Interest rate swaps Other assets $246 $77 Interest rate lock commitments Other assets 978 873 Total $1,224 $950 (In Thousands) Liability Derivatives December 31, 2018 December 31, 2017 Balance Sheet Location Fair Value Fair Value Interest rate swaps Other liabilities $246 $77 Retail interest rate contracts Other liabilities 262 — Total $508 $77</t>
  </si>
  <si>
    <t>Derivative Instruments, Gain (Loss)</t>
  </si>
  <si>
    <t>The following table presents the income (losses) of derivatives not designated as hedging instruments at December 31, 2018 and December 31, 2017 : (In Thousands) Income Statement Location December 31, 2018 December 31, 2017 Interest rate contracts Mortgage banking income $257 ($420 ) Interest rate lock commitments Mortgage banking income 105 (229 ) Total $362 ($649 )</t>
  </si>
  <si>
    <t>Offsetting Assets</t>
  </si>
  <si>
    <t>The following table summarizes the derivatives that have a right of offset as of December 31, 2018 and 2017 : December 31, 2018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246 $— $246 $— $— $246 Liability Derivatives Interest rate swaps $246 $— $246 $— $246 $— December 31, 2017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77 $— $77 $— $— $77 Liability Derivatives Interest rate swaps $77 $— $77 $— $77 $—</t>
  </si>
  <si>
    <t>Offsetting Liabilities</t>
  </si>
  <si>
    <t>Stock-Based Compensation (Tables)</t>
  </si>
  <si>
    <t>Assumptions Used To Determine Fair Value of Stock Options</t>
  </si>
  <si>
    <t>The following assumptions were used to determine the fair value of stock options as of the grant date to determine compensation expense for the years ended December 31, 2018 , 2017 , and 2016 : Stock Options: 2018 2017 2016 Grant date fair value $7.69 $6.70 $6.31 Expected life of options 8 years 8 years 8 years Risk-free interest rate 3.01 % 2.29 % 2.15 % Dividend yield rate 2.91 % 2.64 % 2.85 % Price volatility 23.47 % 23.43 % 27.37 %</t>
  </si>
  <si>
    <t>Stock Options Activity</t>
  </si>
  <si>
    <t>The following table summarizes stock option activity during 2018 : Number of Shares Weighted Average Exercise Price Weighted Average Remaining Contractual Life, in Years Outstanding at January 1, 2018 143,445 $26.79 Granted 22,384 37.06 Forfeited — — Exercised (17,764 ) 21.82 Outstanding at December 31, 2018 148,065 $28.94 6.09</t>
  </si>
  <si>
    <t>Restricted Stock Unit Activity</t>
  </si>
  <si>
    <t>The following table summarizes restricted stock unit activity during 2018 : Number of Shares Weighted Average Grant Date Fair Value Weighted Average Remaining Contractual Life, in Years Outstanding at January 1, 2018 65,883 $30.10 Granted 26,163 37.06 Vested (17,664 ) 28.76 Forfeited — — Outstanding at December 31, 2018 74,382 $32.87 1.90</t>
  </si>
  <si>
    <t>Regulatory Matters (Tables)</t>
  </si>
  <si>
    <t>Capital Requirements And Actual Capital Ratios</t>
  </si>
  <si>
    <t>The tables below illustrate the capital requirements for the Company and the Bank and the actual capital ratios for each entity that exceed these requirements. The dividends that the Bank pays to the Company are limited to the extent necessary for the Bank to meet the regulatory requirements of a “well-capitalized” bank. The capital ratios for the Company exceed those for the Bank primarily because the $18 million trust preferred securities offerings that the Company completed in the second quarter of 2003 and in the fourth quarter of 2005 are included in the Company’s capital for regulatory purposes although they are accounted for as a liability in its financial statements. In the third quarter of 2017, the Company redeemed $8 million its trust preferred securities offerings. The trust preferred securities are not accounted for on the Bank’s financial statements nor are they included in its capital. As a result, the Company has $10 million more in regulatory capital than the Bank at December 31, 2018 and 2017 , respectively, which explains most of the difference in the capital ratios for the two entities. Northrim BanCorp, Inc. Actual Adequately-Capitalized Well-Capitalized (In Thousands) Amount Ratio Amount Ratio Amount Ratio As of December 31, 2018: Common equity tier 1 capital (to risk-weighted assets) $190,541 14.73 % $58,210 ≥ 4.5 % NA NA Total Capital (to risk-weighted assets) $216,410 16.73 % $103,484 ≥ 8 % NA NA Tier I Capital (to risk-weighted assets) $200,189 15.47 % $77,643 ≥ 6 % NA NA Tier I Capital (to average assets) $200,189 13.40 % $59,758 ≥ 4 % NA NA As of December 31, 2017: Common equity tier 1 capital (to risk-weighted assets) $177,005 13.89 % $57,345 ≥ 4.5 % NA NA Total Capital (to risk-weighted assets) $202,638 15.90 % $101,956 ≥ 8 % NA NA Tier I Capital (to risk-weighted assets) $186,637 14.65 % $76,438 ≥ 6 % NA NA Tier I Capital (to average assets) $186,637 12.41 % $60,157 ≥ 4 % NA NA Northrim Bank Actual Adequately-Capitalized Well-Capitalized (In Thousands) Amount Ratio Amount Ratio Amount Ratio As of December 31, 2018: Common equity tier 1 capital (to risk-weighted assets) $166,580 13.05 % $57,441 ≥ 4.5 % $82,971 ≥ 6.5 % Total Capital (to risk-weighted assets) $182,585 14.30 % $102,145 ≥ 8 % $127,682 ≥ 10 % Tier I Capital (to risk-weighted assets) $166,580 13.05 % $76,589 ≥ 6 % $102,118 ≥ 8 % Tier I Capital (to average assets) $166,580 11.28 % $59,071 ≥ 4 % $73,839 ≥ 5 % As of December 31, 2017: Common equity tier 1 capital (to risk-weighted assets) $161,996 12.83 % $56,819 ≥ 4.5 % $82,071 ≥ 6.5 % Total Capital (to risk-weighted assets) $177,857 14.08 % $101,055 ≥ 8 % $126,319 ≥ 10 % Tier I Capital (to risk-weighted assets) $161,996 12.83 % $75,758 ≥ 6 % $101,011 ≥ 8 % Tier I Capital (to average assets) $161,996 10.87 % $59,612 ≥ 4 % $74,515 ≥ 5 %</t>
  </si>
  <si>
    <t>Income Taxes (Tables)</t>
  </si>
  <si>
    <t>Components of The Provision For Income Taxes</t>
  </si>
  <si>
    <t>Components of the provision for income taxes are as follows: (In Thousands) Current Tax Expense (Benefit) Deferred Expense (Benefit) Total Expense 2018: Federal ($1,549 ) $2,017 $468 State (85 ) 997 912 Amortization of investment in low income housing tax credit partnerships 2,691 — 2,691 Total $1,057 $3,014 $4,071 2017: Federal $2,618 $3,658 $6,276 State 1,423 346 1,769 Amortization of investment in low income housing tax credit partnerships 2,276 — 2,276 Total $6,317 $4,004 $10,321 2016: Federal $2,844 ($251 ) $2,593 State 665 (74 ) 591 Amortization of investment in low income housing tax credit partnerships 2,868 — 2,868 Total $6,377 ($325 ) $6,052</t>
  </si>
  <si>
    <t>Reconciliation of Actual to Expected Tax Expense</t>
  </si>
  <si>
    <t>The actual expense for 2018 , 2017 , and 2016 , differs from the “expected” tax expense (computed by applying the U.S. Federal Statutory Tax Rate of 21% for the year ended December 31, 2018 and 35% for the years ended December 31, 2017 , and 2016 ) as follows: (In Thousands) 2018 2017 2016 Computed “expected” income tax expense $5,056 $8,330 $7,365 State income taxes, net 720 1,225 384 Tax-exempt interest on investment securities (307 ) (597 ) (566 ) Amortization of investment in low income housing tax credit partnerships 2,691 2,276 2,868 Low income housing credits (2,821 ) (3,468 ) (3,540 ) Revaluation of deferred tax assets (470 ) 2,678 — Other (798 ) (123 ) (459 ) Total $4,071 $10,321 $6,052</t>
  </si>
  <si>
    <t>Components of Net Deferred Tax Asset</t>
  </si>
  <si>
    <t>The components of the net deferred tax asset are as follows: (In Thousands) 2018 2017 2016 Deferred Tax Asset: Allowance for loan losses $5,313 $5,922 $7,717 Loan fees, net of costs 818 825 1,823 Other real estate owned 160 160 123 Deferred compensation 1,121 1,218 2,112 Equity compensation 435 422 544 Loan discount 79 171 326 Fair market value adjustment on certificates of deposit 123 147 247 Unrealized loss on available for sale investment securities, net 270 59 195 Other 1,069 693 1,455 Total Deferred Tax Asset $9,388 $9,617 $14,542 Deferred Tax Liability: Intangible amortization ($288 ) ($219 ) ($2,804 ) Mortgage servicing rights (3,424 ) (2,156 ) (415 ) Depreciation and amortization (1,873 ) (404 ) 31 FHLB stock repurchase and dividends (178 ) (179 ) (686 ) Other (379 ) (399 ) (404 ) Total Deferred Tax Liability ($6,142 ) ($3,357 ) ($4,278 ) Net Deferred Tax Asset $3,246 $6,260 $10,264</t>
  </si>
  <si>
    <t>Fair Value Measurements (Tables)</t>
  </si>
  <si>
    <t>Schedule of Estimated Fair Values</t>
  </si>
  <si>
    <t>Estimated fair values as of the periods indicated are as follows: December 31, 2018 December 31, 2017 (In Thousands) Carrying Amount Fair Value Carrying Amount Fair Value Financial assets: Level 1 inputs: Cash, due from banks and deposits in other banks $77,538 $77,538 $77,841 $77,841 Investment securities available for sale 74,549 74,549 53,386 53,386 Marketable equity securities 7,265 7,265 5,731 5,731 Level 2 inputs: Investment securities available for sale 197,061 197,061 253,633 253,633 Investment in Federal Home Loan Bank Stock 2,101 2,101 2,115 2,115 Accrued interest receivable 4,817 4,817 4,385 4,385 Interest rate swaps 853 853 261 261 Level 3 inputs: Loans and loans held for sale 1 1,019,056 995,115 999,445 1,001,346 Purchased receivables, net 14,406 14,406 22,231 22,231 Interest rate lock commitments 978 978 873 873 Mortgage servicing rights 10,821 10,821 7,305 7,305 Commercial servicing rights 1,030 1,030 — — Financial liabilities: Level 2 inputs: Deposits $1,228,088 $1,227,086 $1,258,283 $1,257,670 Securities sold under repurchase agreements 34,278 34,278 27,746 27,746 Borrowings 7,241 6,965 7,362 7,308 Accrued interest payable 22 22 24 24 Interest rate swaps 246 246 77 77 Retail interest rate contracts 262 262 — — Level 3 inputs: Junior subordinated debentures 10,310 10,809 10,310 9,856 1 Carrying amount is net of unearned income. In accordance with the prospective adoption of ASU 2016-01, the fair value of loans and loans held for sale as of December 31, 2018 was measured using an exit price notion. The fair value of loans as of December 31, 2017 was measured using an entry price notion.</t>
  </si>
  <si>
    <t>Schedule of Assets And Liabilities Measured At Fair Value On A Recurring Basis</t>
  </si>
  <si>
    <t>The following table sets forth the balances as of the periods indicated of assets measured at fair value on a recurring basis: (In Thousands) Total Quoted Prices in Active Markets for Identical Assets (Level 1) Significant Other Observable Inputs (Level 2) Significant Unobservable Inputs (Level 3) December 31, 2018 Assets: Available for sale securities U.S. Treasury and government sponsored entities $208,860 $54,863 $153,997 $— Municipal securities 9,084 — 9,084 — Corporate bonds 39,780 19,686 20,094 — Collateralized loan obligations 13,886 — 13,886 — Total available for sale securities $271,610 $74,549 $197,061 $— Marketable equity securities $7,265 $7,265 $— $— Total marketable equity securities $7,265 $7,265 $— $— Interest rate swaps $853 $— $853 $— Interest rate lock commitments 978 — — 978 Mortgage servicing rights 10,821 — — 10,821 Commercial servicing rights 1,030 — — 1,030 Total other assets $13,682 $— $853 $12,829 Liabilities: Interest rate swaps $246 $— $246 $— Retail interest rate contracts 262 — 262 — Total other liabilities $508 $— $508 $— December 31, 2017 Assets: Available for sale securities U.S. Treasury and government sponsored entities $249,461 $49,878 $199,583 $— Municipal securities 14,421 — 14,421 — Corporate bonds 37,132 3,508 33,624 — Collateralized loan obligations 6,005 — 6,005 — Total available for sale securities $307,019 $53,386 $253,633 $— Marketable equity securities $5,731 $5,731 $— $— Total marketable equity securities $5,731 $5,731 $— $— Interest rate swaps $261 $— $261 $— Interest rate lock commitments 873 — — 873 Mortgage servicing rights 7,305 — — 7,305 Total other assets $8,439 $— $261 $8,178 Liabilities: Interest rate swaps $77 $— $77 $— Total other liabilities $77 $— $77 $—</t>
  </si>
  <si>
    <t>Fair Value, Assets Measured on Recurring Basis</t>
  </si>
  <si>
    <t>The following table provides a reconciliation of the assets and liabilities measured at fair value using significant unobservable inputs (Level 3) on a recurring basis during the years ended December 31, 2018 and 2017 : (In Thousands) Beginning balance Change included in earnings Purchases and issuances Sales and settlements Ending balance December 31, 2018 Interest rate lock commitments $873 ($2,018 ) $18,585 ($16,462 ) $978 Mortgage servicing rights 7,305 (125 ) 3,641 — 10,821 Commercial servicing rights — 972 58 — 1,030 Total $8,178 ($1,171 ) $22,284 ($16,462 ) $12,829 December 31, 2017 Interest rate lock commitments $1,137 ($1,615 ) $15,084 ($13,733 ) $873 Mortgage servicing rights 4,157 2 3,146 — 7,305 Total $5,294 ($1,613 ) $18,230 ($13,733 ) $8,178</t>
  </si>
  <si>
    <t>Fair Value, Assets Measured on Nonrecurring Basis</t>
  </si>
  <si>
    <t>During 2018 and 2017 , no impairment or valuation adjustment was recognized for assets recognized at fair value on a nonrecurring basis, except for certain assets as shown in the following table. For loans measured for impairment, the Company classifies fair value measurements using observable inputs, such as external appraisals, as Level 2 valuations in the fair value hierarchy, and unobservable inputs, such as in-house evaluations, as Level 3 valuations in the fair value hierarchy. (In Thousands) Total Quoted Prices in Active Markets for Identical Assets (Level 1) Significant Other Observable Inputs (Level 2) Significant Unobservable Inputs (Level 3) December 31, 2018 Loans measured for impairment $848 $— $— $848 Other assets - equity method investment 709 — — 709 Total $1,557 $— $— $1,557 December 31, 2017 Loans measured for impairment $7,988 $— $— $7,988 Other real estate owned 3,927 — — 3,927 Other assets - equity method investment 2,292 — — 2,292 Total $14,207 $— $— $14,207 The following table presents the (income) losses resulting from nonrecurring fair value adjustments for the periods ended December 31, 2018, 2017 and 2016, respectively: (In Thousands) 2018 2017 2016 Loans measured for impairment ($952 ) $352 $270 Other real estate owned — 904 187 Other operating expense - impairment on equity method investment 804 686 — Total (income) loss from nonrecurring measurements ($148 ) $1,942 $457</t>
  </si>
  <si>
    <t>Schedule of Valuation Assumptions</t>
  </si>
  <si>
    <t>The following table provides a description of the valuation technique, unobservable input, and qualitative information about the unobservable inputs for the Company’s assets and liabilities classified as Level 3 and measured at fair value at December 31, 2018 and 2017: Financial Instrument Valuation Technique Unobservable Input Weighted Average or Rate Range December 31, 2018 Loans measured for impairment In-house valuation of collateral Discount rate 65 % Discounted cash flow Discount rate 8.25% - 8.50% Interest rate lock commitment External pricing model Pull through rate 91.66 % Mortgage servicing rights Discounted cash flow Constant prepayment rate 7.62% - 9.87% Discount rate 9.93% - 10.47% Commercial servicing rights Discounted cash flow Constant prepayment rate 7.64% - 15.67% Discount rate 11.49 % December 31, 2017 Loans measured for impairment In-house valuation of collateral Discount rate 32% - 40% Discounted cash flow Discount rate 14 % Other real estate owned Fair value of collateral Estimated capital costs to complete improvements 25% - 32% Interest rate lock commitment External pricing model Pull through rate 93 % Mortgage servicing rights Discounted cash flow Constant prepayment rate 8.94% - 11.34% Discount rate 9.42% - 10.05%</t>
  </si>
  <si>
    <t>Segment Information (Tables)</t>
  </si>
  <si>
    <t>Schedule of Segment Information</t>
  </si>
  <si>
    <t>Summarized financial information for the Company's reportable segments and the reconciliation to the consolidated financial results is shown in the following tables: December 31, 2018 (In Thousands) Community Banking Home Mortgage Lending Consolidated Interest income $62,097 $2,080 $64,177 Interest expense 2,370 599 2,969 Net interest income 59,727 1,481 61,208 Benefit for loan losses (500 ) — (500 ) Other operating income 11,323 20,844 32,167 Other operating expense 49,956 19,844 69,800 Income before provision for income taxes 21,594 2,481 24,075 Provision for income taxes 3,361 710 4,071 Net income $18,233 $1,771 $20,004 Total assets $1,443,745 $59,243 $1,502,988 Loans held for sale $— $34,710 $34,710 December 31, 2017 (In Thousands) Community Banking Home Mortgage Lending Consolidated Interest income $58,308 $1,800 $60,108 Interest expense 1,860 570 2,430 Net interest income 56,448 1,230 57,678 Provision for loan losses 3,200 — 3,200 Other operating income 17,187 23,287 40,474 Compensation expense, RML acquisition payments 130 — 130 Other operating expense 50,271 20,752 71,023 Income before provision for income taxes 20,034 3,765 23,799 Provision for income taxes 9,499 822 10,321 Net income 10,535 2,943 13,478 Less: net income attributable to the noncontrolling interest 327 — 327 Net income attributable to Northrim BanCorp, Inc. $10,208 $2,943 $13,151 Total assets $1,452,602 $65,994 $1,518,596 Loans held for sale $— $43,979 $43,979 December 31, 2016 (In Thousands) Community Banking Home Mortgage Lending Consolidated Interest income $56,986 $1,932 $58,918 Interest expense 1,739 822 2,561 Net interest income 55,247 1,110 56,357 Provision (benefit) for loan losses 2,298 — 2,298 Other operating income 13,756 29,507 43,263 Compensation expense, RML acquisition payments 4,775 — 4,775 Other operating expense 48,610 22,895 71,505 Income before provision for income taxes 13,320 7,722 21,042 Provision for income taxes 2,867 3,185 6,052 Net income 10,453 4,537 14,990 Less: net income attributable to the noncontrolling interest 579 — 579 Net income attributable to Northrim BanCorp, Inc. $9,874 $4,537 $14,411 Total assets $1,459,261 $66,590 $1,525,851 Loans held for sale $— $43,849 $43,849</t>
  </si>
  <si>
    <t>Parent Company Information (Tables)</t>
  </si>
  <si>
    <t>Balance Sheets</t>
  </si>
  <si>
    <t>Balance Sheets at December 31, 2018 2017 (In Thousands) Assets Cash and cash equivalents $18,314 $15,872 Marketable equity securities 7,265 5,731 Investment in Northrim Bank 181,781 177,824 Investment in NISC 1,501 1,469 Investment in NST2 310 310 Taxes receivable, net 6,914 992 Other assets 800 1,951 Total Assets $216,885 $204,149 Liabilities Junior subordinated debentures $10,310 $10,310 Other liabilities 628 1,037 Total Liabilities 10,938 11,347 Shareholders' Equity Common stock 6,883 6,872 Additional paid-in capital 62,132 61,793 Retained earnings 137,452 124,322 Accumulated other comprehensive loss (520 ) (185 ) Total Shareholders' Equity 205,947 192,802 Total Liabilities and Shareholders' Equity $216,885 $204,149</t>
  </si>
  <si>
    <t>Statements of Income</t>
  </si>
  <si>
    <t>Statements of Income for Years Ended: 2018 2017 2016 (In Thousands) Income Interest income $477 $408 $369 Equity in undistributed earnings from Northrim Bank 20,888 14,055 14,969 Equity in undistributed earnings from NISC 166 122 95 Loss on marketable equity securities (625 ) — — Other income 5 — — Total Income $20,911 $14,585 $15,433 Expense Interest expense 389 516 534 Administrative and other expenses 2,524 2,242 2,050 Total Expense 2,913 2,758 2,584 Income Before Benefit from Income Taxes 17,998 11,827 12,849 Benefit from income taxes (2,006 ) (1,324 ) (1,562 ) Net Income $20,004 $13,151 $14,411</t>
  </si>
  <si>
    <t>Statements of Cash Flows</t>
  </si>
  <si>
    <t>Statements of Cash Flows for Years Ended: 2018 2017 2016 (In Thousands) Operating Activities: Net income $20,004 $13,151 $14,411 Adjustments to Reconcile Net Income to Net Cash: Equity in undistributed earnings from subsidiaries (20,920 ) (14,132 ) (15,201 ) Change in fair value marketable equity securities 625 — — Stock-based compensation 816 665 778 Changes in other assets and liabilities (6,428 ) 207 (1,653 ) Net Cash Used from Operating Activities (5,903 ) (109 ) (1,665 ) Investing Activities: Purchases of marketable equity securities (3,000 ) (499 ) (1,373 ) Proceeds from sales/calls/maturities of marketable equity securities 783 — — Investment in Northrim Bank, NISC, NCT1 &amp; NST2 17,877 11,989 10,115 Net Cash Provided by Investing Activities 15,660 11,490 8,742 Financing Activities: Dividends paid to shareholders (7,064 ) (5,965 ) (5,372 ) Proceeds from issuance of common stock and excess tax benefits 243 100 — Repurchase of common stock (494 ) (1,607 ) — Net Cash Used from Financing Activities (7,315 ) (7,472 ) (5,372 ) Net change in Cash and Cash Equivalents 2,442 3,909 1,705 Cash and Cash Equivalents at beginning of year 15,872 11,963 10,258 Cash and Cash Equivalents at end of year $18,314 $15,872 $11,963</t>
  </si>
  <si>
    <t>Quarterly Results of Operations (Unaudited) (Tables)</t>
  </si>
  <si>
    <t>Quarterly Results of Operations</t>
  </si>
  <si>
    <t>2018 Quarter Ended Dec. 31 Sept. 30 June 30 March 31 (In Thousands Except Per Share Amounts) Total interest income $17,207 $16,580 $15,595 $14,795 Total interest expense 1,070 761 606 532 Net interest income 16,137 15,819 14,989 14,263 Benefit for loan losses (200 ) — (300 ) — Other operating income 7,718 8,673 8,314 7,462 Other operating expense 18,300 18,099 16,606 16,795 Income before provision for income taxes 5,755 6,393 6,997 4,930 Provision for income taxes 907 1,129 1,167 868 Net income $4,848 $5,264 $5,830 $4,062 Earnings per share, basic $0.70 $0.77 $0.85 $0.59 Earnings per share, diluted $0.69 $0.75 $0.84 $0.58 2017 Quarter Ended Dec. 31 Sept. 30 June 30 March 31 (In Thousands Except Per Share Amounts) Total interest income $15,232 $15,519 $14,892 $14,465 Total interest expense 548 602 648 632 Net interest income 14,684 14,917 14,244 13,833 Provision for loan losses — 2,500 300 400 Other operating income 7,952 13,855 9,762 8,905 Compensation expense, RML acquisition payments (193 ) 149 — 174 Other operating expense 18,530 17,542 18,510 16,441 Income before provision for income taxes 4,299 8,581 5,196 5,723 Provision for income taxes 4,085 2,980 1,455 1,801 Net Income 214 5,601 3,741 3,922 Less: Net income attributable to the noncontrolling interest — 78 152 97 Net income attributable to Northrim Bancorp, Inc. $214 $5,523 $3,589 $3,825 Earnings per share, basic $0.03 $0.80 $0.52 $0.55 Earnings per share, diluted $0.03 $0.79 $0.51 $0.55</t>
  </si>
  <si>
    <t>Summary of Significant Accounting Policies  - Narrative (Details)</t>
  </si>
  <si>
    <t>Dec. 01, 2014USD ($)owner</t>
  </si>
  <si>
    <t>Dec. 31, 2018USD ($)trustborrower</t>
  </si>
  <si>
    <t>Sep. 30, 2018USD ($)</t>
  </si>
  <si>
    <t>Jun. 30, 2018USD ($)</t>
  </si>
  <si>
    <t>Mar. 31, 2018USD ($)</t>
  </si>
  <si>
    <t>Dec. 31, 2017USD ($)</t>
  </si>
  <si>
    <t>Sep. 30, 2017USD ($)</t>
  </si>
  <si>
    <t>Jun. 30, 2017USD ($)</t>
  </si>
  <si>
    <t>Mar. 31, 2017USD ($)</t>
  </si>
  <si>
    <t>Dec. 31, 2016USD ($)</t>
  </si>
  <si>
    <t>Dec. 31, 2018USD ($)segmenttrustborrowershares</t>
  </si>
  <si>
    <t>Dec. 31, 2017USD ($)shares</t>
  </si>
  <si>
    <t>Dec. 31, 2016USD ($)shares</t>
  </si>
  <si>
    <t>Jun. 30, 2016USD ($)</t>
  </si>
  <si>
    <t>Jan. 01, 2019USD ($)</t>
  </si>
  <si>
    <t>Jan. 01, 2018USD ($)</t>
  </si>
  <si>
    <t>Aug. 31, 2017</t>
  </si>
  <si>
    <t>Dec. 31, 2008USD ($)</t>
  </si>
  <si>
    <t>Accounting Policy [Line Items]</t>
  </si>
  <si>
    <t>Number of wholly-owned Trusts | trust</t>
  </si>
  <si>
    <t>Number of operating segments | segment</t>
  </si>
  <si>
    <t>Maturity period of securities at acquisition</t>
  </si>
  <si>
    <t>90 days</t>
  </si>
  <si>
    <t>Threshold for nonperforming loans individually evaluated for impairment</t>
  </si>
  <si>
    <t>Loan loss history used</t>
  </si>
  <si>
    <t>5 years</t>
  </si>
  <si>
    <t>Average holding of purchased receivables</t>
  </si>
  <si>
    <t>1 year</t>
  </si>
  <si>
    <t>Advertising, promotion and marketing expenses</t>
  </si>
  <si>
    <t>Anti-dilutive shares (in shares) | shares</t>
  </si>
  <si>
    <t>Commercial and construction loans</t>
  </si>
  <si>
    <t>Large borrowing relationships | borrower</t>
  </si>
  <si>
    <t>Unfunded commitments to large borrowers</t>
  </si>
  <si>
    <t>Reduction in net income</t>
  </si>
  <si>
    <t>Assets</t>
  </si>
  <si>
    <t>Total Premises and Equipment</t>
  </si>
  <si>
    <t>RML</t>
  </si>
  <si>
    <t>Number of former equity owners | owner</t>
  </si>
  <si>
    <t>Voting interests acquired</t>
  </si>
  <si>
    <t>76.50%</t>
  </si>
  <si>
    <t>Number of former equity owners with continuing employment contracts | owner</t>
  </si>
  <si>
    <t>Number of former equity owners that must continue employment under terms of acquisition agreement | owner</t>
  </si>
  <si>
    <t>Accrued compensation expense related to acquisition payments</t>
  </si>
  <si>
    <t>Accounting for Payments Made to Former Equity Owners | RML</t>
  </si>
  <si>
    <t>Total purchase price</t>
  </si>
  <si>
    <t>Revenue Recognized From Commercial Servicing Activities</t>
  </si>
  <si>
    <t>Misclassification</t>
  </si>
  <si>
    <t>Depreciation</t>
  </si>
  <si>
    <t>Lender Concentration Risk</t>
  </si>
  <si>
    <t>Concentration risk, percent</t>
  </si>
  <si>
    <t>40.00%</t>
  </si>
  <si>
    <t>Land</t>
  </si>
  <si>
    <t>Land | Misclassification</t>
  </si>
  <si>
    <t>Furniture and equipment</t>
  </si>
  <si>
    <t>Leasehold improvements</t>
  </si>
  <si>
    <t>Buildings</t>
  </si>
  <si>
    <t>Premises and equipment, useful life</t>
  </si>
  <si>
    <t>39 years</t>
  </si>
  <si>
    <t>Buildings | Misclassification</t>
  </si>
  <si>
    <t>Minimum | Furniture and equipment</t>
  </si>
  <si>
    <t>3 years</t>
  </si>
  <si>
    <t>Minimum | Leasehold improvements</t>
  </si>
  <si>
    <t>2 years</t>
  </si>
  <si>
    <t>Maximum | Furniture and equipment</t>
  </si>
  <si>
    <t>7 years</t>
  </si>
  <si>
    <t>Maximum | Leasehold improvements</t>
  </si>
  <si>
    <t>15 years</t>
  </si>
  <si>
    <t>Northrim Benefits Group</t>
  </si>
  <si>
    <t>Equity interest percentage</t>
  </si>
  <si>
    <t>50.10%</t>
  </si>
  <si>
    <t>Accounting Standards Update 2016-01</t>
  </si>
  <si>
    <t>Cumulative effect of new accounting principle in period of adoption</t>
  </si>
  <si>
    <t>Accounting Standards Update 2016-01 | AOCI Attributable to Parent</t>
  </si>
  <si>
    <t>Accounting Standards Update 2016-01 | Retained Earnings</t>
  </si>
  <si>
    <t>Accounting Standards Update 2017-08</t>
  </si>
  <si>
    <t>Accounting Standards Update 2017-08 | Retained Earnings</t>
  </si>
  <si>
    <t>Accounting Standards Update 2016-02 | Scenario, Forecast</t>
  </si>
  <si>
    <t>Right-of-use asset</t>
  </si>
  <si>
    <t>Lease liability</t>
  </si>
  <si>
    <t>Restatement Adjustment | Accounting for Payments Made to Former Equity Owners | RML</t>
  </si>
  <si>
    <t>Previously Reported | Accounting for Payments Made to Former Equity Owners | RML</t>
  </si>
  <si>
    <t>Summary of Significant Accounting Policies  - Calculation Of Earnings Per Share (Details) - USD ($) $ / shares in Units, $ in Thousands</t>
  </si>
  <si>
    <t>3 Months Ended</t>
  </si>
  <si>
    <t>Sep. 30, 2018</t>
  </si>
  <si>
    <t>Mar. 31, 2018</t>
  </si>
  <si>
    <t>Sep. 30, 2017</t>
  </si>
  <si>
    <t>Jun. 30, 2017</t>
  </si>
  <si>
    <t>Mar. 31, 2017</t>
  </si>
  <si>
    <t>Basic weighted average common shares outstanding (in shares)</t>
  </si>
  <si>
    <t>Dilutive effect of potential common shares from awards granted under equity incentive program (in shares)</t>
  </si>
  <si>
    <t>Total (in shares)</t>
  </si>
  <si>
    <t>Earnings per common share</t>
  </si>
  <si>
    <t>Basic (in USD per share)</t>
  </si>
  <si>
    <t>Diluted (in USD per share)</t>
  </si>
  <si>
    <t>Cash and Due from Banks (Details)</t>
  </si>
  <si>
    <t>Dec. 31, 2018USD ($)</t>
  </si>
  <si>
    <t>Minimum average daily balance</t>
  </si>
  <si>
    <t>Compensating Balances [Line Items]</t>
  </si>
  <si>
    <t>Required balance</t>
  </si>
  <si>
    <t>Compensating balance, initial margin on interest rate swap</t>
  </si>
  <si>
    <t>Compensating balance, fair value exposure on interest rate swap</t>
  </si>
  <si>
    <t>Federal Reserve Bank</t>
  </si>
  <si>
    <t>Revenue (Details) - USD ($) $ in Thousands</t>
  </si>
  <si>
    <t>Disaggregation of Revenue [Line Items]</t>
  </si>
  <si>
    <t>Other operating income (in-scope of Topic 606)</t>
  </si>
  <si>
    <t>Other operating income (out-of-scope of Topic 606)</t>
  </si>
  <si>
    <t>Other</t>
  </si>
  <si>
    <t>Interest Bearing Deposits in Other Banks (Details) - USD ($) $ in Thousands</t>
  </si>
  <si>
    <t>Maximum maturity period</t>
  </si>
  <si>
    <t>Interest bearing deposits at Federal Reserve Bank</t>
  </si>
  <si>
    <t>Interest bearing deposits at FHLB</t>
  </si>
  <si>
    <t>Other interest bearing deposits at other institutions</t>
  </si>
  <si>
    <t>Investment Securities  - Summary of Investment Security Carrying and Fair Value (Details) - USD ($) $ in Thousands</t>
  </si>
  <si>
    <t>Debt Securities, Available-for-sale [Line Items]</t>
  </si>
  <si>
    <t>Amortized Cost</t>
  </si>
  <si>
    <t>Gross Unrealized Gains</t>
  </si>
  <si>
    <t>Gross Unrealized Losses</t>
  </si>
  <si>
    <t>Fair Value</t>
  </si>
  <si>
    <t>U.S. Treasury and government sponsored entities</t>
  </si>
  <si>
    <t>Municipal securities</t>
  </si>
  <si>
    <t>Corporate bonds</t>
  </si>
  <si>
    <t>Collateralized loan obligations</t>
  </si>
  <si>
    <t>Investment Securities  - Schedule of Gross Unrealized Losses on Investment Securities (Details) - USD ($) $ in Thousands</t>
  </si>
  <si>
    <t>Less than 12 months, fair value</t>
  </si>
  <si>
    <t>Less than 12 months, unrealized losses</t>
  </si>
  <si>
    <t>More than 12 months, fair value</t>
  </si>
  <si>
    <t>More than 12 months, unrealized losses</t>
  </si>
  <si>
    <t>Total, fair value</t>
  </si>
  <si>
    <t>Total, unrealized losses</t>
  </si>
  <si>
    <t>Investment Securities  - Narrative (Details) $ in Millions</t>
  </si>
  <si>
    <t>Dec. 31, 2018USD ($)security</t>
  </si>
  <si>
    <t>Dec. 31, 2017USD ($)security</t>
  </si>
  <si>
    <t>Number of securities in an unrealized loss position, less than twelve months</t>
  </si>
  <si>
    <t>Number of securities in an unrealized loss position, greater than one year</t>
  </si>
  <si>
    <t>Pledged securities | $</t>
  </si>
  <si>
    <t>Investment Securities  - Schedule of Amortized Cost and Fair Value by Contractual Maturity of Available-For-Sale Securities (Details) - USD ($) $ in Thousands</t>
  </si>
  <si>
    <t>Within 1 year, amortized cost</t>
  </si>
  <si>
    <t>1-5 years, amortized cost</t>
  </si>
  <si>
    <t>Within 1 year, fair value</t>
  </si>
  <si>
    <t>1-5 years, fair value</t>
  </si>
  <si>
    <t>Within one year, weighted average yield</t>
  </si>
  <si>
    <t>1.41%</t>
  </si>
  <si>
    <t>1-5 years, weighted average yield</t>
  </si>
  <si>
    <t>2.36%</t>
  </si>
  <si>
    <t>Weighted Average Yield</t>
  </si>
  <si>
    <t>2.05%</t>
  </si>
  <si>
    <t>5-10 years, amortized cost</t>
  </si>
  <si>
    <t>5-10 years, fair value</t>
  </si>
  <si>
    <t>3.45%</t>
  </si>
  <si>
    <t>5-10 years, weighted average yield</t>
  </si>
  <si>
    <t>3.51%</t>
  </si>
  <si>
    <t>3.46%</t>
  </si>
  <si>
    <t>Over 10 years, amortized cost</t>
  </si>
  <si>
    <t>Over 10 years, fair value</t>
  </si>
  <si>
    <t>3.86%</t>
  </si>
  <si>
    <t>Over 10 years, weighted average yield</t>
  </si>
  <si>
    <t>3.78%</t>
  </si>
  <si>
    <t>3.80%</t>
  </si>
  <si>
    <t>1.64%</t>
  </si>
  <si>
    <t>2.64%</t>
  </si>
  <si>
    <t>2.43%</t>
  </si>
  <si>
    <t>Investment Securities  - Schedule Of Available-For-Sale Securities Proceeds, Gains, And Losses (Details) - USD ($) $ in Thousands</t>
  </si>
  <si>
    <t>Proceeds</t>
  </si>
  <si>
    <t>Gross Gains</t>
  </si>
  <si>
    <t>Gross Losses</t>
  </si>
  <si>
    <t>Investment Securities  - Summary of Interest Income On Available-For-Sale Investment Securities (Details) - USD ($) $ in Thousands</t>
  </si>
  <si>
    <t>Total taxable interest income</t>
  </si>
  <si>
    <t>Total tax-exempt interest income</t>
  </si>
  <si>
    <t>U.S. Agency Mortgage-backed Securities</t>
  </si>
  <si>
    <t>Loans and Credit Quality  - Narrative (Details)</t>
  </si>
  <si>
    <t>Apr. 01, 2014USD ($)purchased_loan</t>
  </si>
  <si>
    <t>Dec. 31, 2018USD ($)financing_commitmentcontract</t>
  </si>
  <si>
    <t>Dec. 31, 2017USD ($)contract</t>
  </si>
  <si>
    <t>Dec. 31, 2016USD ($)contract</t>
  </si>
  <si>
    <t>Accounts, Notes, Loans and Financing Receivable [Line Items]</t>
  </si>
  <si>
    <t>Loans secured by real estate</t>
  </si>
  <si>
    <t>73.00%</t>
  </si>
  <si>
    <t>Loans unsecured</t>
  </si>
  <si>
    <t>2.00%</t>
  </si>
  <si>
    <t>Loans secured for general commercial uses</t>
  </si>
  <si>
    <t>25.00%</t>
  </si>
  <si>
    <t>Net nonaccrual loans</t>
  </si>
  <si>
    <t>Interest income earned on nonaccrual loans</t>
  </si>
  <si>
    <t>Interest income earned on nonaccrual loans with no balance</t>
  </si>
  <si>
    <t>Greater than 90 days still accruing</t>
  </si>
  <si>
    <t>Recorded investment in loans considered to be impaired</t>
  </si>
  <si>
    <t>Impaired loan, average recorded investment</t>
  </si>
  <si>
    <t>Impaired loan, interest income on accrual method</t>
  </si>
  <si>
    <t>Loans classified as troubled debt restructuring</t>
  </si>
  <si>
    <t>Commitment to Lend | financing_commitment</t>
  </si>
  <si>
    <t>Write down on TDR</t>
  </si>
  <si>
    <t>TDR with specific impairment | contract</t>
  </si>
  <si>
    <t>Number of Contracts | contract</t>
  </si>
  <si>
    <t>Unfunded loan commitments</t>
  </si>
  <si>
    <t>Loans pledged as collateral</t>
  </si>
  <si>
    <t>Alaska Pacific Bank</t>
  </si>
  <si>
    <t>Purchased impaired loans | purchased_loan</t>
  </si>
  <si>
    <t>Accretable difference on purchased loans</t>
  </si>
  <si>
    <t>Fair value of purchased credit impaired loans</t>
  </si>
  <si>
    <t>Minimum</t>
  </si>
  <si>
    <t>Recovery time for market</t>
  </si>
  <si>
    <t>18 months</t>
  </si>
  <si>
    <t>Maximum</t>
  </si>
  <si>
    <t>24 months</t>
  </si>
  <si>
    <t>Loans and Credit Quality  - Loan Portfolio Segmented By Risk Class (Details) - USD ($) $ in Thousands</t>
  </si>
  <si>
    <t>Financing Receivable, Recorded Investment [Line Items]</t>
  </si>
  <si>
    <t>Total financing receivables</t>
  </si>
  <si>
    <t>Less: Unearned origination fees, net of origination costs</t>
  </si>
  <si>
    <t>Total loans</t>
  </si>
  <si>
    <t>Asset Quality Rating - Pass</t>
  </si>
  <si>
    <t>Asset Quality Rating - Special Mention</t>
  </si>
  <si>
    <t>Asset Quality Rating - Substandard</t>
  </si>
  <si>
    <t>Commercial</t>
  </si>
  <si>
    <t>Commercial | Asset Quality Rating - Pass</t>
  </si>
  <si>
    <t>Commercial | Asset Quality Rating - Special Mention</t>
  </si>
  <si>
    <t>Commercial | Asset Quality Rating - Substandard</t>
  </si>
  <si>
    <t>Real estate construction one-to-four family</t>
  </si>
  <si>
    <t>Real estate construction one-to-four family | Asset Quality Rating - Pass</t>
  </si>
  <si>
    <t>Real estate construction one-to-four family | Asset Quality Rating - Special Mention</t>
  </si>
  <si>
    <t>Real estate construction one-to-four family | Asset Quality Rating - Substandard</t>
  </si>
  <si>
    <t>Real estate construction other</t>
  </si>
  <si>
    <t>Real estate construction other | Asset Quality Rating - Pass</t>
  </si>
  <si>
    <t>Real estate construction other | Asset Quality Rating - Special Mention</t>
  </si>
  <si>
    <t>Real estate construction other | Asset Quality Rating - Substandard</t>
  </si>
  <si>
    <t>Real estate term owner occupied</t>
  </si>
  <si>
    <t>Real estate term owner occupied | Asset Quality Rating - Pass</t>
  </si>
  <si>
    <t>Real estate term owner occupied | Asset Quality Rating - Special Mention</t>
  </si>
  <si>
    <t>Real estate term owner occupied | Asset Quality Rating - Substandard</t>
  </si>
  <si>
    <t>Real estate term non-owner occupied</t>
  </si>
  <si>
    <t>Real estate term non-owner occupied | Asset Quality Rating - Pass</t>
  </si>
  <si>
    <t>Real estate term non-owner occupied | Asset Quality Rating - Special Mention</t>
  </si>
  <si>
    <t>Real estate term non-owner occupied | Asset Quality Rating - Substandard</t>
  </si>
  <si>
    <t>Real estate term other</t>
  </si>
  <si>
    <t>Real estate term other | Asset Quality Rating - Pass</t>
  </si>
  <si>
    <t>Real estate term other | Asset Quality Rating - Special Mention</t>
  </si>
  <si>
    <t>Real estate term other | Asset Quality Rating - Substandard</t>
  </si>
  <si>
    <t>Consumer secured by 1st deeds of trust</t>
  </si>
  <si>
    <t>Consumer secured by 1st deeds of trust | Asset Quality Rating - Pass</t>
  </si>
  <si>
    <t>Consumer secured by 1st deeds of trust | Asset Quality Rating - Special Mention</t>
  </si>
  <si>
    <t>Consumer secured by 1st deeds of trust | Asset Quality Rating - Substandard</t>
  </si>
  <si>
    <t>Consumer other</t>
  </si>
  <si>
    <t>Consumer other | Asset Quality Rating - Pass</t>
  </si>
  <si>
    <t>Consumer other | Asset Quality Rating - Special Mention</t>
  </si>
  <si>
    <t>Consumer other | Asset Quality Rating - Substandard</t>
  </si>
  <si>
    <t>Loans and Credit Quality  - Nonaccrual Loans By Segment (Details) - USD ($) $ in Thousands</t>
  </si>
  <si>
    <t>Nonaccrual Loans By Major Loan Type [Line Items]</t>
  </si>
  <si>
    <t>Total nonaccrual loans</t>
  </si>
  <si>
    <t>Government guarantees on nonaccrual loans</t>
  </si>
  <si>
    <t>30-59 Days Past Due</t>
  </si>
  <si>
    <t>30-59 Days Past Due | Commercial</t>
  </si>
  <si>
    <t>30-59 Days Past Due | Real estate term owner occupied</t>
  </si>
  <si>
    <t>30-59 Days Past Due | Real estate term other</t>
  </si>
  <si>
    <t>30-59 Days Past Due | Consumer secured by 1st deeds of trust</t>
  </si>
  <si>
    <t>30-59 Days Past Due | Consumer other</t>
  </si>
  <si>
    <t>60-89 Days Past Due</t>
  </si>
  <si>
    <t>60-89 Days Past Due | Commercial</t>
  </si>
  <si>
    <t>60-89 Days Past Due | Real estate term owner occupied</t>
  </si>
  <si>
    <t>60-89 Days Past Due | Real estate term other</t>
  </si>
  <si>
    <t>60-89 Days Past Due | Consumer secured by 1st deeds of trust</t>
  </si>
  <si>
    <t>60-89 Days Past Due | Consumer other</t>
  </si>
  <si>
    <t>Greater Than 90 Days Past Due</t>
  </si>
  <si>
    <t>Greater Than 90 Days Past Due | Commercial</t>
  </si>
  <si>
    <t>Greater Than 90 Days Past Due | Real estate term owner occupied</t>
  </si>
  <si>
    <t>Greater Than 90 Days Past Due | Real estate term other</t>
  </si>
  <si>
    <t>Greater Than 90 Days Past Due | Consumer secured by 1st deeds of trust</t>
  </si>
  <si>
    <t>Greater Than 90 Days Past Due | Consumer other</t>
  </si>
  <si>
    <t>Current</t>
  </si>
  <si>
    <t>Current | Commercial</t>
  </si>
  <si>
    <t>Current | Real estate term owner occupied</t>
  </si>
  <si>
    <t>Current | Real estate term other</t>
  </si>
  <si>
    <t>Current | Consumer secured by 1st deeds of trust</t>
  </si>
  <si>
    <t>Current | Consumer other</t>
  </si>
  <si>
    <t>Loans and Credit Quality  - Past Due Loans And Nonaccrual Loans (Details) - USD ($) $ in Thousands</t>
  </si>
  <si>
    <t>Financing Receivable, Recorded Investment, Past Due [Line Items]</t>
  </si>
  <si>
    <t>Past due loans</t>
  </si>
  <si>
    <t>Nonaccrual loans</t>
  </si>
  <si>
    <t>Current loans</t>
  </si>
  <si>
    <t>30-59 Days Past Due Still Accruing</t>
  </si>
  <si>
    <t>60-89 Days Past Due Still Accruing</t>
  </si>
  <si>
    <t>Greater Than 90 Days Still Accruing</t>
  </si>
  <si>
    <t>Commercial | 30-59 Days Past Due Still Accruing</t>
  </si>
  <si>
    <t>Commercial | 60-89 Days Past Due Still Accruing</t>
  </si>
  <si>
    <t>Commercial | Greater Than 90 Days Still Accruing</t>
  </si>
  <si>
    <t>Real estate construction one-to-four family | 30-59 Days Past Due Still Accruing</t>
  </si>
  <si>
    <t>Real estate construction one-to-four family | 60-89 Days Past Due Still Accruing</t>
  </si>
  <si>
    <t>Real estate construction one-to-four family | Greater Than 90 Days Still Accruing</t>
  </si>
  <si>
    <t>Real estate construction other | 30-59 Days Past Due Still Accruing</t>
  </si>
  <si>
    <t>Real estate construction other | 60-89 Days Past Due Still Accruing</t>
  </si>
  <si>
    <t>Real estate construction other | Greater Than 90 Days Still Accruing</t>
  </si>
  <si>
    <t>Real estate term owner occupied | 30-59 Days Past Due Still Accruing</t>
  </si>
  <si>
    <t>Real estate term owner occupied | 60-89 Days Past Due Still Accruing</t>
  </si>
  <si>
    <t>Real estate term owner occupied | Greater Than 90 Days Still Accruing</t>
  </si>
  <si>
    <t>Real estate term non-owner occupied | 30-59 Days Past Due Still Accruing</t>
  </si>
  <si>
    <t>Real estate term non-owner occupied | 60-89 Days Past Due Still Accruing</t>
  </si>
  <si>
    <t>Real estate term non-owner occupied | Greater Than 90 Days Still Accruing</t>
  </si>
  <si>
    <t>Real estate term other | 30-59 Days Past Due Still Accruing</t>
  </si>
  <si>
    <t>Real estate term other | 60-89 Days Past Due Still Accruing</t>
  </si>
  <si>
    <t>Real estate term other | Greater Than 90 Days Still Accruing</t>
  </si>
  <si>
    <t>Consumer secured by 1st deeds of trust | 30-59 Days Past Due Still Accruing</t>
  </si>
  <si>
    <t>Consumer secured by 1st deeds of trust | 60-89 Days Past Due Still Accruing</t>
  </si>
  <si>
    <t>Consumer secured by 1st deeds of trust | Greater Than 90 Days Still Accruing</t>
  </si>
  <si>
    <t>Consumer other | 30-59 Days Past Due Still Accruing</t>
  </si>
  <si>
    <t>Consumer other | 60-89 Days Past Due Still Accruing</t>
  </si>
  <si>
    <t>Consumer other | Greater Than 90 Days Still Accruing</t>
  </si>
  <si>
    <t>Loans and Credit Quality  - Impaired Loans (Details) - USD ($) $ in Thousands</t>
  </si>
  <si>
    <t>Financing Receivable, Impaired [Line Items]</t>
  </si>
  <si>
    <t>Impaired loan, no related allowance, recorded investment</t>
  </si>
  <si>
    <t>Impaired loan, no related allowance, unpaid principal balance</t>
  </si>
  <si>
    <t>Impaired loan, related allowance, recorded investment</t>
  </si>
  <si>
    <t>Impaired loan, related allowance, unpaid principal balance</t>
  </si>
  <si>
    <t>Related allowance</t>
  </si>
  <si>
    <t>Recorded investment</t>
  </si>
  <si>
    <t>Unpaid principal balance</t>
  </si>
  <si>
    <t>Impaired loan, no related allowance, average recorded investment</t>
  </si>
  <si>
    <t>Impaired loan, no related allowance, interest income on accrual method</t>
  </si>
  <si>
    <t>Impaired loan, related allowance, average recorded investment</t>
  </si>
  <si>
    <t>Impaired loan, related allowance, interest income on accrual method</t>
  </si>
  <si>
    <t>Commercial | Asset Quality Rating - Doubtful</t>
  </si>
  <si>
    <t>Loans and Credit Quality  - Troubled Debt Restructured Loans (Details) - USD ($) $ in Thousands</t>
  </si>
  <si>
    <t>Financing Receivable, Modifications [Line Items]</t>
  </si>
  <si>
    <t>New Troubled Debt Restructurings</t>
  </si>
  <si>
    <t>Existing Troubled Debt Restructurings</t>
  </si>
  <si>
    <t>Accrual Status</t>
  </si>
  <si>
    <t>Accrual Status | Commercial | Asset Quality Rating - Substandard</t>
  </si>
  <si>
    <t>Accrual Status | Real estate term owner occupied | Asset Quality Rating - Substandard</t>
  </si>
  <si>
    <t>Nonaccrual Status</t>
  </si>
  <si>
    <t>Nonaccrual Status | Commercial | Asset Quality Rating - Substandard</t>
  </si>
  <si>
    <t>Nonaccrual Status | Real estate term owner occupied | Asset Quality Rating - Substandard</t>
  </si>
  <si>
    <t>Loans and Credit Quality  - Newly Restructured Loans (Details) $ in Thousands</t>
  </si>
  <si>
    <t>Dec. 31, 2018USD ($)contract</t>
  </si>
  <si>
    <t>Pre-modification, number of contracts | contract</t>
  </si>
  <si>
    <t>Pre-modification, total modification</t>
  </si>
  <si>
    <t>Post-modification, number of contracts | contract</t>
  </si>
  <si>
    <t>Post-modification, total modification</t>
  </si>
  <si>
    <t>Rate Modification</t>
  </si>
  <si>
    <t>Rate Modification | Commercial | Asset Quality Rating - Special Mention</t>
  </si>
  <si>
    <t>Rate Modification | Commercial | Asset Quality Rating - Substandard</t>
  </si>
  <si>
    <t>Rate Modification | Real estate term owner occupied | Asset Quality Rating - Substandard</t>
  </si>
  <si>
    <t>Term Modification</t>
  </si>
  <si>
    <t>Term Modification | Commercial | Asset Quality Rating - Special Mention</t>
  </si>
  <si>
    <t>Term Modification | Commercial | Asset Quality Rating - Substandard</t>
  </si>
  <si>
    <t>Term Modification | Real estate term owner occupied | Asset Quality Rating - Substandard</t>
  </si>
  <si>
    <t>Payment Modification</t>
  </si>
  <si>
    <t>Payment Modification | Commercial | Asset Quality Rating - Special Mention</t>
  </si>
  <si>
    <t>Payment Modification | Commercial | Asset Quality Rating - Substandard</t>
  </si>
  <si>
    <t>Payment Modification | Real estate term owner occupied | Asset Quality Rating - Substandard</t>
  </si>
  <si>
    <t>Combination Modification</t>
  </si>
  <si>
    <t>Combination Modification | Commercial | Asset Quality Rating - Special Mention</t>
  </si>
  <si>
    <t>Combination Modification | Commercial | Asset Quality Rating - Substandard</t>
  </si>
  <si>
    <t>Combination Modification | Real estate term owner occupied | Asset Quality Rating - Substandard</t>
  </si>
  <si>
    <t>Loans and Credit Quality - Summary of Trouble Debt Restructurings that Subsequently Defaulted (Details) $ in Thousands</t>
  </si>
  <si>
    <t>Dec. 31, 2017contract</t>
  </si>
  <si>
    <t>Dec. 31, 2016contract</t>
  </si>
  <si>
    <t>Recorded Investment | $</t>
  </si>
  <si>
    <t>Asset Quality Rating - Substandard | Commercial</t>
  </si>
  <si>
    <t>Asset Quality Rating - Substandard | Real estate term owner occupied</t>
  </si>
  <si>
    <t>Loans and Credit Quality  - Analysis Of Loan Transactions (Details) - USD ($) $ in Thousands</t>
  </si>
  <si>
    <t>Loans and Leases Receivable, Related Parties [Roll Forward]</t>
  </si>
  <si>
    <t>Balance, beginning of the year</t>
  </si>
  <si>
    <t>Loans made</t>
  </si>
  <si>
    <t>Repayments</t>
  </si>
  <si>
    <t>Balance, end of year</t>
  </si>
  <si>
    <t>Allowance For Loan Losses  - Allowance For Loan Losses (Details) - USD ($) $ in Thousands</t>
  </si>
  <si>
    <t>Financing Receivable, Allowance for Credit Losses [Roll Forward]</t>
  </si>
  <si>
    <t>Balance, beginning of period</t>
  </si>
  <si>
    <t>Charge-Offs</t>
  </si>
  <si>
    <t>Recoveries</t>
  </si>
  <si>
    <t>Provision (benefit)</t>
  </si>
  <si>
    <t>Balance, end of period</t>
  </si>
  <si>
    <t>Individually evaluated for impairment</t>
  </si>
  <si>
    <t>Collectively evaluated for impairment</t>
  </si>
  <si>
    <t>Unallocated</t>
  </si>
  <si>
    <t>Allowance For Loan Losses  - Recorded Investment Segregated By Amounts Individually Or Collectively In Allowance For Loan Losses (Details) - USD ($) $ in Thousands</t>
  </si>
  <si>
    <t>Financing Receivable, Allowance for Credit Losses [Line Items]</t>
  </si>
  <si>
    <t>Allowance For Loan Losses  - Balance Of The Allowance Segregated By Segment And Class (Details) - USD ($) $ in Thousands</t>
  </si>
  <si>
    <t>Dec. 31, 2015</t>
  </si>
  <si>
    <t>Commercial | Unallocated</t>
  </si>
  <si>
    <t>Real estate construction one-to-four family | Unallocated</t>
  </si>
  <si>
    <t>Real estate construction other | Unallocated</t>
  </si>
  <si>
    <t>Real estate term owner occupied | Unallocated</t>
  </si>
  <si>
    <t>Real estate term non-owner occupied | Unallocated</t>
  </si>
  <si>
    <t>Real estate term other | Unallocated</t>
  </si>
  <si>
    <t>Consumer secured by 1st deeds of trust | Unallocated</t>
  </si>
  <si>
    <t>Consumer other | Unallocated</t>
  </si>
  <si>
    <t>Unallocated | Asset Quality Rating - Substandard</t>
  </si>
  <si>
    <t>Unallocated | Asset Quality Rating - Pass</t>
  </si>
  <si>
    <t>Unallocated | Asset Quality Rating - Special Mention</t>
  </si>
  <si>
    <t>Unallocated | Unallocated</t>
  </si>
  <si>
    <t>Purchased Receivables - Narrative (Details)</t>
  </si>
  <si>
    <t>Dec. 31, 2018USD ($)segmentpurchased_receivable</t>
  </si>
  <si>
    <t>Dec. 31, 2017USD ($)purchased_receivable</t>
  </si>
  <si>
    <t>Maturity of purchased receivables (less than)</t>
  </si>
  <si>
    <t>Number of segments and classes of purchased receivables | segment</t>
  </si>
  <si>
    <t>Restructured purchased receivables</t>
  </si>
  <si>
    <t>Charge-offs</t>
  </si>
  <si>
    <t>Purchased Receivable</t>
  </si>
  <si>
    <t>Purchased receivables past due | purchased_receivable</t>
  </si>
  <si>
    <t>Purchased Receivables - Summary Of Components Of Net Purchased Receivables (Details) - USD ($) $ in Thousands</t>
  </si>
  <si>
    <t>Purchased receivables</t>
  </si>
  <si>
    <t>Reserve for purchased receivable losses</t>
  </si>
  <si>
    <t>Purchased Receivables - Summary of Allowance for Loan Losses Purchased Receivables (Details) - USD ($) $ in Thousands</t>
  </si>
  <si>
    <t>Allowance for Loan and Lease Losses [Roll Forward]</t>
  </si>
  <si>
    <t>Balance at beginning of year</t>
  </si>
  <si>
    <t>Balance at end of year</t>
  </si>
  <si>
    <t>Reserve for (recovery from) purchased receivables</t>
  </si>
  <si>
    <t>Other Real Estate Owned (Details) - USD ($) $ in Thousands</t>
  </si>
  <si>
    <t>Other Real Estate Owned Expense [Line Items]</t>
  </si>
  <si>
    <t>OREO</t>
  </si>
  <si>
    <t>OREO operating expense</t>
  </si>
  <si>
    <t>Impairment on OREO</t>
  </si>
  <si>
    <t>Rental income on OREO</t>
  </si>
  <si>
    <t>Gains on sale of OREO</t>
  </si>
  <si>
    <t>Premises and Equipment - Schedule of Property and Equipment (Details) - USD ($) $ in Thousands</t>
  </si>
  <si>
    <t>Property, Plant and Equipment [Line Items]</t>
  </si>
  <si>
    <t>Accumulated depreciation and amortization</t>
  </si>
  <si>
    <t>Total Premises and Equipment, Net</t>
  </si>
  <si>
    <t>Tenant improvements</t>
  </si>
  <si>
    <t>Minimum | Tenant improvements</t>
  </si>
  <si>
    <t>Maximum | Tenant improvements</t>
  </si>
  <si>
    <t>Premises and Equipment - Narrative (Details) - USD ($)</t>
  </si>
  <si>
    <t>Depreciation expense and amortization of leasehold improvements</t>
  </si>
  <si>
    <t>Related party transaction</t>
  </si>
  <si>
    <t>Servicing Rights - Mortgage Servicing Assets (Details) - USD ($) $ in Thousands</t>
  </si>
  <si>
    <t>Servicing Asset at Fair Value, Amount [Roll Forward]</t>
  </si>
  <si>
    <t>Additions for new MSR capitalized</t>
  </si>
  <si>
    <t>Changes in fair value:</t>
  </si>
  <si>
    <t>Carrying value, December 31</t>
  </si>
  <si>
    <t>Balance of mortgage loans serviced for others</t>
  </si>
  <si>
    <t>MSR as a percentage of serviced loans</t>
  </si>
  <si>
    <t>1.94%</t>
  </si>
  <si>
    <t>1.80%</t>
  </si>
  <si>
    <t>Mortgage servicing rights</t>
  </si>
  <si>
    <t>Due to changes in model inputs of assumptions</t>
  </si>
  <si>
    <t>Servicing Rights - Narrative (Details) - USD ($) $ in Thousands</t>
  </si>
  <si>
    <t>Servicing Assets at Fair Value [Line Items]</t>
  </si>
  <si>
    <t>Other Noninterest Income</t>
  </si>
  <si>
    <t>Mortgage servicing fees</t>
  </si>
  <si>
    <t>Commercial servicing rights</t>
  </si>
  <si>
    <t>Commercial loans serviced by third party</t>
  </si>
  <si>
    <t>Average constant prepayment rate</t>
  </si>
  <si>
    <t>12.72%</t>
  </si>
  <si>
    <t>Average discount rate</t>
  </si>
  <si>
    <t>11.49%</t>
  </si>
  <si>
    <t>Servicing Rights - Valuation Assumptions (Details) - Mortgage servicing rights</t>
  </si>
  <si>
    <t>7.70%</t>
  </si>
  <si>
    <t>9.00%</t>
  </si>
  <si>
    <t>9.94%</t>
  </si>
  <si>
    <t>9.45%</t>
  </si>
  <si>
    <t>Servicing Rights - Key Assumptions and the Sensitivity of the Fair Value (Details) - USD ($) $ in Thousands</t>
  </si>
  <si>
    <t>Aggregate portfolio principal balance</t>
  </si>
  <si>
    <t>Weighted average rate of note</t>
  </si>
  <si>
    <t>3.91%</t>
  </si>
  <si>
    <t>3.77%</t>
  </si>
  <si>
    <t>Conditional prepayment rate</t>
  </si>
  <si>
    <t>Impact of 1 percent adverse change in prepayment rate, percent</t>
  </si>
  <si>
    <t>19.35%</t>
  </si>
  <si>
    <t>23.33%</t>
  </si>
  <si>
    <t>Impact of 2 percent adverse change in prepayment rate, percent</t>
  </si>
  <si>
    <t>20.95%</t>
  </si>
  <si>
    <t>25.25%</t>
  </si>
  <si>
    <t>Impact of 1 percent adverse change in discount rate, percent</t>
  </si>
  <si>
    <t>8.94%</t>
  </si>
  <si>
    <t>8.45%</t>
  </si>
  <si>
    <t>Impact of 2 percent adverse change in discount rate, percent</t>
  </si>
  <si>
    <t>7.94%</t>
  </si>
  <si>
    <t>7.45%</t>
  </si>
  <si>
    <t>Impact of 1 percent adverse change, fair value of mortgage servicing rights</t>
  </si>
  <si>
    <t>Impact of 2 percent adverse change, fair value of mortgage servicing rights</t>
  </si>
  <si>
    <t>Impact of 1 percent adverse change, percentage of mortgage servicing rights</t>
  </si>
  <si>
    <t>1.28%</t>
  </si>
  <si>
    <t>1.07%</t>
  </si>
  <si>
    <t>Impact of 2 percent adverse change, percentage of mortgage servicing rights</t>
  </si>
  <si>
    <t>1.22%</t>
  </si>
  <si>
    <t>1.01%</t>
  </si>
  <si>
    <t>Goodwill and Intangible Assets  - Intangible Assets And Other Assets (Details) - USD ($) $ in Thousands</t>
  </si>
  <si>
    <t>Core deposit intangible</t>
  </si>
  <si>
    <t>Trade name intangible</t>
  </si>
  <si>
    <t>Intangible assets total</t>
  </si>
  <si>
    <t>Goodwill and Intangible Assets  - Narrative (Details) - USD ($) $ in Thousands</t>
  </si>
  <si>
    <t>Dec. 31, 2007</t>
  </si>
  <si>
    <t>Apr. 01, 2014</t>
  </si>
  <si>
    <t>Finite-Lived Intangible Assets [Line Items]</t>
  </si>
  <si>
    <t>Goodwill recorded</t>
  </si>
  <si>
    <t>Accumulated amortization for intangible assets</t>
  </si>
  <si>
    <t>Alaska First</t>
  </si>
  <si>
    <t>CDI recorded</t>
  </si>
  <si>
    <t>Core Deposits | Alaska Pacific Bank</t>
  </si>
  <si>
    <t>Estimated useful life, years</t>
  </si>
  <si>
    <t>10 years</t>
  </si>
  <si>
    <t>Branch Locations of Bank of America</t>
  </si>
  <si>
    <t>Goodwill and Intangible Assets  - Future Amortization Expense (Details) $ in Thousands</t>
  </si>
  <si>
    <t>2019</t>
  </si>
  <si>
    <t>2020</t>
  </si>
  <si>
    <t>2021</t>
  </si>
  <si>
    <t>2022</t>
  </si>
  <si>
    <t>2023</t>
  </si>
  <si>
    <t>Thereafter</t>
  </si>
  <si>
    <t>Other Assets - Schedule of Other Assets (Details) - USD ($) $ in Thousands</t>
  </si>
  <si>
    <t>Derivative Instruments and Hedging Activities Disclosures [Line Items]</t>
  </si>
  <si>
    <t>Investment in Low Income Housing Partnerships</t>
  </si>
  <si>
    <t>Deferred taxes, net</t>
  </si>
  <si>
    <t>Taxes receivable</t>
  </si>
  <si>
    <t>Bank owned life insurance</t>
  </si>
  <si>
    <t>Software</t>
  </si>
  <si>
    <t>Accrued interest receivable</t>
  </si>
  <si>
    <t>Investment in equity method investments</t>
  </si>
  <si>
    <t>Prepaid expenses</t>
  </si>
  <si>
    <t>Repossessed assets</t>
  </si>
  <si>
    <t>Interest rate lock commitments</t>
  </si>
  <si>
    <t>Derivative asset</t>
  </si>
  <si>
    <t>Interest rate swaps</t>
  </si>
  <si>
    <t>Other Assets - Narrative (Details) - USD ($) $ in Thousands</t>
  </si>
  <si>
    <t>Schedule of Equity Method Investments [Line Items]</t>
  </si>
  <si>
    <t>Commitments to invest, amortization expense</t>
  </si>
  <si>
    <t>Remaining commitment to invest in low income housing partnership</t>
  </si>
  <si>
    <t>Pacific Wealth Advisors Llc</t>
  </si>
  <si>
    <t>24.00%</t>
  </si>
  <si>
    <t>HomeState Mortgage LLC</t>
  </si>
  <si>
    <t>30.00%</t>
  </si>
  <si>
    <t>Other Assets - Schedule of Investing Commitment (Details) $ in Thousands</t>
  </si>
  <si>
    <t>Other Commitments [Line Items]</t>
  </si>
  <si>
    <t>Original commitment amount</t>
  </si>
  <si>
    <t>Less: life to date contributions</t>
  </si>
  <si>
    <t>Remaining commitment amount</t>
  </si>
  <si>
    <t>R4 - MVV</t>
  </si>
  <si>
    <t>Years over which tax credits are earned</t>
  </si>
  <si>
    <t>17 years</t>
  </si>
  <si>
    <t>R4 - Coronado</t>
  </si>
  <si>
    <t>R4 - PJ33</t>
  </si>
  <si>
    <t>WNC</t>
  </si>
  <si>
    <t>16 years</t>
  </si>
  <si>
    <t>USA 57</t>
  </si>
  <si>
    <t>Centerline XXXIII</t>
  </si>
  <si>
    <t>18 years</t>
  </si>
  <si>
    <t>Centerline XXII</t>
  </si>
  <si>
    <t>Deposits - Scheduled Maturities Of Certificates Of Deposit (Details) $ in Thousands</t>
  </si>
  <si>
    <t>Deposits - Narrative (Details) bank in Thousands</t>
  </si>
  <si>
    <t>Dec. 31, 2018USD ($)bank</t>
  </si>
  <si>
    <t>Deposits [Line Items]</t>
  </si>
  <si>
    <t>Certificates of deposit</t>
  </si>
  <si>
    <t>CD collateralized by FHLB letters of credit</t>
  </si>
  <si>
    <t>Securities pledged to collateralize certificates of deposit</t>
  </si>
  <si>
    <t>Deposits held for related parties</t>
  </si>
  <si>
    <t>CDARS</t>
  </si>
  <si>
    <t>Number of banks in, more than | bank</t>
  </si>
  <si>
    <t>Percentage of coverage of certificates of deposit in CDARS</t>
  </si>
  <si>
    <t>100.00%</t>
  </si>
  <si>
    <t>Deposits - Interest Expense on Deposits (Details) - USD ($) $ in Thousands</t>
  </si>
  <si>
    <t>Interest-bearing demand accounts</t>
  </si>
  <si>
    <t>Money market accounts</t>
  </si>
  <si>
    <t>Savings accounts</t>
  </si>
  <si>
    <t>Borrowings  - Narrative (Details) - USD ($)</t>
  </si>
  <si>
    <t>Mar. 22, 2013</t>
  </si>
  <si>
    <t>Jun. 30, 2016</t>
  </si>
  <si>
    <t>Debt Instrument [Line Items]</t>
  </si>
  <si>
    <t>Ratio of line of credit to eligible assets</t>
  </si>
  <si>
    <t>45.00%</t>
  </si>
  <si>
    <t>Line of credit</t>
  </si>
  <si>
    <t>Ratio of line of credit to total assets</t>
  </si>
  <si>
    <t>10.00%</t>
  </si>
  <si>
    <t>Ratio of eligible assets to borrowing capacity</t>
  </si>
  <si>
    <t>Additional borrowing capacity</t>
  </si>
  <si>
    <t>Long-term FHLB advances</t>
  </si>
  <si>
    <t>Term of FHLB advances</t>
  </si>
  <si>
    <t>20 years</t>
  </si>
  <si>
    <t>Repayment term of FHLB advance</t>
  </si>
  <si>
    <t>30 years</t>
  </si>
  <si>
    <t>Fixed rate of FHLB advance</t>
  </si>
  <si>
    <t>3.12%</t>
  </si>
  <si>
    <t>3.25%</t>
  </si>
  <si>
    <t>2.61%</t>
  </si>
  <si>
    <t>FHLB discount window advances outstanding</t>
  </si>
  <si>
    <t>Interest paid (less than)</t>
  </si>
  <si>
    <t>Alaska limit on borrowing, percent of total assets</t>
  </si>
  <si>
    <t>15.00%</t>
  </si>
  <si>
    <t>Alaska limit on borrowing, total assets</t>
  </si>
  <si>
    <t>Securities sold under agreements to repurchase</t>
  </si>
  <si>
    <t>Percentage paid on securities sold under agreements to repurchase</t>
  </si>
  <si>
    <t>0.17%</t>
  </si>
  <si>
    <t>0.14%</t>
  </si>
  <si>
    <t>Average balance outstanding</t>
  </si>
  <si>
    <t>Maximum amount outstanding at any month end</t>
  </si>
  <si>
    <t>Interest expense on deposits, borrowings and junior subordinated debentures</t>
  </si>
  <si>
    <t>Weighted average interest rate</t>
  </si>
  <si>
    <t>3.39%</t>
  </si>
  <si>
    <t>3.23%</t>
  </si>
  <si>
    <t>2.82%</t>
  </si>
  <si>
    <t>FHLB Community Investment Program Advance</t>
  </si>
  <si>
    <t>Face amount</t>
  </si>
  <si>
    <t>FHLB Community Investment Cash Advance Program</t>
  </si>
  <si>
    <t>Note Agreement With Federal Reserve Bank</t>
  </si>
  <si>
    <t>Discount Window</t>
  </si>
  <si>
    <t>FHLB and Secured Debt</t>
  </si>
  <si>
    <t>Borrowings  - Future Principal Payments Required On The Company's Borrowings (Details) $ in Thousands</t>
  </si>
  <si>
    <t>Junior Subordinated Debentures (Details) - USD ($)</t>
  </si>
  <si>
    <t>Dec. 31, 2005</t>
  </si>
  <si>
    <t>May 31, 2003</t>
  </si>
  <si>
    <t>Subordinated Borrowing [Line Items]</t>
  </si>
  <si>
    <t>Investment in unconsolidated trust</t>
  </si>
  <si>
    <t>Northrim Capital Trust 1</t>
  </si>
  <si>
    <t>LIBOR period</t>
  </si>
  <si>
    <t>Basis plus LIBOR</t>
  </si>
  <si>
    <t>3.15%</t>
  </si>
  <si>
    <t>Liquidation preference per capital security (in USD per share)</t>
  </si>
  <si>
    <t>Northrim Statutory Trust 2</t>
  </si>
  <si>
    <t>1.37%</t>
  </si>
  <si>
    <t>Interest rate</t>
  </si>
  <si>
    <t>4.16%</t>
  </si>
  <si>
    <t>Employee Benefit Plans (Details) - USD ($)</t>
  </si>
  <si>
    <t>Deferred Compensation Arrangement with Individual, Postretirement Benefits [Line Items]</t>
  </si>
  <si>
    <t>Mandatory 401(k) match</t>
  </si>
  <si>
    <t>Maximum annual employer 401(k) contribution</t>
  </si>
  <si>
    <t>5.50%</t>
  </si>
  <si>
    <t>Amount expensed for 401(k) contributions</t>
  </si>
  <si>
    <t>Accrued liability for plan</t>
  </si>
  <si>
    <t>Increase (decrease) in non-qualified deferred compensation plan</t>
  </si>
  <si>
    <t>Aggregate payout under profit sharing plan</t>
  </si>
  <si>
    <t>Supplemental Employee Retirement Plan</t>
  </si>
  <si>
    <t>Contributions to supplemental plan</t>
  </si>
  <si>
    <t>Term of service required</t>
  </si>
  <si>
    <t>3 months</t>
  </si>
  <si>
    <t>Age requirement</t>
  </si>
  <si>
    <t>20 years 6 months</t>
  </si>
  <si>
    <t>RML | Supplemental Employee Retirement Plan</t>
  </si>
  <si>
    <t>Vesting period</t>
  </si>
  <si>
    <t>Commitments and Contingencies - Narrative (Details)</t>
  </si>
  <si>
    <t>Dec. 31, 2018USD ($)loan</t>
  </si>
  <si>
    <t>Rental expense under leases for equipment and premises</t>
  </si>
  <si>
    <t>Rental income under leases</t>
  </si>
  <si>
    <t>Limit on stop-loss insurance</t>
  </si>
  <si>
    <t>Stop-loss insurance limit per covered individual per year</t>
  </si>
  <si>
    <t>Loans repurchased in 2 year interval | loan</t>
  </si>
  <si>
    <t>Total unfunded commitments</t>
  </si>
  <si>
    <t>Reserve for unfunded loan commitments and letters of credit</t>
  </si>
  <si>
    <t>Commitments and Contingencies - Schedule of Future Minimum Lease Payments (Details) $ in Thousands</t>
  </si>
  <si>
    <t>Commitments and Contingencies - Schedule of Future Minimum Lease Rentals (Details) $ in Thousands</t>
  </si>
  <si>
    <t>Commitments and Contingencies - Off-Balance Sheet Commitments (Details) - USD ($) $ in Thousands</t>
  </si>
  <si>
    <t>Commitments to extend credit</t>
  </si>
  <si>
    <t>Commitments to originate loans held for sale</t>
  </si>
  <si>
    <t>Standby letters of credit</t>
  </si>
  <si>
    <t>Derivatives - Narrative (Details)</t>
  </si>
  <si>
    <t>Dec. 31, 2018USD ($)derivative_swap</t>
  </si>
  <si>
    <t>Derivatives, Fair Value [Line Items]</t>
  </si>
  <si>
    <t>Threshold for collateral requirements</t>
  </si>
  <si>
    <t>Collateral posted</t>
  </si>
  <si>
    <t>Notional amount</t>
  </si>
  <si>
    <t>Number of instruments | derivative_swap</t>
  </si>
  <si>
    <t>Derivative fee income</t>
  </si>
  <si>
    <t>Variable to Fixed</t>
  </si>
  <si>
    <t>Fixed to Variable</t>
  </si>
  <si>
    <t>Interest rate swaps | Designated as Hedging Instrument</t>
  </si>
  <si>
    <t>Cash pledged to collateralize fair value exposure on interest rate swap</t>
  </si>
  <si>
    <t>Unrealized gain on interest rate swap</t>
  </si>
  <si>
    <t>Subordinated Debt</t>
  </si>
  <si>
    <t>Junior subordinated debenture</t>
  </si>
  <si>
    <t>Effective interest rate on junior subordinated debenture</t>
  </si>
  <si>
    <t>3.72%</t>
  </si>
  <si>
    <t>Debt instrument, interest rate during period</t>
  </si>
  <si>
    <t>Subordinated Debt | LIBOR</t>
  </si>
  <si>
    <t>Debt instrument, basis spread on variable rate</t>
  </si>
  <si>
    <t>Derivatives - Schedule of Derivative Instruments (Details) - USD ($) $ in Thousands</t>
  </si>
  <si>
    <t>Derivative liability</t>
  </si>
  <si>
    <t>Retail interest rate contracts</t>
  </si>
  <si>
    <t>Not Designated as Hedging Instrument</t>
  </si>
  <si>
    <t>Not Designated as Hedging Instrument | Interest rate swaps</t>
  </si>
  <si>
    <t>Not Designated as Hedging Instrument | Interest rate swaps | Other assets</t>
  </si>
  <si>
    <t>Not Designated as Hedging Instrument | Interest rate swaps | Other liabilities</t>
  </si>
  <si>
    <t>Not Designated as Hedging Instrument | Interest rate lock commitments | Other assets</t>
  </si>
  <si>
    <t>Not Designated as Hedging Instrument | Retail interest rate contracts | Other liabilities</t>
  </si>
  <si>
    <t>Derivatives - Schedule of Derivative Instrument Gain (Loss) (Details) - Not Designated as Hedging Instrument - USD ($) $ in Thousands</t>
  </si>
  <si>
    <t>Derivative [Line Items]</t>
  </si>
  <si>
    <t>Gain (loss) on derivative not designated as hedging</t>
  </si>
  <si>
    <t>Interest rate contracts | Other Income</t>
  </si>
  <si>
    <t>Interest rate lock commitments | Other Income</t>
  </si>
  <si>
    <t>Derivatives - Schedule of Offsetting Asset Derivatives (Details) - USD ($) $ in Thousands</t>
  </si>
  <si>
    <t>Offsetting Assets [Line Items]</t>
  </si>
  <si>
    <t>Gross amounts of recognized assets and liabilities</t>
  </si>
  <si>
    <t>Net amounts of assets and liabilities presented in the Statement of Financial Position</t>
  </si>
  <si>
    <t>Interest rate swaps | Not Designated as Hedging Instrument</t>
  </si>
  <si>
    <t>Gross amounts offset in the Statement of Financial Position</t>
  </si>
  <si>
    <t>Gross amounts not offset in the Statement of Financial Position, Financial Instruments</t>
  </si>
  <si>
    <t>Gross amounts not offset in the Statement of Financial Position, Collateral Posted</t>
  </si>
  <si>
    <t>Net Amount</t>
  </si>
  <si>
    <t>Derivatives - Schedules of Offsetting Liability Derivatives (Details) - USD ($) $ in Thousands</t>
  </si>
  <si>
    <t>Offsetting Liabilities [Line Items]</t>
  </si>
  <si>
    <t>Common Stock (Details) - USD ($) $ / shares in Units, $ in Thousands</t>
  </si>
  <si>
    <t>Feb. 28, 2019</t>
  </si>
  <si>
    <t>Sep. 30, 2002</t>
  </si>
  <si>
    <t>Class of Stock [Line Items]</t>
  </si>
  <si>
    <t>Dividends paid to shareholders</t>
  </si>
  <si>
    <t>Cash dividends paid (in USD per share)</t>
  </si>
  <si>
    <t>Percentage of common stock authorized for repurchase</t>
  </si>
  <si>
    <t>5.00%</t>
  </si>
  <si>
    <t>Remaining shares available under stock repurchase program (in shares)</t>
  </si>
  <si>
    <t>Shares repurchased (in shares)</t>
  </si>
  <si>
    <t>Subsequent Event</t>
  </si>
  <si>
    <t>Cash dividends declared (in USD per share)</t>
  </si>
  <si>
    <t>Stock-Based Compensation  - Narrative (Details) - USD ($)</t>
  </si>
  <si>
    <t>Share-based Compensation Arrangement by Share-based Payment Award [Line Items]</t>
  </si>
  <si>
    <t>Options exerciseable (in shares)</t>
  </si>
  <si>
    <t>Options exerciseable, weighted average exercise price (in USD per share)</t>
  </si>
  <si>
    <t>Total intrinsic value of stock options outstanding and exercisable</t>
  </si>
  <si>
    <t>Stock Options</t>
  </si>
  <si>
    <t>Share based compensation options contractual term</t>
  </si>
  <si>
    <t>Stock incentive plan vesting period, years</t>
  </si>
  <si>
    <t>Total intrinsic value of stock options exercised</t>
  </si>
  <si>
    <t>Amount withheld for stock option exercises and related income taxes</t>
  </si>
  <si>
    <t>Unrecognized compensation expense</t>
  </si>
  <si>
    <t>Weighted-average period for recognition of expense</t>
  </si>
  <si>
    <t>2 years 4 months 15 days</t>
  </si>
  <si>
    <t>Cash Stock Options</t>
  </si>
  <si>
    <t>Proceeds from exercise of stock options</t>
  </si>
  <si>
    <t>Cashless Stock Options</t>
  </si>
  <si>
    <t>Restricted Stock Units</t>
  </si>
  <si>
    <t>2 years 3 months 1 day</t>
  </si>
  <si>
    <t>Prior Stock Option Plans</t>
  </si>
  <si>
    <t>Shares of authorized stock for stock incentive plan (in shares)</t>
  </si>
  <si>
    <t>2017 Stock Option Plan</t>
  </si>
  <si>
    <t>Stock-Based Compensation  - Assumptions Used To Determine Fair Value of Stock Options (Details) - $ / shares</t>
  </si>
  <si>
    <t>Grant date fair value (in USD per share)</t>
  </si>
  <si>
    <t>Expected life of options</t>
  </si>
  <si>
    <t>8 years</t>
  </si>
  <si>
    <t>Risk-free interest rate</t>
  </si>
  <si>
    <t>3.01%</t>
  </si>
  <si>
    <t>2.29%</t>
  </si>
  <si>
    <t>2.15%</t>
  </si>
  <si>
    <t>Dividend yield rate</t>
  </si>
  <si>
    <t>2.91%</t>
  </si>
  <si>
    <t>2.85%</t>
  </si>
  <si>
    <t>Price volatility</t>
  </si>
  <si>
    <t>23.47%</t>
  </si>
  <si>
    <t>23.43%</t>
  </si>
  <si>
    <t>27.37%</t>
  </si>
  <si>
    <t>Stock-Based Compensation  - Stock Options Activity (Details)</t>
  </si>
  <si>
    <t>Dec. 31, 2018$ / sharesshares</t>
  </si>
  <si>
    <t>Number of Shares</t>
  </si>
  <si>
    <t>Outstanding at beginning of period (in shares) | shares</t>
  </si>
  <si>
    <t>Granted (in shares) | shares</t>
  </si>
  <si>
    <t>Forfeited (in shares) | shares</t>
  </si>
  <si>
    <t>Exercised (in shares) | shares</t>
  </si>
  <si>
    <t>Outstanding at end of period (in shares) | shares</t>
  </si>
  <si>
    <t>Weighted Average Exercise Price</t>
  </si>
  <si>
    <t>Outstanding at beginning of period (in USD per share) | $ / shares</t>
  </si>
  <si>
    <t>Granted (in USD per share) | $ / shares</t>
  </si>
  <si>
    <t>Forfeited (in USD per share) | $ / shares</t>
  </si>
  <si>
    <t>Exercised (in USD per share) | $ / shares</t>
  </si>
  <si>
    <t>Outstanding at end of period (in USD per share) | $ / shares</t>
  </si>
  <si>
    <t>Weighted average remaining contractual life, Outstanding at end of period</t>
  </si>
  <si>
    <t>6 years 33 days</t>
  </si>
  <si>
    <t>Stock-Based Compensation  - Restricted Stock Unit Activity (Details) - Restricted Stock Units</t>
  </si>
  <si>
    <t>Vested (in shares) | shares</t>
  </si>
  <si>
    <t>Weighted Average Grant Date Fair Value</t>
  </si>
  <si>
    <t>Vested (in USD per share) | $ / shares</t>
  </si>
  <si>
    <t>1 year 10 months 24 days</t>
  </si>
  <si>
    <t>Regulatory Matters - Narrative (Details) - USD ($) $ in Millions</t>
  </si>
  <si>
    <t>Jun. 30, 2003</t>
  </si>
  <si>
    <t>Proceeds from (repurchase of) trust preferred securities</t>
  </si>
  <si>
    <t>Tier 1 common equity, adequately capitalized ratio, conservation buffer</t>
  </si>
  <si>
    <t>2.50%</t>
  </si>
  <si>
    <t>Regulatory Matters - Summary of Capital Requirements (Details) - USD ($) $ in Thousands</t>
  </si>
  <si>
    <t>Northrim Bancorp, Inc.</t>
  </si>
  <si>
    <t>Tier One Common Equity Based Capital [Abstract]</t>
  </si>
  <si>
    <t>Common equity tier 1 capital (to risk-weighted assets), actual amount</t>
  </si>
  <si>
    <t>Common equity tier 1 capital (to risk-weighted assets), actual ratio</t>
  </si>
  <si>
    <t>14.73%</t>
  </si>
  <si>
    <t>13.89%</t>
  </si>
  <si>
    <t>Common equity tier 1 capital (to risk-weighted assets), adequately-capitalized amount</t>
  </si>
  <si>
    <t>Common equity tier 1 capital (to risk-weighted assets), adequately-capitalized ratio</t>
  </si>
  <si>
    <t>4.50%</t>
  </si>
  <si>
    <t>Capital [Abstract]</t>
  </si>
  <si>
    <t>Total Capital (to risk-weighted assets), actual amount</t>
  </si>
  <si>
    <t>Total Capital (to risk-weighted assets), actual ratio</t>
  </si>
  <si>
    <t>16.73%</t>
  </si>
  <si>
    <t>15.90%</t>
  </si>
  <si>
    <t>Total Capital (to risk-weighted assets), adequately-capitalized amount</t>
  </si>
  <si>
    <t>Total Capital (to risk-weighted assets), adequately-capitalized ratio</t>
  </si>
  <si>
    <t>8.00%</t>
  </si>
  <si>
    <t>Tier One Risk Based Capital [Abstract]</t>
  </si>
  <si>
    <t>Tier 1 Capital (to risk-weighted assets), actual amount</t>
  </si>
  <si>
    <t>Tier 1 Capital (to risk-weighted assets), actual ratio</t>
  </si>
  <si>
    <t>15.47%</t>
  </si>
  <si>
    <t>14.65%</t>
  </si>
  <si>
    <t>Tier 1 Capital (to risk-weighted assets), adequately-capitalized amount</t>
  </si>
  <si>
    <t>Tier 1 capital (to risk-weighted assets), adequately capitalized ratio</t>
  </si>
  <si>
    <t>6.00%</t>
  </si>
  <si>
    <t>Tier One Leverage Capital [Abstract]</t>
  </si>
  <si>
    <t>Tier I Capital (to average assets), actual amount</t>
  </si>
  <si>
    <t>Tier I Capital (to average assets), actual ratio</t>
  </si>
  <si>
    <t>13.40%</t>
  </si>
  <si>
    <t>12.41%</t>
  </si>
  <si>
    <t>Tier I Capital (to average assets), adequately-capitalized amount</t>
  </si>
  <si>
    <t>Tier 1 capital (to average assets), adequately-capitalized ratio</t>
  </si>
  <si>
    <t>4.00%</t>
  </si>
  <si>
    <t>Northrim Bank</t>
  </si>
  <si>
    <t>13.05%</t>
  </si>
  <si>
    <t>12.83%</t>
  </si>
  <si>
    <t>Common equity tier 1 capital (to risk-weighted assets), well-capitalized amount</t>
  </si>
  <si>
    <t>Common equity tier 1 capital (to risk-weighted assets), well-capitalized ratio</t>
  </si>
  <si>
    <t>6.50%</t>
  </si>
  <si>
    <t>14.30%</t>
  </si>
  <si>
    <t>14.08%</t>
  </si>
  <si>
    <t>Total Capital (to risk-weighted assets), well-capitalized amount</t>
  </si>
  <si>
    <t>Total Capital (to risk-weighted assets), well-capitalized ratio</t>
  </si>
  <si>
    <t>Tier 1 Capital (to risk-weighted assets), well-capitalized amount</t>
  </si>
  <si>
    <t>Tier 1 Capital (to risk-weighted assets), well-capitalized ratio</t>
  </si>
  <si>
    <t>11.28%</t>
  </si>
  <si>
    <t>10.87%</t>
  </si>
  <si>
    <t>Tier I Capital (to average assets), well-capitalized amount</t>
  </si>
  <si>
    <t>Tier I Capital (to average assets), well-capitalized ratio</t>
  </si>
  <si>
    <t>Income Taxes  - Narrative (Details) - USD ($)</t>
  </si>
  <si>
    <t>Tax credits related to low income housing partnerships</t>
  </si>
  <si>
    <t>Unrecognized tax benefits</t>
  </si>
  <si>
    <t>Penalties and interest expense</t>
  </si>
  <si>
    <t>Income Taxes  - Components Of The Provision For Income Taxes (Details) - USD ($) $ in Thousands</t>
  </si>
  <si>
    <t>Current Tax Expense (Benefit)</t>
  </si>
  <si>
    <t>Federal</t>
  </si>
  <si>
    <t>State</t>
  </si>
  <si>
    <t>Amortization of investment in low income housing tax credit partnerships</t>
  </si>
  <si>
    <t>Deferred Expense (Benefit)</t>
  </si>
  <si>
    <t>Total Expense</t>
  </si>
  <si>
    <t>Income Taxes  - Reconciliation Of Actual To Expected Tax Expense (Details) - USD ($) $ in Thousands</t>
  </si>
  <si>
    <t>Computed “expected” income tax expense</t>
  </si>
  <si>
    <t>State income taxes, net</t>
  </si>
  <si>
    <t>Tax-exempt interest on investment securities</t>
  </si>
  <si>
    <t>Low income housing credits</t>
  </si>
  <si>
    <t>Revaluation of deferred tax assets</t>
  </si>
  <si>
    <t>Income Taxes  - Components Of The Net Deferred Tax Asset (Details) - USD ($) $ in Thousands</t>
  </si>
  <si>
    <t>Deferred Tax Asset:</t>
  </si>
  <si>
    <t>Loan fees, net of costs</t>
  </si>
  <si>
    <t>Other real estate owned</t>
  </si>
  <si>
    <t>Deferred compensation</t>
  </si>
  <si>
    <t>Equity compensation</t>
  </si>
  <si>
    <t>Loan discount</t>
  </si>
  <si>
    <t>Fair market value adjustment on certificates of deposit</t>
  </si>
  <si>
    <t>Unrealized loss on available for sale investment securities, net</t>
  </si>
  <si>
    <t>Total Deferred Tax Asset</t>
  </si>
  <si>
    <t>Deferred Tax Liability:</t>
  </si>
  <si>
    <t>Intangible amortization</t>
  </si>
  <si>
    <t>Depreciation and amortization</t>
  </si>
  <si>
    <t>FHLB stock repurchase and dividends</t>
  </si>
  <si>
    <t>Total Deferred Tax Liability</t>
  </si>
  <si>
    <t>Net Deferred Tax Asset</t>
  </si>
  <si>
    <t>Fair Value Measurements - Schedule Of Estimated Fair Values (Details) - USD ($) $ in Thousands</t>
  </si>
  <si>
    <t>Financial assets:</t>
  </si>
  <si>
    <t>Financial liabilities:</t>
  </si>
  <si>
    <t>Level 1 inputs</t>
  </si>
  <si>
    <t>Level 1 inputs | Carrying Amount</t>
  </si>
  <si>
    <t>Cash, due from banks and deposits in other banks</t>
  </si>
  <si>
    <t>Level 1 inputs | Fair Value</t>
  </si>
  <si>
    <t>Level 2 inputs</t>
  </si>
  <si>
    <t>Level 2 inputs | Carrying Amount</t>
  </si>
  <si>
    <t>Investment in Federal Home Loan Bank Stock</t>
  </si>
  <si>
    <t>Accrued interest payable</t>
  </si>
  <si>
    <t>Level 2 inputs | Fair Value</t>
  </si>
  <si>
    <t>Level 3 inputs</t>
  </si>
  <si>
    <t>Level 3 inputs | Carrying Amount</t>
  </si>
  <si>
    <t>Loans and loans held for sale1</t>
  </si>
  <si>
    <t>Level 3 inputs | Fair Value</t>
  </si>
  <si>
    <t>Interest rate swaps | Level 1 inputs</t>
  </si>
  <si>
    <t>Interest rate swaps | Level 2 inputs</t>
  </si>
  <si>
    <t>Interest rate swaps | Level 2 inputs | Carrying Amount</t>
  </si>
  <si>
    <t>Interest rate swaps | Level 2 inputs | Fair Value</t>
  </si>
  <si>
    <t>Interest rate swaps | Level 3 inputs</t>
  </si>
  <si>
    <t>Interest rate lock commitments | Level 1 inputs</t>
  </si>
  <si>
    <t>Interest rate lock commitments | Level 2 inputs</t>
  </si>
  <si>
    <t>Interest rate lock commitments | Level 3 inputs</t>
  </si>
  <si>
    <t>Interest rate lock commitments | Level 3 inputs | Carrying Amount</t>
  </si>
  <si>
    <t>Interest rate lock commitments | Level 3 inputs | Fair Value</t>
  </si>
  <si>
    <t>Retail interest rate contracts | Level 1 inputs</t>
  </si>
  <si>
    <t>Retail interest rate contracts | Level 2 inputs</t>
  </si>
  <si>
    <t>Retail interest rate contracts | Level 2 inputs | Carrying Amount</t>
  </si>
  <si>
    <t>Retail interest rate contracts | Level 2 inputs | Fair Value</t>
  </si>
  <si>
    <t>Retail interest rate contracts | Level 3 inputs</t>
  </si>
  <si>
    <t>Mortgage servicing rights | Level 1 inputs</t>
  </si>
  <si>
    <t>Mortgage servicing rights | Level 2 inputs</t>
  </si>
  <si>
    <t>Mortgage servicing rights | Level 3 inputs</t>
  </si>
  <si>
    <t>Mortgage servicing rights | Level 3 inputs | Carrying Amount</t>
  </si>
  <si>
    <t>Mortgage servicing rights | Level 3 inputs | Fair Value</t>
  </si>
  <si>
    <t>Commercial servicing rights | Level 1 inputs</t>
  </si>
  <si>
    <t>Commercial servicing rights | Level 2 inputs</t>
  </si>
  <si>
    <t>Commercial servicing rights | Level 3 inputs</t>
  </si>
  <si>
    <t>Commercial servicing rights | Level 3 inputs | Carrying Amount</t>
  </si>
  <si>
    <t>Commercial servicing rights | Level 3 inputs | Fair Value</t>
  </si>
  <si>
    <t>Fair Value Measurements - Schedule Of Assets And Liabilities Measured At Fair Value On A Recurring Basis (Details) - USD ($) $ in Thousands</t>
  </si>
  <si>
    <t>Fair Value, Assets and Liabilities Measured on Recurring and Nonrecurring Basis [Line Items]</t>
  </si>
  <si>
    <t>Total available for sale securities</t>
  </si>
  <si>
    <t>Total other assets</t>
  </si>
  <si>
    <t>U.S. Treasury and government sponsored entities | Level 1 inputs</t>
  </si>
  <si>
    <t>U.S. Treasury and government sponsored entities | Level 2 inputs</t>
  </si>
  <si>
    <t>U.S. Treasury and government sponsored entities | Level 3 inputs</t>
  </si>
  <si>
    <t>Municipal securities | Level 1 inputs</t>
  </si>
  <si>
    <t>Municipal securities | Level 2 inputs</t>
  </si>
  <si>
    <t>Municipal securities | Level 3 inputs</t>
  </si>
  <si>
    <t>Corporate bonds | Level 1 inputs</t>
  </si>
  <si>
    <t>Corporate bonds | Level 2 inputs</t>
  </si>
  <si>
    <t>Corporate bonds | Level 3 inputs</t>
  </si>
  <si>
    <t>Collateralized loan obligations | Level 1 inputs</t>
  </si>
  <si>
    <t>Collateralized loan obligations | Level 2 inputs</t>
  </si>
  <si>
    <t>Collateralized loan obligations | Level 3 inputs</t>
  </si>
  <si>
    <t>Marketable equity securities | Level 1 inputs</t>
  </si>
  <si>
    <t>Marketable equity securities | Level 2 inputs</t>
  </si>
  <si>
    <t>Marketable equity securities | Level 3 inputs</t>
  </si>
  <si>
    <t>Fair Value Measurements - Reconciliation of Assets with Unobservable Inputs (Details) - USD ($) $ in Thousands</t>
  </si>
  <si>
    <t>Fair Value, Assets Measured on Recurring Basis, Unobservable Input Reconciliation, Calculation [Roll Forward]</t>
  </si>
  <si>
    <t>Beginning balance</t>
  </si>
  <si>
    <t>Change included in earnings</t>
  </si>
  <si>
    <t>Purchases and issuances</t>
  </si>
  <si>
    <t>Sales and settlements</t>
  </si>
  <si>
    <t>Ending balance</t>
  </si>
  <si>
    <t>Fair Value Measurements - Schedule of Assets with Unobservable Inputs (Details) - USD ($) $ in Thousands</t>
  </si>
  <si>
    <t>Fair Value, Assets Measured on Recurring Basis, Unobservable Input Reconciliation [Line Items]</t>
  </si>
  <si>
    <t>Nonrecurring assets, loss</t>
  </si>
  <si>
    <t>Loans measured for impairment</t>
  </si>
  <si>
    <t>Other operating expense - impairment on equity method investment</t>
  </si>
  <si>
    <t>Fair Value, Measurements, Nonrecurring</t>
  </si>
  <si>
    <t>Other assets - equity method investment</t>
  </si>
  <si>
    <t>Total fair value assets</t>
  </si>
  <si>
    <t>Fair Value, Measurements, Nonrecurring | Level 1 inputs</t>
  </si>
  <si>
    <t>Fair Value, Measurements, Nonrecurring | Level 2 inputs</t>
  </si>
  <si>
    <t>Fair Value, Measurements, Nonrecurring | Level 3 inputs</t>
  </si>
  <si>
    <t>Fair Value Measurements - Schedule of Valuation Assumptions (Details)</t>
  </si>
  <si>
    <t>Discount rate | Valuation Technique, Discounted Cash Flow</t>
  </si>
  <si>
    <t>Loans and leases, measurement input</t>
  </si>
  <si>
    <t>Discount rate | Income Approach Valuation Technique</t>
  </si>
  <si>
    <t>Discount rate | Income Approach Valuation Technique | Minimum</t>
  </si>
  <si>
    <t>Discount rate | Income Approach Valuation Technique | Maximum</t>
  </si>
  <si>
    <t>Estimated capital costs to complete improvements | Market Approach Valuation Technique | Minimum</t>
  </si>
  <si>
    <t>Other real estate owned, measurement input</t>
  </si>
  <si>
    <t>Estimated capital costs to complete improvements | Market Approach Valuation Technique | Maximum</t>
  </si>
  <si>
    <t>Pull through rate | Income Approach Valuation Technique</t>
  </si>
  <si>
    <t>Derivative asset, measurement input</t>
  </si>
  <si>
    <t>Mortgage servicing rights | Discount rate | Valuation Technique, Discounted Cash Flow | Minimum</t>
  </si>
  <si>
    <t>Servicing asset, measurement input</t>
  </si>
  <si>
    <t>Mortgage servicing rights | Discount rate | Valuation Technique, Discounted Cash Flow | Maximum</t>
  </si>
  <si>
    <t>Mortgage servicing rights | Constant prepayment rate | Valuation Technique, Discounted Cash Flow | Minimum</t>
  </si>
  <si>
    <t>Mortgage servicing rights | Constant prepayment rate | Valuation Technique, Discounted Cash Flow | Maximum</t>
  </si>
  <si>
    <t>Commercial servicing rights | Discount rate | Valuation Technique, Discounted Cash Flow</t>
  </si>
  <si>
    <t>Commercial servicing rights | Constant prepayment rate | Valuation Technique, Discounted Cash Flow | Minimum</t>
  </si>
  <si>
    <t>Commercial servicing rights | Constant prepayment rate | Valuation Technique, Discounted Cash Flow | Maximum</t>
  </si>
  <si>
    <t>Segment Information - Narrative (Details)</t>
  </si>
  <si>
    <t>Dec. 31, 2018segmentbank</t>
  </si>
  <si>
    <t>Segment Reporting Information [Line Items]</t>
  </si>
  <si>
    <t>Community Banking</t>
  </si>
  <si>
    <t>Number of branches | bank</t>
  </si>
  <si>
    <t>Segment Information - Schedule of Segment Information (Details) - USD ($) $ in Thousands</t>
  </si>
  <si>
    <t>Total interest income</t>
  </si>
  <si>
    <t>Interest expense</t>
  </si>
  <si>
    <t>Provision (benefit) for loan losses</t>
  </si>
  <si>
    <t>Home Mortgage Lending</t>
  </si>
  <si>
    <t>Parent Company Information  - Balance Sheets (Details) - USD ($) $ in Thousands</t>
  </si>
  <si>
    <t>Cash and cash equivalents</t>
  </si>
  <si>
    <t>LIABILITIES</t>
  </si>
  <si>
    <t>Common stock</t>
  </si>
  <si>
    <t>Total Northrim BanCorp, Inc. shareholders' equity</t>
  </si>
  <si>
    <t>Northrim Bancorp, Inc. | Northrim Bank</t>
  </si>
  <si>
    <t>Investment in subsidiary</t>
  </si>
  <si>
    <t>Northrim Bancorp, Inc. | Northrim Investment Services Company</t>
  </si>
  <si>
    <t>Northrim Bancorp, Inc. | Northrim Statutory Trust 2</t>
  </si>
  <si>
    <t>Parent Company Information  - Statements Of Income (Details) - USD ($) $ in Thousands</t>
  </si>
  <si>
    <t>Income</t>
  </si>
  <si>
    <t>Interest income</t>
  </si>
  <si>
    <t>Expense</t>
  </si>
  <si>
    <t>Benefit from income taxes</t>
  </si>
  <si>
    <t>Total Income</t>
  </si>
  <si>
    <t>Administrative and other expenses</t>
  </si>
  <si>
    <t>Equity in undistributed earnings from subsidiaries</t>
  </si>
  <si>
    <t>Parent Company Information  - Statements Of Cash Flows (Details) - USD ($) $ in Thousands</t>
  </si>
  <si>
    <t>Investing Activities:</t>
  </si>
  <si>
    <t>Changes in other assets and liabilities</t>
  </si>
  <si>
    <t>Investment in Northrim Bank, NISC, NCT1 &amp; NST2</t>
  </si>
  <si>
    <t>Proceeds from issuance of common stock and excess tax benefits</t>
  </si>
  <si>
    <t>Quarterly Results of Operations (Unaudited) (Details) - USD ($) $ / shares in Units, $ in Thousands</t>
  </si>
  <si>
    <t>Total interest expense</t>
  </si>
  <si>
    <t>Benefit for loan losses</t>
  </si>
  <si>
    <t>Other operating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11</v>
      </c>
    </row>
    <row r="17" spans="1:4">
      <c r="A17" s="4" t="s">
        <v>30</v>
      </c>
      <c r="B17" s="4" t="s">
        <v>11</v>
      </c>
    </row>
    <row r="18" spans="1:4">
      <c r="A18" s="4" t="s">
        <v>31</v>
      </c>
      <c r="B18" s="4" t="s">
        <v>11</v>
      </c>
    </row>
    <row r="19" spans="1:4">
      <c r="A19" s="4" t="s">
        <v>32</v>
      </c>
      <c r="C19" s="5" t="n">
        <v>6879902</v>
      </c>
    </row>
    <row r="20" spans="1:4">
      <c r="A20" s="4" t="s">
        <v>33</v>
      </c>
      <c r="D20" s="6" t="n">
        <v>267274985</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25"/>
    <col customWidth="1" max="3" min="3" width="21"/>
  </cols>
  <sheetData>
    <row r="1" spans="1:3">
      <c r="A1" s="1" t="s">
        <v>1052</v>
      </c>
      <c r="B1" s="2" t="s">
        <v>1053</v>
      </c>
      <c r="C1" s="2" t="s">
        <v>521</v>
      </c>
    </row>
    <row r="2" spans="1:3">
      <c r="A2" s="3" t="s">
        <v>1054</v>
      </c>
    </row>
    <row r="3" spans="1:3">
      <c r="A3" s="4" t="s">
        <v>1055</v>
      </c>
      <c r="B3" s="6" t="n">
        <v>113273000</v>
      </c>
    </row>
    <row r="4" spans="1:3">
      <c r="A4" s="4" t="s">
        <v>1056</v>
      </c>
      <c r="B4" s="5" t="n">
        <v>0</v>
      </c>
      <c r="C4" s="6" t="n">
        <v>0</v>
      </c>
    </row>
    <row r="5" spans="1:3">
      <c r="A5" s="4" t="s">
        <v>1057</v>
      </c>
      <c r="B5" s="5" t="n">
        <v>0</v>
      </c>
      <c r="C5" s="5" t="n">
        <v>0</v>
      </c>
    </row>
    <row r="6" spans="1:3">
      <c r="A6" s="4" t="s">
        <v>1058</v>
      </c>
      <c r="B6" s="6" t="n">
        <v>2700000</v>
      </c>
      <c r="C6" s="5" t="n">
        <v>2500000</v>
      </c>
    </row>
    <row r="7" spans="1:3">
      <c r="A7" s="4" t="s">
        <v>1059</v>
      </c>
    </row>
    <row r="8" spans="1:3">
      <c r="A8" s="3" t="s">
        <v>1054</v>
      </c>
    </row>
    <row r="9" spans="1:3">
      <c r="A9" s="4" t="s">
        <v>1060</v>
      </c>
      <c r="B9" s="5" t="n">
        <v>3</v>
      </c>
    </row>
    <row r="10" spans="1:3">
      <c r="A10" s="4" t="s">
        <v>1061</v>
      </c>
      <c r="B10" s="4" t="s">
        <v>1062</v>
      </c>
    </row>
    <row r="11" spans="1:3">
      <c r="A11" s="4" t="s">
        <v>1055</v>
      </c>
      <c r="B11" s="6" t="n">
        <v>0</v>
      </c>
      <c r="C11"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63</v>
      </c>
      <c r="B1" s="2" t="s">
        <v>1</v>
      </c>
    </row>
    <row r="2" spans="1:4">
      <c r="B2" s="2" t="s">
        <v>2</v>
      </c>
      <c r="C2" s="2" t="s">
        <v>37</v>
      </c>
      <c r="D2" s="2" t="s">
        <v>91</v>
      </c>
    </row>
    <row r="3" spans="1:4">
      <c r="A3" s="3" t="s">
        <v>293</v>
      </c>
    </row>
    <row r="4" spans="1:4">
      <c r="A4" s="4" t="s">
        <v>1064</v>
      </c>
      <c r="B4" s="6" t="n">
        <v>8</v>
      </c>
      <c r="C4" s="6" t="n">
        <v>21</v>
      </c>
      <c r="D4" s="6" t="n">
        <v>67</v>
      </c>
    </row>
    <row r="5" spans="1:4">
      <c r="A5" s="4" t="s">
        <v>1065</v>
      </c>
      <c r="B5" s="5" t="n">
        <v>855</v>
      </c>
      <c r="C5" s="5" t="n">
        <v>472</v>
      </c>
      <c r="D5" s="5" t="n">
        <v>418</v>
      </c>
    </row>
    <row r="6" spans="1:4">
      <c r="A6" s="4" t="s">
        <v>1066</v>
      </c>
      <c r="B6" s="5" t="n">
        <v>744</v>
      </c>
      <c r="C6" s="5" t="n">
        <v>520</v>
      </c>
      <c r="D6" s="5" t="n">
        <v>489</v>
      </c>
    </row>
    <row r="7" spans="1:4">
      <c r="A7" s="4" t="s">
        <v>63</v>
      </c>
      <c r="B7" s="5" t="n">
        <v>472</v>
      </c>
      <c r="C7" s="5" t="n">
        <v>480</v>
      </c>
      <c r="D7" s="5" t="n">
        <v>614</v>
      </c>
    </row>
    <row r="8" spans="1:4">
      <c r="A8" s="4" t="s">
        <v>62</v>
      </c>
      <c r="B8" s="5" t="n">
        <v>228</v>
      </c>
      <c r="C8" s="5" t="n">
        <v>214</v>
      </c>
      <c r="D8" s="5" t="n">
        <v>282</v>
      </c>
    </row>
    <row r="9" spans="1:4">
      <c r="A9" s="4" t="s">
        <v>64</v>
      </c>
      <c r="B9" s="6" t="n">
        <v>2307</v>
      </c>
      <c r="C9" s="6" t="n">
        <v>1707</v>
      </c>
      <c r="D9" s="6" t="n">
        <v>187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76"/>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067</v>
      </c>
      <c r="B1" s="2" t="s">
        <v>1068</v>
      </c>
      <c r="C1" s="2" t="s">
        <v>2</v>
      </c>
      <c r="D1" s="2" t="s">
        <v>599</v>
      </c>
      <c r="E1" s="2" t="s">
        <v>4</v>
      </c>
      <c r="F1" s="2" t="s">
        <v>600</v>
      </c>
      <c r="G1" s="2" t="s">
        <v>37</v>
      </c>
      <c r="H1" s="2" t="s">
        <v>601</v>
      </c>
      <c r="I1" s="2" t="s">
        <v>602</v>
      </c>
      <c r="J1" s="2" t="s">
        <v>603</v>
      </c>
      <c r="K1" s="2" t="s">
        <v>1069</v>
      </c>
      <c r="L1" s="2" t="s">
        <v>2</v>
      </c>
      <c r="M1" s="2" t="s">
        <v>37</v>
      </c>
      <c r="N1" s="2" t="s">
        <v>91</v>
      </c>
    </row>
    <row r="2" spans="1:14">
      <c r="A2" s="3" t="s">
        <v>1070</v>
      </c>
    </row>
    <row r="3" spans="1:14">
      <c r="A3" s="4" t="s">
        <v>1071</v>
      </c>
      <c r="C3" s="4" t="s">
        <v>1072</v>
      </c>
      <c r="L3" s="4" t="s">
        <v>1072</v>
      </c>
    </row>
    <row r="4" spans="1:14">
      <c r="A4" s="4" t="s">
        <v>1073</v>
      </c>
      <c r="C4" s="6" t="n">
        <v>139300000</v>
      </c>
      <c r="L4" s="6" t="n">
        <v>139300000</v>
      </c>
    </row>
    <row r="5" spans="1:14">
      <c r="A5" s="4" t="s">
        <v>1074</v>
      </c>
      <c r="C5" s="4" t="s">
        <v>1075</v>
      </c>
      <c r="L5" s="4" t="s">
        <v>1075</v>
      </c>
    </row>
    <row r="6" spans="1:14">
      <c r="A6" s="4" t="s">
        <v>1076</v>
      </c>
      <c r="C6" s="4" t="s">
        <v>1072</v>
      </c>
      <c r="L6" s="4" t="s">
        <v>1072</v>
      </c>
    </row>
    <row r="7" spans="1:14">
      <c r="A7" s="4" t="s">
        <v>1077</v>
      </c>
      <c r="C7" s="6" t="n">
        <v>667800000</v>
      </c>
      <c r="L7" s="6" t="n">
        <v>667800000</v>
      </c>
    </row>
    <row r="8" spans="1:14">
      <c r="A8" s="4" t="s">
        <v>1078</v>
      </c>
      <c r="C8" s="5" t="n">
        <v>7200000</v>
      </c>
      <c r="G8" s="6" t="n">
        <v>7400000</v>
      </c>
      <c r="L8" s="5" t="n">
        <v>7200000</v>
      </c>
      <c r="M8" s="6" t="n">
        <v>7400000</v>
      </c>
    </row>
    <row r="9" spans="1:14">
      <c r="A9" s="4" t="s">
        <v>1079</v>
      </c>
      <c r="B9" s="4" t="s">
        <v>1049</v>
      </c>
      <c r="H9" s="4" t="s">
        <v>1080</v>
      </c>
      <c r="K9" s="4" t="s">
        <v>1080</v>
      </c>
    </row>
    <row r="10" spans="1:14">
      <c r="A10" s="4" t="s">
        <v>1081</v>
      </c>
      <c r="B10" s="4" t="s">
        <v>1082</v>
      </c>
      <c r="H10" s="4" t="s">
        <v>1082</v>
      </c>
      <c r="K10" s="4" t="s">
        <v>1082</v>
      </c>
    </row>
    <row r="11" spans="1:14">
      <c r="A11" s="4" t="s">
        <v>1083</v>
      </c>
      <c r="B11" s="4" t="s">
        <v>1084</v>
      </c>
      <c r="H11" s="4" t="s">
        <v>1085</v>
      </c>
      <c r="K11" s="4" t="s">
        <v>1086</v>
      </c>
    </row>
    <row r="12" spans="1:14">
      <c r="A12" s="4" t="s">
        <v>710</v>
      </c>
      <c r="C12" s="5" t="n">
        <v>0</v>
      </c>
      <c r="G12" s="5" t="n">
        <v>0</v>
      </c>
      <c r="L12" s="5" t="n">
        <v>0</v>
      </c>
      <c r="M12" s="5" t="n">
        <v>0</v>
      </c>
    </row>
    <row r="13" spans="1:14">
      <c r="A13" s="4" t="s">
        <v>1087</v>
      </c>
      <c r="C13" s="5" t="n">
        <v>0</v>
      </c>
      <c r="G13" s="5" t="n">
        <v>0</v>
      </c>
      <c r="L13" s="5" t="n">
        <v>0</v>
      </c>
      <c r="M13" s="5" t="n">
        <v>0</v>
      </c>
    </row>
    <row r="14" spans="1:14">
      <c r="A14" s="4" t="s">
        <v>1088</v>
      </c>
      <c r="L14" s="6" t="n">
        <v>2971000</v>
      </c>
      <c r="M14" s="5" t="n">
        <v>2470000</v>
      </c>
      <c r="N14" s="6" t="n">
        <v>2553000</v>
      </c>
    </row>
    <row r="15" spans="1:14">
      <c r="A15" s="4" t="s">
        <v>1089</v>
      </c>
      <c r="L15" s="4" t="s">
        <v>1090</v>
      </c>
    </row>
    <row r="16" spans="1:14">
      <c r="A16" s="4" t="s">
        <v>1091</v>
      </c>
      <c r="C16" s="5" t="n">
        <v>222600000</v>
      </c>
      <c r="G16" s="5" t="n">
        <v>225800000</v>
      </c>
      <c r="L16" s="6" t="n">
        <v>222600000</v>
      </c>
      <c r="M16" s="5" t="n">
        <v>225800000</v>
      </c>
    </row>
    <row r="17" spans="1:14">
      <c r="A17" s="4" t="s">
        <v>1092</v>
      </c>
      <c r="C17" s="6" t="n">
        <v>34278000</v>
      </c>
      <c r="G17" s="6" t="n">
        <v>27746000</v>
      </c>
      <c r="L17" s="6" t="n">
        <v>34278000</v>
      </c>
      <c r="M17" s="6" t="n">
        <v>27746000</v>
      </c>
    </row>
    <row r="18" spans="1:14">
      <c r="A18" s="4" t="s">
        <v>1093</v>
      </c>
      <c r="C18" s="4" t="s">
        <v>1094</v>
      </c>
      <c r="G18" s="4" t="s">
        <v>1095</v>
      </c>
      <c r="L18" s="4" t="s">
        <v>1094</v>
      </c>
      <c r="M18" s="4" t="s">
        <v>1095</v>
      </c>
    </row>
    <row r="19" spans="1:14">
      <c r="A19" s="4" t="s">
        <v>1096</v>
      </c>
      <c r="C19" s="6" t="n">
        <v>29900000</v>
      </c>
      <c r="G19" s="6" t="n">
        <v>29000000</v>
      </c>
      <c r="L19" s="6" t="n">
        <v>29900000</v>
      </c>
      <c r="M19" s="6" t="n">
        <v>29000000</v>
      </c>
    </row>
    <row r="20" spans="1:14">
      <c r="A20" s="4" t="s">
        <v>1097</v>
      </c>
      <c r="L20" s="5" t="n">
        <v>36500000</v>
      </c>
      <c r="M20" s="5" t="n">
        <v>32600000</v>
      </c>
    </row>
    <row r="21" spans="1:14">
      <c r="A21" s="4" t="s">
        <v>1098</v>
      </c>
      <c r="C21" s="6" t="n">
        <v>1070000</v>
      </c>
      <c r="D21" s="6" t="n">
        <v>761000</v>
      </c>
      <c r="E21" s="6" t="n">
        <v>606000</v>
      </c>
      <c r="F21" s="6" t="n">
        <v>532000</v>
      </c>
      <c r="G21" s="6" t="n">
        <v>548000</v>
      </c>
      <c r="H21" s="6" t="n">
        <v>602000</v>
      </c>
      <c r="I21" s="6" t="n">
        <v>648000</v>
      </c>
      <c r="J21" s="6" t="n">
        <v>632000</v>
      </c>
      <c r="L21" s="6" t="n">
        <v>2969000</v>
      </c>
      <c r="M21" s="6" t="n">
        <v>2430000</v>
      </c>
      <c r="N21" s="6" t="n">
        <v>2561000</v>
      </c>
    </row>
    <row r="22" spans="1:14">
      <c r="A22" s="4" t="s">
        <v>1099</v>
      </c>
      <c r="C22" s="4" t="s">
        <v>1100</v>
      </c>
      <c r="G22" s="4" t="s">
        <v>1101</v>
      </c>
      <c r="L22" s="4" t="s">
        <v>1100</v>
      </c>
      <c r="M22" s="4" t="s">
        <v>1101</v>
      </c>
      <c r="N22" s="4" t="s">
        <v>1102</v>
      </c>
    </row>
    <row r="23" spans="1:14">
      <c r="A23" s="4" t="s">
        <v>1103</v>
      </c>
    </row>
    <row r="24" spans="1:14">
      <c r="A24" s="3" t="s">
        <v>1070</v>
      </c>
    </row>
    <row r="25" spans="1:14">
      <c r="A25" s="4" t="s">
        <v>1104</v>
      </c>
      <c r="B25" s="6" t="n">
        <v>2200000</v>
      </c>
    </row>
    <row r="26" spans="1:14">
      <c r="A26" s="4" t="s">
        <v>1105</v>
      </c>
    </row>
    <row r="27" spans="1:14">
      <c r="A27" s="3" t="s">
        <v>1070</v>
      </c>
    </row>
    <row r="28" spans="1:14">
      <c r="A28" s="4" t="s">
        <v>1104</v>
      </c>
      <c r="H28" s="6" t="n">
        <v>3100000</v>
      </c>
      <c r="K28" s="6" t="n">
        <v>2300000</v>
      </c>
    </row>
    <row r="29" spans="1:14">
      <c r="A29" s="4" t="s">
        <v>1106</v>
      </c>
    </row>
    <row r="30" spans="1:14">
      <c r="A30" s="3" t="s">
        <v>1070</v>
      </c>
    </row>
    <row r="31" spans="1:14">
      <c r="A31" s="4" t="s">
        <v>710</v>
      </c>
      <c r="C31" s="6" t="n">
        <v>78600000</v>
      </c>
      <c r="L31" s="6" t="n">
        <v>78600000</v>
      </c>
    </row>
    <row r="32" spans="1:14">
      <c r="A32" s="4" t="s">
        <v>1088</v>
      </c>
      <c r="L32" s="5" t="n">
        <v>1000</v>
      </c>
      <c r="M32" s="6" t="n">
        <v>1000</v>
      </c>
    </row>
    <row r="33" spans="1:14">
      <c r="A33" s="4" t="s">
        <v>1107</v>
      </c>
    </row>
    <row r="34" spans="1:14">
      <c r="A34" s="3" t="s">
        <v>1070</v>
      </c>
    </row>
    <row r="35" spans="1:14">
      <c r="A35" s="4" t="s">
        <v>710</v>
      </c>
      <c r="C35" s="6" t="n">
        <v>48900000</v>
      </c>
      <c r="L35" s="5" t="n">
        <v>48900000</v>
      </c>
    </row>
    <row r="36" spans="1:14">
      <c r="A36" s="4" t="s">
        <v>1108</v>
      </c>
    </row>
    <row r="37" spans="1:14">
      <c r="A37" s="3" t="s">
        <v>1070</v>
      </c>
    </row>
    <row r="38" spans="1:14">
      <c r="A38" s="4" t="s">
        <v>1098</v>
      </c>
      <c r="L38" s="6" t="n">
        <v>273000</v>
      </c>
      <c r="M38" s="6" t="n">
        <v>207000</v>
      </c>
      <c r="N38" s="6" t="n">
        <v>157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9</v>
      </c>
      <c r="B1" s="2" t="s">
        <v>611</v>
      </c>
    </row>
    <row r="2" spans="1:2">
      <c r="A2" s="3" t="s">
        <v>295</v>
      </c>
    </row>
    <row r="3" spans="1:2">
      <c r="A3" s="4" t="s">
        <v>1007</v>
      </c>
      <c r="B3" s="6" t="n">
        <v>34445</v>
      </c>
    </row>
    <row r="4" spans="1:2">
      <c r="A4" s="4" t="s">
        <v>1008</v>
      </c>
      <c r="B4" s="5" t="n">
        <v>173</v>
      </c>
    </row>
    <row r="5" spans="1:2">
      <c r="A5" s="4" t="s">
        <v>1009</v>
      </c>
      <c r="B5" s="5" t="n">
        <v>178</v>
      </c>
    </row>
    <row r="6" spans="1:2">
      <c r="A6" s="4" t="s">
        <v>1010</v>
      </c>
      <c r="B6" s="5" t="n">
        <v>184</v>
      </c>
    </row>
    <row r="7" spans="1:2">
      <c r="A7" s="4" t="s">
        <v>1011</v>
      </c>
      <c r="B7" s="5" t="n">
        <v>189</v>
      </c>
    </row>
    <row r="8" spans="1:2">
      <c r="A8" s="4" t="s">
        <v>1012</v>
      </c>
      <c r="B8" s="5" t="n">
        <v>6350</v>
      </c>
    </row>
    <row r="9" spans="1:2">
      <c r="A9" s="4" t="s">
        <v>160</v>
      </c>
      <c r="B9" s="6" t="n">
        <v>4151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3"/>
  </cols>
  <sheetData>
    <row r="1" spans="1:14">
      <c r="A1" s="1" t="s">
        <v>1110</v>
      </c>
      <c r="B1" s="2" t="s">
        <v>598</v>
      </c>
      <c r="J1" s="2" t="s">
        <v>1</v>
      </c>
    </row>
    <row r="2" spans="1:14">
      <c r="B2" s="2" t="s">
        <v>2</v>
      </c>
      <c r="C2" s="2" t="s">
        <v>599</v>
      </c>
      <c r="D2" s="2" t="s">
        <v>4</v>
      </c>
      <c r="E2" s="2" t="s">
        <v>600</v>
      </c>
      <c r="F2" s="2" t="s">
        <v>37</v>
      </c>
      <c r="G2" s="2" t="s">
        <v>601</v>
      </c>
      <c r="H2" s="2" t="s">
        <v>602</v>
      </c>
      <c r="I2" s="2" t="s">
        <v>603</v>
      </c>
      <c r="J2" s="2" t="s">
        <v>2</v>
      </c>
      <c r="K2" s="2" t="s">
        <v>37</v>
      </c>
      <c r="L2" s="2" t="s">
        <v>91</v>
      </c>
      <c r="M2" s="2" t="s">
        <v>1111</v>
      </c>
      <c r="N2" s="2" t="s">
        <v>1112</v>
      </c>
    </row>
    <row r="3" spans="1:14">
      <c r="A3" s="3" t="s">
        <v>1113</v>
      </c>
    </row>
    <row r="4" spans="1:14">
      <c r="A4" s="4" t="s">
        <v>1114</v>
      </c>
      <c r="B4" s="6" t="n">
        <v>56504000</v>
      </c>
      <c r="F4" s="6" t="n">
        <v>56141000</v>
      </c>
      <c r="J4" s="6" t="n">
        <v>56504000</v>
      </c>
      <c r="K4" s="6" t="n">
        <v>56141000</v>
      </c>
    </row>
    <row r="5" spans="1:14">
      <c r="A5" s="4" t="s">
        <v>67</v>
      </c>
      <c r="B5" s="5" t="n">
        <v>10310000</v>
      </c>
      <c r="F5" s="5" t="n">
        <v>10310000</v>
      </c>
      <c r="J5" s="5" t="n">
        <v>10310000</v>
      </c>
      <c r="K5" s="5" t="n">
        <v>10310000</v>
      </c>
    </row>
    <row r="6" spans="1:14">
      <c r="A6" s="4" t="s">
        <v>1098</v>
      </c>
      <c r="B6" s="5" t="n">
        <v>1070000</v>
      </c>
      <c r="C6" s="6" t="n">
        <v>761000</v>
      </c>
      <c r="D6" s="6" t="n">
        <v>606000</v>
      </c>
      <c r="E6" s="6" t="n">
        <v>532000</v>
      </c>
      <c r="F6" s="6" t="n">
        <v>548000</v>
      </c>
      <c r="G6" s="6" t="n">
        <v>602000</v>
      </c>
      <c r="H6" s="6" t="n">
        <v>648000</v>
      </c>
      <c r="I6" s="6" t="n">
        <v>632000</v>
      </c>
      <c r="J6" s="5" t="n">
        <v>2969000</v>
      </c>
      <c r="K6" s="5" t="n">
        <v>2430000</v>
      </c>
      <c r="L6" s="6" t="n">
        <v>2561000</v>
      </c>
    </row>
    <row r="7" spans="1:14">
      <c r="A7" s="4" t="s">
        <v>1115</v>
      </c>
    </row>
    <row r="8" spans="1:14">
      <c r="A8" s="3" t="s">
        <v>1113</v>
      </c>
    </row>
    <row r="9" spans="1:14">
      <c r="A9" s="4" t="s">
        <v>1114</v>
      </c>
      <c r="N9" s="6" t="n">
        <v>8000000</v>
      </c>
    </row>
    <row r="10" spans="1:14">
      <c r="A10" s="4" t="s">
        <v>67</v>
      </c>
      <c r="B10" s="6" t="n">
        <v>8200000</v>
      </c>
      <c r="J10" s="6" t="n">
        <v>8200000</v>
      </c>
    </row>
    <row r="11" spans="1:14">
      <c r="A11" s="4" t="s">
        <v>1116</v>
      </c>
      <c r="J11" s="4" t="s">
        <v>538</v>
      </c>
    </row>
    <row r="12" spans="1:14">
      <c r="A12" s="4" t="s">
        <v>1117</v>
      </c>
      <c r="J12" s="4" t="s">
        <v>1118</v>
      </c>
    </row>
    <row r="13" spans="1:14">
      <c r="A13" s="4" t="s">
        <v>1119</v>
      </c>
      <c r="B13" s="6" t="n">
        <v>1000</v>
      </c>
      <c r="J13" s="6" t="n">
        <v>1000</v>
      </c>
    </row>
    <row r="14" spans="1:14">
      <c r="A14" s="4" t="s">
        <v>1098</v>
      </c>
      <c r="J14" s="6" t="n">
        <v>0</v>
      </c>
      <c r="K14" s="5" t="n">
        <v>219000</v>
      </c>
      <c r="L14" s="5" t="n">
        <v>319000</v>
      </c>
    </row>
    <row r="15" spans="1:14">
      <c r="A15" s="4" t="s">
        <v>1120</v>
      </c>
    </row>
    <row r="16" spans="1:14">
      <c r="A16" s="3" t="s">
        <v>1113</v>
      </c>
    </row>
    <row r="17" spans="1:14">
      <c r="A17" s="4" t="s">
        <v>1114</v>
      </c>
      <c r="M17" s="6" t="n">
        <v>10000000</v>
      </c>
    </row>
    <row r="18" spans="1:14">
      <c r="A18" s="4" t="s">
        <v>67</v>
      </c>
      <c r="B18" s="6" t="n">
        <v>10300000</v>
      </c>
      <c r="J18" s="6" t="n">
        <v>10300000</v>
      </c>
    </row>
    <row r="19" spans="1:14">
      <c r="A19" s="4" t="s">
        <v>1116</v>
      </c>
      <c r="J19" s="4" t="s">
        <v>538</v>
      </c>
    </row>
    <row r="20" spans="1:14">
      <c r="A20" s="4" t="s">
        <v>1117</v>
      </c>
      <c r="J20" s="4" t="s">
        <v>1121</v>
      </c>
    </row>
    <row r="21" spans="1:14">
      <c r="A21" s="4" t="s">
        <v>1119</v>
      </c>
      <c r="B21" s="6" t="n">
        <v>1000</v>
      </c>
      <c r="J21" s="6" t="n">
        <v>1000</v>
      </c>
    </row>
    <row r="22" spans="1:14">
      <c r="A22" s="4" t="s">
        <v>1122</v>
      </c>
      <c r="B22" s="4" t="s">
        <v>1123</v>
      </c>
      <c r="J22" s="4" t="s">
        <v>1123</v>
      </c>
    </row>
    <row r="23" spans="1:14">
      <c r="A23" s="4" t="s">
        <v>1098</v>
      </c>
      <c r="J23" s="6" t="n">
        <v>368000</v>
      </c>
      <c r="K23" s="6" t="n">
        <v>268000</v>
      </c>
      <c r="L23" s="6" t="n">
        <v>21500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124</v>
      </c>
      <c r="B1" s="2" t="s">
        <v>1</v>
      </c>
    </row>
    <row r="2" spans="1:4">
      <c r="B2" s="2" t="s">
        <v>2</v>
      </c>
      <c r="C2" s="2" t="s">
        <v>37</v>
      </c>
      <c r="D2" s="2" t="s">
        <v>91</v>
      </c>
    </row>
    <row r="3" spans="1:4">
      <c r="A3" s="3" t="s">
        <v>1125</v>
      </c>
    </row>
    <row r="4" spans="1:4">
      <c r="A4" s="4" t="s">
        <v>1126</v>
      </c>
      <c r="B4" s="6" t="n">
        <v>1</v>
      </c>
    </row>
    <row r="5" spans="1:4">
      <c r="A5" s="4" t="s">
        <v>1127</v>
      </c>
      <c r="B5" s="4" t="s">
        <v>1128</v>
      </c>
    </row>
    <row r="6" spans="1:4">
      <c r="A6" s="4" t="s">
        <v>1129</v>
      </c>
      <c r="B6" s="6" t="n">
        <v>1200000</v>
      </c>
      <c r="C6" s="6" t="n">
        <v>904000</v>
      </c>
      <c r="D6" s="6" t="n">
        <v>841000</v>
      </c>
    </row>
    <row r="7" spans="1:4">
      <c r="A7" s="4" t="s">
        <v>1130</v>
      </c>
      <c r="B7" s="5" t="n">
        <v>1500000</v>
      </c>
      <c r="C7" s="5" t="n">
        <v>1500000</v>
      </c>
    </row>
    <row r="8" spans="1:4">
      <c r="A8" s="4" t="s">
        <v>1131</v>
      </c>
      <c r="B8" s="5" t="n">
        <v>52000</v>
      </c>
      <c r="C8" s="5" t="n">
        <v>-140000</v>
      </c>
      <c r="D8" s="5" t="n">
        <v>199000</v>
      </c>
    </row>
    <row r="9" spans="1:4">
      <c r="A9" s="4" t="s">
        <v>1132</v>
      </c>
      <c r="B9" s="5" t="n">
        <v>1300000</v>
      </c>
      <c r="C9" s="5" t="n">
        <v>1200000</v>
      </c>
      <c r="D9" s="5" t="n">
        <v>1100000</v>
      </c>
    </row>
    <row r="10" spans="1:4">
      <c r="A10" s="4" t="s">
        <v>1133</v>
      </c>
    </row>
    <row r="11" spans="1:4">
      <c r="A11" s="3" t="s">
        <v>1125</v>
      </c>
    </row>
    <row r="12" spans="1:4">
      <c r="A12" s="4" t="s">
        <v>1134</v>
      </c>
      <c r="B12" s="5" t="n">
        <v>247000</v>
      </c>
      <c r="C12" s="5" t="n">
        <v>264000</v>
      </c>
      <c r="D12" s="5" t="n">
        <v>299000</v>
      </c>
    </row>
    <row r="13" spans="1:4">
      <c r="A13" s="4" t="s">
        <v>1130</v>
      </c>
      <c r="B13" s="5" t="n">
        <v>2200000</v>
      </c>
      <c r="C13" s="5" t="n">
        <v>2300000</v>
      </c>
    </row>
    <row r="14" spans="1:4">
      <c r="A14" s="4" t="s">
        <v>552</v>
      </c>
    </row>
    <row r="15" spans="1:4">
      <c r="A15" s="3" t="s">
        <v>1125</v>
      </c>
    </row>
    <row r="16" spans="1:4">
      <c r="A16" s="4" t="s">
        <v>1129</v>
      </c>
      <c r="B16" s="6" t="n">
        <v>160000</v>
      </c>
      <c r="C16" s="5" t="n">
        <v>164000</v>
      </c>
      <c r="D16" s="5" t="n">
        <v>190000</v>
      </c>
    </row>
    <row r="17" spans="1:4">
      <c r="A17" s="4" t="s">
        <v>1135</v>
      </c>
      <c r="B17" s="4" t="s">
        <v>1136</v>
      </c>
    </row>
    <row r="18" spans="1:4">
      <c r="A18" s="4" t="s">
        <v>1137</v>
      </c>
      <c r="B18" s="4" t="s">
        <v>1138</v>
      </c>
    </row>
    <row r="19" spans="1:4">
      <c r="A19" s="4" t="s">
        <v>1139</v>
      </c>
    </row>
    <row r="20" spans="1:4">
      <c r="A20" s="3" t="s">
        <v>1125</v>
      </c>
    </row>
    <row r="21" spans="1:4">
      <c r="A21" s="4" t="s">
        <v>1134</v>
      </c>
      <c r="B21" s="6" t="n">
        <v>489000</v>
      </c>
      <c r="C21" s="5" t="n">
        <v>600000</v>
      </c>
      <c r="D21" s="6" t="n">
        <v>673000</v>
      </c>
    </row>
    <row r="22" spans="1:4">
      <c r="A22" s="4" t="s">
        <v>1130</v>
      </c>
      <c r="B22" s="6" t="n">
        <v>2300000</v>
      </c>
      <c r="C22" s="6" t="n">
        <v>3300000</v>
      </c>
    </row>
    <row r="23" spans="1:4">
      <c r="A23" s="4" t="s">
        <v>1140</v>
      </c>
      <c r="B23" s="4" t="s">
        <v>100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25"/>
    <col customWidth="1" max="3" min="3" width="21"/>
    <col customWidth="1" max="4" min="4" width="21"/>
  </cols>
  <sheetData>
    <row r="1" spans="1:4">
      <c r="A1" s="1" t="s">
        <v>1141</v>
      </c>
      <c r="B1" s="2" t="s">
        <v>1</v>
      </c>
    </row>
    <row r="2" spans="1:4">
      <c r="B2" s="2" t="s">
        <v>1142</v>
      </c>
      <c r="C2" s="2" t="s">
        <v>521</v>
      </c>
      <c r="D2" s="2" t="s">
        <v>525</v>
      </c>
    </row>
    <row r="3" spans="1:4">
      <c r="A3" s="3" t="s">
        <v>304</v>
      </c>
    </row>
    <row r="4" spans="1:4">
      <c r="A4" s="4" t="s">
        <v>1143</v>
      </c>
      <c r="B4" s="6" t="n">
        <v>2900000</v>
      </c>
      <c r="C4" s="6" t="n">
        <v>2900000</v>
      </c>
      <c r="D4" s="6" t="n">
        <v>2800000</v>
      </c>
    </row>
    <row r="5" spans="1:4">
      <c r="A5" s="4" t="s">
        <v>1144</v>
      </c>
      <c r="B5" s="6" t="n">
        <v>692000</v>
      </c>
      <c r="C5" s="5" t="n">
        <v>532000</v>
      </c>
      <c r="D5" s="6" t="n">
        <v>424000</v>
      </c>
    </row>
    <row r="6" spans="1:4">
      <c r="A6" s="4" t="s">
        <v>1145</v>
      </c>
      <c r="B6" s="4" t="s">
        <v>543</v>
      </c>
    </row>
    <row r="7" spans="1:4">
      <c r="A7" s="4" t="s">
        <v>1146</v>
      </c>
      <c r="B7" s="6" t="n">
        <v>175000</v>
      </c>
    </row>
    <row r="8" spans="1:4">
      <c r="A8" s="4" t="s">
        <v>1147</v>
      </c>
      <c r="B8" s="5" t="n">
        <v>1</v>
      </c>
    </row>
    <row r="9" spans="1:4">
      <c r="A9" s="4" t="s">
        <v>1148</v>
      </c>
      <c r="B9" s="6" t="n">
        <v>308800000</v>
      </c>
      <c r="C9" s="5" t="n">
        <v>335100000</v>
      </c>
    </row>
    <row r="10" spans="1:4">
      <c r="A10" s="4" t="s">
        <v>1149</v>
      </c>
      <c r="B10" s="6" t="n">
        <v>130000</v>
      </c>
      <c r="C10" s="6" t="n">
        <v>152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611</v>
      </c>
    </row>
    <row r="2" spans="1:2">
      <c r="A2" s="3" t="s">
        <v>304</v>
      </c>
    </row>
    <row r="3" spans="1:2">
      <c r="A3" s="4" t="s">
        <v>1007</v>
      </c>
      <c r="B3" s="6" t="n">
        <v>2668</v>
      </c>
    </row>
    <row r="4" spans="1:2">
      <c r="A4" s="4" t="s">
        <v>1008</v>
      </c>
      <c r="B4" s="5" t="n">
        <v>2495</v>
      </c>
    </row>
    <row r="5" spans="1:2">
      <c r="A5" s="4" t="s">
        <v>1009</v>
      </c>
      <c r="B5" s="5" t="n">
        <v>2413</v>
      </c>
    </row>
    <row r="6" spans="1:2">
      <c r="A6" s="4" t="s">
        <v>1010</v>
      </c>
      <c r="B6" s="5" t="n">
        <v>1983</v>
      </c>
    </row>
    <row r="7" spans="1:2">
      <c r="A7" s="4" t="s">
        <v>1011</v>
      </c>
      <c r="B7" s="5" t="n">
        <v>1767</v>
      </c>
    </row>
    <row r="8" spans="1:2">
      <c r="A8" s="4" t="s">
        <v>1012</v>
      </c>
      <c r="B8" s="5" t="n">
        <v>8121</v>
      </c>
    </row>
    <row r="9" spans="1:2">
      <c r="A9" s="4" t="s">
        <v>160</v>
      </c>
      <c r="B9" s="6" t="n">
        <v>1944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51</v>
      </c>
      <c r="B1" s="2" t="s">
        <v>611</v>
      </c>
    </row>
    <row r="2" spans="1:2">
      <c r="A2" s="3" t="s">
        <v>304</v>
      </c>
    </row>
    <row r="3" spans="1:2">
      <c r="A3" s="4" t="s">
        <v>1007</v>
      </c>
      <c r="B3" s="6" t="n">
        <v>537</v>
      </c>
    </row>
    <row r="4" spans="1:2">
      <c r="A4" s="4" t="s">
        <v>1008</v>
      </c>
      <c r="B4" s="5" t="n">
        <v>293</v>
      </c>
    </row>
    <row r="5" spans="1:2">
      <c r="A5" s="4" t="s">
        <v>1009</v>
      </c>
      <c r="B5" s="5" t="n">
        <v>295</v>
      </c>
    </row>
    <row r="6" spans="1:2">
      <c r="A6" s="4" t="s">
        <v>1010</v>
      </c>
      <c r="B6" s="5" t="n">
        <v>178</v>
      </c>
    </row>
    <row r="7" spans="1:2">
      <c r="A7" s="4" t="s">
        <v>160</v>
      </c>
      <c r="B7" s="6" t="n">
        <v>130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37</v>
      </c>
    </row>
    <row r="2" spans="1:3">
      <c r="A2" s="3" t="s">
        <v>304</v>
      </c>
    </row>
    <row r="3" spans="1:3">
      <c r="A3" s="4" t="s">
        <v>1153</v>
      </c>
      <c r="B3" s="6" t="n">
        <v>260602</v>
      </c>
      <c r="C3" s="6" t="n">
        <v>283937</v>
      </c>
    </row>
    <row r="4" spans="1:3">
      <c r="A4" s="4" t="s">
        <v>1154</v>
      </c>
      <c r="B4" s="5" t="n">
        <v>44999</v>
      </c>
      <c r="C4" s="5" t="n">
        <v>43602</v>
      </c>
    </row>
    <row r="5" spans="1:3">
      <c r="A5" s="4" t="s">
        <v>1155</v>
      </c>
      <c r="B5" s="6" t="n">
        <v>3157</v>
      </c>
      <c r="C5" s="6" t="n">
        <v>760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2"/>
    <col customWidth="1" max="2" min="2" width="21"/>
    <col customWidth="1" max="3" min="3" width="36"/>
    <col customWidth="1" max="4" min="4" width="21"/>
    <col customWidth="1" max="5" min="5" width="21"/>
  </cols>
  <sheetData>
    <row r="1" spans="1:5">
      <c r="A1" s="1" t="s">
        <v>1156</v>
      </c>
      <c r="B1" s="2" t="s">
        <v>598</v>
      </c>
      <c r="C1" s="2" t="s">
        <v>1</v>
      </c>
    </row>
    <row r="2" spans="1:5">
      <c r="B2" s="2" t="s">
        <v>522</v>
      </c>
      <c r="C2" s="2" t="s">
        <v>1157</v>
      </c>
      <c r="D2" s="2" t="s">
        <v>521</v>
      </c>
      <c r="E2" s="2" t="s">
        <v>525</v>
      </c>
    </row>
    <row r="3" spans="1:5">
      <c r="A3" s="3" t="s">
        <v>1158</v>
      </c>
    </row>
    <row r="4" spans="1:5">
      <c r="A4" s="4" t="s">
        <v>1159</v>
      </c>
      <c r="C4" s="6" t="n">
        <v>250000</v>
      </c>
    </row>
    <row r="5" spans="1:5">
      <c r="A5" s="4" t="s">
        <v>1160</v>
      </c>
      <c r="C5" s="5" t="n">
        <v>296000</v>
      </c>
      <c r="D5" s="6" t="n">
        <v>300000</v>
      </c>
    </row>
    <row r="6" spans="1:5">
      <c r="A6" s="4" t="s">
        <v>1161</v>
      </c>
      <c r="C6" s="6" t="n">
        <v>16000000</v>
      </c>
      <c r="D6" s="5" t="n">
        <v>12500000</v>
      </c>
    </row>
    <row r="7" spans="1:5">
      <c r="A7" s="4" t="s">
        <v>1162</v>
      </c>
      <c r="C7" s="5" t="n">
        <v>6</v>
      </c>
    </row>
    <row r="8" spans="1:5">
      <c r="A8" s="4" t="s">
        <v>1163</v>
      </c>
      <c r="C8" s="6" t="n">
        <v>84000</v>
      </c>
      <c r="D8" s="5" t="n">
        <v>26000</v>
      </c>
      <c r="E8" s="6" t="n">
        <v>0</v>
      </c>
    </row>
    <row r="9" spans="1:5">
      <c r="A9" s="4" t="s">
        <v>1154</v>
      </c>
      <c r="C9" s="5" t="n">
        <v>44999000</v>
      </c>
      <c r="D9" s="5" t="n">
        <v>43602000</v>
      </c>
    </row>
    <row r="10" spans="1:5">
      <c r="A10" s="4" t="s">
        <v>552</v>
      </c>
    </row>
    <row r="11" spans="1:5">
      <c r="A11" s="3" t="s">
        <v>1158</v>
      </c>
    </row>
    <row r="12" spans="1:5">
      <c r="A12" s="4" t="s">
        <v>1154</v>
      </c>
      <c r="C12" s="5" t="n">
        <v>45000000</v>
      </c>
      <c r="D12" s="5" t="n">
        <v>43600000</v>
      </c>
    </row>
    <row r="13" spans="1:5">
      <c r="A13" s="4" t="s">
        <v>1164</v>
      </c>
    </row>
    <row r="14" spans="1:5">
      <c r="A14" s="3" t="s">
        <v>1158</v>
      </c>
    </row>
    <row r="15" spans="1:5">
      <c r="A15" s="4" t="s">
        <v>1161</v>
      </c>
      <c r="C15" s="6" t="n">
        <v>8000000</v>
      </c>
    </row>
    <row r="16" spans="1:5">
      <c r="A16" s="4" t="s">
        <v>1162</v>
      </c>
      <c r="C16" s="5" t="n">
        <v>3</v>
      </c>
    </row>
    <row r="17" spans="1:5">
      <c r="A17" s="4" t="s">
        <v>1165</v>
      </c>
    </row>
    <row r="18" spans="1:5">
      <c r="A18" s="3" t="s">
        <v>1158</v>
      </c>
    </row>
    <row r="19" spans="1:5">
      <c r="A19" s="4" t="s">
        <v>1161</v>
      </c>
      <c r="C19" s="6" t="n">
        <v>8000000</v>
      </c>
    </row>
    <row r="20" spans="1:5">
      <c r="A20" s="4" t="s">
        <v>1162</v>
      </c>
      <c r="C20" s="5" t="n">
        <v>3</v>
      </c>
    </row>
    <row r="21" spans="1:5">
      <c r="A21" s="4" t="s">
        <v>1166</v>
      </c>
    </row>
    <row r="22" spans="1:5">
      <c r="A22" s="3" t="s">
        <v>1158</v>
      </c>
    </row>
    <row r="23" spans="1:5">
      <c r="A23" s="4" t="s">
        <v>1167</v>
      </c>
      <c r="C23" s="6" t="n">
        <v>400000</v>
      </c>
      <c r="D23" s="5" t="n">
        <v>400000</v>
      </c>
    </row>
    <row r="24" spans="1:5">
      <c r="A24" s="4" t="s">
        <v>1168</v>
      </c>
      <c r="C24" s="6" t="n">
        <v>607000</v>
      </c>
      <c r="D24" s="6" t="n">
        <v>184000</v>
      </c>
    </row>
    <row r="25" spans="1:5">
      <c r="A25" s="4" t="s">
        <v>1169</v>
      </c>
    </row>
    <row r="26" spans="1:5">
      <c r="A26" s="3" t="s">
        <v>1158</v>
      </c>
    </row>
    <row r="27" spans="1:5">
      <c r="A27" s="4" t="s">
        <v>1170</v>
      </c>
      <c r="B27" s="6" t="n">
        <v>10000000</v>
      </c>
    </row>
    <row r="28" spans="1:5">
      <c r="A28" s="4" t="s">
        <v>1171</v>
      </c>
      <c r="B28" s="4" t="s">
        <v>1172</v>
      </c>
    </row>
    <row r="29" spans="1:5">
      <c r="A29" s="4" t="s">
        <v>1173</v>
      </c>
      <c r="C29" s="4" t="s">
        <v>1123</v>
      </c>
    </row>
    <row r="30" spans="1:5">
      <c r="A30" s="4" t="s">
        <v>1174</v>
      </c>
    </row>
    <row r="31" spans="1:5">
      <c r="A31" s="3" t="s">
        <v>1158</v>
      </c>
    </row>
    <row r="32" spans="1:5">
      <c r="A32" s="4" t="s">
        <v>1175</v>
      </c>
      <c r="B32" s="4" t="s">
        <v>1121</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7</v>
      </c>
    </row>
    <row r="2" spans="1:3">
      <c r="A2" s="3" t="s">
        <v>1158</v>
      </c>
    </row>
    <row r="3" spans="1:3">
      <c r="A3" s="4" t="s">
        <v>1177</v>
      </c>
      <c r="B3" s="6" t="n">
        <v>508</v>
      </c>
      <c r="C3" s="6" t="n">
        <v>77</v>
      </c>
    </row>
    <row r="4" spans="1:3">
      <c r="A4" s="4" t="s">
        <v>1026</v>
      </c>
    </row>
    <row r="5" spans="1:3">
      <c r="A5" s="3" t="s">
        <v>1158</v>
      </c>
    </row>
    <row r="6" spans="1:3">
      <c r="A6" s="4" t="s">
        <v>1025</v>
      </c>
      <c r="B6" s="5" t="n">
        <v>853</v>
      </c>
      <c r="C6" s="5" t="n">
        <v>261</v>
      </c>
    </row>
    <row r="7" spans="1:3">
      <c r="A7" s="4" t="s">
        <v>1177</v>
      </c>
      <c r="B7" s="5" t="n">
        <v>246</v>
      </c>
      <c r="C7" s="5" t="n">
        <v>77</v>
      </c>
    </row>
    <row r="8" spans="1:3">
      <c r="A8" s="4" t="s">
        <v>1024</v>
      </c>
    </row>
    <row r="9" spans="1:3">
      <c r="A9" s="3" t="s">
        <v>1158</v>
      </c>
    </row>
    <row r="10" spans="1:3">
      <c r="A10" s="4" t="s">
        <v>1025</v>
      </c>
      <c r="B10" s="5" t="n">
        <v>978</v>
      </c>
      <c r="C10" s="5" t="n">
        <v>873</v>
      </c>
    </row>
    <row r="11" spans="1:3">
      <c r="A11" s="4" t="s">
        <v>1178</v>
      </c>
    </row>
    <row r="12" spans="1:3">
      <c r="A12" s="3" t="s">
        <v>1158</v>
      </c>
    </row>
    <row r="13" spans="1:3">
      <c r="A13" s="4" t="s">
        <v>1177</v>
      </c>
      <c r="B13" s="5" t="n">
        <v>262</v>
      </c>
    </row>
    <row r="14" spans="1:3">
      <c r="A14" s="4" t="s">
        <v>1179</v>
      </c>
    </row>
    <row r="15" spans="1:3">
      <c r="A15" s="3" t="s">
        <v>1158</v>
      </c>
    </row>
    <row r="16" spans="1:3">
      <c r="A16" s="4" t="s">
        <v>1025</v>
      </c>
      <c r="B16" s="5" t="n">
        <v>1224</v>
      </c>
      <c r="C16" s="5" t="n">
        <v>950</v>
      </c>
    </row>
    <row r="17" spans="1:3">
      <c r="A17" s="4" t="s">
        <v>1177</v>
      </c>
      <c r="B17" s="5" t="n">
        <v>508</v>
      </c>
      <c r="C17" s="5" t="n">
        <v>77</v>
      </c>
    </row>
    <row r="18" spans="1:3">
      <c r="A18" s="4" t="s">
        <v>1180</v>
      </c>
    </row>
    <row r="19" spans="1:3">
      <c r="A19" s="3" t="s">
        <v>1158</v>
      </c>
    </row>
    <row r="20" spans="1:3">
      <c r="A20" s="4" t="s">
        <v>1025</v>
      </c>
      <c r="B20" s="5" t="n">
        <v>246</v>
      </c>
      <c r="C20" s="5" t="n">
        <v>77</v>
      </c>
    </row>
    <row r="21" spans="1:3">
      <c r="A21" s="4" t="s">
        <v>1177</v>
      </c>
      <c r="B21" s="5" t="n">
        <v>246</v>
      </c>
      <c r="C21" s="5" t="n">
        <v>77</v>
      </c>
    </row>
    <row r="22" spans="1:3">
      <c r="A22" s="4" t="s">
        <v>1181</v>
      </c>
    </row>
    <row r="23" spans="1:3">
      <c r="A23" s="3" t="s">
        <v>1158</v>
      </c>
    </row>
    <row r="24" spans="1:3">
      <c r="A24" s="4" t="s">
        <v>1025</v>
      </c>
      <c r="B24" s="5" t="n">
        <v>246</v>
      </c>
      <c r="C24" s="5" t="n">
        <v>77</v>
      </c>
    </row>
    <row r="25" spans="1:3">
      <c r="A25" s="4" t="s">
        <v>1182</v>
      </c>
    </row>
    <row r="26" spans="1:3">
      <c r="A26" s="3" t="s">
        <v>1158</v>
      </c>
    </row>
    <row r="27" spans="1:3">
      <c r="A27" s="4" t="s">
        <v>1177</v>
      </c>
      <c r="B27" s="5" t="n">
        <v>246</v>
      </c>
      <c r="C27" s="5" t="n">
        <v>77</v>
      </c>
    </row>
    <row r="28" spans="1:3">
      <c r="A28" s="4" t="s">
        <v>1183</v>
      </c>
    </row>
    <row r="29" spans="1:3">
      <c r="A29" s="3" t="s">
        <v>1158</v>
      </c>
    </row>
    <row r="30" spans="1:3">
      <c r="A30" s="4" t="s">
        <v>1025</v>
      </c>
      <c r="B30" s="5" t="n">
        <v>978</v>
      </c>
      <c r="C30" s="5" t="n">
        <v>873</v>
      </c>
    </row>
    <row r="31" spans="1:3">
      <c r="A31" s="4" t="s">
        <v>1184</v>
      </c>
    </row>
    <row r="32" spans="1:3">
      <c r="A32" s="3" t="s">
        <v>1158</v>
      </c>
    </row>
    <row r="33" spans="1:3">
      <c r="A33" s="4" t="s">
        <v>1177</v>
      </c>
      <c r="B33" s="6" t="n">
        <v>262</v>
      </c>
      <c r="C33"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5</v>
      </c>
      <c r="B1" s="2" t="s">
        <v>1</v>
      </c>
    </row>
    <row r="2" spans="1:3">
      <c r="B2" s="2" t="s">
        <v>2</v>
      </c>
      <c r="C2" s="2" t="s">
        <v>37</v>
      </c>
    </row>
    <row r="3" spans="1:3">
      <c r="A3" s="3" t="s">
        <v>1186</v>
      </c>
    </row>
    <row r="4" spans="1:3">
      <c r="A4" s="4" t="s">
        <v>1187</v>
      </c>
      <c r="B4" s="6" t="n">
        <v>362</v>
      </c>
      <c r="C4" s="6" t="n">
        <v>-649</v>
      </c>
    </row>
    <row r="5" spans="1:3">
      <c r="A5" s="4" t="s">
        <v>1188</v>
      </c>
    </row>
    <row r="6" spans="1:3">
      <c r="A6" s="3" t="s">
        <v>1186</v>
      </c>
    </row>
    <row r="7" spans="1:3">
      <c r="A7" s="4" t="s">
        <v>1187</v>
      </c>
      <c r="B7" s="5" t="n">
        <v>257</v>
      </c>
      <c r="C7" s="5" t="n">
        <v>-420</v>
      </c>
    </row>
    <row r="8" spans="1:3">
      <c r="A8" s="4" t="s">
        <v>1189</v>
      </c>
    </row>
    <row r="9" spans="1:3">
      <c r="A9" s="3" t="s">
        <v>1186</v>
      </c>
    </row>
    <row r="10" spans="1:3">
      <c r="A10" s="4" t="s">
        <v>1187</v>
      </c>
      <c r="B10" s="6" t="n">
        <v>105</v>
      </c>
      <c r="C10" s="6" t="n">
        <v>-229</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37</v>
      </c>
    </row>
    <row r="2" spans="1:3">
      <c r="A2" s="4" t="s">
        <v>1179</v>
      </c>
    </row>
    <row r="3" spans="1:3">
      <c r="A3" s="3" t="s">
        <v>1191</v>
      </c>
    </row>
    <row r="4" spans="1:3">
      <c r="A4" s="4" t="s">
        <v>1192</v>
      </c>
      <c r="B4" s="6" t="n">
        <v>1224</v>
      </c>
      <c r="C4" s="6" t="n">
        <v>950</v>
      </c>
    </row>
    <row r="5" spans="1:3">
      <c r="A5" s="4" t="s">
        <v>1026</v>
      </c>
    </row>
    <row r="6" spans="1:3">
      <c r="A6" s="3" t="s">
        <v>1191</v>
      </c>
    </row>
    <row r="7" spans="1:3">
      <c r="A7" s="4" t="s">
        <v>1192</v>
      </c>
      <c r="B7" s="5" t="n">
        <v>853</v>
      </c>
      <c r="C7" s="5" t="n">
        <v>261</v>
      </c>
    </row>
    <row r="8" spans="1:3">
      <c r="A8" s="4" t="s">
        <v>1193</v>
      </c>
      <c r="B8" s="5" t="n">
        <v>607</v>
      </c>
      <c r="C8" s="5" t="n">
        <v>184</v>
      </c>
    </row>
    <row r="9" spans="1:3">
      <c r="A9" s="4" t="s">
        <v>1194</v>
      </c>
    </row>
    <row r="10" spans="1:3">
      <c r="A10" s="3" t="s">
        <v>1191</v>
      </c>
    </row>
    <row r="11" spans="1:3">
      <c r="A11" s="4" t="s">
        <v>1192</v>
      </c>
      <c r="B11" s="5" t="n">
        <v>246</v>
      </c>
      <c r="C11" s="5" t="n">
        <v>77</v>
      </c>
    </row>
    <row r="12" spans="1:3">
      <c r="A12" s="4" t="s">
        <v>1195</v>
      </c>
      <c r="B12" s="5" t="n">
        <v>0</v>
      </c>
      <c r="C12" s="5" t="n">
        <v>0</v>
      </c>
    </row>
    <row r="13" spans="1:3">
      <c r="A13" s="4" t="s">
        <v>1193</v>
      </c>
      <c r="B13" s="5" t="n">
        <v>246</v>
      </c>
      <c r="C13" s="5" t="n">
        <v>77</v>
      </c>
    </row>
    <row r="14" spans="1:3">
      <c r="A14" s="4" t="s">
        <v>1196</v>
      </c>
      <c r="B14" s="5" t="n">
        <v>0</v>
      </c>
      <c r="C14" s="5" t="n">
        <v>0</v>
      </c>
    </row>
    <row r="15" spans="1:3">
      <c r="A15" s="4" t="s">
        <v>1197</v>
      </c>
      <c r="B15" s="5" t="n">
        <v>0</v>
      </c>
      <c r="C15" s="5" t="n">
        <v>0</v>
      </c>
    </row>
    <row r="16" spans="1:3">
      <c r="A16" s="4" t="s">
        <v>1198</v>
      </c>
      <c r="B16" s="6" t="n">
        <v>246</v>
      </c>
      <c r="C16" s="6" t="n">
        <v>7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37</v>
      </c>
    </row>
    <row r="2" spans="1:3">
      <c r="A2" s="3" t="s">
        <v>1200</v>
      </c>
    </row>
    <row r="3" spans="1:3">
      <c r="A3" s="4" t="s">
        <v>1192</v>
      </c>
      <c r="B3" s="6" t="n">
        <v>508</v>
      </c>
      <c r="C3" s="6" t="n">
        <v>77</v>
      </c>
    </row>
    <row r="4" spans="1:3">
      <c r="A4" s="4" t="s">
        <v>1026</v>
      </c>
    </row>
    <row r="5" spans="1:3">
      <c r="A5" s="3" t="s">
        <v>1200</v>
      </c>
    </row>
    <row r="6" spans="1:3">
      <c r="A6" s="4" t="s">
        <v>1192</v>
      </c>
      <c r="B6" s="5" t="n">
        <v>246</v>
      </c>
      <c r="C6" s="5" t="n">
        <v>77</v>
      </c>
    </row>
    <row r="7" spans="1:3">
      <c r="A7" s="4" t="s">
        <v>1179</v>
      </c>
    </row>
    <row r="8" spans="1:3">
      <c r="A8" s="3" t="s">
        <v>1200</v>
      </c>
    </row>
    <row r="9" spans="1:3">
      <c r="A9" s="4" t="s">
        <v>1192</v>
      </c>
      <c r="B9" s="5" t="n">
        <v>508</v>
      </c>
      <c r="C9" s="5" t="n">
        <v>77</v>
      </c>
    </row>
    <row r="10" spans="1:3">
      <c r="A10" s="4" t="s">
        <v>1180</v>
      </c>
    </row>
    <row r="11" spans="1:3">
      <c r="A11" s="3" t="s">
        <v>1200</v>
      </c>
    </row>
    <row r="12" spans="1:3">
      <c r="A12" s="4" t="s">
        <v>1192</v>
      </c>
      <c r="B12" s="5" t="n">
        <v>246</v>
      </c>
      <c r="C12" s="5" t="n">
        <v>77</v>
      </c>
    </row>
    <row r="13" spans="1:3">
      <c r="A13" s="4" t="s">
        <v>1195</v>
      </c>
      <c r="B13" s="5" t="n">
        <v>0</v>
      </c>
      <c r="C13" s="5" t="n">
        <v>0</v>
      </c>
    </row>
    <row r="14" spans="1:3">
      <c r="A14" s="4" t="s">
        <v>1193</v>
      </c>
      <c r="B14" s="5" t="n">
        <v>246</v>
      </c>
      <c r="C14" s="5" t="n">
        <v>77</v>
      </c>
    </row>
    <row r="15" spans="1:3">
      <c r="A15" s="4" t="s">
        <v>1196</v>
      </c>
      <c r="B15" s="5" t="n">
        <v>0</v>
      </c>
      <c r="C15" s="5" t="n">
        <v>0</v>
      </c>
    </row>
    <row r="16" spans="1:3">
      <c r="A16" s="4" t="s">
        <v>1197</v>
      </c>
      <c r="B16" s="5" t="n">
        <v>246</v>
      </c>
      <c r="C16" s="5" t="n">
        <v>77</v>
      </c>
    </row>
    <row r="17" spans="1:3">
      <c r="A17" s="4" t="s">
        <v>1198</v>
      </c>
      <c r="B17" s="6" t="n">
        <v>0</v>
      </c>
      <c r="C17"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1201</v>
      </c>
      <c r="B1" s="2" t="s">
        <v>1202</v>
      </c>
      <c r="C1" s="2" t="s">
        <v>1203</v>
      </c>
      <c r="D1" s="2" t="s">
        <v>2</v>
      </c>
      <c r="E1" s="2" t="s">
        <v>37</v>
      </c>
      <c r="F1" s="2" t="s">
        <v>91</v>
      </c>
    </row>
    <row r="2" spans="1:6">
      <c r="A2" s="3" t="s">
        <v>1204</v>
      </c>
    </row>
    <row r="3" spans="1:6">
      <c r="A3" s="4" t="s">
        <v>1205</v>
      </c>
      <c r="D3" s="6" t="n">
        <v>7064</v>
      </c>
      <c r="E3" s="6" t="n">
        <v>5965</v>
      </c>
      <c r="F3" s="6" t="n">
        <v>5372</v>
      </c>
    </row>
    <row r="4" spans="1:6">
      <c r="A4" s="4" t="s">
        <v>1206</v>
      </c>
      <c r="D4" s="7" t="n">
        <v>1.02</v>
      </c>
      <c r="E4" s="7" t="n">
        <v>0.86</v>
      </c>
      <c r="F4" s="7" t="n">
        <v>0.78</v>
      </c>
    </row>
    <row r="5" spans="1:6">
      <c r="A5" s="4" t="s">
        <v>1207</v>
      </c>
      <c r="C5" s="4" t="s">
        <v>1208</v>
      </c>
    </row>
    <row r="6" spans="1:6">
      <c r="A6" s="4" t="s">
        <v>1209</v>
      </c>
      <c r="D6" s="5" t="n">
        <v>153433</v>
      </c>
    </row>
    <row r="7" spans="1:6">
      <c r="A7" s="4" t="s">
        <v>1210</v>
      </c>
      <c r="D7" s="5" t="n">
        <v>15468</v>
      </c>
      <c r="E7" s="5" t="n">
        <v>58341</v>
      </c>
      <c r="F7" s="5" t="n">
        <v>0</v>
      </c>
    </row>
    <row r="8" spans="1:6">
      <c r="A8" s="4" t="s">
        <v>1211</v>
      </c>
    </row>
    <row r="9" spans="1:6">
      <c r="A9" s="3" t="s">
        <v>1204</v>
      </c>
    </row>
    <row r="10" spans="1:6">
      <c r="A10" s="4" t="s">
        <v>1212</v>
      </c>
      <c r="B10" s="7" t="n">
        <v>0.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1213</v>
      </c>
      <c r="B1" s="2" t="s">
        <v>1</v>
      </c>
    </row>
    <row r="2" spans="1:4">
      <c r="B2" s="2" t="s">
        <v>2</v>
      </c>
      <c r="C2" s="2" t="s">
        <v>37</v>
      </c>
      <c r="D2" s="2" t="s">
        <v>91</v>
      </c>
    </row>
    <row r="3" spans="1:4">
      <c r="A3" s="3" t="s">
        <v>1214</v>
      </c>
    </row>
    <row r="4" spans="1:4">
      <c r="A4" s="4" t="s">
        <v>1215</v>
      </c>
      <c r="B4" s="5" t="n">
        <v>100824</v>
      </c>
      <c r="C4" s="5" t="n">
        <v>89561</v>
      </c>
      <c r="D4" s="5" t="n">
        <v>119898</v>
      </c>
    </row>
    <row r="5" spans="1:4">
      <c r="A5" s="4" t="s">
        <v>1216</v>
      </c>
      <c r="B5" s="7" t="n">
        <v>26.5</v>
      </c>
      <c r="C5" s="7" t="n">
        <v>24.48</v>
      </c>
      <c r="D5" s="7" t="n">
        <v>21.55</v>
      </c>
    </row>
    <row r="6" spans="1:4">
      <c r="A6" s="4" t="s">
        <v>1217</v>
      </c>
      <c r="B6" s="6" t="n">
        <v>646000</v>
      </c>
      <c r="C6" s="6" t="n">
        <v>670000</v>
      </c>
      <c r="D6" s="6" t="n">
        <v>1170000</v>
      </c>
    </row>
    <row r="7" spans="1:4">
      <c r="A7" s="4" t="s">
        <v>170</v>
      </c>
      <c r="B7" s="6" t="n">
        <v>816000</v>
      </c>
      <c r="C7" s="5" t="n">
        <v>665000</v>
      </c>
      <c r="D7" s="5" t="n">
        <v>778000</v>
      </c>
    </row>
    <row r="8" spans="1:4">
      <c r="A8" s="4" t="s">
        <v>1218</v>
      </c>
    </row>
    <row r="9" spans="1:4">
      <c r="A9" s="3" t="s">
        <v>1214</v>
      </c>
    </row>
    <row r="10" spans="1:4">
      <c r="A10" s="4" t="s">
        <v>1219</v>
      </c>
      <c r="B10" s="4" t="s">
        <v>1004</v>
      </c>
    </row>
    <row r="11" spans="1:4">
      <c r="A11" s="4" t="s">
        <v>1220</v>
      </c>
      <c r="B11" s="4" t="s">
        <v>576</v>
      </c>
    </row>
    <row r="12" spans="1:4">
      <c r="A12" s="4" t="s">
        <v>1221</v>
      </c>
      <c r="B12" s="6" t="n">
        <v>383000</v>
      </c>
      <c r="C12" s="5" t="n">
        <v>631000</v>
      </c>
      <c r="D12" s="5" t="n">
        <v>208000</v>
      </c>
    </row>
    <row r="13" spans="1:4">
      <c r="A13" s="4" t="s">
        <v>1222</v>
      </c>
      <c r="B13" s="5" t="n">
        <v>227000</v>
      </c>
      <c r="C13" s="5" t="n">
        <v>1100000</v>
      </c>
      <c r="D13" s="5" t="n">
        <v>1100000</v>
      </c>
    </row>
    <row r="14" spans="1:4">
      <c r="A14" s="4" t="s">
        <v>170</v>
      </c>
      <c r="B14" s="5" t="n">
        <v>183000</v>
      </c>
      <c r="C14" s="5" t="n">
        <v>152000</v>
      </c>
      <c r="D14" s="5" t="n">
        <v>207000</v>
      </c>
    </row>
    <row r="15" spans="1:4">
      <c r="A15" s="4" t="s">
        <v>1223</v>
      </c>
      <c r="B15" s="6" t="n">
        <v>298000</v>
      </c>
    </row>
    <row r="16" spans="1:4">
      <c r="A16" s="4" t="s">
        <v>1224</v>
      </c>
      <c r="B16" s="4" t="s">
        <v>1225</v>
      </c>
    </row>
    <row r="17" spans="1:4">
      <c r="A17" s="4" t="s">
        <v>1226</v>
      </c>
    </row>
    <row r="18" spans="1:4">
      <c r="A18" s="3" t="s">
        <v>1214</v>
      </c>
    </row>
    <row r="19" spans="1:4">
      <c r="A19" s="4" t="s">
        <v>1227</v>
      </c>
      <c r="B19" s="6" t="n">
        <v>195000</v>
      </c>
      <c r="C19" s="5" t="n">
        <v>69000</v>
      </c>
      <c r="D19" s="5" t="n">
        <v>0</v>
      </c>
    </row>
    <row r="20" spans="1:4">
      <c r="A20" s="4" t="s">
        <v>1228</v>
      </c>
    </row>
    <row r="21" spans="1:4">
      <c r="A21" s="3" t="s">
        <v>1214</v>
      </c>
    </row>
    <row r="22" spans="1:4">
      <c r="A22" s="4" t="s">
        <v>1227</v>
      </c>
      <c r="B22" s="6" t="n">
        <v>193000</v>
      </c>
      <c r="C22" s="5" t="n">
        <v>954000</v>
      </c>
      <c r="D22" s="5" t="n">
        <v>847000</v>
      </c>
    </row>
    <row r="23" spans="1:4">
      <c r="A23" s="4" t="s">
        <v>1229</v>
      </c>
    </row>
    <row r="24" spans="1:4">
      <c r="A24" s="3" t="s">
        <v>1214</v>
      </c>
    </row>
    <row r="25" spans="1:4">
      <c r="A25" s="4" t="s">
        <v>1220</v>
      </c>
      <c r="B25" s="4" t="s">
        <v>576</v>
      </c>
    </row>
    <row r="26" spans="1:4">
      <c r="A26" s="4" t="s">
        <v>1221</v>
      </c>
      <c r="B26" s="6" t="n">
        <v>654000</v>
      </c>
      <c r="C26" s="5" t="n">
        <v>676000</v>
      </c>
      <c r="D26" s="5" t="n">
        <v>501000</v>
      </c>
    </row>
    <row r="27" spans="1:4">
      <c r="A27" s="4" t="s">
        <v>170</v>
      </c>
      <c r="B27" s="5" t="n">
        <v>633000</v>
      </c>
      <c r="C27" s="6" t="n">
        <v>513000</v>
      </c>
      <c r="D27" s="6" t="n">
        <v>571000</v>
      </c>
    </row>
    <row r="28" spans="1:4">
      <c r="A28" s="4" t="s">
        <v>1223</v>
      </c>
      <c r="B28" s="6" t="n">
        <v>1700000</v>
      </c>
    </row>
    <row r="29" spans="1:4">
      <c r="A29" s="4" t="s">
        <v>1224</v>
      </c>
      <c r="B29" s="4" t="s">
        <v>1230</v>
      </c>
    </row>
    <row r="30" spans="1:4">
      <c r="A30" s="4" t="s">
        <v>1231</v>
      </c>
    </row>
    <row r="31" spans="1:4">
      <c r="A31" s="3" t="s">
        <v>1214</v>
      </c>
    </row>
    <row r="32" spans="1:4">
      <c r="A32" s="4" t="s">
        <v>1232</v>
      </c>
      <c r="B32" s="5" t="n">
        <v>0</v>
      </c>
    </row>
    <row r="33" spans="1:4">
      <c r="A33" s="4" t="s">
        <v>1233</v>
      </c>
    </row>
    <row r="34" spans="1:4">
      <c r="A34" s="3" t="s">
        <v>1214</v>
      </c>
    </row>
    <row r="35" spans="1:4">
      <c r="A35" s="4" t="s">
        <v>1232</v>
      </c>
      <c r="B35" s="5" t="n">
        <v>350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7</v>
      </c>
      <c r="D2" s="2" t="s">
        <v>91</v>
      </c>
    </row>
    <row r="3" spans="1:4">
      <c r="A3" s="3" t="s">
        <v>312</v>
      </c>
    </row>
    <row r="4" spans="1:4">
      <c r="A4" s="4" t="s">
        <v>1235</v>
      </c>
      <c r="B4" s="7" t="n">
        <v>7.69</v>
      </c>
      <c r="C4" s="7" t="n">
        <v>6.7</v>
      </c>
      <c r="D4" s="7" t="n">
        <v>6.31</v>
      </c>
    </row>
    <row r="5" spans="1:4">
      <c r="A5" s="4" t="s">
        <v>1236</v>
      </c>
      <c r="B5" s="4" t="s">
        <v>1237</v>
      </c>
      <c r="C5" s="4" t="s">
        <v>1237</v>
      </c>
      <c r="D5" s="4" t="s">
        <v>1237</v>
      </c>
    </row>
    <row r="6" spans="1:4">
      <c r="A6" s="4" t="s">
        <v>1238</v>
      </c>
      <c r="B6" s="4" t="s">
        <v>1239</v>
      </c>
      <c r="C6" s="4" t="s">
        <v>1240</v>
      </c>
      <c r="D6" s="4" t="s">
        <v>1241</v>
      </c>
    </row>
    <row r="7" spans="1:4">
      <c r="A7" s="4" t="s">
        <v>1242</v>
      </c>
      <c r="B7" s="4" t="s">
        <v>1243</v>
      </c>
      <c r="C7" s="4" t="s">
        <v>675</v>
      </c>
      <c r="D7" s="4" t="s">
        <v>1244</v>
      </c>
    </row>
    <row r="8" spans="1:4">
      <c r="A8" s="4" t="s">
        <v>1245</v>
      </c>
      <c r="B8" s="4" t="s">
        <v>1246</v>
      </c>
      <c r="C8" s="4" t="s">
        <v>1247</v>
      </c>
      <c r="D8" s="4" t="s">
        <v>124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30"/>
  </cols>
  <sheetData>
    <row r="1" spans="1:2">
      <c r="A1" s="1" t="s">
        <v>1249</v>
      </c>
      <c r="B1" s="2" t="s">
        <v>1</v>
      </c>
    </row>
    <row r="2" spans="1:2">
      <c r="B2" s="2" t="s">
        <v>1250</v>
      </c>
    </row>
    <row r="3" spans="1:2">
      <c r="A3" s="3" t="s">
        <v>1251</v>
      </c>
    </row>
    <row r="4" spans="1:2">
      <c r="A4" s="4" t="s">
        <v>1252</v>
      </c>
      <c r="B4" s="5" t="n">
        <v>143445</v>
      </c>
    </row>
    <row r="5" spans="1:2">
      <c r="A5" s="4" t="s">
        <v>1253</v>
      </c>
      <c r="B5" s="5" t="n">
        <v>22384</v>
      </c>
    </row>
    <row r="6" spans="1:2">
      <c r="A6" s="4" t="s">
        <v>1254</v>
      </c>
      <c r="B6" s="5" t="n">
        <v>0</v>
      </c>
    </row>
    <row r="7" spans="1:2">
      <c r="A7" s="4" t="s">
        <v>1255</v>
      </c>
      <c r="B7" s="5" t="n">
        <v>-17764</v>
      </c>
    </row>
    <row r="8" spans="1:2">
      <c r="A8" s="4" t="s">
        <v>1256</v>
      </c>
      <c r="B8" s="5" t="n">
        <v>148065</v>
      </c>
    </row>
    <row r="9" spans="1:2">
      <c r="A9" s="3" t="s">
        <v>1257</v>
      </c>
    </row>
    <row r="10" spans="1:2">
      <c r="A10" s="4" t="s">
        <v>1258</v>
      </c>
      <c r="B10" s="7" t="n">
        <v>26.79</v>
      </c>
    </row>
    <row r="11" spans="1:2">
      <c r="A11" s="4" t="s">
        <v>1259</v>
      </c>
      <c r="B11" s="9" t="n">
        <v>37.06</v>
      </c>
    </row>
    <row r="12" spans="1:2">
      <c r="A12" s="4" t="s">
        <v>1260</v>
      </c>
      <c r="B12" s="5" t="n">
        <v>0</v>
      </c>
    </row>
    <row r="13" spans="1:2">
      <c r="A13" s="4" t="s">
        <v>1261</v>
      </c>
      <c r="B13" s="9" t="n">
        <v>21.82</v>
      </c>
    </row>
    <row r="14" spans="1:2">
      <c r="A14" s="4" t="s">
        <v>1262</v>
      </c>
      <c r="B14" s="7" t="n">
        <v>28.94</v>
      </c>
    </row>
    <row r="15" spans="1:2">
      <c r="A15" s="4" t="s">
        <v>1263</v>
      </c>
      <c r="B15" s="4" t="s">
        <v>126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265</v>
      </c>
      <c r="B1" s="2" t="s">
        <v>1</v>
      </c>
    </row>
    <row r="2" spans="1:2">
      <c r="B2" s="2" t="s">
        <v>1250</v>
      </c>
    </row>
    <row r="3" spans="1:2">
      <c r="A3" s="3" t="s">
        <v>1251</v>
      </c>
    </row>
    <row r="4" spans="1:2">
      <c r="A4" s="4" t="s">
        <v>1252</v>
      </c>
      <c r="B4" s="5" t="n">
        <v>65883</v>
      </c>
    </row>
    <row r="5" spans="1:2">
      <c r="A5" s="4" t="s">
        <v>1253</v>
      </c>
      <c r="B5" s="5" t="n">
        <v>26163</v>
      </c>
    </row>
    <row r="6" spans="1:2">
      <c r="A6" s="4" t="s">
        <v>1266</v>
      </c>
      <c r="B6" s="5" t="n">
        <v>-17664</v>
      </c>
    </row>
    <row r="7" spans="1:2">
      <c r="A7" s="4" t="s">
        <v>1254</v>
      </c>
      <c r="B7" s="5" t="n">
        <v>0</v>
      </c>
    </row>
    <row r="8" spans="1:2">
      <c r="A8" s="4" t="s">
        <v>1256</v>
      </c>
      <c r="B8" s="5" t="n">
        <v>74382</v>
      </c>
    </row>
    <row r="9" spans="1:2">
      <c r="A9" s="3" t="s">
        <v>1267</v>
      </c>
    </row>
    <row r="10" spans="1:2">
      <c r="A10" s="4" t="s">
        <v>1258</v>
      </c>
      <c r="B10" s="7" t="n">
        <v>30.1</v>
      </c>
    </row>
    <row r="11" spans="1:2">
      <c r="A11" s="4" t="s">
        <v>1259</v>
      </c>
      <c r="B11" s="9" t="n">
        <v>37.06</v>
      </c>
    </row>
    <row r="12" spans="1:2">
      <c r="A12" s="4" t="s">
        <v>1268</v>
      </c>
      <c r="B12" s="9" t="n">
        <v>28.76</v>
      </c>
    </row>
    <row r="13" spans="1:2">
      <c r="A13" s="4" t="s">
        <v>1260</v>
      </c>
      <c r="B13" s="5" t="n">
        <v>0</v>
      </c>
    </row>
    <row r="14" spans="1:2">
      <c r="A14" s="4" t="s">
        <v>1262</v>
      </c>
      <c r="B14" s="7" t="n">
        <v>32.87</v>
      </c>
    </row>
    <row r="15" spans="1:2">
      <c r="A15" s="4" t="s">
        <v>1263</v>
      </c>
      <c r="B15" s="4" t="s">
        <v>12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6"/>
    <col customWidth="1" max="6" min="6" width="14"/>
  </cols>
  <sheetData>
    <row r="1" spans="1:6">
      <c r="A1" s="1" t="s">
        <v>1270</v>
      </c>
      <c r="B1" s="2" t="s">
        <v>598</v>
      </c>
      <c r="E1" s="2" t="s">
        <v>1</v>
      </c>
    </row>
    <row r="2" spans="1:6">
      <c r="B2" s="2" t="s">
        <v>601</v>
      </c>
      <c r="C2" s="2" t="s">
        <v>1111</v>
      </c>
      <c r="D2" s="2" t="s">
        <v>1271</v>
      </c>
      <c r="E2" s="2" t="s">
        <v>2</v>
      </c>
      <c r="F2" s="2" t="s">
        <v>37</v>
      </c>
    </row>
    <row r="3" spans="1:6">
      <c r="A3" s="3" t="s">
        <v>315</v>
      </c>
    </row>
    <row r="4" spans="1:6">
      <c r="A4" s="4" t="s">
        <v>1272</v>
      </c>
      <c r="B4" s="6" t="n">
        <v>-8</v>
      </c>
      <c r="C4" s="6" t="n">
        <v>18</v>
      </c>
      <c r="D4" s="6" t="n">
        <v>18</v>
      </c>
      <c r="E4" s="6" t="n">
        <v>10</v>
      </c>
      <c r="F4" s="6" t="n">
        <v>10</v>
      </c>
    </row>
    <row r="5" spans="1:6">
      <c r="A5" s="4" t="s">
        <v>1273</v>
      </c>
      <c r="E5" s="4" t="s">
        <v>1274</v>
      </c>
    </row>
  </sheetData>
  <mergeCells count="3">
    <mergeCell ref="A1:A2"/>
    <mergeCell ref="B1:D1"/>
    <mergeCell ref="E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v>
      </c>
      <c r="C1" s="2" t="s">
        <v>37</v>
      </c>
    </row>
    <row r="2" spans="1:3">
      <c r="A2" s="4" t="s">
        <v>1276</v>
      </c>
    </row>
    <row r="3" spans="1:3">
      <c r="A3" s="3" t="s">
        <v>1277</v>
      </c>
    </row>
    <row r="4" spans="1:3">
      <c r="A4" s="4" t="s">
        <v>1278</v>
      </c>
      <c r="B4" s="6" t="n">
        <v>190541</v>
      </c>
      <c r="C4" s="6" t="n">
        <v>177005</v>
      </c>
    </row>
    <row r="5" spans="1:3">
      <c r="A5" s="4" t="s">
        <v>1279</v>
      </c>
      <c r="B5" s="4" t="s">
        <v>1280</v>
      </c>
      <c r="C5" s="4" t="s">
        <v>1281</v>
      </c>
    </row>
    <row r="6" spans="1:3">
      <c r="A6" s="4" t="s">
        <v>1282</v>
      </c>
      <c r="B6" s="6" t="n">
        <v>58210</v>
      </c>
      <c r="C6" s="6" t="n">
        <v>57345</v>
      </c>
    </row>
    <row r="7" spans="1:3">
      <c r="A7" s="4" t="s">
        <v>1283</v>
      </c>
      <c r="B7" s="4" t="s">
        <v>1284</v>
      </c>
      <c r="C7" s="4" t="s">
        <v>1284</v>
      </c>
    </row>
    <row r="8" spans="1:3">
      <c r="A8" s="3" t="s">
        <v>1285</v>
      </c>
    </row>
    <row r="9" spans="1:3">
      <c r="A9" s="4" t="s">
        <v>1286</v>
      </c>
      <c r="B9" s="6" t="n">
        <v>216410</v>
      </c>
      <c r="C9" s="6" t="n">
        <v>202638</v>
      </c>
    </row>
    <row r="10" spans="1:3">
      <c r="A10" s="4" t="s">
        <v>1287</v>
      </c>
      <c r="B10" s="4" t="s">
        <v>1288</v>
      </c>
      <c r="C10" s="4" t="s">
        <v>1289</v>
      </c>
    </row>
    <row r="11" spans="1:3">
      <c r="A11" s="4" t="s">
        <v>1290</v>
      </c>
      <c r="B11" s="6" t="n">
        <v>103484</v>
      </c>
      <c r="C11" s="6" t="n">
        <v>101956</v>
      </c>
    </row>
    <row r="12" spans="1:3">
      <c r="A12" s="4" t="s">
        <v>1291</v>
      </c>
      <c r="B12" s="4" t="s">
        <v>1292</v>
      </c>
      <c r="C12" s="4" t="s">
        <v>1292</v>
      </c>
    </row>
    <row r="13" spans="1:3">
      <c r="A13" s="3" t="s">
        <v>1293</v>
      </c>
    </row>
    <row r="14" spans="1:3">
      <c r="A14" s="4" t="s">
        <v>1294</v>
      </c>
      <c r="B14" s="6" t="n">
        <v>200189</v>
      </c>
      <c r="C14" s="6" t="n">
        <v>186637</v>
      </c>
    </row>
    <row r="15" spans="1:3">
      <c r="A15" s="4" t="s">
        <v>1295</v>
      </c>
      <c r="B15" s="4" t="s">
        <v>1296</v>
      </c>
      <c r="C15" s="4" t="s">
        <v>1297</v>
      </c>
    </row>
    <row r="16" spans="1:3">
      <c r="A16" s="4" t="s">
        <v>1298</v>
      </c>
      <c r="B16" s="6" t="n">
        <v>77643</v>
      </c>
      <c r="C16" s="6" t="n">
        <v>76438</v>
      </c>
    </row>
    <row r="17" spans="1:3">
      <c r="A17" s="4" t="s">
        <v>1299</v>
      </c>
      <c r="B17" s="4" t="s">
        <v>1300</v>
      </c>
      <c r="C17" s="4" t="s">
        <v>1300</v>
      </c>
    </row>
    <row r="18" spans="1:3">
      <c r="A18" s="3" t="s">
        <v>1301</v>
      </c>
    </row>
    <row r="19" spans="1:3">
      <c r="A19" s="4" t="s">
        <v>1302</v>
      </c>
      <c r="B19" s="6" t="n">
        <v>200189</v>
      </c>
      <c r="C19" s="6" t="n">
        <v>186637</v>
      </c>
    </row>
    <row r="20" spans="1:3">
      <c r="A20" s="4" t="s">
        <v>1303</v>
      </c>
      <c r="B20" s="4" t="s">
        <v>1304</v>
      </c>
      <c r="C20" s="4" t="s">
        <v>1305</v>
      </c>
    </row>
    <row r="21" spans="1:3">
      <c r="A21" s="4" t="s">
        <v>1306</v>
      </c>
      <c r="B21" s="6" t="n">
        <v>59758</v>
      </c>
      <c r="C21" s="6" t="n">
        <v>60157</v>
      </c>
    </row>
    <row r="22" spans="1:3">
      <c r="A22" s="4" t="s">
        <v>1307</v>
      </c>
      <c r="B22" s="4" t="s">
        <v>1308</v>
      </c>
      <c r="C22" s="4" t="s">
        <v>1308</v>
      </c>
    </row>
    <row r="23" spans="1:3">
      <c r="A23" s="4" t="s">
        <v>1309</v>
      </c>
    </row>
    <row r="24" spans="1:3">
      <c r="A24" s="3" t="s">
        <v>1277</v>
      </c>
    </row>
    <row r="25" spans="1:3">
      <c r="A25" s="4" t="s">
        <v>1278</v>
      </c>
      <c r="B25" s="6" t="n">
        <v>166580</v>
      </c>
      <c r="C25" s="6" t="n">
        <v>161996</v>
      </c>
    </row>
    <row r="26" spans="1:3">
      <c r="A26" s="4" t="s">
        <v>1279</v>
      </c>
      <c r="B26" s="4" t="s">
        <v>1310</v>
      </c>
      <c r="C26" s="4" t="s">
        <v>1311</v>
      </c>
    </row>
    <row r="27" spans="1:3">
      <c r="A27" s="4" t="s">
        <v>1282</v>
      </c>
      <c r="B27" s="6" t="n">
        <v>57441</v>
      </c>
      <c r="C27" s="6" t="n">
        <v>56819</v>
      </c>
    </row>
    <row r="28" spans="1:3">
      <c r="A28" s="4" t="s">
        <v>1283</v>
      </c>
      <c r="B28" s="4" t="s">
        <v>1284</v>
      </c>
      <c r="C28" s="4" t="s">
        <v>1284</v>
      </c>
    </row>
    <row r="29" spans="1:3">
      <c r="A29" s="4" t="s">
        <v>1312</v>
      </c>
      <c r="B29" s="6" t="n">
        <v>82971</v>
      </c>
      <c r="C29" s="6" t="n">
        <v>82071</v>
      </c>
    </row>
    <row r="30" spans="1:3">
      <c r="A30" s="4" t="s">
        <v>1313</v>
      </c>
      <c r="B30" s="4" t="s">
        <v>1314</v>
      </c>
      <c r="C30" s="4" t="s">
        <v>1314</v>
      </c>
    </row>
    <row r="31" spans="1:3">
      <c r="A31" s="3" t="s">
        <v>1285</v>
      </c>
    </row>
    <row r="32" spans="1:3">
      <c r="A32" s="4" t="s">
        <v>1286</v>
      </c>
      <c r="B32" s="6" t="n">
        <v>182585</v>
      </c>
      <c r="C32" s="6" t="n">
        <v>177857</v>
      </c>
    </row>
    <row r="33" spans="1:3">
      <c r="A33" s="4" t="s">
        <v>1287</v>
      </c>
      <c r="B33" s="4" t="s">
        <v>1315</v>
      </c>
      <c r="C33" s="4" t="s">
        <v>1316</v>
      </c>
    </row>
    <row r="34" spans="1:3">
      <c r="A34" s="4" t="s">
        <v>1290</v>
      </c>
      <c r="B34" s="6" t="n">
        <v>102145</v>
      </c>
      <c r="C34" s="6" t="n">
        <v>101055</v>
      </c>
    </row>
    <row r="35" spans="1:3">
      <c r="A35" s="4" t="s">
        <v>1291</v>
      </c>
      <c r="B35" s="4" t="s">
        <v>1292</v>
      </c>
      <c r="C35" s="4" t="s">
        <v>1292</v>
      </c>
    </row>
    <row r="36" spans="1:3">
      <c r="A36" s="4" t="s">
        <v>1317</v>
      </c>
      <c r="B36" s="6" t="n">
        <v>127682</v>
      </c>
      <c r="C36" s="6" t="n">
        <v>126319</v>
      </c>
    </row>
    <row r="37" spans="1:3">
      <c r="A37" s="4" t="s">
        <v>1318</v>
      </c>
      <c r="B37" s="4" t="s">
        <v>1075</v>
      </c>
      <c r="C37" s="4" t="s">
        <v>1075</v>
      </c>
    </row>
    <row r="38" spans="1:3">
      <c r="A38" s="3" t="s">
        <v>1293</v>
      </c>
    </row>
    <row r="39" spans="1:3">
      <c r="A39" s="4" t="s">
        <v>1294</v>
      </c>
      <c r="B39" s="6" t="n">
        <v>166580</v>
      </c>
      <c r="C39" s="6" t="n">
        <v>161996</v>
      </c>
    </row>
    <row r="40" spans="1:3">
      <c r="A40" s="4" t="s">
        <v>1295</v>
      </c>
      <c r="B40" s="4" t="s">
        <v>1310</v>
      </c>
      <c r="C40" s="4" t="s">
        <v>1311</v>
      </c>
    </row>
    <row r="41" spans="1:3">
      <c r="A41" s="4" t="s">
        <v>1298</v>
      </c>
      <c r="B41" s="6" t="n">
        <v>76589</v>
      </c>
      <c r="C41" s="6" t="n">
        <v>75758</v>
      </c>
    </row>
    <row r="42" spans="1:3">
      <c r="A42" s="4" t="s">
        <v>1299</v>
      </c>
      <c r="B42" s="4" t="s">
        <v>1300</v>
      </c>
      <c r="C42" s="4" t="s">
        <v>1300</v>
      </c>
    </row>
    <row r="43" spans="1:3">
      <c r="A43" s="4" t="s">
        <v>1319</v>
      </c>
      <c r="B43" s="6" t="n">
        <v>102118</v>
      </c>
      <c r="C43" s="6" t="n">
        <v>101011</v>
      </c>
    </row>
    <row r="44" spans="1:3">
      <c r="A44" s="4" t="s">
        <v>1320</v>
      </c>
      <c r="B44" s="4" t="s">
        <v>1292</v>
      </c>
      <c r="C44" s="4" t="s">
        <v>1292</v>
      </c>
    </row>
    <row r="45" spans="1:3">
      <c r="A45" s="3" t="s">
        <v>1301</v>
      </c>
    </row>
    <row r="46" spans="1:3">
      <c r="A46" s="4" t="s">
        <v>1302</v>
      </c>
      <c r="B46" s="6" t="n">
        <v>166580</v>
      </c>
      <c r="C46" s="6" t="n">
        <v>161996</v>
      </c>
    </row>
    <row r="47" spans="1:3">
      <c r="A47" s="4" t="s">
        <v>1303</v>
      </c>
      <c r="B47" s="4" t="s">
        <v>1321</v>
      </c>
      <c r="C47" s="4" t="s">
        <v>1322</v>
      </c>
    </row>
    <row r="48" spans="1:3">
      <c r="A48" s="4" t="s">
        <v>1306</v>
      </c>
      <c r="B48" s="6" t="n">
        <v>59071</v>
      </c>
      <c r="C48" s="6" t="n">
        <v>59612</v>
      </c>
    </row>
    <row r="49" spans="1:3">
      <c r="A49" s="4" t="s">
        <v>1307</v>
      </c>
      <c r="B49" s="4" t="s">
        <v>1308</v>
      </c>
      <c r="C49" s="4" t="s">
        <v>1308</v>
      </c>
    </row>
    <row r="50" spans="1:3">
      <c r="A50" s="4" t="s">
        <v>1323</v>
      </c>
      <c r="B50" s="6" t="n">
        <v>73839</v>
      </c>
      <c r="C50" s="6" t="n">
        <v>74515</v>
      </c>
    </row>
    <row r="51" spans="1:3">
      <c r="A51" s="4" t="s">
        <v>1324</v>
      </c>
      <c r="B51" s="4" t="s">
        <v>1208</v>
      </c>
      <c r="C51" s="4" t="s">
        <v>120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325</v>
      </c>
      <c r="B1" s="2" t="s">
        <v>1</v>
      </c>
    </row>
    <row r="2" spans="1:4">
      <c r="B2" s="2" t="s">
        <v>2</v>
      </c>
      <c r="C2" s="2" t="s">
        <v>37</v>
      </c>
      <c r="D2" s="2" t="s">
        <v>91</v>
      </c>
    </row>
    <row r="3" spans="1:4">
      <c r="A3" s="3" t="s">
        <v>318</v>
      </c>
    </row>
    <row r="4" spans="1:4">
      <c r="A4" s="4" t="s">
        <v>1017</v>
      </c>
      <c r="B4" s="6" t="n">
        <v>8188000</v>
      </c>
      <c r="C4" s="6" t="n">
        <v>5331000</v>
      </c>
    </row>
    <row r="5" spans="1:4">
      <c r="A5" s="4" t="s">
        <v>1326</v>
      </c>
      <c r="B5" s="5" t="n">
        <v>2821000</v>
      </c>
      <c r="C5" s="5" t="n">
        <v>3468000</v>
      </c>
      <c r="D5" s="6" t="n">
        <v>3540000</v>
      </c>
    </row>
    <row r="6" spans="1:4">
      <c r="A6" s="4" t="s">
        <v>1327</v>
      </c>
      <c r="B6" s="5" t="n">
        <v>0</v>
      </c>
    </row>
    <row r="7" spans="1:4">
      <c r="A7" s="4" t="s">
        <v>1328</v>
      </c>
      <c r="B7" s="6" t="n">
        <v>250000</v>
      </c>
      <c r="C7" s="6" t="n">
        <v>0</v>
      </c>
      <c r="D7" s="6"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9</v>
      </c>
      <c r="B1" s="2" t="s">
        <v>598</v>
      </c>
      <c r="J1" s="2" t="s">
        <v>1</v>
      </c>
    </row>
    <row r="2" spans="1:12">
      <c r="B2" s="2" t="s">
        <v>2</v>
      </c>
      <c r="C2" s="2" t="s">
        <v>599</v>
      </c>
      <c r="D2" s="2" t="s">
        <v>4</v>
      </c>
      <c r="E2" s="2" t="s">
        <v>600</v>
      </c>
      <c r="F2" s="2" t="s">
        <v>37</v>
      </c>
      <c r="G2" s="2" t="s">
        <v>601</v>
      </c>
      <c r="H2" s="2" t="s">
        <v>602</v>
      </c>
      <c r="I2" s="2" t="s">
        <v>603</v>
      </c>
      <c r="J2" s="2" t="s">
        <v>2</v>
      </c>
      <c r="K2" s="2" t="s">
        <v>37</v>
      </c>
      <c r="L2" s="2" t="s">
        <v>91</v>
      </c>
    </row>
    <row r="3" spans="1:12">
      <c r="A3" s="3" t="s">
        <v>1330</v>
      </c>
    </row>
    <row r="4" spans="1:12">
      <c r="A4" s="4" t="s">
        <v>1331</v>
      </c>
      <c r="J4" s="6" t="n">
        <v>-1549</v>
      </c>
      <c r="K4" s="6" t="n">
        <v>2618</v>
      </c>
      <c r="L4" s="6" t="n">
        <v>2844</v>
      </c>
    </row>
    <row r="5" spans="1:12">
      <c r="A5" s="4" t="s">
        <v>1332</v>
      </c>
      <c r="J5" s="5" t="n">
        <v>-85</v>
      </c>
      <c r="K5" s="5" t="n">
        <v>1423</v>
      </c>
      <c r="L5" s="5" t="n">
        <v>665</v>
      </c>
    </row>
    <row r="6" spans="1:12">
      <c r="A6" s="4" t="s">
        <v>1333</v>
      </c>
      <c r="J6" s="5" t="n">
        <v>2691</v>
      </c>
      <c r="K6" s="5" t="n">
        <v>2276</v>
      </c>
      <c r="L6" s="5" t="n">
        <v>2868</v>
      </c>
    </row>
    <row r="7" spans="1:12">
      <c r="A7" s="4" t="s">
        <v>160</v>
      </c>
      <c r="J7" s="5" t="n">
        <v>1057</v>
      </c>
      <c r="K7" s="5" t="n">
        <v>6317</v>
      </c>
      <c r="L7" s="5" t="n">
        <v>6377</v>
      </c>
    </row>
    <row r="8" spans="1:12">
      <c r="A8" s="3" t="s">
        <v>1334</v>
      </c>
    </row>
    <row r="9" spans="1:12">
      <c r="A9" s="4" t="s">
        <v>1331</v>
      </c>
      <c r="J9" s="5" t="n">
        <v>2017</v>
      </c>
      <c r="K9" s="5" t="n">
        <v>3658</v>
      </c>
      <c r="L9" s="5" t="n">
        <v>-251</v>
      </c>
    </row>
    <row r="10" spans="1:12">
      <c r="A10" s="4" t="s">
        <v>1332</v>
      </c>
      <c r="J10" s="5" t="n">
        <v>997</v>
      </c>
      <c r="K10" s="5" t="n">
        <v>346</v>
      </c>
      <c r="L10" s="5" t="n">
        <v>-74</v>
      </c>
    </row>
    <row r="11" spans="1:12">
      <c r="A11" s="4" t="s">
        <v>1333</v>
      </c>
      <c r="J11" s="5" t="n">
        <v>0</v>
      </c>
      <c r="K11" s="5" t="n">
        <v>0</v>
      </c>
      <c r="L11" s="5" t="n">
        <v>0</v>
      </c>
    </row>
    <row r="12" spans="1:12">
      <c r="A12" s="4" t="s">
        <v>160</v>
      </c>
      <c r="J12" s="5" t="n">
        <v>3014</v>
      </c>
      <c r="K12" s="5" t="n">
        <v>4004</v>
      </c>
      <c r="L12" s="5" t="n">
        <v>-325</v>
      </c>
    </row>
    <row r="13" spans="1:12">
      <c r="A13" s="3" t="s">
        <v>1335</v>
      </c>
    </row>
    <row r="14" spans="1:12">
      <c r="A14" s="4" t="s">
        <v>1331</v>
      </c>
      <c r="J14" s="5" t="n">
        <v>468</v>
      </c>
      <c r="K14" s="5" t="n">
        <v>6276</v>
      </c>
      <c r="L14" s="5" t="n">
        <v>2593</v>
      </c>
    </row>
    <row r="15" spans="1:12">
      <c r="A15" s="4" t="s">
        <v>1332</v>
      </c>
      <c r="J15" s="5" t="n">
        <v>912</v>
      </c>
      <c r="K15" s="5" t="n">
        <v>1769</v>
      </c>
      <c r="L15" s="5" t="n">
        <v>591</v>
      </c>
    </row>
    <row r="16" spans="1:12">
      <c r="A16" s="4" t="s">
        <v>1333</v>
      </c>
      <c r="J16" s="5" t="n">
        <v>2691</v>
      </c>
      <c r="K16" s="5" t="n">
        <v>2276</v>
      </c>
      <c r="L16" s="5" t="n">
        <v>2868</v>
      </c>
    </row>
    <row r="17" spans="1:12">
      <c r="A17" s="4" t="s">
        <v>160</v>
      </c>
      <c r="B17" s="6" t="n">
        <v>907</v>
      </c>
      <c r="C17" s="6" t="n">
        <v>1129</v>
      </c>
      <c r="D17" s="6" t="n">
        <v>1167</v>
      </c>
      <c r="E17" s="6" t="n">
        <v>868</v>
      </c>
      <c r="F17" s="6" t="n">
        <v>4085</v>
      </c>
      <c r="G17" s="6" t="n">
        <v>2980</v>
      </c>
      <c r="H17" s="6" t="n">
        <v>1455</v>
      </c>
      <c r="I17" s="6" t="n">
        <v>1801</v>
      </c>
      <c r="J17" s="6" t="n">
        <v>4071</v>
      </c>
      <c r="K17" s="6" t="n">
        <v>10321</v>
      </c>
      <c r="L17" s="6" t="n">
        <v>6052</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6</v>
      </c>
      <c r="B1" s="2" t="s">
        <v>598</v>
      </c>
      <c r="J1" s="2" t="s">
        <v>1</v>
      </c>
    </row>
    <row r="2" spans="1:12">
      <c r="B2" s="2" t="s">
        <v>2</v>
      </c>
      <c r="C2" s="2" t="s">
        <v>599</v>
      </c>
      <c r="D2" s="2" t="s">
        <v>4</v>
      </c>
      <c r="E2" s="2" t="s">
        <v>600</v>
      </c>
      <c r="F2" s="2" t="s">
        <v>37</v>
      </c>
      <c r="G2" s="2" t="s">
        <v>601</v>
      </c>
      <c r="H2" s="2" t="s">
        <v>602</v>
      </c>
      <c r="I2" s="2" t="s">
        <v>603</v>
      </c>
      <c r="J2" s="2" t="s">
        <v>2</v>
      </c>
      <c r="K2" s="2" t="s">
        <v>37</v>
      </c>
      <c r="L2" s="2" t="s">
        <v>91</v>
      </c>
    </row>
    <row r="3" spans="1:12">
      <c r="A3" s="3" t="s">
        <v>318</v>
      </c>
    </row>
    <row r="4" spans="1:12">
      <c r="A4" s="4" t="s">
        <v>1337</v>
      </c>
      <c r="J4" s="6" t="n">
        <v>5056</v>
      </c>
      <c r="K4" s="6" t="n">
        <v>8330</v>
      </c>
      <c r="L4" s="6" t="n">
        <v>7365</v>
      </c>
    </row>
    <row r="5" spans="1:12">
      <c r="A5" s="4" t="s">
        <v>1338</v>
      </c>
      <c r="J5" s="5" t="n">
        <v>720</v>
      </c>
      <c r="K5" s="5" t="n">
        <v>1225</v>
      </c>
      <c r="L5" s="5" t="n">
        <v>384</v>
      </c>
    </row>
    <row r="6" spans="1:12">
      <c r="A6" s="4" t="s">
        <v>1339</v>
      </c>
      <c r="J6" s="5" t="n">
        <v>-307</v>
      </c>
      <c r="K6" s="5" t="n">
        <v>-597</v>
      </c>
      <c r="L6" s="5" t="n">
        <v>-566</v>
      </c>
    </row>
    <row r="7" spans="1:12">
      <c r="A7" s="4" t="s">
        <v>1333</v>
      </c>
      <c r="J7" s="5" t="n">
        <v>2691</v>
      </c>
      <c r="K7" s="5" t="n">
        <v>2276</v>
      </c>
      <c r="L7" s="5" t="n">
        <v>2868</v>
      </c>
    </row>
    <row r="8" spans="1:12">
      <c r="A8" s="4" t="s">
        <v>1340</v>
      </c>
      <c r="J8" s="5" t="n">
        <v>-2821</v>
      </c>
      <c r="K8" s="5" t="n">
        <v>-3468</v>
      </c>
      <c r="L8" s="5" t="n">
        <v>-3540</v>
      </c>
    </row>
    <row r="9" spans="1:12">
      <c r="A9" s="4" t="s">
        <v>1341</v>
      </c>
      <c r="J9" s="5" t="n">
        <v>-470</v>
      </c>
      <c r="K9" s="5" t="n">
        <v>2678</v>
      </c>
      <c r="L9" s="5" t="n">
        <v>0</v>
      </c>
    </row>
    <row r="10" spans="1:12">
      <c r="A10" s="4" t="s">
        <v>622</v>
      </c>
      <c r="J10" s="5" t="n">
        <v>-798</v>
      </c>
      <c r="K10" s="5" t="n">
        <v>-123</v>
      </c>
      <c r="L10" s="5" t="n">
        <v>-459</v>
      </c>
    </row>
    <row r="11" spans="1:12">
      <c r="A11" s="4" t="s">
        <v>160</v>
      </c>
      <c r="B11" s="6" t="n">
        <v>907</v>
      </c>
      <c r="C11" s="6" t="n">
        <v>1129</v>
      </c>
      <c r="D11" s="6" t="n">
        <v>1167</v>
      </c>
      <c r="E11" s="6" t="n">
        <v>868</v>
      </c>
      <c r="F11" s="6" t="n">
        <v>4085</v>
      </c>
      <c r="G11" s="6" t="n">
        <v>2980</v>
      </c>
      <c r="H11" s="6" t="n">
        <v>1455</v>
      </c>
      <c r="I11" s="6" t="n">
        <v>1801</v>
      </c>
      <c r="J11" s="6" t="n">
        <v>4071</v>
      </c>
      <c r="K11" s="6" t="n">
        <v>10321</v>
      </c>
      <c r="L11" s="6" t="n">
        <v>6052</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2</v>
      </c>
      <c r="B1" s="2" t="s">
        <v>2</v>
      </c>
      <c r="C1" s="2" t="s">
        <v>37</v>
      </c>
      <c r="D1" s="2" t="s">
        <v>91</v>
      </c>
    </row>
    <row r="2" spans="1:4">
      <c r="A2" s="3" t="s">
        <v>1343</v>
      </c>
    </row>
    <row r="3" spans="1:4">
      <c r="A3" s="4" t="s">
        <v>47</v>
      </c>
      <c r="B3" s="6" t="n">
        <v>5313</v>
      </c>
      <c r="C3" s="6" t="n">
        <v>5922</v>
      </c>
      <c r="D3" s="6" t="n">
        <v>7717</v>
      </c>
    </row>
    <row r="4" spans="1:4">
      <c r="A4" s="4" t="s">
        <v>1344</v>
      </c>
      <c r="B4" s="5" t="n">
        <v>818</v>
      </c>
      <c r="C4" s="5" t="n">
        <v>825</v>
      </c>
      <c r="D4" s="5" t="n">
        <v>1823</v>
      </c>
    </row>
    <row r="5" spans="1:4">
      <c r="A5" s="4" t="s">
        <v>1345</v>
      </c>
      <c r="B5" s="5" t="n">
        <v>160</v>
      </c>
      <c r="C5" s="5" t="n">
        <v>160</v>
      </c>
      <c r="D5" s="5" t="n">
        <v>123</v>
      </c>
    </row>
    <row r="6" spans="1:4">
      <c r="A6" s="4" t="s">
        <v>1346</v>
      </c>
      <c r="B6" s="5" t="n">
        <v>1121</v>
      </c>
      <c r="C6" s="5" t="n">
        <v>1218</v>
      </c>
      <c r="D6" s="5" t="n">
        <v>2112</v>
      </c>
    </row>
    <row r="7" spans="1:4">
      <c r="A7" s="4" t="s">
        <v>1347</v>
      </c>
      <c r="B7" s="5" t="n">
        <v>435</v>
      </c>
      <c r="C7" s="5" t="n">
        <v>422</v>
      </c>
      <c r="D7" s="5" t="n">
        <v>544</v>
      </c>
    </row>
    <row r="8" spans="1:4">
      <c r="A8" s="4" t="s">
        <v>1348</v>
      </c>
      <c r="B8" s="5" t="n">
        <v>79</v>
      </c>
      <c r="C8" s="5" t="n">
        <v>171</v>
      </c>
      <c r="D8" s="5" t="n">
        <v>326</v>
      </c>
    </row>
    <row r="9" spans="1:4">
      <c r="A9" s="4" t="s">
        <v>1349</v>
      </c>
      <c r="B9" s="5" t="n">
        <v>123</v>
      </c>
      <c r="C9" s="5" t="n">
        <v>147</v>
      </c>
      <c r="D9" s="5" t="n">
        <v>247</v>
      </c>
    </row>
    <row r="10" spans="1:4">
      <c r="A10" s="4" t="s">
        <v>1350</v>
      </c>
      <c r="B10" s="5" t="n">
        <v>270</v>
      </c>
      <c r="C10" s="5" t="n">
        <v>59</v>
      </c>
      <c r="D10" s="5" t="n">
        <v>195</v>
      </c>
    </row>
    <row r="11" spans="1:4">
      <c r="A11" s="4" t="s">
        <v>622</v>
      </c>
      <c r="B11" s="5" t="n">
        <v>1069</v>
      </c>
      <c r="C11" s="5" t="n">
        <v>693</v>
      </c>
      <c r="D11" s="5" t="n">
        <v>1455</v>
      </c>
    </row>
    <row r="12" spans="1:4">
      <c r="A12" s="4" t="s">
        <v>1351</v>
      </c>
      <c r="B12" s="5" t="n">
        <v>9388</v>
      </c>
      <c r="C12" s="5" t="n">
        <v>9617</v>
      </c>
      <c r="D12" s="5" t="n">
        <v>14542</v>
      </c>
    </row>
    <row r="13" spans="1:4">
      <c r="A13" s="3" t="s">
        <v>1352</v>
      </c>
    </row>
    <row r="14" spans="1:4">
      <c r="A14" s="4" t="s">
        <v>1353</v>
      </c>
      <c r="B14" s="5" t="n">
        <v>-288</v>
      </c>
      <c r="C14" s="5" t="n">
        <v>-219</v>
      </c>
      <c r="D14" s="5" t="n">
        <v>-2804</v>
      </c>
    </row>
    <row r="15" spans="1:4">
      <c r="A15" s="4" t="s">
        <v>947</v>
      </c>
      <c r="B15" s="5" t="n">
        <v>-3424</v>
      </c>
      <c r="C15" s="5" t="n">
        <v>-2156</v>
      </c>
      <c r="D15" s="5" t="n">
        <v>-415</v>
      </c>
    </row>
    <row r="16" spans="1:4">
      <c r="A16" s="4" t="s">
        <v>1354</v>
      </c>
      <c r="B16" s="5" t="n">
        <v>-1873</v>
      </c>
      <c r="C16" s="5" t="n">
        <v>-404</v>
      </c>
      <c r="D16" s="5" t="n">
        <v>31</v>
      </c>
    </row>
    <row r="17" spans="1:4">
      <c r="A17" s="4" t="s">
        <v>1355</v>
      </c>
      <c r="B17" s="5" t="n">
        <v>-178</v>
      </c>
      <c r="C17" s="5" t="n">
        <v>-179</v>
      </c>
      <c r="D17" s="5" t="n">
        <v>-686</v>
      </c>
    </row>
    <row r="18" spans="1:4">
      <c r="A18" s="4" t="s">
        <v>622</v>
      </c>
      <c r="B18" s="5" t="n">
        <v>-379</v>
      </c>
      <c r="C18" s="5" t="n">
        <v>-399</v>
      </c>
      <c r="D18" s="5" t="n">
        <v>-404</v>
      </c>
    </row>
    <row r="19" spans="1:4">
      <c r="A19" s="4" t="s">
        <v>1356</v>
      </c>
      <c r="B19" s="5" t="n">
        <v>-6142</v>
      </c>
      <c r="C19" s="5" t="n">
        <v>-3357</v>
      </c>
      <c r="D19" s="5" t="n">
        <v>-4278</v>
      </c>
    </row>
    <row r="20" spans="1:4">
      <c r="A20" s="4" t="s">
        <v>1357</v>
      </c>
      <c r="B20" s="6" t="n">
        <v>3246</v>
      </c>
      <c r="C20" s="6" t="n">
        <v>6260</v>
      </c>
      <c r="D20" s="6" t="n">
        <v>1026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8</v>
      </c>
      <c r="B1" s="2" t="s">
        <v>2</v>
      </c>
      <c r="C1" s="2" t="s">
        <v>37</v>
      </c>
      <c r="D1" s="2" t="s">
        <v>91</v>
      </c>
      <c r="E1" s="2" t="s">
        <v>891</v>
      </c>
    </row>
    <row r="2" spans="1:5">
      <c r="A2" s="3" t="s">
        <v>1359</v>
      </c>
    </row>
    <row r="3" spans="1:5">
      <c r="A3" s="4" t="s">
        <v>41</v>
      </c>
      <c r="B3" s="6" t="n">
        <v>271610</v>
      </c>
      <c r="C3" s="6" t="n">
        <v>307019</v>
      </c>
    </row>
    <row r="4" spans="1:5">
      <c r="A4" s="4" t="s">
        <v>41</v>
      </c>
      <c r="C4" s="5" t="n">
        <v>5731</v>
      </c>
    </row>
    <row r="5" spans="1:5">
      <c r="A5" s="4" t="s">
        <v>42</v>
      </c>
      <c r="B5" s="5" t="n">
        <v>7265</v>
      </c>
      <c r="C5" s="5" t="n">
        <v>5731</v>
      </c>
    </row>
    <row r="6" spans="1:5">
      <c r="A6" s="4" t="s">
        <v>49</v>
      </c>
      <c r="B6" s="5" t="n">
        <v>14406</v>
      </c>
      <c r="C6" s="5" t="n">
        <v>22231</v>
      </c>
    </row>
    <row r="7" spans="1:5">
      <c r="A7" s="4" t="s">
        <v>947</v>
      </c>
      <c r="B7" s="5" t="n">
        <v>10821</v>
      </c>
      <c r="C7" s="5" t="n">
        <v>7305</v>
      </c>
    </row>
    <row r="8" spans="1:5">
      <c r="A8" s="3" t="s">
        <v>1360</v>
      </c>
    </row>
    <row r="9" spans="1:5">
      <c r="A9" s="4" t="s">
        <v>1177</v>
      </c>
      <c r="B9" s="5" t="n">
        <v>508</v>
      </c>
      <c r="C9" s="5" t="n">
        <v>77</v>
      </c>
    </row>
    <row r="10" spans="1:5">
      <c r="A10" s="4" t="s">
        <v>1361</v>
      </c>
    </row>
    <row r="11" spans="1:5">
      <c r="A11" s="3" t="s">
        <v>1359</v>
      </c>
    </row>
    <row r="12" spans="1:5">
      <c r="A12" s="4" t="s">
        <v>41</v>
      </c>
      <c r="B12" s="5" t="n">
        <v>74549</v>
      </c>
      <c r="C12" s="5" t="n">
        <v>53386</v>
      </c>
    </row>
    <row r="13" spans="1:5">
      <c r="A13" s="4" t="s">
        <v>41</v>
      </c>
      <c r="C13" s="5" t="n">
        <v>5731</v>
      </c>
    </row>
    <row r="14" spans="1:5">
      <c r="A14" s="4" t="s">
        <v>42</v>
      </c>
      <c r="B14" s="5" t="n">
        <v>7265</v>
      </c>
    </row>
    <row r="15" spans="1:5">
      <c r="A15" s="4" t="s">
        <v>947</v>
      </c>
      <c r="C15" s="5" t="n">
        <v>0</v>
      </c>
    </row>
    <row r="16" spans="1:5">
      <c r="A16" s="3" t="s">
        <v>1360</v>
      </c>
    </row>
    <row r="17" spans="1:5">
      <c r="A17" s="4" t="s">
        <v>1177</v>
      </c>
      <c r="B17" s="5" t="n">
        <v>0</v>
      </c>
      <c r="C17" s="5" t="n">
        <v>0</v>
      </c>
    </row>
    <row r="18" spans="1:5">
      <c r="A18" s="4" t="s">
        <v>1362</v>
      </c>
    </row>
    <row r="19" spans="1:5">
      <c r="A19" s="3" t="s">
        <v>1359</v>
      </c>
    </row>
    <row r="20" spans="1:5">
      <c r="A20" s="4" t="s">
        <v>1363</v>
      </c>
      <c r="B20" s="5" t="n">
        <v>77538</v>
      </c>
      <c r="C20" s="5" t="n">
        <v>77841</v>
      </c>
    </row>
    <row r="21" spans="1:5">
      <c r="A21" s="4" t="s">
        <v>41</v>
      </c>
      <c r="B21" s="5" t="n">
        <v>74549</v>
      </c>
    </row>
    <row r="22" spans="1:5">
      <c r="A22" s="4" t="s">
        <v>41</v>
      </c>
      <c r="C22" s="5" t="n">
        <v>53386</v>
      </c>
    </row>
    <row r="23" spans="1:5">
      <c r="A23" s="4" t="s">
        <v>42</v>
      </c>
      <c r="B23" s="5" t="n">
        <v>7265</v>
      </c>
      <c r="C23" s="5" t="n">
        <v>5731</v>
      </c>
    </row>
    <row r="24" spans="1:5">
      <c r="A24" s="4" t="s">
        <v>1364</v>
      </c>
    </row>
    <row r="25" spans="1:5">
      <c r="A25" s="3" t="s">
        <v>1359</v>
      </c>
    </row>
    <row r="26" spans="1:5">
      <c r="A26" s="4" t="s">
        <v>1363</v>
      </c>
      <c r="B26" s="5" t="n">
        <v>77538</v>
      </c>
      <c r="C26" s="5" t="n">
        <v>77841</v>
      </c>
    </row>
    <row r="27" spans="1:5">
      <c r="A27" s="4" t="s">
        <v>41</v>
      </c>
      <c r="B27" s="5" t="n">
        <v>74549</v>
      </c>
    </row>
    <row r="28" spans="1:5">
      <c r="A28" s="4" t="s">
        <v>41</v>
      </c>
      <c r="C28" s="5" t="n">
        <v>53386</v>
      </c>
    </row>
    <row r="29" spans="1:5">
      <c r="A29" s="4" t="s">
        <v>42</v>
      </c>
      <c r="B29" s="5" t="n">
        <v>7265</v>
      </c>
      <c r="C29" s="5" t="n">
        <v>5731</v>
      </c>
    </row>
    <row r="30" spans="1:5">
      <c r="A30" s="4" t="s">
        <v>1365</v>
      </c>
    </row>
    <row r="31" spans="1:5">
      <c r="A31" s="3" t="s">
        <v>1359</v>
      </c>
    </row>
    <row r="32" spans="1:5">
      <c r="A32" s="4" t="s">
        <v>41</v>
      </c>
      <c r="B32" s="5" t="n">
        <v>197061</v>
      </c>
      <c r="C32" s="5" t="n">
        <v>253633</v>
      </c>
    </row>
    <row r="33" spans="1:5">
      <c r="A33" s="4" t="s">
        <v>41</v>
      </c>
      <c r="C33" s="5" t="n">
        <v>0</v>
      </c>
    </row>
    <row r="34" spans="1:5">
      <c r="A34" s="4" t="s">
        <v>42</v>
      </c>
      <c r="B34" s="5" t="n">
        <v>0</v>
      </c>
    </row>
    <row r="35" spans="1:5">
      <c r="A35" s="4" t="s">
        <v>947</v>
      </c>
      <c r="C35" s="5" t="n">
        <v>0</v>
      </c>
    </row>
    <row r="36" spans="1:5">
      <c r="A36" s="3" t="s">
        <v>1360</v>
      </c>
    </row>
    <row r="37" spans="1:5">
      <c r="A37" s="4" t="s">
        <v>1177</v>
      </c>
      <c r="B37" s="5" t="n">
        <v>508</v>
      </c>
      <c r="C37" s="5" t="n">
        <v>77</v>
      </c>
    </row>
    <row r="38" spans="1:5">
      <c r="A38" s="4" t="s">
        <v>1366</v>
      </c>
    </row>
    <row r="39" spans="1:5">
      <c r="A39" s="3" t="s">
        <v>1359</v>
      </c>
    </row>
    <row r="40" spans="1:5">
      <c r="A40" s="4" t="s">
        <v>41</v>
      </c>
      <c r="B40" s="5" t="n">
        <v>197061</v>
      </c>
    </row>
    <row r="41" spans="1:5">
      <c r="A41" s="4" t="s">
        <v>41</v>
      </c>
      <c r="C41" s="5" t="n">
        <v>253633</v>
      </c>
    </row>
    <row r="42" spans="1:5">
      <c r="A42" s="4" t="s">
        <v>1367</v>
      </c>
      <c r="B42" s="5" t="n">
        <v>2101</v>
      </c>
      <c r="C42" s="5" t="n">
        <v>2115</v>
      </c>
    </row>
    <row r="43" spans="1:5">
      <c r="A43" s="4" t="s">
        <v>1020</v>
      </c>
      <c r="B43" s="5" t="n">
        <v>4817</v>
      </c>
      <c r="C43" s="5" t="n">
        <v>4385</v>
      </c>
    </row>
    <row r="44" spans="1:5">
      <c r="A44" s="3" t="s">
        <v>1360</v>
      </c>
    </row>
    <row r="45" spans="1:5">
      <c r="A45" s="4" t="s">
        <v>292</v>
      </c>
      <c r="B45" s="5" t="n">
        <v>1228088</v>
      </c>
      <c r="C45" s="5" t="n">
        <v>1258283</v>
      </c>
    </row>
    <row r="46" spans="1:5">
      <c r="A46" s="4" t="s">
        <v>65</v>
      </c>
      <c r="B46" s="5" t="n">
        <v>34278</v>
      </c>
      <c r="C46" s="5" t="n">
        <v>27746</v>
      </c>
    </row>
    <row r="47" spans="1:5">
      <c r="A47" s="4" t="s">
        <v>66</v>
      </c>
      <c r="B47" s="5" t="n">
        <v>7241</v>
      </c>
      <c r="C47" s="5" t="n">
        <v>7362</v>
      </c>
    </row>
    <row r="48" spans="1:5">
      <c r="A48" s="4" t="s">
        <v>1368</v>
      </c>
      <c r="B48" s="5" t="n">
        <v>22</v>
      </c>
      <c r="C48" s="5" t="n">
        <v>24</v>
      </c>
    </row>
    <row r="49" spans="1:5">
      <c r="A49" s="4" t="s">
        <v>1369</v>
      </c>
    </row>
    <row r="50" spans="1:5">
      <c r="A50" s="3" t="s">
        <v>1359</v>
      </c>
    </row>
    <row r="51" spans="1:5">
      <c r="A51" s="4" t="s">
        <v>41</v>
      </c>
      <c r="B51" s="5" t="n">
        <v>197061</v>
      </c>
    </row>
    <row r="52" spans="1:5">
      <c r="A52" s="4" t="s">
        <v>41</v>
      </c>
      <c r="C52" s="5" t="n">
        <v>253633</v>
      </c>
    </row>
    <row r="53" spans="1:5">
      <c r="A53" s="4" t="s">
        <v>1367</v>
      </c>
      <c r="B53" s="5" t="n">
        <v>2101</v>
      </c>
      <c r="C53" s="5" t="n">
        <v>2115</v>
      </c>
    </row>
    <row r="54" spans="1:5">
      <c r="A54" s="4" t="s">
        <v>1020</v>
      </c>
      <c r="B54" s="5" t="n">
        <v>4817</v>
      </c>
      <c r="C54" s="5" t="n">
        <v>4385</v>
      </c>
    </row>
    <row r="55" spans="1:5">
      <c r="A55" s="3" t="s">
        <v>1360</v>
      </c>
    </row>
    <row r="56" spans="1:5">
      <c r="A56" s="4" t="s">
        <v>292</v>
      </c>
      <c r="B56" s="5" t="n">
        <v>1227086</v>
      </c>
      <c r="C56" s="5" t="n">
        <v>1257670</v>
      </c>
    </row>
    <row r="57" spans="1:5">
      <c r="A57" s="4" t="s">
        <v>65</v>
      </c>
      <c r="B57" s="5" t="n">
        <v>34278</v>
      </c>
      <c r="C57" s="5" t="n">
        <v>27746</v>
      </c>
    </row>
    <row r="58" spans="1:5">
      <c r="A58" s="4" t="s">
        <v>66</v>
      </c>
      <c r="B58" s="5" t="n">
        <v>6965</v>
      </c>
      <c r="C58" s="5" t="n">
        <v>7308</v>
      </c>
    </row>
    <row r="59" spans="1:5">
      <c r="A59" s="4" t="s">
        <v>1368</v>
      </c>
      <c r="B59" s="5" t="n">
        <v>22</v>
      </c>
      <c r="C59" s="5" t="n">
        <v>24</v>
      </c>
    </row>
    <row r="60" spans="1:5">
      <c r="A60" s="4" t="s">
        <v>1370</v>
      </c>
    </row>
    <row r="61" spans="1:5">
      <c r="A61" s="3" t="s">
        <v>1359</v>
      </c>
    </row>
    <row r="62" spans="1:5">
      <c r="A62" s="4" t="s">
        <v>41</v>
      </c>
      <c r="B62" s="5" t="n">
        <v>0</v>
      </c>
      <c r="C62" s="5" t="n">
        <v>0</v>
      </c>
    </row>
    <row r="63" spans="1:5">
      <c r="A63" s="4" t="s">
        <v>41</v>
      </c>
      <c r="C63" s="5" t="n">
        <v>0</v>
      </c>
    </row>
    <row r="64" spans="1:5">
      <c r="A64" s="4" t="s">
        <v>42</v>
      </c>
      <c r="B64" s="5" t="n">
        <v>0</v>
      </c>
    </row>
    <row r="65" spans="1:5">
      <c r="A65" s="4" t="s">
        <v>947</v>
      </c>
      <c r="C65" s="5" t="n">
        <v>7305</v>
      </c>
    </row>
    <row r="66" spans="1:5">
      <c r="A66" s="3" t="s">
        <v>1360</v>
      </c>
    </row>
    <row r="67" spans="1:5">
      <c r="A67" s="4" t="s">
        <v>1177</v>
      </c>
      <c r="B67" s="5" t="n">
        <v>0</v>
      </c>
      <c r="C67" s="5" t="n">
        <v>0</v>
      </c>
    </row>
    <row r="68" spans="1:5">
      <c r="A68" s="4" t="s">
        <v>1371</v>
      </c>
    </row>
    <row r="69" spans="1:5">
      <c r="A69" s="3" t="s">
        <v>1359</v>
      </c>
    </row>
    <row r="70" spans="1:5">
      <c r="A70" s="4" t="s">
        <v>1372</v>
      </c>
      <c r="B70" s="5" t="n">
        <v>1019056</v>
      </c>
      <c r="C70" s="5" t="n">
        <v>999445</v>
      </c>
    </row>
    <row r="71" spans="1:5">
      <c r="A71" s="4" t="s">
        <v>49</v>
      </c>
      <c r="B71" s="5" t="n">
        <v>14406</v>
      </c>
      <c r="C71" s="5" t="n">
        <v>22231</v>
      </c>
    </row>
    <row r="72" spans="1:5">
      <c r="A72" s="3" t="s">
        <v>1360</v>
      </c>
    </row>
    <row r="73" spans="1:5">
      <c r="A73" s="4" t="s">
        <v>67</v>
      </c>
      <c r="B73" s="5" t="n">
        <v>10310</v>
      </c>
      <c r="C73" s="5" t="n">
        <v>10310</v>
      </c>
    </row>
    <row r="74" spans="1:5">
      <c r="A74" s="4" t="s">
        <v>1373</v>
      </c>
    </row>
    <row r="75" spans="1:5">
      <c r="A75" s="3" t="s">
        <v>1359</v>
      </c>
    </row>
    <row r="76" spans="1:5">
      <c r="A76" s="4" t="s">
        <v>1372</v>
      </c>
      <c r="B76" s="5" t="n">
        <v>995115</v>
      </c>
      <c r="C76" s="5" t="n">
        <v>1001346</v>
      </c>
    </row>
    <row r="77" spans="1:5">
      <c r="A77" s="4" t="s">
        <v>49</v>
      </c>
      <c r="B77" s="5" t="n">
        <v>14406</v>
      </c>
      <c r="C77" s="5" t="n">
        <v>22231</v>
      </c>
    </row>
    <row r="78" spans="1:5">
      <c r="A78" s="3" t="s">
        <v>1360</v>
      </c>
    </row>
    <row r="79" spans="1:5">
      <c r="A79" s="4" t="s">
        <v>67</v>
      </c>
      <c r="B79" s="5" t="n">
        <v>10809</v>
      </c>
      <c r="C79" s="5" t="n">
        <v>9856</v>
      </c>
    </row>
    <row r="80" spans="1:5">
      <c r="A80" s="4" t="s">
        <v>1026</v>
      </c>
    </row>
    <row r="81" spans="1:5">
      <c r="A81" s="3" t="s">
        <v>1359</v>
      </c>
    </row>
    <row r="82" spans="1:5">
      <c r="A82" s="4" t="s">
        <v>1025</v>
      </c>
      <c r="B82" s="5" t="n">
        <v>853</v>
      </c>
      <c r="C82" s="5" t="n">
        <v>261</v>
      </c>
    </row>
    <row r="83" spans="1:5">
      <c r="A83" s="3" t="s">
        <v>1360</v>
      </c>
    </row>
    <row r="84" spans="1:5">
      <c r="A84" s="4" t="s">
        <v>1177</v>
      </c>
      <c r="B84" s="5" t="n">
        <v>246</v>
      </c>
      <c r="C84" s="5" t="n">
        <v>77</v>
      </c>
    </row>
    <row r="85" spans="1:5">
      <c r="A85" s="4" t="s">
        <v>1374</v>
      </c>
    </row>
    <row r="86" spans="1:5">
      <c r="A86" s="3" t="s">
        <v>1359</v>
      </c>
    </row>
    <row r="87" spans="1:5">
      <c r="A87" s="4" t="s">
        <v>1025</v>
      </c>
      <c r="B87" s="5" t="n">
        <v>0</v>
      </c>
      <c r="C87" s="5" t="n">
        <v>0</v>
      </c>
    </row>
    <row r="88" spans="1:5">
      <c r="A88" s="3" t="s">
        <v>1360</v>
      </c>
    </row>
    <row r="89" spans="1:5">
      <c r="A89" s="4" t="s">
        <v>1177</v>
      </c>
      <c r="B89" s="5" t="n">
        <v>0</v>
      </c>
      <c r="C89" s="5" t="n">
        <v>0</v>
      </c>
    </row>
    <row r="90" spans="1:5">
      <c r="A90" s="4" t="s">
        <v>1375</v>
      </c>
    </row>
    <row r="91" spans="1:5">
      <c r="A91" s="3" t="s">
        <v>1359</v>
      </c>
    </row>
    <row r="92" spans="1:5">
      <c r="A92" s="4" t="s">
        <v>1025</v>
      </c>
      <c r="B92" s="5" t="n">
        <v>853</v>
      </c>
      <c r="C92" s="5" t="n">
        <v>261</v>
      </c>
    </row>
    <row r="93" spans="1:5">
      <c r="A93" s="3" t="s">
        <v>1360</v>
      </c>
    </row>
    <row r="94" spans="1:5">
      <c r="A94" s="4" t="s">
        <v>1177</v>
      </c>
      <c r="B94" s="5" t="n">
        <v>246</v>
      </c>
      <c r="C94" s="5" t="n">
        <v>77</v>
      </c>
    </row>
    <row r="95" spans="1:5">
      <c r="A95" s="4" t="s">
        <v>1376</v>
      </c>
    </row>
    <row r="96" spans="1:5">
      <c r="A96" s="3" t="s">
        <v>1359</v>
      </c>
    </row>
    <row r="97" spans="1:5">
      <c r="A97" s="4" t="s">
        <v>1025</v>
      </c>
      <c r="B97" s="5" t="n">
        <v>853</v>
      </c>
      <c r="C97" s="5" t="n">
        <v>261</v>
      </c>
    </row>
    <row r="98" spans="1:5">
      <c r="A98" s="3" t="s">
        <v>1360</v>
      </c>
    </row>
    <row r="99" spans="1:5">
      <c r="A99" s="4" t="s">
        <v>1177</v>
      </c>
      <c r="B99" s="5" t="n">
        <v>246</v>
      </c>
      <c r="C99" s="5" t="n">
        <v>77</v>
      </c>
    </row>
    <row r="100" spans="1:5">
      <c r="A100" s="4" t="s">
        <v>1377</v>
      </c>
    </row>
    <row r="101" spans="1:5">
      <c r="A101" s="3" t="s">
        <v>1359</v>
      </c>
    </row>
    <row r="102" spans="1:5">
      <c r="A102" s="4" t="s">
        <v>1025</v>
      </c>
      <c r="B102" s="5" t="n">
        <v>853</v>
      </c>
      <c r="C102" s="5" t="n">
        <v>261</v>
      </c>
    </row>
    <row r="103" spans="1:5">
      <c r="A103" s="3" t="s">
        <v>1360</v>
      </c>
    </row>
    <row r="104" spans="1:5">
      <c r="A104" s="4" t="s">
        <v>1177</v>
      </c>
      <c r="B104" s="5" t="n">
        <v>246</v>
      </c>
      <c r="C104" s="5" t="n">
        <v>77</v>
      </c>
    </row>
    <row r="105" spans="1:5">
      <c r="A105" s="4" t="s">
        <v>1378</v>
      </c>
    </row>
    <row r="106" spans="1:5">
      <c r="A106" s="3" t="s">
        <v>1359</v>
      </c>
    </row>
    <row r="107" spans="1:5">
      <c r="A107" s="4" t="s">
        <v>1025</v>
      </c>
      <c r="B107" s="5" t="n">
        <v>0</v>
      </c>
      <c r="C107" s="5" t="n">
        <v>0</v>
      </c>
    </row>
    <row r="108" spans="1:5">
      <c r="A108" s="3" t="s">
        <v>1360</v>
      </c>
    </row>
    <row r="109" spans="1:5">
      <c r="A109" s="4" t="s">
        <v>1177</v>
      </c>
      <c r="B109" s="5" t="n">
        <v>0</v>
      </c>
      <c r="C109" s="5" t="n">
        <v>0</v>
      </c>
    </row>
    <row r="110" spans="1:5">
      <c r="A110" s="4" t="s">
        <v>1024</v>
      </c>
    </row>
    <row r="111" spans="1:5">
      <c r="A111" s="3" t="s">
        <v>1359</v>
      </c>
    </row>
    <row r="112" spans="1:5">
      <c r="A112" s="4" t="s">
        <v>1025</v>
      </c>
      <c r="B112" s="5" t="n">
        <v>978</v>
      </c>
      <c r="C112" s="5" t="n">
        <v>873</v>
      </c>
    </row>
    <row r="113" spans="1:5">
      <c r="A113" s="4" t="s">
        <v>1379</v>
      </c>
    </row>
    <row r="114" spans="1:5">
      <c r="A114" s="3" t="s">
        <v>1359</v>
      </c>
    </row>
    <row r="115" spans="1:5">
      <c r="A115" s="4" t="s">
        <v>1025</v>
      </c>
      <c r="B115" s="5" t="n">
        <v>0</v>
      </c>
      <c r="C115" s="5" t="n">
        <v>0</v>
      </c>
    </row>
    <row r="116" spans="1:5">
      <c r="A116" s="4" t="s">
        <v>1380</v>
      </c>
    </row>
    <row r="117" spans="1:5">
      <c r="A117" s="3" t="s">
        <v>1359</v>
      </c>
    </row>
    <row r="118" spans="1:5">
      <c r="A118" s="4" t="s">
        <v>1025</v>
      </c>
      <c r="B118" s="5" t="n">
        <v>0</v>
      </c>
      <c r="C118" s="5" t="n">
        <v>0</v>
      </c>
    </row>
    <row r="119" spans="1:5">
      <c r="A119" s="4" t="s">
        <v>1381</v>
      </c>
    </row>
    <row r="120" spans="1:5">
      <c r="A120" s="3" t="s">
        <v>1359</v>
      </c>
    </row>
    <row r="121" spans="1:5">
      <c r="A121" s="4" t="s">
        <v>1025</v>
      </c>
      <c r="B121" s="5" t="n">
        <v>978</v>
      </c>
      <c r="C121" s="5" t="n">
        <v>873</v>
      </c>
    </row>
    <row r="122" spans="1:5">
      <c r="A122" s="4" t="s">
        <v>1382</v>
      </c>
    </row>
    <row r="123" spans="1:5">
      <c r="A123" s="3" t="s">
        <v>1359</v>
      </c>
    </row>
    <row r="124" spans="1:5">
      <c r="A124" s="4" t="s">
        <v>1025</v>
      </c>
      <c r="B124" s="5" t="n">
        <v>978</v>
      </c>
      <c r="C124" s="5" t="n">
        <v>873</v>
      </c>
    </row>
    <row r="125" spans="1:5">
      <c r="A125" s="4" t="s">
        <v>1383</v>
      </c>
    </row>
    <row r="126" spans="1:5">
      <c r="A126" s="3" t="s">
        <v>1359</v>
      </c>
    </row>
    <row r="127" spans="1:5">
      <c r="A127" s="4" t="s">
        <v>1025</v>
      </c>
      <c r="B127" s="5" t="n">
        <v>978</v>
      </c>
      <c r="C127" s="5" t="n">
        <v>873</v>
      </c>
    </row>
    <row r="128" spans="1:5">
      <c r="A128" s="4" t="s">
        <v>1178</v>
      </c>
    </row>
    <row r="129" spans="1:5">
      <c r="A129" s="3" t="s">
        <v>1360</v>
      </c>
    </row>
    <row r="130" spans="1:5">
      <c r="A130" s="4" t="s">
        <v>1177</v>
      </c>
      <c r="B130" s="5" t="n">
        <v>262</v>
      </c>
    </row>
    <row r="131" spans="1:5">
      <c r="A131" s="4" t="s">
        <v>1384</v>
      </c>
    </row>
    <row r="132" spans="1:5">
      <c r="A132" s="3" t="s">
        <v>1360</v>
      </c>
    </row>
    <row r="133" spans="1:5">
      <c r="A133" s="4" t="s">
        <v>1177</v>
      </c>
      <c r="B133" s="5" t="n">
        <v>0</v>
      </c>
    </row>
    <row r="134" spans="1:5">
      <c r="A134" s="4" t="s">
        <v>1385</v>
      </c>
    </row>
    <row r="135" spans="1:5">
      <c r="A135" s="3" t="s">
        <v>1360</v>
      </c>
    </row>
    <row r="136" spans="1:5">
      <c r="A136" s="4" t="s">
        <v>1177</v>
      </c>
      <c r="B136" s="5" t="n">
        <v>262</v>
      </c>
    </row>
    <row r="137" spans="1:5">
      <c r="A137" s="4" t="s">
        <v>1386</v>
      </c>
    </row>
    <row r="138" spans="1:5">
      <c r="A138" s="3" t="s">
        <v>1360</v>
      </c>
    </row>
    <row r="139" spans="1:5">
      <c r="A139" s="4" t="s">
        <v>1177</v>
      </c>
      <c r="B139" s="5" t="n">
        <v>262</v>
      </c>
      <c r="C139" s="5" t="n">
        <v>0</v>
      </c>
    </row>
    <row r="140" spans="1:5">
      <c r="A140" s="4" t="s">
        <v>1387</v>
      </c>
    </row>
    <row r="141" spans="1:5">
      <c r="A141" s="3" t="s">
        <v>1360</v>
      </c>
    </row>
    <row r="142" spans="1:5">
      <c r="A142" s="4" t="s">
        <v>1177</v>
      </c>
      <c r="B142" s="5" t="n">
        <v>262</v>
      </c>
      <c r="C142" s="5" t="n">
        <v>0</v>
      </c>
    </row>
    <row r="143" spans="1:5">
      <c r="A143" s="4" t="s">
        <v>1388</v>
      </c>
    </row>
    <row r="144" spans="1:5">
      <c r="A144" s="3" t="s">
        <v>1360</v>
      </c>
    </row>
    <row r="145" spans="1:5">
      <c r="A145" s="4" t="s">
        <v>1177</v>
      </c>
      <c r="B145" s="5" t="n">
        <v>0</v>
      </c>
    </row>
    <row r="146" spans="1:5">
      <c r="A146" s="4" t="s">
        <v>947</v>
      </c>
    </row>
    <row r="147" spans="1:5">
      <c r="A147" s="3" t="s">
        <v>1359</v>
      </c>
    </row>
    <row r="148" spans="1:5">
      <c r="A148" s="4" t="s">
        <v>947</v>
      </c>
      <c r="B148" s="5" t="n">
        <v>10821</v>
      </c>
      <c r="C148" s="5" t="n">
        <v>7305</v>
      </c>
      <c r="D148" s="6" t="n">
        <v>4157</v>
      </c>
      <c r="E148" s="6" t="n">
        <v>1654</v>
      </c>
    </row>
    <row r="149" spans="1:5">
      <c r="A149" s="4" t="s">
        <v>1389</v>
      </c>
    </row>
    <row r="150" spans="1:5">
      <c r="A150" s="3" t="s">
        <v>1359</v>
      </c>
    </row>
    <row r="151" spans="1:5">
      <c r="A151" s="4" t="s">
        <v>947</v>
      </c>
      <c r="B151" s="5" t="n">
        <v>0</v>
      </c>
    </row>
    <row r="152" spans="1:5">
      <c r="A152" s="4" t="s">
        <v>1390</v>
      </c>
    </row>
    <row r="153" spans="1:5">
      <c r="A153" s="3" t="s">
        <v>1359</v>
      </c>
    </row>
    <row r="154" spans="1:5">
      <c r="A154" s="4" t="s">
        <v>947</v>
      </c>
      <c r="B154" s="5" t="n">
        <v>0</v>
      </c>
    </row>
    <row r="155" spans="1:5">
      <c r="A155" s="4" t="s">
        <v>1391</v>
      </c>
    </row>
    <row r="156" spans="1:5">
      <c r="A156" s="3" t="s">
        <v>1359</v>
      </c>
    </row>
    <row r="157" spans="1:5">
      <c r="A157" s="4" t="s">
        <v>947</v>
      </c>
      <c r="B157" s="5" t="n">
        <v>10821</v>
      </c>
    </row>
    <row r="158" spans="1:5">
      <c r="A158" s="4" t="s">
        <v>1392</v>
      </c>
    </row>
    <row r="159" spans="1:5">
      <c r="A159" s="3" t="s">
        <v>1359</v>
      </c>
    </row>
    <row r="160" spans="1:5">
      <c r="A160" s="4" t="s">
        <v>947</v>
      </c>
      <c r="B160" s="5" t="n">
        <v>10821</v>
      </c>
      <c r="C160" s="5" t="n">
        <v>7305</v>
      </c>
    </row>
    <row r="161" spans="1:5">
      <c r="A161" s="4" t="s">
        <v>1393</v>
      </c>
    </row>
    <row r="162" spans="1:5">
      <c r="A162" s="3" t="s">
        <v>1359</v>
      </c>
    </row>
    <row r="163" spans="1:5">
      <c r="A163" s="4" t="s">
        <v>947</v>
      </c>
      <c r="B163" s="5" t="n">
        <v>10821</v>
      </c>
      <c r="C163" s="5" t="n">
        <v>7305</v>
      </c>
    </row>
    <row r="164" spans="1:5">
      <c r="A164" s="4" t="s">
        <v>953</v>
      </c>
    </row>
    <row r="165" spans="1:5">
      <c r="A165" s="3" t="s">
        <v>1359</v>
      </c>
    </row>
    <row r="166" spans="1:5">
      <c r="A166" s="4" t="s">
        <v>947</v>
      </c>
      <c r="B166" s="5" t="n">
        <v>1030</v>
      </c>
      <c r="C166" s="5" t="n">
        <v>0</v>
      </c>
    </row>
    <row r="167" spans="1:5">
      <c r="A167" s="4" t="s">
        <v>1394</v>
      </c>
    </row>
    <row r="168" spans="1:5">
      <c r="A168" s="3" t="s">
        <v>1359</v>
      </c>
    </row>
    <row r="169" spans="1:5">
      <c r="A169" s="4" t="s">
        <v>947</v>
      </c>
      <c r="B169" s="5" t="n">
        <v>0</v>
      </c>
    </row>
    <row r="170" spans="1:5">
      <c r="A170" s="4" t="s">
        <v>1395</v>
      </c>
    </row>
    <row r="171" spans="1:5">
      <c r="A171" s="3" t="s">
        <v>1359</v>
      </c>
    </row>
    <row r="172" spans="1:5">
      <c r="A172" s="4" t="s">
        <v>947</v>
      </c>
      <c r="B172" s="5" t="n">
        <v>0</v>
      </c>
    </row>
    <row r="173" spans="1:5">
      <c r="A173" s="4" t="s">
        <v>1396</v>
      </c>
    </row>
    <row r="174" spans="1:5">
      <c r="A174" s="3" t="s">
        <v>1359</v>
      </c>
    </row>
    <row r="175" spans="1:5">
      <c r="A175" s="4" t="s">
        <v>947</v>
      </c>
      <c r="B175" s="5" t="n">
        <v>1030</v>
      </c>
    </row>
    <row r="176" spans="1:5">
      <c r="A176" s="4" t="s">
        <v>1397</v>
      </c>
    </row>
    <row r="177" spans="1:5">
      <c r="A177" s="3" t="s">
        <v>1359</v>
      </c>
    </row>
    <row r="178" spans="1:5">
      <c r="A178" s="4" t="s">
        <v>947</v>
      </c>
      <c r="B178" s="5" t="n">
        <v>1030</v>
      </c>
      <c r="C178" s="5" t="n">
        <v>0</v>
      </c>
    </row>
    <row r="179" spans="1:5">
      <c r="A179" s="4" t="s">
        <v>1398</v>
      </c>
    </row>
    <row r="180" spans="1:5">
      <c r="A180" s="3" t="s">
        <v>1359</v>
      </c>
    </row>
    <row r="181" spans="1:5">
      <c r="A181" s="4" t="s">
        <v>947</v>
      </c>
      <c r="B181" s="6" t="n">
        <v>1030</v>
      </c>
      <c r="C181" s="6"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9</v>
      </c>
      <c r="B1" s="2" t="s">
        <v>2</v>
      </c>
      <c r="C1" s="2" t="s">
        <v>37</v>
      </c>
      <c r="D1" s="2" t="s">
        <v>91</v>
      </c>
      <c r="E1" s="2" t="s">
        <v>891</v>
      </c>
    </row>
    <row r="2" spans="1:5">
      <c r="A2" s="3" t="s">
        <v>1400</v>
      </c>
    </row>
    <row r="3" spans="1:5">
      <c r="A3" s="4" t="s">
        <v>1401</v>
      </c>
      <c r="B3" s="6" t="n">
        <v>271610</v>
      </c>
      <c r="C3" s="6" t="n">
        <v>307019</v>
      </c>
    </row>
    <row r="4" spans="1:5">
      <c r="A4" s="4" t="s">
        <v>42</v>
      </c>
      <c r="B4" s="5" t="n">
        <v>7265</v>
      </c>
      <c r="C4" s="5" t="n">
        <v>5731</v>
      </c>
    </row>
    <row r="5" spans="1:5">
      <c r="A5" s="4" t="s">
        <v>42</v>
      </c>
      <c r="C5" s="5" t="n">
        <v>5731</v>
      </c>
    </row>
    <row r="6" spans="1:5">
      <c r="A6" s="4" t="s">
        <v>947</v>
      </c>
      <c r="B6" s="5" t="n">
        <v>10821</v>
      </c>
      <c r="C6" s="5" t="n">
        <v>7305</v>
      </c>
    </row>
    <row r="7" spans="1:5">
      <c r="A7" s="4" t="s">
        <v>1402</v>
      </c>
      <c r="B7" s="5" t="n">
        <v>13682</v>
      </c>
      <c r="C7" s="5" t="n">
        <v>8439</v>
      </c>
    </row>
    <row r="8" spans="1:5">
      <c r="A8" s="4" t="s">
        <v>1177</v>
      </c>
      <c r="B8" s="5" t="n">
        <v>508</v>
      </c>
      <c r="C8" s="5" t="n">
        <v>77</v>
      </c>
    </row>
    <row r="9" spans="1:5">
      <c r="A9" s="4" t="s">
        <v>1361</v>
      </c>
    </row>
    <row r="10" spans="1:5">
      <c r="A10" s="3" t="s">
        <v>1400</v>
      </c>
    </row>
    <row r="11" spans="1:5">
      <c r="A11" s="4" t="s">
        <v>1401</v>
      </c>
      <c r="B11" s="5" t="n">
        <v>74549</v>
      </c>
      <c r="C11" s="5" t="n">
        <v>53386</v>
      </c>
    </row>
    <row r="12" spans="1:5">
      <c r="A12" s="4" t="s">
        <v>42</v>
      </c>
      <c r="B12" s="5" t="n">
        <v>7265</v>
      </c>
    </row>
    <row r="13" spans="1:5">
      <c r="A13" s="4" t="s">
        <v>42</v>
      </c>
      <c r="C13" s="5" t="n">
        <v>5731</v>
      </c>
    </row>
    <row r="14" spans="1:5">
      <c r="A14" s="4" t="s">
        <v>947</v>
      </c>
      <c r="C14" s="5" t="n">
        <v>0</v>
      </c>
    </row>
    <row r="15" spans="1:5">
      <c r="A15" s="4" t="s">
        <v>1402</v>
      </c>
      <c r="B15" s="5" t="n">
        <v>0</v>
      </c>
      <c r="C15" s="5" t="n">
        <v>0</v>
      </c>
    </row>
    <row r="16" spans="1:5">
      <c r="A16" s="4" t="s">
        <v>1177</v>
      </c>
      <c r="B16" s="5" t="n">
        <v>0</v>
      </c>
      <c r="C16" s="5" t="n">
        <v>0</v>
      </c>
    </row>
    <row r="17" spans="1:5">
      <c r="A17" s="4" t="s">
        <v>1365</v>
      </c>
    </row>
    <row r="18" spans="1:5">
      <c r="A18" s="3" t="s">
        <v>1400</v>
      </c>
    </row>
    <row r="19" spans="1:5">
      <c r="A19" s="4" t="s">
        <v>1401</v>
      </c>
      <c r="B19" s="5" t="n">
        <v>197061</v>
      </c>
      <c r="C19" s="5" t="n">
        <v>253633</v>
      </c>
    </row>
    <row r="20" spans="1:5">
      <c r="A20" s="4" t="s">
        <v>42</v>
      </c>
      <c r="B20" s="5" t="n">
        <v>0</v>
      </c>
    </row>
    <row r="21" spans="1:5">
      <c r="A21" s="4" t="s">
        <v>42</v>
      </c>
      <c r="C21" s="5" t="n">
        <v>0</v>
      </c>
    </row>
    <row r="22" spans="1:5">
      <c r="A22" s="4" t="s">
        <v>947</v>
      </c>
      <c r="C22" s="5" t="n">
        <v>0</v>
      </c>
    </row>
    <row r="23" spans="1:5">
      <c r="A23" s="4" t="s">
        <v>1402</v>
      </c>
      <c r="B23" s="5" t="n">
        <v>853</v>
      </c>
      <c r="C23" s="5" t="n">
        <v>261</v>
      </c>
    </row>
    <row r="24" spans="1:5">
      <c r="A24" s="4" t="s">
        <v>1177</v>
      </c>
      <c r="B24" s="5" t="n">
        <v>508</v>
      </c>
      <c r="C24" s="5" t="n">
        <v>77</v>
      </c>
    </row>
    <row r="25" spans="1:5">
      <c r="A25" s="4" t="s">
        <v>1370</v>
      </c>
    </row>
    <row r="26" spans="1:5">
      <c r="A26" s="3" t="s">
        <v>1400</v>
      </c>
    </row>
    <row r="27" spans="1:5">
      <c r="A27" s="4" t="s">
        <v>1401</v>
      </c>
      <c r="B27" s="5" t="n">
        <v>0</v>
      </c>
      <c r="C27" s="5" t="n">
        <v>0</v>
      </c>
    </row>
    <row r="28" spans="1:5">
      <c r="A28" s="4" t="s">
        <v>42</v>
      </c>
      <c r="B28" s="5" t="n">
        <v>0</v>
      </c>
    </row>
    <row r="29" spans="1:5">
      <c r="A29" s="4" t="s">
        <v>42</v>
      </c>
      <c r="C29" s="5" t="n">
        <v>0</v>
      </c>
    </row>
    <row r="30" spans="1:5">
      <c r="A30" s="4" t="s">
        <v>947</v>
      </c>
      <c r="C30" s="5" t="n">
        <v>7305</v>
      </c>
    </row>
    <row r="31" spans="1:5">
      <c r="A31" s="4" t="s">
        <v>1402</v>
      </c>
      <c r="B31" s="5" t="n">
        <v>12829</v>
      </c>
      <c r="C31" s="5" t="n">
        <v>8178</v>
      </c>
    </row>
    <row r="32" spans="1:5">
      <c r="A32" s="4" t="s">
        <v>1177</v>
      </c>
      <c r="B32" s="5" t="n">
        <v>0</v>
      </c>
      <c r="C32" s="5" t="n">
        <v>0</v>
      </c>
    </row>
    <row r="33" spans="1:5">
      <c r="A33" s="4" t="s">
        <v>634</v>
      </c>
    </row>
    <row r="34" spans="1:5">
      <c r="A34" s="3" t="s">
        <v>1400</v>
      </c>
    </row>
    <row r="35" spans="1:5">
      <c r="A35" s="4" t="s">
        <v>1401</v>
      </c>
      <c r="B35" s="5" t="n">
        <v>208860</v>
      </c>
      <c r="C35" s="5" t="n">
        <v>249461</v>
      </c>
    </row>
    <row r="36" spans="1:5">
      <c r="A36" s="4" t="s">
        <v>1403</v>
      </c>
    </row>
    <row r="37" spans="1:5">
      <c r="A37" s="3" t="s">
        <v>1400</v>
      </c>
    </row>
    <row r="38" spans="1:5">
      <c r="A38" s="4" t="s">
        <v>1401</v>
      </c>
      <c r="B38" s="5" t="n">
        <v>54863</v>
      </c>
      <c r="C38" s="5" t="n">
        <v>49878</v>
      </c>
    </row>
    <row r="39" spans="1:5">
      <c r="A39" s="4" t="s">
        <v>1404</v>
      </c>
    </row>
    <row r="40" spans="1:5">
      <c r="A40" s="3" t="s">
        <v>1400</v>
      </c>
    </row>
    <row r="41" spans="1:5">
      <c r="A41" s="4" t="s">
        <v>1401</v>
      </c>
      <c r="B41" s="5" t="n">
        <v>153997</v>
      </c>
      <c r="C41" s="5" t="n">
        <v>199583</v>
      </c>
    </row>
    <row r="42" spans="1:5">
      <c r="A42" s="4" t="s">
        <v>1405</v>
      </c>
    </row>
    <row r="43" spans="1:5">
      <c r="A43" s="3" t="s">
        <v>1400</v>
      </c>
    </row>
    <row r="44" spans="1:5">
      <c r="A44" s="4" t="s">
        <v>1401</v>
      </c>
      <c r="B44" s="5" t="n">
        <v>0</v>
      </c>
      <c r="C44" s="5" t="n">
        <v>0</v>
      </c>
    </row>
    <row r="45" spans="1:5">
      <c r="A45" s="4" t="s">
        <v>635</v>
      </c>
    </row>
    <row r="46" spans="1:5">
      <c r="A46" s="3" t="s">
        <v>1400</v>
      </c>
    </row>
    <row r="47" spans="1:5">
      <c r="A47" s="4" t="s">
        <v>1401</v>
      </c>
      <c r="B47" s="5" t="n">
        <v>9084</v>
      </c>
      <c r="C47" s="5" t="n">
        <v>14421</v>
      </c>
    </row>
    <row r="48" spans="1:5">
      <c r="A48" s="4" t="s">
        <v>1406</v>
      </c>
    </row>
    <row r="49" spans="1:5">
      <c r="A49" s="3" t="s">
        <v>1400</v>
      </c>
    </row>
    <row r="50" spans="1:5">
      <c r="A50" s="4" t="s">
        <v>1401</v>
      </c>
      <c r="B50" s="5" t="n">
        <v>0</v>
      </c>
      <c r="C50" s="5" t="n">
        <v>0</v>
      </c>
    </row>
    <row r="51" spans="1:5">
      <c r="A51" s="4" t="s">
        <v>1407</v>
      </c>
    </row>
    <row r="52" spans="1:5">
      <c r="A52" s="3" t="s">
        <v>1400</v>
      </c>
    </row>
    <row r="53" spans="1:5">
      <c r="A53" s="4" t="s">
        <v>1401</v>
      </c>
      <c r="B53" s="5" t="n">
        <v>9084</v>
      </c>
      <c r="C53" s="5" t="n">
        <v>14421</v>
      </c>
    </row>
    <row r="54" spans="1:5">
      <c r="A54" s="4" t="s">
        <v>1408</v>
      </c>
    </row>
    <row r="55" spans="1:5">
      <c r="A55" s="3" t="s">
        <v>1400</v>
      </c>
    </row>
    <row r="56" spans="1:5">
      <c r="A56" s="4" t="s">
        <v>1401</v>
      </c>
      <c r="B56" s="5" t="n">
        <v>0</v>
      </c>
      <c r="C56" s="5" t="n">
        <v>0</v>
      </c>
    </row>
    <row r="57" spans="1:5">
      <c r="A57" s="4" t="s">
        <v>636</v>
      </c>
    </row>
    <row r="58" spans="1:5">
      <c r="A58" s="3" t="s">
        <v>1400</v>
      </c>
    </row>
    <row r="59" spans="1:5">
      <c r="A59" s="4" t="s">
        <v>1401</v>
      </c>
      <c r="B59" s="5" t="n">
        <v>39780</v>
      </c>
      <c r="C59" s="5" t="n">
        <v>37132</v>
      </c>
    </row>
    <row r="60" spans="1:5">
      <c r="A60" s="4" t="s">
        <v>1409</v>
      </c>
    </row>
    <row r="61" spans="1:5">
      <c r="A61" s="3" t="s">
        <v>1400</v>
      </c>
    </row>
    <row r="62" spans="1:5">
      <c r="A62" s="4" t="s">
        <v>1401</v>
      </c>
      <c r="B62" s="5" t="n">
        <v>19686</v>
      </c>
      <c r="C62" s="5" t="n">
        <v>3508</v>
      </c>
    </row>
    <row r="63" spans="1:5">
      <c r="A63" s="4" t="s">
        <v>1410</v>
      </c>
    </row>
    <row r="64" spans="1:5">
      <c r="A64" s="3" t="s">
        <v>1400</v>
      </c>
    </row>
    <row r="65" spans="1:5">
      <c r="A65" s="4" t="s">
        <v>1401</v>
      </c>
      <c r="B65" s="5" t="n">
        <v>20094</v>
      </c>
      <c r="C65" s="5" t="n">
        <v>33624</v>
      </c>
    </row>
    <row r="66" spans="1:5">
      <c r="A66" s="4" t="s">
        <v>1411</v>
      </c>
    </row>
    <row r="67" spans="1:5">
      <c r="A67" s="3" t="s">
        <v>1400</v>
      </c>
    </row>
    <row r="68" spans="1:5">
      <c r="A68" s="4" t="s">
        <v>1401</v>
      </c>
      <c r="B68" s="5" t="n">
        <v>0</v>
      </c>
      <c r="C68" s="5" t="n">
        <v>0</v>
      </c>
    </row>
    <row r="69" spans="1:5">
      <c r="A69" s="4" t="s">
        <v>637</v>
      </c>
    </row>
    <row r="70" spans="1:5">
      <c r="A70" s="3" t="s">
        <v>1400</v>
      </c>
    </row>
    <row r="71" spans="1:5">
      <c r="A71" s="4" t="s">
        <v>1401</v>
      </c>
      <c r="B71" s="5" t="n">
        <v>13886</v>
      </c>
      <c r="C71" s="5" t="n">
        <v>6005</v>
      </c>
    </row>
    <row r="72" spans="1:5">
      <c r="A72" s="4" t="s">
        <v>1412</v>
      </c>
    </row>
    <row r="73" spans="1:5">
      <c r="A73" s="3" t="s">
        <v>1400</v>
      </c>
    </row>
    <row r="74" spans="1:5">
      <c r="A74" s="4" t="s">
        <v>1401</v>
      </c>
      <c r="B74" s="5" t="n">
        <v>0</v>
      </c>
      <c r="C74" s="5" t="n">
        <v>0</v>
      </c>
    </row>
    <row r="75" spans="1:5">
      <c r="A75" s="4" t="s">
        <v>1413</v>
      </c>
    </row>
    <row r="76" spans="1:5">
      <c r="A76" s="3" t="s">
        <v>1400</v>
      </c>
    </row>
    <row r="77" spans="1:5">
      <c r="A77" s="4" t="s">
        <v>1401</v>
      </c>
      <c r="B77" s="5" t="n">
        <v>13886</v>
      </c>
      <c r="C77" s="5" t="n">
        <v>6005</v>
      </c>
    </row>
    <row r="78" spans="1:5">
      <c r="A78" s="4" t="s">
        <v>1414</v>
      </c>
    </row>
    <row r="79" spans="1:5">
      <c r="A79" s="3" t="s">
        <v>1400</v>
      </c>
    </row>
    <row r="80" spans="1:5">
      <c r="A80" s="4" t="s">
        <v>1401</v>
      </c>
      <c r="B80" s="5" t="n">
        <v>0</v>
      </c>
      <c r="C80" s="5" t="n">
        <v>0</v>
      </c>
    </row>
    <row r="81" spans="1:5">
      <c r="A81" s="4" t="s">
        <v>42</v>
      </c>
    </row>
    <row r="82" spans="1:5">
      <c r="A82" s="3" t="s">
        <v>1400</v>
      </c>
    </row>
    <row r="83" spans="1:5">
      <c r="A83" s="4" t="s">
        <v>42</v>
      </c>
      <c r="B83" s="5" t="n">
        <v>7265</v>
      </c>
    </row>
    <row r="84" spans="1:5">
      <c r="A84" s="4" t="s">
        <v>42</v>
      </c>
      <c r="C84" s="5" t="n">
        <v>5731</v>
      </c>
    </row>
    <row r="85" spans="1:5">
      <c r="A85" s="4" t="s">
        <v>1415</v>
      </c>
    </row>
    <row r="86" spans="1:5">
      <c r="A86" s="3" t="s">
        <v>1400</v>
      </c>
    </row>
    <row r="87" spans="1:5">
      <c r="A87" s="4" t="s">
        <v>42</v>
      </c>
      <c r="B87" s="5" t="n">
        <v>7265</v>
      </c>
    </row>
    <row r="88" spans="1:5">
      <c r="A88" s="4" t="s">
        <v>42</v>
      </c>
      <c r="C88" s="5" t="n">
        <v>5731</v>
      </c>
    </row>
    <row r="89" spans="1:5">
      <c r="A89" s="4" t="s">
        <v>1416</v>
      </c>
    </row>
    <row r="90" spans="1:5">
      <c r="A90" s="3" t="s">
        <v>1400</v>
      </c>
    </row>
    <row r="91" spans="1:5">
      <c r="A91" s="4" t="s">
        <v>42</v>
      </c>
      <c r="B91" s="5" t="n">
        <v>0</v>
      </c>
    </row>
    <row r="92" spans="1:5">
      <c r="A92" s="4" t="s">
        <v>42</v>
      </c>
      <c r="C92" s="5" t="n">
        <v>0</v>
      </c>
    </row>
    <row r="93" spans="1:5">
      <c r="A93" s="4" t="s">
        <v>1417</v>
      </c>
    </row>
    <row r="94" spans="1:5">
      <c r="A94" s="3" t="s">
        <v>1400</v>
      </c>
    </row>
    <row r="95" spans="1:5">
      <c r="A95" s="4" t="s">
        <v>42</v>
      </c>
      <c r="B95" s="5" t="n">
        <v>0</v>
      </c>
    </row>
    <row r="96" spans="1:5">
      <c r="A96" s="4" t="s">
        <v>42</v>
      </c>
      <c r="C96" s="5" t="n">
        <v>0</v>
      </c>
    </row>
    <row r="97" spans="1:5">
      <c r="A97" s="4" t="s">
        <v>947</v>
      </c>
    </row>
    <row r="98" spans="1:5">
      <c r="A98" s="3" t="s">
        <v>1400</v>
      </c>
    </row>
    <row r="99" spans="1:5">
      <c r="A99" s="4" t="s">
        <v>947</v>
      </c>
      <c r="B99" s="5" t="n">
        <v>10821</v>
      </c>
      <c r="C99" s="5" t="n">
        <v>7305</v>
      </c>
      <c r="D99" s="6" t="n">
        <v>4157</v>
      </c>
      <c r="E99" s="6" t="n">
        <v>1654</v>
      </c>
    </row>
    <row r="100" spans="1:5">
      <c r="A100" s="4" t="s">
        <v>1389</v>
      </c>
    </row>
    <row r="101" spans="1:5">
      <c r="A101" s="3" t="s">
        <v>1400</v>
      </c>
    </row>
    <row r="102" spans="1:5">
      <c r="A102" s="4" t="s">
        <v>947</v>
      </c>
      <c r="B102" s="5" t="n">
        <v>0</v>
      </c>
    </row>
    <row r="103" spans="1:5">
      <c r="A103" s="4" t="s">
        <v>1390</v>
      </c>
    </row>
    <row r="104" spans="1:5">
      <c r="A104" s="3" t="s">
        <v>1400</v>
      </c>
    </row>
    <row r="105" spans="1:5">
      <c r="A105" s="4" t="s">
        <v>947</v>
      </c>
      <c r="B105" s="5" t="n">
        <v>0</v>
      </c>
    </row>
    <row r="106" spans="1:5">
      <c r="A106" s="4" t="s">
        <v>1391</v>
      </c>
    </row>
    <row r="107" spans="1:5">
      <c r="A107" s="3" t="s">
        <v>1400</v>
      </c>
    </row>
    <row r="108" spans="1:5">
      <c r="A108" s="4" t="s">
        <v>947</v>
      </c>
      <c r="B108" s="5" t="n">
        <v>10821</v>
      </c>
    </row>
    <row r="109" spans="1:5">
      <c r="A109" s="4" t="s">
        <v>953</v>
      </c>
    </row>
    <row r="110" spans="1:5">
      <c r="A110" s="3" t="s">
        <v>1400</v>
      </c>
    </row>
    <row r="111" spans="1:5">
      <c r="A111" s="4" t="s">
        <v>947</v>
      </c>
      <c r="B111" s="5" t="n">
        <v>1030</v>
      </c>
      <c r="C111" s="5" t="n">
        <v>0</v>
      </c>
    </row>
    <row r="112" spans="1:5">
      <c r="A112" s="4" t="s">
        <v>1394</v>
      </c>
    </row>
    <row r="113" spans="1:5">
      <c r="A113" s="3" t="s">
        <v>1400</v>
      </c>
    </row>
    <row r="114" spans="1:5">
      <c r="A114" s="4" t="s">
        <v>947</v>
      </c>
      <c r="B114" s="5" t="n">
        <v>0</v>
      </c>
    </row>
    <row r="115" spans="1:5">
      <c r="A115" s="4" t="s">
        <v>1395</v>
      </c>
    </row>
    <row r="116" spans="1:5">
      <c r="A116" s="3" t="s">
        <v>1400</v>
      </c>
    </row>
    <row r="117" spans="1:5">
      <c r="A117" s="4" t="s">
        <v>947</v>
      </c>
      <c r="B117" s="5" t="n">
        <v>0</v>
      </c>
    </row>
    <row r="118" spans="1:5">
      <c r="A118" s="4" t="s">
        <v>1396</v>
      </c>
    </row>
    <row r="119" spans="1:5">
      <c r="A119" s="3" t="s">
        <v>1400</v>
      </c>
    </row>
    <row r="120" spans="1:5">
      <c r="A120" s="4" t="s">
        <v>947</v>
      </c>
      <c r="B120" s="5" t="n">
        <v>1030</v>
      </c>
    </row>
    <row r="121" spans="1:5">
      <c r="A121" s="4" t="s">
        <v>1026</v>
      </c>
    </row>
    <row r="122" spans="1:5">
      <c r="A122" s="3" t="s">
        <v>1400</v>
      </c>
    </row>
    <row r="123" spans="1:5">
      <c r="A123" s="4" t="s">
        <v>1025</v>
      </c>
      <c r="B123" s="5" t="n">
        <v>853</v>
      </c>
      <c r="C123" s="5" t="n">
        <v>261</v>
      </c>
    </row>
    <row r="124" spans="1:5">
      <c r="A124" s="4" t="s">
        <v>1177</v>
      </c>
      <c r="B124" s="5" t="n">
        <v>246</v>
      </c>
      <c r="C124" s="5" t="n">
        <v>77</v>
      </c>
    </row>
    <row r="125" spans="1:5">
      <c r="A125" s="4" t="s">
        <v>1374</v>
      </c>
    </row>
    <row r="126" spans="1:5">
      <c r="A126" s="3" t="s">
        <v>1400</v>
      </c>
    </row>
    <row r="127" spans="1:5">
      <c r="A127" s="4" t="s">
        <v>1025</v>
      </c>
      <c r="B127" s="5" t="n">
        <v>0</v>
      </c>
      <c r="C127" s="5" t="n">
        <v>0</v>
      </c>
    </row>
    <row r="128" spans="1:5">
      <c r="A128" s="4" t="s">
        <v>1177</v>
      </c>
      <c r="B128" s="5" t="n">
        <v>0</v>
      </c>
      <c r="C128" s="5" t="n">
        <v>0</v>
      </c>
    </row>
    <row r="129" spans="1:5">
      <c r="A129" s="4" t="s">
        <v>1375</v>
      </c>
    </row>
    <row r="130" spans="1:5">
      <c r="A130" s="3" t="s">
        <v>1400</v>
      </c>
    </row>
    <row r="131" spans="1:5">
      <c r="A131" s="4" t="s">
        <v>1025</v>
      </c>
      <c r="B131" s="5" t="n">
        <v>853</v>
      </c>
      <c r="C131" s="5" t="n">
        <v>261</v>
      </c>
    </row>
    <row r="132" spans="1:5">
      <c r="A132" s="4" t="s">
        <v>1177</v>
      </c>
      <c r="B132" s="5" t="n">
        <v>246</v>
      </c>
      <c r="C132" s="5" t="n">
        <v>77</v>
      </c>
    </row>
    <row r="133" spans="1:5">
      <c r="A133" s="4" t="s">
        <v>1378</v>
      </c>
    </row>
    <row r="134" spans="1:5">
      <c r="A134" s="3" t="s">
        <v>1400</v>
      </c>
    </row>
    <row r="135" spans="1:5">
      <c r="A135" s="4" t="s">
        <v>1025</v>
      </c>
      <c r="B135" s="5" t="n">
        <v>0</v>
      </c>
      <c r="C135" s="5" t="n">
        <v>0</v>
      </c>
    </row>
    <row r="136" spans="1:5">
      <c r="A136" s="4" t="s">
        <v>1177</v>
      </c>
      <c r="B136" s="5" t="n">
        <v>0</v>
      </c>
      <c r="C136" s="5" t="n">
        <v>0</v>
      </c>
    </row>
    <row r="137" spans="1:5">
      <c r="A137" s="4" t="s">
        <v>1024</v>
      </c>
    </row>
    <row r="138" spans="1:5">
      <c r="A138" s="3" t="s">
        <v>1400</v>
      </c>
    </row>
    <row r="139" spans="1:5">
      <c r="A139" s="4" t="s">
        <v>1025</v>
      </c>
      <c r="B139" s="5" t="n">
        <v>978</v>
      </c>
      <c r="C139" s="5" t="n">
        <v>873</v>
      </c>
    </row>
    <row r="140" spans="1:5">
      <c r="A140" s="4" t="s">
        <v>1379</v>
      </c>
    </row>
    <row r="141" spans="1:5">
      <c r="A141" s="3" t="s">
        <v>1400</v>
      </c>
    </row>
    <row r="142" spans="1:5">
      <c r="A142" s="4" t="s">
        <v>1025</v>
      </c>
      <c r="B142" s="5" t="n">
        <v>0</v>
      </c>
      <c r="C142" s="5" t="n">
        <v>0</v>
      </c>
    </row>
    <row r="143" spans="1:5">
      <c r="A143" s="4" t="s">
        <v>1380</v>
      </c>
    </row>
    <row r="144" spans="1:5">
      <c r="A144" s="3" t="s">
        <v>1400</v>
      </c>
    </row>
    <row r="145" spans="1:5">
      <c r="A145" s="4" t="s">
        <v>1025</v>
      </c>
      <c r="B145" s="5" t="n">
        <v>0</v>
      </c>
      <c r="C145" s="5" t="n">
        <v>0</v>
      </c>
    </row>
    <row r="146" spans="1:5">
      <c r="A146" s="4" t="s">
        <v>1381</v>
      </c>
    </row>
    <row r="147" spans="1:5">
      <c r="A147" s="3" t="s">
        <v>1400</v>
      </c>
    </row>
    <row r="148" spans="1:5">
      <c r="A148" s="4" t="s">
        <v>1025</v>
      </c>
      <c r="B148" s="5" t="n">
        <v>978</v>
      </c>
      <c r="C148" s="6" t="n">
        <v>873</v>
      </c>
    </row>
    <row r="149" spans="1:5">
      <c r="A149" s="4" t="s">
        <v>1178</v>
      </c>
    </row>
    <row r="150" spans="1:5">
      <c r="A150" s="3" t="s">
        <v>1400</v>
      </c>
    </row>
    <row r="151" spans="1:5">
      <c r="A151" s="4" t="s">
        <v>1177</v>
      </c>
      <c r="B151" s="5" t="n">
        <v>262</v>
      </c>
    </row>
    <row r="152" spans="1:5">
      <c r="A152" s="4" t="s">
        <v>1384</v>
      </c>
    </row>
    <row r="153" spans="1:5">
      <c r="A153" s="3" t="s">
        <v>1400</v>
      </c>
    </row>
    <row r="154" spans="1:5">
      <c r="A154" s="4" t="s">
        <v>1177</v>
      </c>
      <c r="B154" s="5" t="n">
        <v>0</v>
      </c>
    </row>
    <row r="155" spans="1:5">
      <c r="A155" s="4" t="s">
        <v>1385</v>
      </c>
    </row>
    <row r="156" spans="1:5">
      <c r="A156" s="3" t="s">
        <v>1400</v>
      </c>
    </row>
    <row r="157" spans="1:5">
      <c r="A157" s="4" t="s">
        <v>1177</v>
      </c>
      <c r="B157" s="5" t="n">
        <v>262</v>
      </c>
    </row>
    <row r="158" spans="1:5">
      <c r="A158" s="4" t="s">
        <v>1388</v>
      </c>
    </row>
    <row r="159" spans="1:5">
      <c r="A159" s="3" t="s">
        <v>1400</v>
      </c>
    </row>
    <row r="160" spans="1:5">
      <c r="A160" s="4" t="s">
        <v>1177</v>
      </c>
      <c r="B160" s="6"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8</v>
      </c>
      <c r="B1" s="2" t="s">
        <v>1</v>
      </c>
    </row>
    <row r="2" spans="1:3">
      <c r="B2" s="2" t="s">
        <v>2</v>
      </c>
      <c r="C2" s="2" t="s">
        <v>37</v>
      </c>
    </row>
    <row r="3" spans="1:3">
      <c r="A3" s="3" t="s">
        <v>1419</v>
      </c>
    </row>
    <row r="4" spans="1:3">
      <c r="A4" s="4" t="s">
        <v>1420</v>
      </c>
      <c r="B4" s="6" t="n">
        <v>8178</v>
      </c>
      <c r="C4" s="6" t="n">
        <v>5294</v>
      </c>
    </row>
    <row r="5" spans="1:3">
      <c r="A5" s="4" t="s">
        <v>1421</v>
      </c>
      <c r="B5" s="5" t="n">
        <v>-1171</v>
      </c>
      <c r="C5" s="5" t="n">
        <v>-1613</v>
      </c>
    </row>
    <row r="6" spans="1:3">
      <c r="A6" s="4" t="s">
        <v>1422</v>
      </c>
      <c r="B6" s="5" t="n">
        <v>22284</v>
      </c>
      <c r="C6" s="5" t="n">
        <v>18230</v>
      </c>
    </row>
    <row r="7" spans="1:3">
      <c r="A7" s="4" t="s">
        <v>1423</v>
      </c>
      <c r="B7" s="5" t="n">
        <v>-16462</v>
      </c>
      <c r="C7" s="5" t="n">
        <v>-13733</v>
      </c>
    </row>
    <row r="8" spans="1:3">
      <c r="A8" s="4" t="s">
        <v>1424</v>
      </c>
      <c r="B8" s="5" t="n">
        <v>12829</v>
      </c>
      <c r="C8" s="5" t="n">
        <v>8178</v>
      </c>
    </row>
    <row r="9" spans="1:3">
      <c r="A9" s="4" t="s">
        <v>1024</v>
      </c>
    </row>
    <row r="10" spans="1:3">
      <c r="A10" s="3" t="s">
        <v>1419</v>
      </c>
    </row>
    <row r="11" spans="1:3">
      <c r="A11" s="4" t="s">
        <v>1420</v>
      </c>
      <c r="B11" s="5" t="n">
        <v>873</v>
      </c>
      <c r="C11" s="5" t="n">
        <v>1137</v>
      </c>
    </row>
    <row r="12" spans="1:3">
      <c r="A12" s="4" t="s">
        <v>1421</v>
      </c>
      <c r="B12" s="5" t="n">
        <v>-2018</v>
      </c>
      <c r="C12" s="5" t="n">
        <v>-1615</v>
      </c>
    </row>
    <row r="13" spans="1:3">
      <c r="A13" s="4" t="s">
        <v>1422</v>
      </c>
      <c r="B13" s="5" t="n">
        <v>18585</v>
      </c>
      <c r="C13" s="5" t="n">
        <v>15084</v>
      </c>
    </row>
    <row r="14" spans="1:3">
      <c r="A14" s="4" t="s">
        <v>1423</v>
      </c>
      <c r="B14" s="5" t="n">
        <v>-16462</v>
      </c>
      <c r="C14" s="5" t="n">
        <v>-13733</v>
      </c>
    </row>
    <row r="15" spans="1:3">
      <c r="A15" s="4" t="s">
        <v>1424</v>
      </c>
      <c r="B15" s="5" t="n">
        <v>978</v>
      </c>
      <c r="C15" s="5" t="n">
        <v>873</v>
      </c>
    </row>
    <row r="16" spans="1:3">
      <c r="A16" s="4" t="s">
        <v>953</v>
      </c>
    </row>
    <row r="17" spans="1:3">
      <c r="A17" s="3" t="s">
        <v>1419</v>
      </c>
    </row>
    <row r="18" spans="1:3">
      <c r="A18" s="4" t="s">
        <v>1420</v>
      </c>
      <c r="B18" s="5" t="n">
        <v>0</v>
      </c>
    </row>
    <row r="19" spans="1:3">
      <c r="A19" s="4" t="s">
        <v>1421</v>
      </c>
      <c r="B19" s="5" t="n">
        <v>972</v>
      </c>
    </row>
    <row r="20" spans="1:3">
      <c r="A20" s="4" t="s">
        <v>1422</v>
      </c>
      <c r="B20" s="5" t="n">
        <v>58</v>
      </c>
    </row>
    <row r="21" spans="1:3">
      <c r="A21" s="4" t="s">
        <v>1423</v>
      </c>
      <c r="B21" s="5" t="n">
        <v>0</v>
      </c>
    </row>
    <row r="22" spans="1:3">
      <c r="A22" s="4" t="s">
        <v>1424</v>
      </c>
      <c r="B22" s="5" t="n">
        <v>1030</v>
      </c>
      <c r="C22" s="5" t="n">
        <v>0</v>
      </c>
    </row>
    <row r="23" spans="1:3">
      <c r="A23" s="4" t="s">
        <v>947</v>
      </c>
    </row>
    <row r="24" spans="1:3">
      <c r="A24" s="3" t="s">
        <v>1419</v>
      </c>
    </row>
    <row r="25" spans="1:3">
      <c r="A25" s="4" t="s">
        <v>1420</v>
      </c>
      <c r="B25" s="5" t="n">
        <v>7305</v>
      </c>
      <c r="C25" s="5" t="n">
        <v>4157</v>
      </c>
    </row>
    <row r="26" spans="1:3">
      <c r="A26" s="4" t="s">
        <v>1421</v>
      </c>
      <c r="B26" s="5" t="n">
        <v>-125</v>
      </c>
      <c r="C26" s="5" t="n">
        <v>2</v>
      </c>
    </row>
    <row r="27" spans="1:3">
      <c r="A27" s="4" t="s">
        <v>1422</v>
      </c>
      <c r="B27" s="5" t="n">
        <v>3641</v>
      </c>
      <c r="C27" s="5" t="n">
        <v>3146</v>
      </c>
    </row>
    <row r="28" spans="1:3">
      <c r="A28" s="4" t="s">
        <v>1423</v>
      </c>
      <c r="B28" s="5" t="n">
        <v>0</v>
      </c>
      <c r="C28" s="5" t="n">
        <v>0</v>
      </c>
    </row>
    <row r="29" spans="1:3">
      <c r="A29" s="4" t="s">
        <v>1424</v>
      </c>
      <c r="B29" s="6" t="n">
        <v>10821</v>
      </c>
      <c r="C29" s="6" t="n">
        <v>730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v>
      </c>
      <c r="C2" s="2" t="s">
        <v>37</v>
      </c>
      <c r="D2" s="2" t="s">
        <v>91</v>
      </c>
    </row>
    <row r="3" spans="1:4">
      <c r="A3" s="3" t="s">
        <v>1426</v>
      </c>
    </row>
    <row r="4" spans="1:4">
      <c r="A4" s="4" t="s">
        <v>1427</v>
      </c>
      <c r="B4" s="6" t="n">
        <v>-148</v>
      </c>
      <c r="C4" s="6" t="n">
        <v>1942</v>
      </c>
      <c r="D4" s="6" t="n">
        <v>457</v>
      </c>
    </row>
    <row r="5" spans="1:4">
      <c r="A5" s="4" t="s">
        <v>1428</v>
      </c>
    </row>
    <row r="6" spans="1:4">
      <c r="A6" s="3" t="s">
        <v>1426</v>
      </c>
    </row>
    <row r="7" spans="1:4">
      <c r="A7" s="4" t="s">
        <v>1427</v>
      </c>
      <c r="B7" s="5" t="n">
        <v>-952</v>
      </c>
      <c r="C7" s="5" t="n">
        <v>352</v>
      </c>
      <c r="D7" s="5" t="n">
        <v>270</v>
      </c>
    </row>
    <row r="8" spans="1:4">
      <c r="A8" s="4" t="s">
        <v>1345</v>
      </c>
    </row>
    <row r="9" spans="1:4">
      <c r="A9" s="3" t="s">
        <v>1426</v>
      </c>
    </row>
    <row r="10" spans="1:4">
      <c r="A10" s="4" t="s">
        <v>1427</v>
      </c>
      <c r="B10" s="5" t="n">
        <v>0</v>
      </c>
      <c r="C10" s="5" t="n">
        <v>904</v>
      </c>
      <c r="D10" s="5" t="n">
        <v>187</v>
      </c>
    </row>
    <row r="11" spans="1:4">
      <c r="A11" s="4" t="s">
        <v>1429</v>
      </c>
    </row>
    <row r="12" spans="1:4">
      <c r="A12" s="3" t="s">
        <v>1426</v>
      </c>
    </row>
    <row r="13" spans="1:4">
      <c r="A13" s="4" t="s">
        <v>1427</v>
      </c>
      <c r="B13" s="5" t="n">
        <v>804</v>
      </c>
      <c r="C13" s="5" t="n">
        <v>686</v>
      </c>
      <c r="D13" s="6" t="n">
        <v>0</v>
      </c>
    </row>
    <row r="14" spans="1:4">
      <c r="A14" s="4" t="s">
        <v>1430</v>
      </c>
    </row>
    <row r="15" spans="1:4">
      <c r="A15" s="3" t="s">
        <v>1426</v>
      </c>
    </row>
    <row r="16" spans="1:4">
      <c r="A16" s="4" t="s">
        <v>1428</v>
      </c>
      <c r="B16" s="5" t="n">
        <v>848</v>
      </c>
      <c r="C16" s="5" t="n">
        <v>7988</v>
      </c>
    </row>
    <row r="17" spans="1:4">
      <c r="A17" s="4" t="s">
        <v>1345</v>
      </c>
      <c r="C17" s="5" t="n">
        <v>3927</v>
      </c>
    </row>
    <row r="18" spans="1:4">
      <c r="A18" s="4" t="s">
        <v>1431</v>
      </c>
      <c r="B18" s="5" t="n">
        <v>709</v>
      </c>
      <c r="C18" s="5" t="n">
        <v>2292</v>
      </c>
    </row>
    <row r="19" spans="1:4">
      <c r="A19" s="4" t="s">
        <v>1432</v>
      </c>
      <c r="B19" s="5" t="n">
        <v>1557</v>
      </c>
      <c r="C19" s="5" t="n">
        <v>14207</v>
      </c>
    </row>
    <row r="20" spans="1:4">
      <c r="A20" s="4" t="s">
        <v>1433</v>
      </c>
    </row>
    <row r="21" spans="1:4">
      <c r="A21" s="3" t="s">
        <v>1426</v>
      </c>
    </row>
    <row r="22" spans="1:4">
      <c r="A22" s="4" t="s">
        <v>1428</v>
      </c>
      <c r="B22" s="5" t="n">
        <v>0</v>
      </c>
      <c r="C22" s="5" t="n">
        <v>0</v>
      </c>
    </row>
    <row r="23" spans="1:4">
      <c r="A23" s="4" t="s">
        <v>1345</v>
      </c>
      <c r="C23" s="5" t="n">
        <v>0</v>
      </c>
    </row>
    <row r="24" spans="1:4">
      <c r="A24" s="4" t="s">
        <v>1431</v>
      </c>
      <c r="B24" s="5" t="n">
        <v>0</v>
      </c>
      <c r="C24" s="5" t="n">
        <v>0</v>
      </c>
    </row>
    <row r="25" spans="1:4">
      <c r="A25" s="4" t="s">
        <v>1432</v>
      </c>
      <c r="B25" s="5" t="n">
        <v>0</v>
      </c>
      <c r="C25" s="5" t="n">
        <v>0</v>
      </c>
    </row>
    <row r="26" spans="1:4">
      <c r="A26" s="4" t="s">
        <v>1434</v>
      </c>
    </row>
    <row r="27" spans="1:4">
      <c r="A27" s="3" t="s">
        <v>1426</v>
      </c>
    </row>
    <row r="28" spans="1:4">
      <c r="A28" s="4" t="s">
        <v>1428</v>
      </c>
      <c r="B28" s="5" t="n">
        <v>0</v>
      </c>
      <c r="C28" s="5" t="n">
        <v>0</v>
      </c>
    </row>
    <row r="29" spans="1:4">
      <c r="A29" s="4" t="s">
        <v>1345</v>
      </c>
      <c r="C29" s="5" t="n">
        <v>0</v>
      </c>
    </row>
    <row r="30" spans="1:4">
      <c r="A30" s="4" t="s">
        <v>1431</v>
      </c>
      <c r="B30" s="5" t="n">
        <v>0</v>
      </c>
      <c r="C30" s="5" t="n">
        <v>0</v>
      </c>
    </row>
    <row r="31" spans="1:4">
      <c r="A31" s="4" t="s">
        <v>1432</v>
      </c>
      <c r="B31" s="5" t="n">
        <v>0</v>
      </c>
      <c r="C31" s="5" t="n">
        <v>0</v>
      </c>
    </row>
    <row r="32" spans="1:4">
      <c r="A32" s="4" t="s">
        <v>1435</v>
      </c>
    </row>
    <row r="33" spans="1:4">
      <c r="A33" s="3" t="s">
        <v>1426</v>
      </c>
    </row>
    <row r="34" spans="1:4">
      <c r="A34" s="4" t="s">
        <v>1428</v>
      </c>
      <c r="B34" s="5" t="n">
        <v>848</v>
      </c>
      <c r="C34" s="5" t="n">
        <v>7988</v>
      </c>
    </row>
    <row r="35" spans="1:4">
      <c r="A35" s="4" t="s">
        <v>1345</v>
      </c>
      <c r="C35" s="5" t="n">
        <v>3927</v>
      </c>
    </row>
    <row r="36" spans="1:4">
      <c r="A36" s="4" t="s">
        <v>1431</v>
      </c>
      <c r="B36" s="5" t="n">
        <v>709</v>
      </c>
      <c r="C36" s="5" t="n">
        <v>2292</v>
      </c>
    </row>
    <row r="37" spans="1:4">
      <c r="A37" s="4" t="s">
        <v>1432</v>
      </c>
      <c r="B37" s="6" t="n">
        <v>1557</v>
      </c>
      <c r="C37" s="6" t="n">
        <v>1420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6</v>
      </c>
      <c r="B1" s="2" t="s">
        <v>2</v>
      </c>
      <c r="C1" s="2" t="s">
        <v>37</v>
      </c>
    </row>
    <row r="2" spans="1:3">
      <c r="A2" s="4" t="s">
        <v>1437</v>
      </c>
    </row>
    <row r="3" spans="1:3">
      <c r="A3" s="3" t="s">
        <v>1400</v>
      </c>
    </row>
    <row r="4" spans="1:3">
      <c r="A4" s="4" t="s">
        <v>1438</v>
      </c>
      <c r="C4" s="9" t="n">
        <v>0.14</v>
      </c>
    </row>
    <row r="5" spans="1:3">
      <c r="A5" s="4" t="s">
        <v>1439</v>
      </c>
    </row>
    <row r="6" spans="1:3">
      <c r="A6" s="3" t="s">
        <v>1400</v>
      </c>
    </row>
    <row r="7" spans="1:3">
      <c r="A7" s="4" t="s">
        <v>1438</v>
      </c>
      <c r="B7" s="9" t="n">
        <v>0.65</v>
      </c>
    </row>
    <row r="8" spans="1:3">
      <c r="A8" s="4" t="s">
        <v>1440</v>
      </c>
    </row>
    <row r="9" spans="1:3">
      <c r="A9" s="3" t="s">
        <v>1400</v>
      </c>
    </row>
    <row r="10" spans="1:3">
      <c r="A10" s="4" t="s">
        <v>1438</v>
      </c>
      <c r="B10" s="10" t="n">
        <v>0.0825</v>
      </c>
      <c r="C10" s="9" t="n">
        <v>0.32</v>
      </c>
    </row>
    <row r="11" spans="1:3">
      <c r="A11" s="4" t="s">
        <v>1441</v>
      </c>
    </row>
    <row r="12" spans="1:3">
      <c r="A12" s="3" t="s">
        <v>1400</v>
      </c>
    </row>
    <row r="13" spans="1:3">
      <c r="A13" s="4" t="s">
        <v>1438</v>
      </c>
      <c r="B13" s="10" t="n">
        <v>0.08500000000000001</v>
      </c>
      <c r="C13" s="9" t="n">
        <v>0.4</v>
      </c>
    </row>
    <row r="14" spans="1:3">
      <c r="A14" s="4" t="s">
        <v>1442</v>
      </c>
    </row>
    <row r="15" spans="1:3">
      <c r="A15" s="3" t="s">
        <v>1400</v>
      </c>
    </row>
    <row r="16" spans="1:3">
      <c r="A16" s="4" t="s">
        <v>1443</v>
      </c>
      <c r="C16" s="9" t="n">
        <v>0.25</v>
      </c>
    </row>
    <row r="17" spans="1:3">
      <c r="A17" s="4" t="s">
        <v>1444</v>
      </c>
    </row>
    <row r="18" spans="1:3">
      <c r="A18" s="3" t="s">
        <v>1400</v>
      </c>
    </row>
    <row r="19" spans="1:3">
      <c r="A19" s="4" t="s">
        <v>1443</v>
      </c>
      <c r="C19" s="9" t="n">
        <v>0.32</v>
      </c>
    </row>
    <row r="20" spans="1:3">
      <c r="A20" s="4" t="s">
        <v>1445</v>
      </c>
    </row>
    <row r="21" spans="1:3">
      <c r="A21" s="3" t="s">
        <v>1400</v>
      </c>
    </row>
    <row r="22" spans="1:3">
      <c r="A22" s="4" t="s">
        <v>1446</v>
      </c>
      <c r="B22" s="10" t="n">
        <v>0.9166</v>
      </c>
      <c r="C22" s="9" t="n">
        <v>0.93</v>
      </c>
    </row>
    <row r="23" spans="1:3">
      <c r="A23" s="4" t="s">
        <v>1447</v>
      </c>
    </row>
    <row r="24" spans="1:3">
      <c r="A24" s="3" t="s">
        <v>1400</v>
      </c>
    </row>
    <row r="25" spans="1:3">
      <c r="A25" s="4" t="s">
        <v>1448</v>
      </c>
      <c r="B25" s="10" t="n">
        <v>0.0993</v>
      </c>
      <c r="C25" s="10" t="n">
        <v>0.09420000000000001</v>
      </c>
    </row>
    <row r="26" spans="1:3">
      <c r="A26" s="4" t="s">
        <v>1449</v>
      </c>
    </row>
    <row r="27" spans="1:3">
      <c r="A27" s="3" t="s">
        <v>1400</v>
      </c>
    </row>
    <row r="28" spans="1:3">
      <c r="A28" s="4" t="s">
        <v>1448</v>
      </c>
      <c r="B28" s="10" t="n">
        <v>0.1047</v>
      </c>
      <c r="C28" s="10" t="n">
        <v>0.1005</v>
      </c>
    </row>
    <row r="29" spans="1:3">
      <c r="A29" s="4" t="s">
        <v>1450</v>
      </c>
    </row>
    <row r="30" spans="1:3">
      <c r="A30" s="3" t="s">
        <v>1400</v>
      </c>
    </row>
    <row r="31" spans="1:3">
      <c r="A31" s="4" t="s">
        <v>1448</v>
      </c>
      <c r="B31" s="10" t="n">
        <v>0.0762</v>
      </c>
      <c r="C31" s="10" t="n">
        <v>0.08939999999999999</v>
      </c>
    </row>
    <row r="32" spans="1:3">
      <c r="A32" s="4" t="s">
        <v>1451</v>
      </c>
    </row>
    <row r="33" spans="1:3">
      <c r="A33" s="3" t="s">
        <v>1400</v>
      </c>
    </row>
    <row r="34" spans="1:3">
      <c r="A34" s="4" t="s">
        <v>1448</v>
      </c>
      <c r="B34" s="10" t="n">
        <v>0.0987</v>
      </c>
      <c r="C34" s="10" t="n">
        <v>0.1134</v>
      </c>
    </row>
    <row r="35" spans="1:3">
      <c r="A35" s="4" t="s">
        <v>1452</v>
      </c>
    </row>
    <row r="36" spans="1:3">
      <c r="A36" s="3" t="s">
        <v>1400</v>
      </c>
    </row>
    <row r="37" spans="1:3">
      <c r="A37" s="4" t="s">
        <v>1448</v>
      </c>
      <c r="B37" s="10" t="n">
        <v>0.1149</v>
      </c>
    </row>
    <row r="38" spans="1:3">
      <c r="A38" s="4" t="s">
        <v>1453</v>
      </c>
    </row>
    <row r="39" spans="1:3">
      <c r="A39" s="3" t="s">
        <v>1400</v>
      </c>
    </row>
    <row r="40" spans="1:3">
      <c r="A40" s="4" t="s">
        <v>1448</v>
      </c>
      <c r="B40" s="10" t="n">
        <v>0.0764</v>
      </c>
    </row>
    <row r="41" spans="1:3">
      <c r="A41" s="4" t="s">
        <v>1454</v>
      </c>
    </row>
    <row r="42" spans="1:3">
      <c r="A42" s="3" t="s">
        <v>1400</v>
      </c>
    </row>
    <row r="43" spans="1:3">
      <c r="A43" s="4" t="s">
        <v>1448</v>
      </c>
      <c r="B43" s="10" t="n">
        <v>0.156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5"/>
  </cols>
  <sheetData>
    <row r="1" spans="1:2">
      <c r="A1" s="1" t="s">
        <v>1455</v>
      </c>
      <c r="B1" s="2" t="s">
        <v>1</v>
      </c>
    </row>
    <row r="2" spans="1:2">
      <c r="B2" s="2" t="s">
        <v>1456</v>
      </c>
    </row>
    <row r="3" spans="1:2">
      <c r="A3" s="3" t="s">
        <v>1457</v>
      </c>
    </row>
    <row r="4" spans="1:2">
      <c r="A4" s="4" t="s">
        <v>536</v>
      </c>
      <c r="B4" s="5" t="n">
        <v>2</v>
      </c>
    </row>
    <row r="5" spans="1:2">
      <c r="A5" s="4" t="s">
        <v>1458</v>
      </c>
    </row>
    <row r="6" spans="1:2">
      <c r="A6" s="3" t="s">
        <v>1457</v>
      </c>
    </row>
    <row r="7" spans="1:2">
      <c r="A7" s="4" t="s">
        <v>1459</v>
      </c>
      <c r="B7" s="5" t="n">
        <v>15</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0</v>
      </c>
      <c r="B1" s="2" t="s">
        <v>598</v>
      </c>
      <c r="J1" s="2" t="s">
        <v>1</v>
      </c>
    </row>
    <row r="2" spans="1:12">
      <c r="B2" s="2" t="s">
        <v>2</v>
      </c>
      <c r="C2" s="2" t="s">
        <v>599</v>
      </c>
      <c r="D2" s="2" t="s">
        <v>4</v>
      </c>
      <c r="E2" s="2" t="s">
        <v>600</v>
      </c>
      <c r="F2" s="2" t="s">
        <v>37</v>
      </c>
      <c r="G2" s="2" t="s">
        <v>601</v>
      </c>
      <c r="H2" s="2" t="s">
        <v>602</v>
      </c>
      <c r="I2" s="2" t="s">
        <v>603</v>
      </c>
      <c r="J2" s="2" t="s">
        <v>2</v>
      </c>
      <c r="K2" s="2" t="s">
        <v>37</v>
      </c>
      <c r="L2" s="2" t="s">
        <v>91</v>
      </c>
    </row>
    <row r="3" spans="1:12">
      <c r="A3" s="3" t="s">
        <v>1457</v>
      </c>
    </row>
    <row r="4" spans="1:12">
      <c r="A4" s="4" t="s">
        <v>1461</v>
      </c>
      <c r="B4" s="6" t="n">
        <v>17207</v>
      </c>
      <c r="C4" s="6" t="n">
        <v>16580</v>
      </c>
      <c r="D4" s="6" t="n">
        <v>15595</v>
      </c>
      <c r="E4" s="6" t="n">
        <v>14795</v>
      </c>
      <c r="F4" s="6" t="n">
        <v>15232</v>
      </c>
      <c r="G4" s="6" t="n">
        <v>15519</v>
      </c>
      <c r="H4" s="6" t="n">
        <v>14892</v>
      </c>
      <c r="I4" s="6" t="n">
        <v>14465</v>
      </c>
      <c r="J4" s="6" t="n">
        <v>64177</v>
      </c>
      <c r="K4" s="6" t="n">
        <v>60108</v>
      </c>
      <c r="L4" s="6" t="n">
        <v>58918</v>
      </c>
    </row>
    <row r="5" spans="1:12">
      <c r="A5" s="4" t="s">
        <v>1462</v>
      </c>
      <c r="B5" s="5" t="n">
        <v>1070</v>
      </c>
      <c r="C5" s="5" t="n">
        <v>761</v>
      </c>
      <c r="D5" s="5" t="n">
        <v>606</v>
      </c>
      <c r="E5" s="5" t="n">
        <v>532</v>
      </c>
      <c r="F5" s="5" t="n">
        <v>548</v>
      </c>
      <c r="G5" s="5" t="n">
        <v>602</v>
      </c>
      <c r="H5" s="5" t="n">
        <v>648</v>
      </c>
      <c r="I5" s="5" t="n">
        <v>632</v>
      </c>
      <c r="J5" s="5" t="n">
        <v>2969</v>
      </c>
      <c r="K5" s="5" t="n">
        <v>2430</v>
      </c>
      <c r="L5" s="5" t="n">
        <v>2561</v>
      </c>
    </row>
    <row r="6" spans="1:12">
      <c r="A6" s="4" t="s">
        <v>105</v>
      </c>
      <c r="B6" s="5" t="n">
        <v>16137</v>
      </c>
      <c r="C6" s="5" t="n">
        <v>15819</v>
      </c>
      <c r="D6" s="5" t="n">
        <v>14989</v>
      </c>
      <c r="E6" s="5" t="n">
        <v>14263</v>
      </c>
      <c r="F6" s="5" t="n">
        <v>14684</v>
      </c>
      <c r="G6" s="5" t="n">
        <v>14917</v>
      </c>
      <c r="H6" s="5" t="n">
        <v>14244</v>
      </c>
      <c r="I6" s="5" t="n">
        <v>13833</v>
      </c>
      <c r="J6" s="5" t="n">
        <v>61208</v>
      </c>
      <c r="K6" s="5" t="n">
        <v>57678</v>
      </c>
      <c r="L6" s="5" t="n">
        <v>56357</v>
      </c>
    </row>
    <row r="7" spans="1:12">
      <c r="A7" s="4" t="s">
        <v>1463</v>
      </c>
      <c r="B7" s="5" t="n">
        <v>-200</v>
      </c>
      <c r="C7" s="5" t="n">
        <v>0</v>
      </c>
      <c r="D7" s="5" t="n">
        <v>-300</v>
      </c>
      <c r="E7" s="5" t="n">
        <v>0</v>
      </c>
      <c r="F7" s="5" t="n">
        <v>0</v>
      </c>
      <c r="G7" s="5" t="n">
        <v>2500</v>
      </c>
      <c r="H7" s="5" t="n">
        <v>300</v>
      </c>
      <c r="I7" s="5" t="n">
        <v>400</v>
      </c>
      <c r="J7" s="5" t="n">
        <v>-500</v>
      </c>
      <c r="K7" s="5" t="n">
        <v>3200</v>
      </c>
      <c r="L7" s="5" t="n">
        <v>2298</v>
      </c>
    </row>
    <row r="8" spans="1:12">
      <c r="A8" s="4" t="s">
        <v>118</v>
      </c>
      <c r="B8" s="5" t="n">
        <v>7718</v>
      </c>
      <c r="C8" s="5" t="n">
        <v>8673</v>
      </c>
      <c r="D8" s="5" t="n">
        <v>8314</v>
      </c>
      <c r="E8" s="5" t="n">
        <v>7462</v>
      </c>
      <c r="F8" s="5" t="n">
        <v>7952</v>
      </c>
      <c r="G8" s="5" t="n">
        <v>13855</v>
      </c>
      <c r="H8" s="5" t="n">
        <v>9762</v>
      </c>
      <c r="I8" s="5" t="n">
        <v>8905</v>
      </c>
      <c r="J8" s="5" t="n">
        <v>32167</v>
      </c>
      <c r="K8" s="5" t="n">
        <v>40474</v>
      </c>
      <c r="L8" s="5" t="n">
        <v>43263</v>
      </c>
    </row>
    <row r="9" spans="1:12">
      <c r="A9" s="4" t="s">
        <v>130</v>
      </c>
      <c r="F9" s="5" t="n">
        <v>-193</v>
      </c>
      <c r="G9" s="5" t="n">
        <v>149</v>
      </c>
      <c r="H9" s="5" t="n">
        <v>0</v>
      </c>
      <c r="I9" s="5" t="n">
        <v>174</v>
      </c>
      <c r="J9" s="5" t="n">
        <v>0</v>
      </c>
      <c r="K9" s="5" t="n">
        <v>130</v>
      </c>
      <c r="L9" s="5" t="n">
        <v>4775</v>
      </c>
    </row>
    <row r="10" spans="1:12">
      <c r="A10" s="4" t="s">
        <v>131</v>
      </c>
      <c r="B10" s="5" t="n">
        <v>18300</v>
      </c>
      <c r="C10" s="5" t="n">
        <v>18099</v>
      </c>
      <c r="D10" s="5" t="n">
        <v>16606</v>
      </c>
      <c r="E10" s="5" t="n">
        <v>16795</v>
      </c>
      <c r="F10" s="5" t="n">
        <v>18530</v>
      </c>
      <c r="G10" s="5" t="n">
        <v>17542</v>
      </c>
      <c r="H10" s="5" t="n">
        <v>18510</v>
      </c>
      <c r="I10" s="5" t="n">
        <v>16441</v>
      </c>
      <c r="J10" s="5" t="n">
        <v>69800</v>
      </c>
      <c r="K10" s="5" t="n">
        <v>71023</v>
      </c>
      <c r="L10" s="5" t="n">
        <v>71505</v>
      </c>
    </row>
    <row r="11" spans="1:12">
      <c r="A11" s="4" t="s">
        <v>133</v>
      </c>
      <c r="B11" s="5" t="n">
        <v>5755</v>
      </c>
      <c r="C11" s="5" t="n">
        <v>6393</v>
      </c>
      <c r="D11" s="5" t="n">
        <v>6997</v>
      </c>
      <c r="E11" s="5" t="n">
        <v>4930</v>
      </c>
      <c r="F11" s="5" t="n">
        <v>4299</v>
      </c>
      <c r="G11" s="5" t="n">
        <v>8581</v>
      </c>
      <c r="H11" s="5" t="n">
        <v>5196</v>
      </c>
      <c r="I11" s="5" t="n">
        <v>5723</v>
      </c>
      <c r="J11" s="5" t="n">
        <v>24075</v>
      </c>
      <c r="K11" s="5" t="n">
        <v>23799</v>
      </c>
      <c r="L11" s="5" t="n">
        <v>21042</v>
      </c>
    </row>
    <row r="12" spans="1:12">
      <c r="A12" s="4" t="s">
        <v>134</v>
      </c>
      <c r="B12" s="5" t="n">
        <v>907</v>
      </c>
      <c r="C12" s="5" t="n">
        <v>1129</v>
      </c>
      <c r="D12" s="5" t="n">
        <v>1167</v>
      </c>
      <c r="E12" s="5" t="n">
        <v>868</v>
      </c>
      <c r="F12" s="5" t="n">
        <v>4085</v>
      </c>
      <c r="G12" s="5" t="n">
        <v>2980</v>
      </c>
      <c r="H12" s="5" t="n">
        <v>1455</v>
      </c>
      <c r="I12" s="5" t="n">
        <v>1801</v>
      </c>
      <c r="J12" s="5" t="n">
        <v>4071</v>
      </c>
      <c r="K12" s="5" t="n">
        <v>10321</v>
      </c>
      <c r="L12" s="5" t="n">
        <v>6052</v>
      </c>
    </row>
    <row r="13" spans="1:12">
      <c r="A13" s="4" t="s">
        <v>135</v>
      </c>
      <c r="F13" s="5" t="n">
        <v>214</v>
      </c>
      <c r="G13" s="5" t="n">
        <v>5601</v>
      </c>
      <c r="H13" s="5" t="n">
        <v>3741</v>
      </c>
      <c r="I13" s="5" t="n">
        <v>3922</v>
      </c>
      <c r="J13" s="5" t="n">
        <v>20004</v>
      </c>
      <c r="K13" s="5" t="n">
        <v>13478</v>
      </c>
      <c r="L13" s="5" t="n">
        <v>14990</v>
      </c>
    </row>
    <row r="14" spans="1:12">
      <c r="A14" s="4" t="s">
        <v>136</v>
      </c>
      <c r="F14" s="5" t="n">
        <v>0</v>
      </c>
      <c r="G14" s="5" t="n">
        <v>78</v>
      </c>
      <c r="H14" s="5" t="n">
        <v>152</v>
      </c>
      <c r="I14" s="5" t="n">
        <v>97</v>
      </c>
      <c r="J14" s="5" t="n">
        <v>0</v>
      </c>
      <c r="K14" s="5" t="n">
        <v>327</v>
      </c>
      <c r="L14" s="5" t="n">
        <v>579</v>
      </c>
    </row>
    <row r="15" spans="1:12">
      <c r="A15" s="4" t="s">
        <v>137</v>
      </c>
      <c r="B15" s="5" t="n">
        <v>4848</v>
      </c>
      <c r="C15" s="6" t="n">
        <v>5264</v>
      </c>
      <c r="D15" s="6" t="n">
        <v>5830</v>
      </c>
      <c r="E15" s="6" t="n">
        <v>4062</v>
      </c>
      <c r="F15" s="5" t="n">
        <v>214</v>
      </c>
      <c r="G15" s="6" t="n">
        <v>5523</v>
      </c>
      <c r="H15" s="6" t="n">
        <v>3589</v>
      </c>
      <c r="I15" s="6" t="n">
        <v>3825</v>
      </c>
      <c r="J15" s="5" t="n">
        <v>20004</v>
      </c>
      <c r="K15" s="5" t="n">
        <v>13151</v>
      </c>
      <c r="L15" s="5" t="n">
        <v>14411</v>
      </c>
    </row>
    <row r="16" spans="1:12">
      <c r="A16" s="4" t="s">
        <v>56</v>
      </c>
      <c r="B16" s="5" t="n">
        <v>1502988</v>
      </c>
      <c r="F16" s="5" t="n">
        <v>1518596</v>
      </c>
      <c r="J16" s="5" t="n">
        <v>1502988</v>
      </c>
      <c r="K16" s="5" t="n">
        <v>1518596</v>
      </c>
      <c r="L16" s="5" t="n">
        <v>1525851</v>
      </c>
    </row>
    <row r="17" spans="1:12">
      <c r="A17" s="4" t="s">
        <v>45</v>
      </c>
      <c r="B17" s="5" t="n">
        <v>34710</v>
      </c>
      <c r="F17" s="5" t="n">
        <v>43979</v>
      </c>
      <c r="J17" s="5" t="n">
        <v>34710</v>
      </c>
      <c r="K17" s="5" t="n">
        <v>43979</v>
      </c>
      <c r="L17" s="5" t="n">
        <v>43849</v>
      </c>
    </row>
    <row r="18" spans="1:12">
      <c r="A18" s="4" t="s">
        <v>1458</v>
      </c>
    </row>
    <row r="19" spans="1:12">
      <c r="A19" s="3" t="s">
        <v>1457</v>
      </c>
    </row>
    <row r="20" spans="1:12">
      <c r="A20" s="4" t="s">
        <v>1461</v>
      </c>
      <c r="J20" s="5" t="n">
        <v>62097</v>
      </c>
      <c r="K20" s="5" t="n">
        <v>58308</v>
      </c>
      <c r="L20" s="5" t="n">
        <v>56986</v>
      </c>
    </row>
    <row r="21" spans="1:12">
      <c r="A21" s="4" t="s">
        <v>1462</v>
      </c>
      <c r="J21" s="5" t="n">
        <v>2370</v>
      </c>
      <c r="K21" s="5" t="n">
        <v>1860</v>
      </c>
      <c r="L21" s="5" t="n">
        <v>1739</v>
      </c>
    </row>
    <row r="22" spans="1:12">
      <c r="A22" s="4" t="s">
        <v>105</v>
      </c>
      <c r="J22" s="5" t="n">
        <v>59727</v>
      </c>
      <c r="K22" s="5" t="n">
        <v>56448</v>
      </c>
      <c r="L22" s="5" t="n">
        <v>55247</v>
      </c>
    </row>
    <row r="23" spans="1:12">
      <c r="A23" s="4" t="s">
        <v>1463</v>
      </c>
      <c r="J23" s="5" t="n">
        <v>-500</v>
      </c>
      <c r="K23" s="5" t="n">
        <v>3200</v>
      </c>
      <c r="L23" s="5" t="n">
        <v>2298</v>
      </c>
    </row>
    <row r="24" spans="1:12">
      <c r="A24" s="4" t="s">
        <v>118</v>
      </c>
      <c r="J24" s="5" t="n">
        <v>11323</v>
      </c>
      <c r="K24" s="5" t="n">
        <v>17187</v>
      </c>
      <c r="L24" s="5" t="n">
        <v>13756</v>
      </c>
    </row>
    <row r="25" spans="1:12">
      <c r="A25" s="4" t="s">
        <v>130</v>
      </c>
      <c r="K25" s="5" t="n">
        <v>130</v>
      </c>
      <c r="L25" s="5" t="n">
        <v>4775</v>
      </c>
    </row>
    <row r="26" spans="1:12">
      <c r="A26" s="4" t="s">
        <v>131</v>
      </c>
      <c r="J26" s="5" t="n">
        <v>49956</v>
      </c>
      <c r="K26" s="5" t="n">
        <v>50271</v>
      </c>
      <c r="L26" s="5" t="n">
        <v>48610</v>
      </c>
    </row>
    <row r="27" spans="1:12">
      <c r="A27" s="4" t="s">
        <v>133</v>
      </c>
      <c r="J27" s="5" t="n">
        <v>21594</v>
      </c>
      <c r="K27" s="5" t="n">
        <v>20034</v>
      </c>
      <c r="L27" s="5" t="n">
        <v>13320</v>
      </c>
    </row>
    <row r="28" spans="1:12">
      <c r="A28" s="4" t="s">
        <v>134</v>
      </c>
      <c r="J28" s="5" t="n">
        <v>3361</v>
      </c>
      <c r="K28" s="5" t="n">
        <v>9499</v>
      </c>
      <c r="L28" s="5" t="n">
        <v>2867</v>
      </c>
    </row>
    <row r="29" spans="1:12">
      <c r="A29" s="4" t="s">
        <v>135</v>
      </c>
      <c r="J29" s="5" t="n">
        <v>18233</v>
      </c>
      <c r="K29" s="5" t="n">
        <v>10535</v>
      </c>
      <c r="L29" s="5" t="n">
        <v>10453</v>
      </c>
    </row>
    <row r="30" spans="1:12">
      <c r="A30" s="4" t="s">
        <v>136</v>
      </c>
      <c r="K30" s="5" t="n">
        <v>327</v>
      </c>
      <c r="L30" s="5" t="n">
        <v>579</v>
      </c>
    </row>
    <row r="31" spans="1:12">
      <c r="A31" s="4" t="s">
        <v>137</v>
      </c>
      <c r="K31" s="5" t="n">
        <v>10208</v>
      </c>
      <c r="L31" s="5" t="n">
        <v>9874</v>
      </c>
    </row>
    <row r="32" spans="1:12">
      <c r="A32" s="4" t="s">
        <v>56</v>
      </c>
      <c r="B32" s="5" t="n">
        <v>1443745</v>
      </c>
      <c r="F32" s="5" t="n">
        <v>1452602</v>
      </c>
      <c r="J32" s="5" t="n">
        <v>1443745</v>
      </c>
      <c r="K32" s="5" t="n">
        <v>1452602</v>
      </c>
      <c r="L32" s="5" t="n">
        <v>1459261</v>
      </c>
    </row>
    <row r="33" spans="1:12">
      <c r="A33" s="4" t="s">
        <v>45</v>
      </c>
      <c r="B33" s="5" t="n">
        <v>0</v>
      </c>
      <c r="F33" s="5" t="n">
        <v>0</v>
      </c>
      <c r="J33" s="5" t="n">
        <v>0</v>
      </c>
      <c r="K33" s="5" t="n">
        <v>0</v>
      </c>
      <c r="L33" s="5" t="n">
        <v>0</v>
      </c>
    </row>
    <row r="34" spans="1:12">
      <c r="A34" s="4" t="s">
        <v>1464</v>
      </c>
    </row>
    <row r="35" spans="1:12">
      <c r="A35" s="3" t="s">
        <v>1457</v>
      </c>
    </row>
    <row r="36" spans="1:12">
      <c r="A36" s="4" t="s">
        <v>1461</v>
      </c>
      <c r="J36" s="5" t="n">
        <v>2080</v>
      </c>
      <c r="K36" s="5" t="n">
        <v>1800</v>
      </c>
      <c r="L36" s="5" t="n">
        <v>1932</v>
      </c>
    </row>
    <row r="37" spans="1:12">
      <c r="A37" s="4" t="s">
        <v>1462</v>
      </c>
      <c r="J37" s="5" t="n">
        <v>599</v>
      </c>
      <c r="K37" s="5" t="n">
        <v>570</v>
      </c>
      <c r="L37" s="5" t="n">
        <v>822</v>
      </c>
    </row>
    <row r="38" spans="1:12">
      <c r="A38" s="4" t="s">
        <v>105</v>
      </c>
      <c r="J38" s="5" t="n">
        <v>1481</v>
      </c>
      <c r="K38" s="5" t="n">
        <v>1230</v>
      </c>
      <c r="L38" s="5" t="n">
        <v>1110</v>
      </c>
    </row>
    <row r="39" spans="1:12">
      <c r="A39" s="4" t="s">
        <v>1463</v>
      </c>
      <c r="J39" s="5" t="n">
        <v>0</v>
      </c>
      <c r="K39" s="5" t="n">
        <v>0</v>
      </c>
      <c r="L39" s="5" t="n">
        <v>0</v>
      </c>
    </row>
    <row r="40" spans="1:12">
      <c r="A40" s="4" t="s">
        <v>118</v>
      </c>
      <c r="J40" s="5" t="n">
        <v>20844</v>
      </c>
      <c r="K40" s="5" t="n">
        <v>23287</v>
      </c>
      <c r="L40" s="5" t="n">
        <v>29507</v>
      </c>
    </row>
    <row r="41" spans="1:12">
      <c r="A41" s="4" t="s">
        <v>130</v>
      </c>
      <c r="K41" s="5" t="n">
        <v>0</v>
      </c>
      <c r="L41" s="5" t="n">
        <v>0</v>
      </c>
    </row>
    <row r="42" spans="1:12">
      <c r="A42" s="4" t="s">
        <v>131</v>
      </c>
      <c r="J42" s="5" t="n">
        <v>19844</v>
      </c>
      <c r="K42" s="5" t="n">
        <v>20752</v>
      </c>
      <c r="L42" s="5" t="n">
        <v>22895</v>
      </c>
    </row>
    <row r="43" spans="1:12">
      <c r="A43" s="4" t="s">
        <v>133</v>
      </c>
      <c r="J43" s="5" t="n">
        <v>2481</v>
      </c>
      <c r="K43" s="5" t="n">
        <v>3765</v>
      </c>
      <c r="L43" s="5" t="n">
        <v>7722</v>
      </c>
    </row>
    <row r="44" spans="1:12">
      <c r="A44" s="4" t="s">
        <v>134</v>
      </c>
      <c r="J44" s="5" t="n">
        <v>710</v>
      </c>
      <c r="K44" s="5" t="n">
        <v>822</v>
      </c>
      <c r="L44" s="5" t="n">
        <v>3185</v>
      </c>
    </row>
    <row r="45" spans="1:12">
      <c r="A45" s="4" t="s">
        <v>135</v>
      </c>
      <c r="J45" s="5" t="n">
        <v>1771</v>
      </c>
      <c r="K45" s="5" t="n">
        <v>2943</v>
      </c>
      <c r="L45" s="5" t="n">
        <v>4537</v>
      </c>
    </row>
    <row r="46" spans="1:12">
      <c r="A46" s="4" t="s">
        <v>136</v>
      </c>
      <c r="K46" s="5" t="n">
        <v>0</v>
      </c>
      <c r="L46" s="5" t="n">
        <v>0</v>
      </c>
    </row>
    <row r="47" spans="1:12">
      <c r="A47" s="4" t="s">
        <v>137</v>
      </c>
      <c r="K47" s="5" t="n">
        <v>2943</v>
      </c>
      <c r="L47" s="5" t="n">
        <v>4537</v>
      </c>
    </row>
    <row r="48" spans="1:12">
      <c r="A48" s="4" t="s">
        <v>56</v>
      </c>
      <c r="B48" s="5" t="n">
        <v>59243</v>
      </c>
      <c r="F48" s="5" t="n">
        <v>65994</v>
      </c>
      <c r="J48" s="5" t="n">
        <v>59243</v>
      </c>
      <c r="K48" s="5" t="n">
        <v>65994</v>
      </c>
      <c r="L48" s="5" t="n">
        <v>66590</v>
      </c>
    </row>
    <row r="49" spans="1:12">
      <c r="A49" s="4" t="s">
        <v>45</v>
      </c>
      <c r="B49" s="6" t="n">
        <v>34710</v>
      </c>
      <c r="F49" s="6" t="n">
        <v>43979</v>
      </c>
      <c r="J49" s="6" t="n">
        <v>34710</v>
      </c>
      <c r="K49" s="6" t="n">
        <v>43979</v>
      </c>
      <c r="L49" s="6" t="n">
        <v>43849</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5</v>
      </c>
      <c r="B1" s="2" t="s">
        <v>2</v>
      </c>
      <c r="C1" s="2" t="s">
        <v>37</v>
      </c>
      <c r="D1" s="2" t="s">
        <v>91</v>
      </c>
      <c r="E1" s="2" t="s">
        <v>891</v>
      </c>
    </row>
    <row r="2" spans="1:5">
      <c r="A2" s="3" t="s">
        <v>38</v>
      </c>
    </row>
    <row r="3" spans="1:5">
      <c r="A3" s="4" t="s">
        <v>1466</v>
      </c>
      <c r="B3" s="6" t="n">
        <v>77538</v>
      </c>
      <c r="C3" s="6" t="n">
        <v>77841</v>
      </c>
      <c r="D3" s="6" t="n">
        <v>50551</v>
      </c>
      <c r="E3" s="6" t="n">
        <v>58673</v>
      </c>
    </row>
    <row r="4" spans="1:5">
      <c r="A4" s="4" t="s">
        <v>42</v>
      </c>
      <c r="B4" s="5" t="n">
        <v>7265</v>
      </c>
      <c r="C4" s="5" t="n">
        <v>5731</v>
      </c>
    </row>
    <row r="5" spans="1:5">
      <c r="A5" s="4" t="s">
        <v>1017</v>
      </c>
      <c r="B5" s="5" t="n">
        <v>8188</v>
      </c>
      <c r="C5" s="5" t="n">
        <v>5331</v>
      </c>
    </row>
    <row r="6" spans="1:5">
      <c r="A6" s="4" t="s">
        <v>55</v>
      </c>
      <c r="B6" s="5" t="n">
        <v>56504</v>
      </c>
      <c r="C6" s="5" t="n">
        <v>56141</v>
      </c>
    </row>
    <row r="7" spans="1:5">
      <c r="A7" s="4" t="s">
        <v>56</v>
      </c>
      <c r="B7" s="5" t="n">
        <v>1502988</v>
      </c>
      <c r="C7" s="5" t="n">
        <v>1518596</v>
      </c>
      <c r="D7" s="5" t="n">
        <v>1525851</v>
      </c>
    </row>
    <row r="8" spans="1:5">
      <c r="A8" s="3" t="s">
        <v>1467</v>
      </c>
    </row>
    <row r="9" spans="1:5">
      <c r="A9" s="4" t="s">
        <v>67</v>
      </c>
      <c r="B9" s="5" t="n">
        <v>10310</v>
      </c>
      <c r="C9" s="5" t="n">
        <v>10310</v>
      </c>
    </row>
    <row r="10" spans="1:5">
      <c r="A10" s="4" t="s">
        <v>68</v>
      </c>
      <c r="B10" s="5" t="n">
        <v>17124</v>
      </c>
      <c r="C10" s="5" t="n">
        <v>22093</v>
      </c>
    </row>
    <row r="11" spans="1:5">
      <c r="A11" s="4" t="s">
        <v>69</v>
      </c>
      <c r="B11" s="5" t="n">
        <v>1297041</v>
      </c>
      <c r="C11" s="5" t="n">
        <v>1325794</v>
      </c>
    </row>
    <row r="12" spans="1:5">
      <c r="A12" s="3" t="s">
        <v>72</v>
      </c>
    </row>
    <row r="13" spans="1:5">
      <c r="A13" s="4" t="s">
        <v>1468</v>
      </c>
      <c r="B13" s="5" t="n">
        <v>6883</v>
      </c>
      <c r="C13" s="5" t="n">
        <v>6872</v>
      </c>
    </row>
    <row r="14" spans="1:5">
      <c r="A14" s="4" t="s">
        <v>75</v>
      </c>
      <c r="B14" s="5" t="n">
        <v>62132</v>
      </c>
      <c r="C14" s="5" t="n">
        <v>61793</v>
      </c>
    </row>
    <row r="15" spans="1:5">
      <c r="A15" s="4" t="s">
        <v>76</v>
      </c>
      <c r="B15" s="5" t="n">
        <v>137452</v>
      </c>
      <c r="C15" s="5" t="n">
        <v>124407</v>
      </c>
    </row>
    <row r="16" spans="1:5">
      <c r="A16" s="4" t="s">
        <v>77</v>
      </c>
      <c r="B16" s="5" t="n">
        <v>-520</v>
      </c>
      <c r="C16" s="5" t="n">
        <v>-270</v>
      </c>
    </row>
    <row r="17" spans="1:5">
      <c r="A17" s="4" t="s">
        <v>79</v>
      </c>
      <c r="B17" s="5" t="n">
        <v>1502988</v>
      </c>
      <c r="C17" s="5" t="n">
        <v>1518596</v>
      </c>
    </row>
    <row r="18" spans="1:5">
      <c r="A18" s="4" t="s">
        <v>1276</v>
      </c>
    </row>
    <row r="19" spans="1:5">
      <c r="A19" s="3" t="s">
        <v>38</v>
      </c>
    </row>
    <row r="20" spans="1:5">
      <c r="A20" s="4" t="s">
        <v>1466</v>
      </c>
      <c r="B20" s="5" t="n">
        <v>18314</v>
      </c>
      <c r="C20" s="5" t="n">
        <v>15872</v>
      </c>
      <c r="D20" s="6" t="n">
        <v>11963</v>
      </c>
      <c r="E20" s="6" t="n">
        <v>10258</v>
      </c>
    </row>
    <row r="21" spans="1:5">
      <c r="A21" s="4" t="s">
        <v>42</v>
      </c>
      <c r="B21" s="5" t="n">
        <v>7265</v>
      </c>
      <c r="C21" s="5" t="n">
        <v>5731</v>
      </c>
    </row>
    <row r="22" spans="1:5">
      <c r="A22" s="4" t="s">
        <v>1017</v>
      </c>
      <c r="B22" s="5" t="n">
        <v>6914</v>
      </c>
      <c r="C22" s="5" t="n">
        <v>992</v>
      </c>
    </row>
    <row r="23" spans="1:5">
      <c r="A23" s="4" t="s">
        <v>55</v>
      </c>
      <c r="B23" s="5" t="n">
        <v>800</v>
      </c>
      <c r="C23" s="5" t="n">
        <v>1951</v>
      </c>
    </row>
    <row r="24" spans="1:5">
      <c r="A24" s="4" t="s">
        <v>56</v>
      </c>
      <c r="B24" s="5" t="n">
        <v>216885</v>
      </c>
      <c r="C24" s="5" t="n">
        <v>204149</v>
      </c>
    </row>
    <row r="25" spans="1:5">
      <c r="A25" s="3" t="s">
        <v>1467</v>
      </c>
    </row>
    <row r="26" spans="1:5">
      <c r="A26" s="4" t="s">
        <v>67</v>
      </c>
      <c r="B26" s="5" t="n">
        <v>10310</v>
      </c>
      <c r="C26" s="5" t="n">
        <v>10310</v>
      </c>
    </row>
    <row r="27" spans="1:5">
      <c r="A27" s="4" t="s">
        <v>68</v>
      </c>
      <c r="B27" s="5" t="n">
        <v>628</v>
      </c>
      <c r="C27" s="5" t="n">
        <v>1037</v>
      </c>
    </row>
    <row r="28" spans="1:5">
      <c r="A28" s="4" t="s">
        <v>69</v>
      </c>
      <c r="B28" s="5" t="n">
        <v>10938</v>
      </c>
      <c r="C28" s="5" t="n">
        <v>11347</v>
      </c>
    </row>
    <row r="29" spans="1:5">
      <c r="A29" s="3" t="s">
        <v>72</v>
      </c>
    </row>
    <row r="30" spans="1:5">
      <c r="A30" s="4" t="s">
        <v>1468</v>
      </c>
      <c r="B30" s="5" t="n">
        <v>6883</v>
      </c>
      <c r="C30" s="5" t="n">
        <v>6872</v>
      </c>
    </row>
    <row r="31" spans="1:5">
      <c r="A31" s="4" t="s">
        <v>75</v>
      </c>
      <c r="B31" s="5" t="n">
        <v>62132</v>
      </c>
      <c r="C31" s="5" t="n">
        <v>61793</v>
      </c>
    </row>
    <row r="32" spans="1:5">
      <c r="A32" s="4" t="s">
        <v>76</v>
      </c>
      <c r="B32" s="5" t="n">
        <v>137452</v>
      </c>
      <c r="C32" s="5" t="n">
        <v>124322</v>
      </c>
    </row>
    <row r="33" spans="1:5">
      <c r="A33" s="4" t="s">
        <v>77</v>
      </c>
      <c r="B33" s="5" t="n">
        <v>-520</v>
      </c>
      <c r="C33" s="5" t="n">
        <v>-185</v>
      </c>
    </row>
    <row r="34" spans="1:5">
      <c r="A34" s="4" t="s">
        <v>1469</v>
      </c>
      <c r="B34" s="5" t="n">
        <v>205947</v>
      </c>
      <c r="C34" s="5" t="n">
        <v>192802</v>
      </c>
    </row>
    <row r="35" spans="1:5">
      <c r="A35" s="4" t="s">
        <v>79</v>
      </c>
      <c r="B35" s="5" t="n">
        <v>216885</v>
      </c>
      <c r="C35" s="5" t="n">
        <v>204149</v>
      </c>
    </row>
    <row r="36" spans="1:5">
      <c r="A36" s="4" t="s">
        <v>1470</v>
      </c>
    </row>
    <row r="37" spans="1:5">
      <c r="A37" s="3" t="s">
        <v>38</v>
      </c>
    </row>
    <row r="38" spans="1:5">
      <c r="A38" s="4" t="s">
        <v>1471</v>
      </c>
      <c r="B38" s="5" t="n">
        <v>181781</v>
      </c>
      <c r="C38" s="5" t="n">
        <v>177824</v>
      </c>
    </row>
    <row r="39" spans="1:5">
      <c r="A39" s="4" t="s">
        <v>1472</v>
      </c>
    </row>
    <row r="40" spans="1:5">
      <c r="A40" s="3" t="s">
        <v>38</v>
      </c>
    </row>
    <row r="41" spans="1:5">
      <c r="A41" s="4" t="s">
        <v>1471</v>
      </c>
      <c r="B41" s="5" t="n">
        <v>1501</v>
      </c>
      <c r="C41" s="5" t="n">
        <v>1469</v>
      </c>
    </row>
    <row r="42" spans="1:5">
      <c r="A42" s="4" t="s">
        <v>1473</v>
      </c>
    </row>
    <row r="43" spans="1:5">
      <c r="A43" s="3" t="s">
        <v>38</v>
      </c>
    </row>
    <row r="44" spans="1:5">
      <c r="A44" s="4" t="s">
        <v>1471</v>
      </c>
      <c r="B44" s="6" t="n">
        <v>310</v>
      </c>
      <c r="C44" s="6" t="n">
        <v>31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4</v>
      </c>
      <c r="B1" s="2" t="s">
        <v>598</v>
      </c>
      <c r="J1" s="2" t="s">
        <v>1</v>
      </c>
    </row>
    <row r="2" spans="1:12">
      <c r="B2" s="2" t="s">
        <v>2</v>
      </c>
      <c r="C2" s="2" t="s">
        <v>599</v>
      </c>
      <c r="D2" s="2" t="s">
        <v>4</v>
      </c>
      <c r="E2" s="2" t="s">
        <v>600</v>
      </c>
      <c r="F2" s="2" t="s">
        <v>37</v>
      </c>
      <c r="G2" s="2" t="s">
        <v>601</v>
      </c>
      <c r="H2" s="2" t="s">
        <v>602</v>
      </c>
      <c r="I2" s="2" t="s">
        <v>603</v>
      </c>
      <c r="J2" s="2" t="s">
        <v>2</v>
      </c>
      <c r="K2" s="2" t="s">
        <v>37</v>
      </c>
      <c r="L2" s="2" t="s">
        <v>91</v>
      </c>
    </row>
    <row r="3" spans="1:12">
      <c r="A3" s="3" t="s">
        <v>1475</v>
      </c>
    </row>
    <row r="4" spans="1:12">
      <c r="A4" s="4" t="s">
        <v>1476</v>
      </c>
      <c r="B4" s="6" t="n">
        <v>17207</v>
      </c>
      <c r="C4" s="6" t="n">
        <v>16580</v>
      </c>
      <c r="D4" s="6" t="n">
        <v>15595</v>
      </c>
      <c r="E4" s="6" t="n">
        <v>14795</v>
      </c>
      <c r="F4" s="6" t="n">
        <v>15232</v>
      </c>
      <c r="G4" s="6" t="n">
        <v>15519</v>
      </c>
      <c r="H4" s="6" t="n">
        <v>14892</v>
      </c>
      <c r="I4" s="6" t="n">
        <v>14465</v>
      </c>
      <c r="J4" s="6" t="n">
        <v>64177</v>
      </c>
      <c r="K4" s="6" t="n">
        <v>60108</v>
      </c>
      <c r="L4" s="6" t="n">
        <v>58918</v>
      </c>
    </row>
    <row r="5" spans="1:12">
      <c r="A5" s="4" t="s">
        <v>116</v>
      </c>
      <c r="J5" s="5" t="n">
        <v>-625</v>
      </c>
      <c r="K5" s="5" t="n">
        <v>0</v>
      </c>
      <c r="L5" s="5" t="n">
        <v>0</v>
      </c>
    </row>
    <row r="6" spans="1:12">
      <c r="A6" s="4" t="s">
        <v>117</v>
      </c>
      <c r="B6" s="5" t="n">
        <v>7718</v>
      </c>
      <c r="C6" s="5" t="n">
        <v>8673</v>
      </c>
      <c r="D6" s="5" t="n">
        <v>8314</v>
      </c>
      <c r="E6" s="5" t="n">
        <v>7462</v>
      </c>
      <c r="F6" s="5" t="n">
        <v>7952</v>
      </c>
      <c r="G6" s="5" t="n">
        <v>13855</v>
      </c>
      <c r="H6" s="5" t="n">
        <v>9762</v>
      </c>
      <c r="I6" s="5" t="n">
        <v>8905</v>
      </c>
      <c r="J6" s="5" t="n">
        <v>32167</v>
      </c>
      <c r="K6" s="5" t="n">
        <v>40474</v>
      </c>
      <c r="L6" s="5" t="n">
        <v>43263</v>
      </c>
    </row>
    <row r="7" spans="1:12">
      <c r="A7" s="3" t="s">
        <v>1477</v>
      </c>
    </row>
    <row r="8" spans="1:12">
      <c r="A8" s="4" t="s">
        <v>1462</v>
      </c>
      <c r="B8" s="5" t="n">
        <v>1070</v>
      </c>
      <c r="C8" s="5" t="n">
        <v>761</v>
      </c>
      <c r="D8" s="5" t="n">
        <v>606</v>
      </c>
      <c r="E8" s="5" t="n">
        <v>532</v>
      </c>
      <c r="F8" s="5" t="n">
        <v>548</v>
      </c>
      <c r="G8" s="5" t="n">
        <v>602</v>
      </c>
      <c r="H8" s="5" t="n">
        <v>648</v>
      </c>
      <c r="I8" s="5" t="n">
        <v>632</v>
      </c>
      <c r="J8" s="5" t="n">
        <v>2969</v>
      </c>
      <c r="K8" s="5" t="n">
        <v>2430</v>
      </c>
      <c r="L8" s="5" t="n">
        <v>2561</v>
      </c>
    </row>
    <row r="9" spans="1:12">
      <c r="A9" s="4" t="s">
        <v>133</v>
      </c>
      <c r="B9" s="5" t="n">
        <v>5755</v>
      </c>
      <c r="C9" s="5" t="n">
        <v>6393</v>
      </c>
      <c r="D9" s="5" t="n">
        <v>6997</v>
      </c>
      <c r="E9" s="5" t="n">
        <v>4930</v>
      </c>
      <c r="F9" s="5" t="n">
        <v>4299</v>
      </c>
      <c r="G9" s="5" t="n">
        <v>8581</v>
      </c>
      <c r="H9" s="5" t="n">
        <v>5196</v>
      </c>
      <c r="I9" s="5" t="n">
        <v>5723</v>
      </c>
      <c r="J9" s="5" t="n">
        <v>24075</v>
      </c>
      <c r="K9" s="5" t="n">
        <v>23799</v>
      </c>
      <c r="L9" s="5" t="n">
        <v>21042</v>
      </c>
    </row>
    <row r="10" spans="1:12">
      <c r="A10" s="4" t="s">
        <v>1478</v>
      </c>
      <c r="B10" s="5" t="n">
        <v>907</v>
      </c>
      <c r="C10" s="5" t="n">
        <v>1129</v>
      </c>
      <c r="D10" s="5" t="n">
        <v>1167</v>
      </c>
      <c r="E10" s="5" t="n">
        <v>868</v>
      </c>
      <c r="F10" s="5" t="n">
        <v>4085</v>
      </c>
      <c r="G10" s="5" t="n">
        <v>2980</v>
      </c>
      <c r="H10" s="5" t="n">
        <v>1455</v>
      </c>
      <c r="I10" s="5" t="n">
        <v>1801</v>
      </c>
      <c r="J10" s="5" t="n">
        <v>4071</v>
      </c>
      <c r="K10" s="5" t="n">
        <v>10321</v>
      </c>
      <c r="L10" s="5" t="n">
        <v>6052</v>
      </c>
    </row>
    <row r="11" spans="1:12">
      <c r="A11" s="4" t="s">
        <v>177</v>
      </c>
      <c r="B11" s="6" t="n">
        <v>4848</v>
      </c>
      <c r="C11" s="6" t="n">
        <v>5264</v>
      </c>
      <c r="D11" s="6" t="n">
        <v>5830</v>
      </c>
      <c r="E11" s="6" t="n">
        <v>4062</v>
      </c>
      <c r="F11" s="6" t="n">
        <v>214</v>
      </c>
      <c r="G11" s="6" t="n">
        <v>5523</v>
      </c>
      <c r="H11" s="6" t="n">
        <v>3589</v>
      </c>
      <c r="I11" s="6" t="n">
        <v>3825</v>
      </c>
      <c r="J11" s="5" t="n">
        <v>20004</v>
      </c>
      <c r="K11" s="5" t="n">
        <v>13151</v>
      </c>
      <c r="L11" s="5" t="n">
        <v>14411</v>
      </c>
    </row>
    <row r="12" spans="1:12">
      <c r="A12" s="4" t="s">
        <v>1276</v>
      </c>
    </row>
    <row r="13" spans="1:12">
      <c r="A13" s="3" t="s">
        <v>1475</v>
      </c>
    </row>
    <row r="14" spans="1:12">
      <c r="A14" s="4" t="s">
        <v>1476</v>
      </c>
      <c r="J14" s="5" t="n">
        <v>477</v>
      </c>
      <c r="K14" s="5" t="n">
        <v>408</v>
      </c>
      <c r="L14" s="5" t="n">
        <v>369</v>
      </c>
    </row>
    <row r="15" spans="1:12">
      <c r="A15" s="4" t="s">
        <v>116</v>
      </c>
      <c r="J15" s="5" t="n">
        <v>-625</v>
      </c>
      <c r="K15" s="5" t="n">
        <v>0</v>
      </c>
      <c r="L15" s="5" t="n">
        <v>0</v>
      </c>
    </row>
    <row r="16" spans="1:12">
      <c r="A16" s="4" t="s">
        <v>117</v>
      </c>
      <c r="J16" s="5" t="n">
        <v>5</v>
      </c>
      <c r="K16" s="5" t="n">
        <v>0</v>
      </c>
      <c r="L16" s="5" t="n">
        <v>0</v>
      </c>
    </row>
    <row r="17" spans="1:12">
      <c r="A17" s="4" t="s">
        <v>1479</v>
      </c>
      <c r="J17" s="5" t="n">
        <v>20911</v>
      </c>
      <c r="K17" s="5" t="n">
        <v>14585</v>
      </c>
      <c r="L17" s="5" t="n">
        <v>15433</v>
      </c>
    </row>
    <row r="18" spans="1:12">
      <c r="A18" s="3" t="s">
        <v>1477</v>
      </c>
    </row>
    <row r="19" spans="1:12">
      <c r="A19" s="4" t="s">
        <v>1462</v>
      </c>
      <c r="J19" s="5" t="n">
        <v>389</v>
      </c>
      <c r="K19" s="5" t="n">
        <v>516</v>
      </c>
      <c r="L19" s="5" t="n">
        <v>534</v>
      </c>
    </row>
    <row r="20" spans="1:12">
      <c r="A20" s="4" t="s">
        <v>1480</v>
      </c>
      <c r="J20" s="5" t="n">
        <v>2524</v>
      </c>
      <c r="K20" s="5" t="n">
        <v>2242</v>
      </c>
      <c r="L20" s="5" t="n">
        <v>2050</v>
      </c>
    </row>
    <row r="21" spans="1:12">
      <c r="A21" s="4" t="s">
        <v>1335</v>
      </c>
      <c r="J21" s="5" t="n">
        <v>2913</v>
      </c>
      <c r="K21" s="5" t="n">
        <v>2758</v>
      </c>
      <c r="L21" s="5" t="n">
        <v>2584</v>
      </c>
    </row>
    <row r="22" spans="1:12">
      <c r="A22" s="4" t="s">
        <v>133</v>
      </c>
      <c r="J22" s="5" t="n">
        <v>17998</v>
      </c>
      <c r="K22" s="5" t="n">
        <v>11827</v>
      </c>
      <c r="L22" s="5" t="n">
        <v>12849</v>
      </c>
    </row>
    <row r="23" spans="1:12">
      <c r="A23" s="4" t="s">
        <v>1478</v>
      </c>
      <c r="J23" s="5" t="n">
        <v>-2006</v>
      </c>
      <c r="K23" s="5" t="n">
        <v>-1324</v>
      </c>
      <c r="L23" s="5" t="n">
        <v>-1562</v>
      </c>
    </row>
    <row r="24" spans="1:12">
      <c r="A24" s="4" t="s">
        <v>177</v>
      </c>
      <c r="J24" s="5" t="n">
        <v>20004</v>
      </c>
      <c r="K24" s="5" t="n">
        <v>13151</v>
      </c>
      <c r="L24" s="5" t="n">
        <v>14411</v>
      </c>
    </row>
    <row r="25" spans="1:12">
      <c r="A25" s="4" t="s">
        <v>1470</v>
      </c>
    </row>
    <row r="26" spans="1:12">
      <c r="A26" s="3" t="s">
        <v>1475</v>
      </c>
    </row>
    <row r="27" spans="1:12">
      <c r="A27" s="4" t="s">
        <v>1481</v>
      </c>
      <c r="J27" s="5" t="n">
        <v>20888</v>
      </c>
      <c r="K27" s="5" t="n">
        <v>14055</v>
      </c>
      <c r="L27" s="5" t="n">
        <v>14969</v>
      </c>
    </row>
    <row r="28" spans="1:12">
      <c r="A28" s="4" t="s">
        <v>1472</v>
      </c>
    </row>
    <row r="29" spans="1:12">
      <c r="A29" s="3" t="s">
        <v>1475</v>
      </c>
    </row>
    <row r="30" spans="1:12">
      <c r="A30" s="4" t="s">
        <v>1481</v>
      </c>
      <c r="J30" s="6" t="n">
        <v>166</v>
      </c>
      <c r="K30" s="6" t="n">
        <v>122</v>
      </c>
      <c r="L30" s="6" t="n">
        <v>95</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2</v>
      </c>
      <c r="B1" s="2" t="s">
        <v>598</v>
      </c>
      <c r="J1" s="2" t="s">
        <v>1</v>
      </c>
    </row>
    <row r="2" spans="1:12">
      <c r="B2" s="2" t="s">
        <v>2</v>
      </c>
      <c r="C2" s="2" t="s">
        <v>599</v>
      </c>
      <c r="D2" s="2" t="s">
        <v>4</v>
      </c>
      <c r="E2" s="2" t="s">
        <v>600</v>
      </c>
      <c r="F2" s="2" t="s">
        <v>37</v>
      </c>
      <c r="G2" s="2" t="s">
        <v>601</v>
      </c>
      <c r="H2" s="2" t="s">
        <v>602</v>
      </c>
      <c r="I2" s="2" t="s">
        <v>603</v>
      </c>
      <c r="J2" s="2" t="s">
        <v>2</v>
      </c>
      <c r="K2" s="2" t="s">
        <v>37</v>
      </c>
      <c r="L2" s="2" t="s">
        <v>91</v>
      </c>
    </row>
    <row r="3" spans="1:12">
      <c r="A3" s="3" t="s">
        <v>191</v>
      </c>
    </row>
    <row r="4" spans="1:12">
      <c r="A4" s="4" t="s">
        <v>146</v>
      </c>
      <c r="B4" s="6" t="n">
        <v>4848</v>
      </c>
      <c r="C4" s="6" t="n">
        <v>5264</v>
      </c>
      <c r="D4" s="6" t="n">
        <v>5830</v>
      </c>
      <c r="E4" s="6" t="n">
        <v>4062</v>
      </c>
      <c r="F4" s="6" t="n">
        <v>214</v>
      </c>
      <c r="G4" s="6" t="n">
        <v>5523</v>
      </c>
      <c r="H4" s="6" t="n">
        <v>3589</v>
      </c>
      <c r="I4" s="6" t="n">
        <v>3825</v>
      </c>
      <c r="J4" s="6" t="n">
        <v>20004</v>
      </c>
      <c r="K4" s="6" t="n">
        <v>13151</v>
      </c>
      <c r="L4" s="6" t="n">
        <v>14411</v>
      </c>
    </row>
    <row r="5" spans="1:12">
      <c r="A5" s="3" t="s">
        <v>192</v>
      </c>
    </row>
    <row r="6" spans="1:12">
      <c r="A6" s="4" t="s">
        <v>198</v>
      </c>
      <c r="J6" s="5" t="n">
        <v>625</v>
      </c>
      <c r="K6" s="5" t="n">
        <v>0</v>
      </c>
      <c r="L6" s="5" t="n">
        <v>0</v>
      </c>
    </row>
    <row r="7" spans="1:12">
      <c r="A7" s="4" t="s">
        <v>200</v>
      </c>
      <c r="J7" s="5" t="n">
        <v>816</v>
      </c>
      <c r="K7" s="5" t="n">
        <v>665</v>
      </c>
      <c r="L7" s="5" t="n">
        <v>778</v>
      </c>
    </row>
    <row r="8" spans="1:12">
      <c r="A8" s="4" t="s">
        <v>217</v>
      </c>
      <c r="J8" s="5" t="n">
        <v>25150</v>
      </c>
      <c r="K8" s="5" t="n">
        <v>19284</v>
      </c>
      <c r="L8" s="5" t="n">
        <v>20123</v>
      </c>
    </row>
    <row r="9" spans="1:12">
      <c r="A9" s="3" t="s">
        <v>1483</v>
      </c>
    </row>
    <row r="10" spans="1:12">
      <c r="A10" s="4" t="s">
        <v>220</v>
      </c>
      <c r="J10" s="5" t="n">
        <v>-88139</v>
      </c>
      <c r="K10" s="5" t="n">
        <v>-84339</v>
      </c>
      <c r="L10" s="5" t="n">
        <v>-145707</v>
      </c>
    </row>
    <row r="11" spans="1:12">
      <c r="A11" s="4" t="s">
        <v>222</v>
      </c>
      <c r="J11" s="5" t="n">
        <v>122644</v>
      </c>
      <c r="K11" s="5" t="n">
        <v>102660</v>
      </c>
      <c r="L11" s="5" t="n">
        <v>105621</v>
      </c>
    </row>
    <row r="12" spans="1:12">
      <c r="A12" s="4" t="s">
        <v>234</v>
      </c>
      <c r="J12" s="5" t="n">
        <v>5646</v>
      </c>
      <c r="K12" s="5" t="n">
        <v>30378</v>
      </c>
      <c r="L12" s="5" t="n">
        <v>-47499</v>
      </c>
    </row>
    <row r="13" spans="1:12">
      <c r="A13" s="3" t="s">
        <v>235</v>
      </c>
    </row>
    <row r="14" spans="1:12">
      <c r="A14" s="4" t="s">
        <v>1205</v>
      </c>
      <c r="J14" s="5" t="n">
        <v>-7064</v>
      </c>
      <c r="K14" s="5" t="n">
        <v>-5965</v>
      </c>
      <c r="L14" s="5" t="n">
        <v>-5372</v>
      </c>
    </row>
    <row r="15" spans="1:12">
      <c r="A15" s="4" t="s">
        <v>180</v>
      </c>
      <c r="J15" s="5" t="n">
        <v>-494</v>
      </c>
      <c r="K15" s="5" t="n">
        <v>-1607</v>
      </c>
      <c r="L15" s="5" t="n">
        <v>0</v>
      </c>
    </row>
    <row r="16" spans="1:12">
      <c r="A16" s="4" t="s">
        <v>243</v>
      </c>
      <c r="J16" s="5" t="n">
        <v>-31099</v>
      </c>
      <c r="K16" s="5" t="n">
        <v>-22372</v>
      </c>
      <c r="L16" s="5" t="n">
        <v>19254</v>
      </c>
    </row>
    <row r="17" spans="1:12">
      <c r="A17" s="4" t="s">
        <v>244</v>
      </c>
      <c r="J17" s="5" t="n">
        <v>-303</v>
      </c>
      <c r="K17" s="5" t="n">
        <v>27290</v>
      </c>
      <c r="L17" s="5" t="n">
        <v>-8122</v>
      </c>
    </row>
    <row r="18" spans="1:12">
      <c r="A18" s="4" t="s">
        <v>245</v>
      </c>
      <c r="E18" s="5" t="n">
        <v>77841</v>
      </c>
      <c r="I18" s="5" t="n">
        <v>50551</v>
      </c>
      <c r="J18" s="5" t="n">
        <v>77841</v>
      </c>
      <c r="K18" s="5" t="n">
        <v>50551</v>
      </c>
      <c r="L18" s="5" t="n">
        <v>58673</v>
      </c>
    </row>
    <row r="19" spans="1:12">
      <c r="A19" s="4" t="s">
        <v>246</v>
      </c>
      <c r="B19" s="5" t="n">
        <v>77538</v>
      </c>
      <c r="F19" s="5" t="n">
        <v>77841</v>
      </c>
      <c r="J19" s="5" t="n">
        <v>77538</v>
      </c>
      <c r="K19" s="5" t="n">
        <v>77841</v>
      </c>
      <c r="L19" s="5" t="n">
        <v>50551</v>
      </c>
    </row>
    <row r="20" spans="1:12">
      <c r="A20" s="4" t="s">
        <v>1276</v>
      </c>
    </row>
    <row r="21" spans="1:12">
      <c r="A21" s="3" t="s">
        <v>191</v>
      </c>
    </row>
    <row r="22" spans="1:12">
      <c r="A22" s="4" t="s">
        <v>146</v>
      </c>
      <c r="J22" s="5" t="n">
        <v>20004</v>
      </c>
      <c r="K22" s="5" t="n">
        <v>13151</v>
      </c>
      <c r="L22" s="5" t="n">
        <v>14411</v>
      </c>
    </row>
    <row r="23" spans="1:12">
      <c r="A23" s="3" t="s">
        <v>192</v>
      </c>
    </row>
    <row r="24" spans="1:12">
      <c r="A24" s="4" t="s">
        <v>1481</v>
      </c>
      <c r="J24" s="5" t="n">
        <v>-20920</v>
      </c>
      <c r="K24" s="5" t="n">
        <v>-14132</v>
      </c>
      <c r="L24" s="5" t="n">
        <v>-15201</v>
      </c>
    </row>
    <row r="25" spans="1:12">
      <c r="A25" s="4" t="s">
        <v>198</v>
      </c>
      <c r="J25" s="5" t="n">
        <v>625</v>
      </c>
      <c r="K25" s="5" t="n">
        <v>0</v>
      </c>
      <c r="L25" s="5" t="n">
        <v>0</v>
      </c>
    </row>
    <row r="26" spans="1:12">
      <c r="A26" s="4" t="s">
        <v>200</v>
      </c>
      <c r="J26" s="5" t="n">
        <v>816</v>
      </c>
      <c r="K26" s="5" t="n">
        <v>665</v>
      </c>
      <c r="L26" s="5" t="n">
        <v>778</v>
      </c>
    </row>
    <row r="27" spans="1:12">
      <c r="A27" s="4" t="s">
        <v>1484</v>
      </c>
      <c r="J27" s="5" t="n">
        <v>-6428</v>
      </c>
      <c r="K27" s="5" t="n">
        <v>207</v>
      </c>
      <c r="L27" s="5" t="n">
        <v>-1653</v>
      </c>
    </row>
    <row r="28" spans="1:12">
      <c r="A28" s="4" t="s">
        <v>217</v>
      </c>
      <c r="J28" s="5" t="n">
        <v>-5903</v>
      </c>
      <c r="K28" s="5" t="n">
        <v>-109</v>
      </c>
      <c r="L28" s="5" t="n">
        <v>-1665</v>
      </c>
    </row>
    <row r="29" spans="1:12">
      <c r="A29" s="3" t="s">
        <v>1483</v>
      </c>
    </row>
    <row r="30" spans="1:12">
      <c r="A30" s="4" t="s">
        <v>220</v>
      </c>
      <c r="J30" s="5" t="n">
        <v>-3000</v>
      </c>
      <c r="K30" s="5" t="n">
        <v>-499</v>
      </c>
      <c r="L30" s="5" t="n">
        <v>-1373</v>
      </c>
    </row>
    <row r="31" spans="1:12">
      <c r="A31" s="4" t="s">
        <v>222</v>
      </c>
      <c r="J31" s="5" t="n">
        <v>783</v>
      </c>
      <c r="K31" s="5" t="n">
        <v>0</v>
      </c>
      <c r="L31" s="5" t="n">
        <v>0</v>
      </c>
    </row>
    <row r="32" spans="1:12">
      <c r="A32" s="4" t="s">
        <v>1485</v>
      </c>
      <c r="J32" s="5" t="n">
        <v>17877</v>
      </c>
      <c r="K32" s="5" t="n">
        <v>11989</v>
      </c>
      <c r="L32" s="5" t="n">
        <v>10115</v>
      </c>
    </row>
    <row r="33" spans="1:12">
      <c r="A33" s="4" t="s">
        <v>234</v>
      </c>
      <c r="J33" s="5" t="n">
        <v>15660</v>
      </c>
      <c r="K33" s="5" t="n">
        <v>11490</v>
      </c>
      <c r="L33" s="5" t="n">
        <v>8742</v>
      </c>
    </row>
    <row r="34" spans="1:12">
      <c r="A34" s="3" t="s">
        <v>235</v>
      </c>
    </row>
    <row r="35" spans="1:12">
      <c r="A35" s="4" t="s">
        <v>1205</v>
      </c>
      <c r="J35" s="5" t="n">
        <v>-7064</v>
      </c>
      <c r="K35" s="5" t="n">
        <v>-5965</v>
      </c>
      <c r="L35" s="5" t="n">
        <v>-5372</v>
      </c>
    </row>
    <row r="36" spans="1:12">
      <c r="A36" s="4" t="s">
        <v>1486</v>
      </c>
      <c r="J36" s="5" t="n">
        <v>243</v>
      </c>
      <c r="K36" s="5" t="n">
        <v>100</v>
      </c>
      <c r="L36" s="5" t="n">
        <v>0</v>
      </c>
    </row>
    <row r="37" spans="1:12">
      <c r="A37" s="4" t="s">
        <v>180</v>
      </c>
      <c r="J37" s="5" t="n">
        <v>-494</v>
      </c>
      <c r="K37" s="5" t="n">
        <v>-1607</v>
      </c>
      <c r="L37" s="5" t="n">
        <v>0</v>
      </c>
    </row>
    <row r="38" spans="1:12">
      <c r="A38" s="4" t="s">
        <v>243</v>
      </c>
      <c r="J38" s="5" t="n">
        <v>-7315</v>
      </c>
      <c r="K38" s="5" t="n">
        <v>-7472</v>
      </c>
      <c r="L38" s="5" t="n">
        <v>-5372</v>
      </c>
    </row>
    <row r="39" spans="1:12">
      <c r="A39" s="4" t="s">
        <v>244</v>
      </c>
      <c r="J39" s="5" t="n">
        <v>2442</v>
      </c>
      <c r="K39" s="5" t="n">
        <v>3909</v>
      </c>
      <c r="L39" s="5" t="n">
        <v>1705</v>
      </c>
    </row>
    <row r="40" spans="1:12">
      <c r="A40" s="4" t="s">
        <v>245</v>
      </c>
      <c r="E40" s="6" t="n">
        <v>15872</v>
      </c>
      <c r="I40" s="6" t="n">
        <v>11963</v>
      </c>
      <c r="J40" s="5" t="n">
        <v>15872</v>
      </c>
      <c r="K40" s="5" t="n">
        <v>11963</v>
      </c>
      <c r="L40" s="5" t="n">
        <v>10258</v>
      </c>
    </row>
    <row r="41" spans="1:12">
      <c r="A41" s="4" t="s">
        <v>246</v>
      </c>
      <c r="B41" s="6" t="n">
        <v>18314</v>
      </c>
      <c r="F41" s="6" t="n">
        <v>15872</v>
      </c>
      <c r="J41" s="6" t="n">
        <v>18314</v>
      </c>
      <c r="K41" s="6" t="n">
        <v>15872</v>
      </c>
      <c r="L41" s="6" t="n">
        <v>11963</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7</v>
      </c>
      <c r="B1" s="2" t="s">
        <v>598</v>
      </c>
      <c r="J1" s="2" t="s">
        <v>1</v>
      </c>
    </row>
    <row r="2" spans="1:12">
      <c r="B2" s="2" t="s">
        <v>2</v>
      </c>
      <c r="C2" s="2" t="s">
        <v>599</v>
      </c>
      <c r="D2" s="2" t="s">
        <v>4</v>
      </c>
      <c r="E2" s="2" t="s">
        <v>600</v>
      </c>
      <c r="F2" s="2" t="s">
        <v>37</v>
      </c>
      <c r="G2" s="2" t="s">
        <v>601</v>
      </c>
      <c r="H2" s="2" t="s">
        <v>602</v>
      </c>
      <c r="I2" s="2" t="s">
        <v>603</v>
      </c>
      <c r="J2" s="2" t="s">
        <v>2</v>
      </c>
      <c r="K2" s="2" t="s">
        <v>37</v>
      </c>
      <c r="L2" s="2" t="s">
        <v>91</v>
      </c>
    </row>
    <row r="3" spans="1:12">
      <c r="A3" s="3" t="s">
        <v>330</v>
      </c>
    </row>
    <row r="4" spans="1:12">
      <c r="A4" s="4" t="s">
        <v>1461</v>
      </c>
      <c r="B4" s="6" t="n">
        <v>17207</v>
      </c>
      <c r="C4" s="6" t="n">
        <v>16580</v>
      </c>
      <c r="D4" s="6" t="n">
        <v>15595</v>
      </c>
      <c r="E4" s="6" t="n">
        <v>14795</v>
      </c>
      <c r="F4" s="6" t="n">
        <v>15232</v>
      </c>
      <c r="G4" s="6" t="n">
        <v>15519</v>
      </c>
      <c r="H4" s="6" t="n">
        <v>14892</v>
      </c>
      <c r="I4" s="6" t="n">
        <v>14465</v>
      </c>
      <c r="J4" s="6" t="n">
        <v>64177</v>
      </c>
      <c r="K4" s="6" t="n">
        <v>60108</v>
      </c>
      <c r="L4" s="6" t="n">
        <v>58918</v>
      </c>
    </row>
    <row r="5" spans="1:12">
      <c r="A5" s="4" t="s">
        <v>1488</v>
      </c>
      <c r="B5" s="5" t="n">
        <v>1070</v>
      </c>
      <c r="C5" s="5" t="n">
        <v>761</v>
      </c>
      <c r="D5" s="5" t="n">
        <v>606</v>
      </c>
      <c r="E5" s="5" t="n">
        <v>532</v>
      </c>
      <c r="F5" s="5" t="n">
        <v>548</v>
      </c>
      <c r="G5" s="5" t="n">
        <v>602</v>
      </c>
      <c r="H5" s="5" t="n">
        <v>648</v>
      </c>
      <c r="I5" s="5" t="n">
        <v>632</v>
      </c>
      <c r="J5" s="5" t="n">
        <v>2969</v>
      </c>
      <c r="K5" s="5" t="n">
        <v>2430</v>
      </c>
      <c r="L5" s="5" t="n">
        <v>2561</v>
      </c>
    </row>
    <row r="6" spans="1:12">
      <c r="A6" s="4" t="s">
        <v>105</v>
      </c>
      <c r="B6" s="5" t="n">
        <v>16137</v>
      </c>
      <c r="C6" s="5" t="n">
        <v>15819</v>
      </c>
      <c r="D6" s="5" t="n">
        <v>14989</v>
      </c>
      <c r="E6" s="5" t="n">
        <v>14263</v>
      </c>
      <c r="F6" s="5" t="n">
        <v>14684</v>
      </c>
      <c r="G6" s="5" t="n">
        <v>14917</v>
      </c>
      <c r="H6" s="5" t="n">
        <v>14244</v>
      </c>
      <c r="I6" s="5" t="n">
        <v>13833</v>
      </c>
      <c r="J6" s="5" t="n">
        <v>61208</v>
      </c>
      <c r="K6" s="5" t="n">
        <v>57678</v>
      </c>
      <c r="L6" s="5" t="n">
        <v>56357</v>
      </c>
    </row>
    <row r="7" spans="1:12">
      <c r="A7" s="4" t="s">
        <v>1489</v>
      </c>
      <c r="B7" s="5" t="n">
        <v>-200</v>
      </c>
      <c r="C7" s="5" t="n">
        <v>0</v>
      </c>
      <c r="D7" s="5" t="n">
        <v>-300</v>
      </c>
      <c r="E7" s="5" t="n">
        <v>0</v>
      </c>
      <c r="F7" s="5" t="n">
        <v>0</v>
      </c>
      <c r="G7" s="5" t="n">
        <v>2500</v>
      </c>
      <c r="H7" s="5" t="n">
        <v>300</v>
      </c>
      <c r="I7" s="5" t="n">
        <v>400</v>
      </c>
      <c r="J7" s="5" t="n">
        <v>-500</v>
      </c>
      <c r="K7" s="5" t="n">
        <v>3200</v>
      </c>
      <c r="L7" s="5" t="n">
        <v>2298</v>
      </c>
    </row>
    <row r="8" spans="1:12">
      <c r="A8" s="4" t="s">
        <v>1490</v>
      </c>
      <c r="B8" s="5" t="n">
        <v>7718</v>
      </c>
      <c r="C8" s="5" t="n">
        <v>8673</v>
      </c>
      <c r="D8" s="5" t="n">
        <v>8314</v>
      </c>
      <c r="E8" s="5" t="n">
        <v>7462</v>
      </c>
      <c r="F8" s="5" t="n">
        <v>7952</v>
      </c>
      <c r="G8" s="5" t="n">
        <v>13855</v>
      </c>
      <c r="H8" s="5" t="n">
        <v>9762</v>
      </c>
      <c r="I8" s="5" t="n">
        <v>8905</v>
      </c>
      <c r="J8" s="5" t="n">
        <v>32167</v>
      </c>
      <c r="K8" s="5" t="n">
        <v>40474</v>
      </c>
      <c r="L8" s="5" t="n">
        <v>43263</v>
      </c>
    </row>
    <row r="9" spans="1:12">
      <c r="A9" s="4" t="s">
        <v>130</v>
      </c>
      <c r="F9" s="5" t="n">
        <v>-193</v>
      </c>
      <c r="G9" s="5" t="n">
        <v>149</v>
      </c>
      <c r="H9" s="5" t="n">
        <v>0</v>
      </c>
      <c r="I9" s="5" t="n">
        <v>174</v>
      </c>
      <c r="J9" s="5" t="n">
        <v>0</v>
      </c>
      <c r="K9" s="5" t="n">
        <v>130</v>
      </c>
      <c r="L9" s="5" t="n">
        <v>4775</v>
      </c>
    </row>
    <row r="10" spans="1:12">
      <c r="A10" s="4" t="s">
        <v>131</v>
      </c>
      <c r="B10" s="5" t="n">
        <v>18300</v>
      </c>
      <c r="C10" s="5" t="n">
        <v>18099</v>
      </c>
      <c r="D10" s="5" t="n">
        <v>16606</v>
      </c>
      <c r="E10" s="5" t="n">
        <v>16795</v>
      </c>
      <c r="F10" s="5" t="n">
        <v>18530</v>
      </c>
      <c r="G10" s="5" t="n">
        <v>17542</v>
      </c>
      <c r="H10" s="5" t="n">
        <v>18510</v>
      </c>
      <c r="I10" s="5" t="n">
        <v>16441</v>
      </c>
      <c r="J10" s="5" t="n">
        <v>69800</v>
      </c>
      <c r="K10" s="5" t="n">
        <v>71023</v>
      </c>
      <c r="L10" s="5" t="n">
        <v>71505</v>
      </c>
    </row>
    <row r="11" spans="1:12">
      <c r="A11" s="4" t="s">
        <v>133</v>
      </c>
      <c r="B11" s="5" t="n">
        <v>5755</v>
      </c>
      <c r="C11" s="5" t="n">
        <v>6393</v>
      </c>
      <c r="D11" s="5" t="n">
        <v>6997</v>
      </c>
      <c r="E11" s="5" t="n">
        <v>4930</v>
      </c>
      <c r="F11" s="5" t="n">
        <v>4299</v>
      </c>
      <c r="G11" s="5" t="n">
        <v>8581</v>
      </c>
      <c r="H11" s="5" t="n">
        <v>5196</v>
      </c>
      <c r="I11" s="5" t="n">
        <v>5723</v>
      </c>
      <c r="J11" s="5" t="n">
        <v>24075</v>
      </c>
      <c r="K11" s="5" t="n">
        <v>23799</v>
      </c>
      <c r="L11" s="5" t="n">
        <v>21042</v>
      </c>
    </row>
    <row r="12" spans="1:12">
      <c r="A12" s="4" t="s">
        <v>134</v>
      </c>
      <c r="B12" s="5" t="n">
        <v>907</v>
      </c>
      <c r="C12" s="5" t="n">
        <v>1129</v>
      </c>
      <c r="D12" s="5" t="n">
        <v>1167</v>
      </c>
      <c r="E12" s="5" t="n">
        <v>868</v>
      </c>
      <c r="F12" s="5" t="n">
        <v>4085</v>
      </c>
      <c r="G12" s="5" t="n">
        <v>2980</v>
      </c>
      <c r="H12" s="5" t="n">
        <v>1455</v>
      </c>
      <c r="I12" s="5" t="n">
        <v>1801</v>
      </c>
      <c r="J12" s="5" t="n">
        <v>4071</v>
      </c>
      <c r="K12" s="5" t="n">
        <v>10321</v>
      </c>
      <c r="L12" s="5" t="n">
        <v>6052</v>
      </c>
    </row>
    <row r="13" spans="1:12">
      <c r="A13" s="4" t="s">
        <v>135</v>
      </c>
      <c r="F13" s="5" t="n">
        <v>214</v>
      </c>
      <c r="G13" s="5" t="n">
        <v>5601</v>
      </c>
      <c r="H13" s="5" t="n">
        <v>3741</v>
      </c>
      <c r="I13" s="5" t="n">
        <v>3922</v>
      </c>
      <c r="J13" s="5" t="n">
        <v>20004</v>
      </c>
      <c r="K13" s="5" t="n">
        <v>13478</v>
      </c>
      <c r="L13" s="5" t="n">
        <v>14990</v>
      </c>
    </row>
    <row r="14" spans="1:12">
      <c r="A14" s="4" t="s">
        <v>136</v>
      </c>
      <c r="F14" s="5" t="n">
        <v>0</v>
      </c>
      <c r="G14" s="5" t="n">
        <v>78</v>
      </c>
      <c r="H14" s="5" t="n">
        <v>152</v>
      </c>
      <c r="I14" s="5" t="n">
        <v>97</v>
      </c>
      <c r="J14" s="5" t="n">
        <v>0</v>
      </c>
      <c r="K14" s="5" t="n">
        <v>327</v>
      </c>
      <c r="L14" s="5" t="n">
        <v>579</v>
      </c>
    </row>
    <row r="15" spans="1:12">
      <c r="A15" s="4" t="s">
        <v>137</v>
      </c>
      <c r="B15" s="6" t="n">
        <v>4848</v>
      </c>
      <c r="C15" s="6" t="n">
        <v>5264</v>
      </c>
      <c r="D15" s="6" t="n">
        <v>5830</v>
      </c>
      <c r="E15" s="6" t="n">
        <v>4062</v>
      </c>
      <c r="F15" s="6" t="n">
        <v>214</v>
      </c>
      <c r="G15" s="6" t="n">
        <v>5523</v>
      </c>
      <c r="H15" s="6" t="n">
        <v>3589</v>
      </c>
      <c r="I15" s="6" t="n">
        <v>3825</v>
      </c>
      <c r="J15" s="6" t="n">
        <v>20004</v>
      </c>
      <c r="K15" s="6" t="n">
        <v>13151</v>
      </c>
      <c r="L15" s="6" t="n">
        <v>14411</v>
      </c>
    </row>
    <row r="16" spans="1:12">
      <c r="A16" s="4" t="s">
        <v>138</v>
      </c>
      <c r="B16" s="7" t="n">
        <v>0.7</v>
      </c>
      <c r="C16" s="7" t="n">
        <v>0.77</v>
      </c>
      <c r="D16" s="7" t="n">
        <v>0.85</v>
      </c>
      <c r="E16" s="7" t="n">
        <v>0.59</v>
      </c>
      <c r="F16" s="7" t="n">
        <v>0.03</v>
      </c>
      <c r="G16" s="7" t="n">
        <v>0.8</v>
      </c>
      <c r="H16" s="7" t="n">
        <v>0.52</v>
      </c>
      <c r="I16" s="7" t="n">
        <v>0.55</v>
      </c>
      <c r="J16" s="7" t="n">
        <v>2.91</v>
      </c>
      <c r="K16" s="7" t="n">
        <v>1.91</v>
      </c>
      <c r="L16" s="7" t="n">
        <v>2.09</v>
      </c>
    </row>
    <row r="17" spans="1:12">
      <c r="A17" s="4" t="s">
        <v>139</v>
      </c>
      <c r="B17" s="7" t="n">
        <v>0.6899999999999999</v>
      </c>
      <c r="C17" s="7" t="n">
        <v>0.75</v>
      </c>
      <c r="D17" s="7" t="n">
        <v>0.84</v>
      </c>
      <c r="E17" s="7" t="n">
        <v>0.58</v>
      </c>
      <c r="F17" s="7" t="n">
        <v>0.03</v>
      </c>
      <c r="G17" s="7" t="n">
        <v>0.79</v>
      </c>
      <c r="H17" s="7" t="n">
        <v>0.51</v>
      </c>
      <c r="I17" s="7" t="n">
        <v>0.55</v>
      </c>
      <c r="J17" s="7" t="n">
        <v>2.86</v>
      </c>
      <c r="K17" s="7" t="n">
        <v>1.88</v>
      </c>
      <c r="L17" s="7" t="n">
        <v>2.06</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1</v>
      </c>
      <c r="B1" s="2" t="s">
        <v>1</v>
      </c>
    </row>
    <row r="2" spans="1:2">
      <c r="B2" s="2" t="s">
        <v>2</v>
      </c>
    </row>
    <row r="3" spans="1:2">
      <c r="A3" s="3" t="s">
        <v>269</v>
      </c>
    </row>
    <row r="4" spans="1:2">
      <c r="A4" s="4" t="s">
        <v>272</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6771</v>
      </c>
      <c r="C3" s="6" t="n">
        <v>25016</v>
      </c>
    </row>
    <row r="4" spans="1:3">
      <c r="A4" s="4" t="s">
        <v>40</v>
      </c>
      <c r="B4" s="5" t="n">
        <v>50767</v>
      </c>
      <c r="C4" s="5" t="n">
        <v>52825</v>
      </c>
    </row>
    <row r="5" spans="1:3">
      <c r="A5" s="4" t="s">
        <v>41</v>
      </c>
      <c r="B5" s="5" t="n">
        <v>271610</v>
      </c>
      <c r="C5" s="5" t="n">
        <v>307019</v>
      </c>
    </row>
    <row r="6" spans="1:3">
      <c r="A6" s="4" t="s">
        <v>42</v>
      </c>
      <c r="B6" s="5" t="n">
        <v>7265</v>
      </c>
      <c r="C6" s="5" t="n">
        <v>5731</v>
      </c>
    </row>
    <row r="7" spans="1:3">
      <c r="A7" s="4" t="s">
        <v>43</v>
      </c>
      <c r="B7" s="5" t="n">
        <v>278875</v>
      </c>
      <c r="C7" s="5" t="n">
        <v>312750</v>
      </c>
    </row>
    <row r="8" spans="1:3">
      <c r="A8" s="4" t="s">
        <v>44</v>
      </c>
      <c r="B8" s="5" t="n">
        <v>2101</v>
      </c>
      <c r="C8" s="5" t="n">
        <v>2115</v>
      </c>
    </row>
    <row r="9" spans="1:3">
      <c r="A9" s="4" t="s">
        <v>45</v>
      </c>
      <c r="B9" s="5" t="n">
        <v>34710</v>
      </c>
      <c r="C9" s="5" t="n">
        <v>43979</v>
      </c>
    </row>
    <row r="10" spans="1:3">
      <c r="A10" s="4" t="s">
        <v>46</v>
      </c>
      <c r="B10" s="5" t="n">
        <v>984346</v>
      </c>
      <c r="C10" s="5" t="n">
        <v>954953</v>
      </c>
    </row>
    <row r="11" spans="1:3">
      <c r="A11" s="4" t="s">
        <v>47</v>
      </c>
      <c r="B11" s="5" t="n">
        <v>-19519</v>
      </c>
      <c r="C11" s="5" t="n">
        <v>-21461</v>
      </c>
    </row>
    <row r="12" spans="1:3">
      <c r="A12" s="4" t="s">
        <v>48</v>
      </c>
      <c r="B12" s="5" t="n">
        <v>964827</v>
      </c>
      <c r="C12" s="5" t="n">
        <v>933492</v>
      </c>
    </row>
    <row r="13" spans="1:3">
      <c r="A13" s="4" t="s">
        <v>49</v>
      </c>
      <c r="B13" s="5" t="n">
        <v>14406</v>
      </c>
      <c r="C13" s="5" t="n">
        <v>22231</v>
      </c>
    </row>
    <row r="14" spans="1:3">
      <c r="A14" s="4" t="s">
        <v>50</v>
      </c>
      <c r="B14" s="5" t="n">
        <v>10821</v>
      </c>
      <c r="C14" s="5" t="n">
        <v>7305</v>
      </c>
    </row>
    <row r="15" spans="1:3">
      <c r="A15" s="4" t="s">
        <v>51</v>
      </c>
      <c r="B15" s="5" t="n">
        <v>7962</v>
      </c>
      <c r="C15" s="5" t="n">
        <v>8651</v>
      </c>
    </row>
    <row r="16" spans="1:3">
      <c r="A16" s="4" t="s">
        <v>52</v>
      </c>
      <c r="B16" s="5" t="n">
        <v>39090</v>
      </c>
      <c r="C16" s="5" t="n">
        <v>37867</v>
      </c>
    </row>
    <row r="17" spans="1:3">
      <c r="A17" s="4" t="s">
        <v>53</v>
      </c>
      <c r="B17" s="5" t="n">
        <v>15017</v>
      </c>
      <c r="C17" s="5" t="n">
        <v>15017</v>
      </c>
    </row>
    <row r="18" spans="1:3">
      <c r="A18" s="4" t="s">
        <v>54</v>
      </c>
      <c r="B18" s="5" t="n">
        <v>1137</v>
      </c>
      <c r="C18" s="5" t="n">
        <v>1207</v>
      </c>
    </row>
    <row r="19" spans="1:3">
      <c r="A19" s="4" t="s">
        <v>55</v>
      </c>
      <c r="B19" s="5" t="n">
        <v>56504</v>
      </c>
      <c r="C19" s="5" t="n">
        <v>56141</v>
      </c>
    </row>
    <row r="20" spans="1:3">
      <c r="A20" s="4" t="s">
        <v>56</v>
      </c>
      <c r="B20" s="5" t="n">
        <v>1502988</v>
      </c>
      <c r="C20" s="5" t="n">
        <v>1518596</v>
      </c>
    </row>
    <row r="21" spans="1:3">
      <c r="A21" s="3" t="s">
        <v>57</v>
      </c>
    </row>
    <row r="22" spans="1:3">
      <c r="A22" s="4" t="s">
        <v>58</v>
      </c>
      <c r="B22" s="5" t="n">
        <v>420988</v>
      </c>
      <c r="C22" s="5" t="n">
        <v>414686</v>
      </c>
    </row>
    <row r="23" spans="1:3">
      <c r="A23" s="4" t="s">
        <v>59</v>
      </c>
      <c r="B23" s="5" t="n">
        <v>248056</v>
      </c>
      <c r="C23" s="5" t="n">
        <v>252009</v>
      </c>
    </row>
    <row r="24" spans="1:3">
      <c r="A24" s="4" t="s">
        <v>60</v>
      </c>
      <c r="B24" s="5" t="n">
        <v>239054</v>
      </c>
      <c r="C24" s="5" t="n">
        <v>247458</v>
      </c>
    </row>
    <row r="25" spans="1:3">
      <c r="A25" s="4" t="s">
        <v>61</v>
      </c>
      <c r="B25" s="5" t="n">
        <v>206717</v>
      </c>
      <c r="C25" s="5" t="n">
        <v>243603</v>
      </c>
    </row>
    <row r="26" spans="1:3">
      <c r="A26" s="4" t="s">
        <v>62</v>
      </c>
      <c r="B26" s="5" t="n">
        <v>75318</v>
      </c>
      <c r="C26" s="5" t="n">
        <v>69283</v>
      </c>
    </row>
    <row r="27" spans="1:3">
      <c r="A27" s="4" t="s">
        <v>63</v>
      </c>
      <c r="B27" s="5" t="n">
        <v>37955</v>
      </c>
      <c r="C27" s="5" t="n">
        <v>31244</v>
      </c>
    </row>
    <row r="28" spans="1:3">
      <c r="A28" s="4" t="s">
        <v>64</v>
      </c>
      <c r="B28" s="5" t="n">
        <v>1228088</v>
      </c>
      <c r="C28" s="5" t="n">
        <v>1258283</v>
      </c>
    </row>
    <row r="29" spans="1:3">
      <c r="A29" s="4" t="s">
        <v>65</v>
      </c>
      <c r="B29" s="5" t="n">
        <v>34278</v>
      </c>
      <c r="C29" s="5" t="n">
        <v>27746</v>
      </c>
    </row>
    <row r="30" spans="1:3">
      <c r="A30" s="4" t="s">
        <v>66</v>
      </c>
      <c r="B30" s="5" t="n">
        <v>7241</v>
      </c>
      <c r="C30" s="5" t="n">
        <v>7362</v>
      </c>
    </row>
    <row r="31" spans="1:3">
      <c r="A31" s="4" t="s">
        <v>67</v>
      </c>
      <c r="B31" s="5" t="n">
        <v>10310</v>
      </c>
      <c r="C31" s="5" t="n">
        <v>10310</v>
      </c>
    </row>
    <row r="32" spans="1:3">
      <c r="A32" s="4" t="s">
        <v>68</v>
      </c>
      <c r="B32" s="5" t="n">
        <v>17124</v>
      </c>
      <c r="C32" s="5" t="n">
        <v>22093</v>
      </c>
    </row>
    <row r="33" spans="1:3">
      <c r="A33" s="4" t="s">
        <v>69</v>
      </c>
      <c r="B33" s="5" t="n">
        <v>1297041</v>
      </c>
      <c r="C33" s="5" t="n">
        <v>1325794</v>
      </c>
    </row>
    <row r="34" spans="1:3">
      <c r="A34" s="4" t="s">
        <v>70</v>
      </c>
      <c r="B34" s="4" t="s">
        <v>71</v>
      </c>
      <c r="C34" s="4" t="s">
        <v>71</v>
      </c>
    </row>
    <row r="35" spans="1:3">
      <c r="A35" s="3" t="s">
        <v>72</v>
      </c>
    </row>
    <row r="36" spans="1:3">
      <c r="A36" s="4" t="s">
        <v>73</v>
      </c>
      <c r="B36" s="5" t="n">
        <v>0</v>
      </c>
      <c r="C36" s="5" t="n">
        <v>0</v>
      </c>
    </row>
    <row r="37" spans="1:3">
      <c r="A37" s="4" t="s">
        <v>74</v>
      </c>
      <c r="B37" s="5" t="n">
        <v>6883</v>
      </c>
      <c r="C37" s="5" t="n">
        <v>6872</v>
      </c>
    </row>
    <row r="38" spans="1:3">
      <c r="A38" s="4" t="s">
        <v>75</v>
      </c>
      <c r="B38" s="5" t="n">
        <v>62132</v>
      </c>
      <c r="C38" s="5" t="n">
        <v>61793</v>
      </c>
    </row>
    <row r="39" spans="1:3">
      <c r="A39" s="4" t="s">
        <v>76</v>
      </c>
      <c r="B39" s="5" t="n">
        <v>137452</v>
      </c>
      <c r="C39" s="5" t="n">
        <v>124407</v>
      </c>
    </row>
    <row r="40" spans="1:3">
      <c r="A40" s="4" t="s">
        <v>77</v>
      </c>
      <c r="B40" s="5" t="n">
        <v>-520</v>
      </c>
      <c r="C40" s="5" t="n">
        <v>-270</v>
      </c>
    </row>
    <row r="41" spans="1:3">
      <c r="A41" s="4" t="s">
        <v>78</v>
      </c>
      <c r="B41" s="5" t="n">
        <v>205947</v>
      </c>
      <c r="C41" s="5" t="n">
        <v>192802</v>
      </c>
    </row>
    <row r="42" spans="1:3">
      <c r="A42" s="4" t="s">
        <v>79</v>
      </c>
      <c r="B42" s="6" t="n">
        <v>1502988</v>
      </c>
      <c r="C42" s="6" t="n">
        <v>1518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6</v>
      </c>
      <c r="B1" s="2" t="s">
        <v>1</v>
      </c>
    </row>
    <row r="2" spans="1:2">
      <c r="B2" s="2" t="s">
        <v>2</v>
      </c>
    </row>
    <row r="3" spans="1:2">
      <c r="A3" s="3" t="s">
        <v>295</v>
      </c>
    </row>
    <row r="4" spans="1:2">
      <c r="A4" s="4" t="s">
        <v>66</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1</v>
      </c>
      <c r="B1" s="2" t="s">
        <v>1</v>
      </c>
    </row>
    <row r="2" spans="1:2">
      <c r="B2" s="2" t="s">
        <v>2</v>
      </c>
    </row>
    <row r="3" spans="1:2">
      <c r="A3" s="3" t="s">
        <v>309</v>
      </c>
    </row>
    <row r="4" spans="1:2">
      <c r="A4" s="4" t="s">
        <v>161</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7</v>
      </c>
    </row>
    <row r="2" spans="1:3">
      <c r="A2" s="3" t="s">
        <v>81</v>
      </c>
    </row>
    <row r="3" spans="1:3">
      <c r="A3" s="4" t="s">
        <v>82</v>
      </c>
      <c r="B3" s="6" t="n">
        <v>1</v>
      </c>
      <c r="C3" s="6" t="n">
        <v>1</v>
      </c>
    </row>
    <row r="4" spans="1:3">
      <c r="A4" s="4" t="s">
        <v>83</v>
      </c>
      <c r="B4" s="5" t="n">
        <v>2500000</v>
      </c>
      <c r="C4" s="5" t="n">
        <v>2500000</v>
      </c>
    </row>
    <row r="5" spans="1:3">
      <c r="A5" s="4" t="s">
        <v>84</v>
      </c>
      <c r="B5" s="5" t="n">
        <v>0</v>
      </c>
      <c r="C5" s="5" t="n">
        <v>0</v>
      </c>
    </row>
    <row r="6" spans="1:3">
      <c r="A6" s="4" t="s">
        <v>85</v>
      </c>
      <c r="B6" s="5" t="n">
        <v>0</v>
      </c>
      <c r="C6" s="5" t="n">
        <v>0</v>
      </c>
    </row>
    <row r="7" spans="1:3">
      <c r="A7" s="4" t="s">
        <v>86</v>
      </c>
      <c r="B7" s="6" t="n">
        <v>1</v>
      </c>
      <c r="C7" s="6" t="n">
        <v>1</v>
      </c>
    </row>
    <row r="8" spans="1:3">
      <c r="A8" s="4" t="s">
        <v>87</v>
      </c>
      <c r="B8" s="5" t="n">
        <v>10000000</v>
      </c>
      <c r="C8" s="5" t="n">
        <v>10000000</v>
      </c>
    </row>
    <row r="9" spans="1:3">
      <c r="A9" s="4" t="s">
        <v>88</v>
      </c>
      <c r="B9" s="5" t="n">
        <v>6883216</v>
      </c>
      <c r="C9" s="5" t="n">
        <v>6871963</v>
      </c>
    </row>
    <row r="10" spans="1:3">
      <c r="A10" s="4" t="s">
        <v>89</v>
      </c>
      <c r="B10" s="5" t="n">
        <v>6883216</v>
      </c>
      <c r="C10" s="5" t="n">
        <v>68719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8"/>
    <col customWidth="1" max="2" min="2" width="80"/>
  </cols>
  <sheetData>
    <row r="1" spans="1:2">
      <c r="A1" s="1" t="s">
        <v>332</v>
      </c>
      <c r="B1" s="2" t="s">
        <v>1</v>
      </c>
    </row>
    <row r="2" spans="1:2">
      <c r="B2" s="2" t="s">
        <v>2</v>
      </c>
    </row>
    <row r="3" spans="1:2">
      <c r="A3" s="3" t="s">
        <v>254</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265</v>
      </c>
      <c r="B12" s="4" t="s">
        <v>349</v>
      </c>
    </row>
    <row r="13" spans="1:2">
      <c r="A13" s="4" t="s">
        <v>350</v>
      </c>
      <c r="B13" s="4" t="s">
        <v>351</v>
      </c>
    </row>
    <row r="14" spans="1:2">
      <c r="A14" s="4" t="s">
        <v>45</v>
      </c>
      <c r="B14" s="4" t="s">
        <v>352</v>
      </c>
    </row>
    <row r="15" spans="1:2">
      <c r="A15" s="4" t="s">
        <v>46</v>
      </c>
      <c r="B15" s="4" t="s">
        <v>353</v>
      </c>
    </row>
    <row r="16" spans="1:2">
      <c r="A16" s="4" t="s">
        <v>354</v>
      </c>
      <c r="B16" s="4" t="s">
        <v>355</v>
      </c>
    </row>
    <row r="17" spans="1:2">
      <c r="A17" s="4" t="s">
        <v>272</v>
      </c>
      <c r="B17" s="4" t="s">
        <v>356</v>
      </c>
    </row>
    <row r="18" spans="1:2">
      <c r="A18" s="4" t="s">
        <v>357</v>
      </c>
      <c r="B18" s="4" t="s">
        <v>358</v>
      </c>
    </row>
    <row r="19" spans="1:2">
      <c r="A19" s="4" t="s">
        <v>274</v>
      </c>
      <c r="B19" s="4" t="s">
        <v>359</v>
      </c>
    </row>
    <row r="20" spans="1:2">
      <c r="A20" s="4" t="s">
        <v>277</v>
      </c>
      <c r="B20" s="4" t="s">
        <v>360</v>
      </c>
    </row>
    <row r="21" spans="1:2">
      <c r="A21" s="4" t="s">
        <v>280</v>
      </c>
      <c r="B21" s="4" t="s">
        <v>361</v>
      </c>
    </row>
    <row r="22" spans="1:2">
      <c r="A22" s="4" t="s">
        <v>362</v>
      </c>
      <c r="B22" s="4" t="s">
        <v>363</v>
      </c>
    </row>
    <row r="23" spans="1:2">
      <c r="A23" s="4" t="s">
        <v>364</v>
      </c>
      <c r="B23" s="4" t="s">
        <v>365</v>
      </c>
    </row>
    <row r="24" spans="1:2">
      <c r="A24" s="4" t="s">
        <v>283</v>
      </c>
      <c r="B24" s="4" t="s">
        <v>366</v>
      </c>
    </row>
    <row r="25" spans="1:2">
      <c r="A25" s="4" t="s">
        <v>289</v>
      </c>
      <c r="B25" s="4" t="s">
        <v>367</v>
      </c>
    </row>
    <row r="26" spans="1:2">
      <c r="A26" s="4" t="s">
        <v>306</v>
      </c>
      <c r="B26" s="4" t="s">
        <v>368</v>
      </c>
    </row>
    <row r="27" spans="1:2">
      <c r="A27" s="4" t="s">
        <v>369</v>
      </c>
      <c r="B27" s="4" t="s">
        <v>370</v>
      </c>
    </row>
    <row r="28" spans="1:2">
      <c r="A28" s="4" t="s">
        <v>371</v>
      </c>
      <c r="B28" s="4" t="s">
        <v>372</v>
      </c>
    </row>
    <row r="29" spans="1:2">
      <c r="A29" s="4" t="s">
        <v>373</v>
      </c>
      <c r="B29" s="4" t="s">
        <v>374</v>
      </c>
    </row>
    <row r="30" spans="1:2">
      <c r="A30" s="4" t="s">
        <v>317</v>
      </c>
      <c r="B30" s="4" t="s">
        <v>375</v>
      </c>
    </row>
    <row r="31" spans="1:2">
      <c r="A31" s="4" t="s">
        <v>376</v>
      </c>
      <c r="B31" s="4" t="s">
        <v>377</v>
      </c>
    </row>
    <row r="32" spans="1:2">
      <c r="A32" s="4" t="s">
        <v>378</v>
      </c>
      <c r="B32" s="4" t="s">
        <v>379</v>
      </c>
    </row>
    <row r="33" spans="1:2">
      <c r="A33" s="4" t="s">
        <v>380</v>
      </c>
      <c r="B33" s="4" t="s">
        <v>381</v>
      </c>
    </row>
    <row r="34" spans="1:2">
      <c r="A34" s="4" t="s">
        <v>320</v>
      </c>
      <c r="B34" s="4" t="s">
        <v>382</v>
      </c>
    </row>
    <row r="35" spans="1:2">
      <c r="A35" s="4" t="s">
        <v>383</v>
      </c>
      <c r="B35"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5</v>
      </c>
      <c r="B1" s="2" t="s">
        <v>1</v>
      </c>
    </row>
    <row r="2" spans="1:2">
      <c r="B2" s="2" t="s">
        <v>2</v>
      </c>
    </row>
    <row r="3" spans="1:2">
      <c r="A3" s="3" t="s">
        <v>254</v>
      </c>
    </row>
    <row r="4" spans="1:2">
      <c r="A4" s="4" t="s">
        <v>386</v>
      </c>
      <c r="B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8</v>
      </c>
      <c r="B1" s="2" t="s">
        <v>1</v>
      </c>
    </row>
    <row r="2" spans="1:2">
      <c r="B2" s="2" t="s">
        <v>2</v>
      </c>
    </row>
    <row r="3" spans="1:2">
      <c r="A3" s="3" t="s">
        <v>260</v>
      </c>
    </row>
    <row r="4" spans="1:2">
      <c r="A4" s="4" t="s">
        <v>389</v>
      </c>
      <c r="B4"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1</v>
      </c>
      <c r="B1" s="2" t="s">
        <v>1</v>
      </c>
    </row>
    <row r="2" spans="1:2">
      <c r="B2" s="2" t="s">
        <v>2</v>
      </c>
    </row>
    <row r="3" spans="1:2">
      <c r="A3" s="3" t="s">
        <v>263</v>
      </c>
    </row>
    <row r="4" spans="1:2">
      <c r="A4" s="4" t="s">
        <v>262</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0</v>
      </c>
      <c r="B1" s="2" t="s">
        <v>1</v>
      </c>
    </row>
    <row r="2" spans="1:4">
      <c r="B2" s="2" t="s">
        <v>2</v>
      </c>
      <c r="C2" s="2" t="s">
        <v>37</v>
      </c>
      <c r="D2" s="2" t="s">
        <v>91</v>
      </c>
    </row>
    <row r="3" spans="1:4">
      <c r="A3" s="3" t="s">
        <v>92</v>
      </c>
    </row>
    <row r="4" spans="1:4">
      <c r="A4" s="4" t="s">
        <v>93</v>
      </c>
      <c r="B4" s="6" t="n">
        <v>57542</v>
      </c>
      <c r="C4" s="6" t="n">
        <v>55041</v>
      </c>
      <c r="D4" s="6" t="n">
        <v>54777</v>
      </c>
    </row>
    <row r="5" spans="1:4">
      <c r="A5" s="4" t="s">
        <v>94</v>
      </c>
      <c r="B5" s="5" t="n">
        <v>5481</v>
      </c>
      <c r="C5" s="5" t="n">
        <v>4230</v>
      </c>
      <c r="D5" s="5" t="n">
        <v>3580</v>
      </c>
    </row>
    <row r="6" spans="1:4">
      <c r="A6" s="4" t="s">
        <v>95</v>
      </c>
      <c r="B6" s="5" t="n">
        <v>348</v>
      </c>
      <c r="C6" s="5" t="n">
        <v>345</v>
      </c>
      <c r="D6" s="5" t="n">
        <v>315</v>
      </c>
    </row>
    <row r="7" spans="1:4">
      <c r="A7" s="4" t="s">
        <v>96</v>
      </c>
      <c r="B7" s="5" t="n">
        <v>0</v>
      </c>
      <c r="C7" s="5" t="n">
        <v>59</v>
      </c>
      <c r="D7" s="5" t="n">
        <v>41</v>
      </c>
    </row>
    <row r="8" spans="1:4">
      <c r="A8" s="4" t="s">
        <v>97</v>
      </c>
      <c r="B8" s="5" t="n">
        <v>806</v>
      </c>
      <c r="C8" s="5" t="n">
        <v>433</v>
      </c>
      <c r="D8" s="5" t="n">
        <v>205</v>
      </c>
    </row>
    <row r="9" spans="1:4">
      <c r="A9" s="4" t="s">
        <v>98</v>
      </c>
      <c r="B9" s="5" t="n">
        <v>64177</v>
      </c>
      <c r="C9" s="5" t="n">
        <v>60108</v>
      </c>
      <c r="D9" s="5" t="n">
        <v>58918</v>
      </c>
    </row>
    <row r="10" spans="1:4">
      <c r="A10" s="3" t="s">
        <v>99</v>
      </c>
    </row>
    <row r="11" spans="1:4">
      <c r="A11" s="4" t="s">
        <v>100</v>
      </c>
      <c r="B11" s="5" t="n">
        <v>2307</v>
      </c>
      <c r="C11" s="5" t="n">
        <v>1707</v>
      </c>
      <c r="D11" s="5" t="n">
        <v>1870</v>
      </c>
    </row>
    <row r="12" spans="1:4">
      <c r="A12" s="4" t="s">
        <v>101</v>
      </c>
      <c r="B12" s="5" t="n">
        <v>50</v>
      </c>
      <c r="C12" s="5" t="n">
        <v>34</v>
      </c>
      <c r="D12" s="5" t="n">
        <v>30</v>
      </c>
    </row>
    <row r="13" spans="1:4">
      <c r="A13" s="4" t="s">
        <v>102</v>
      </c>
      <c r="B13" s="5" t="n">
        <v>223</v>
      </c>
      <c r="C13" s="5" t="n">
        <v>173</v>
      </c>
      <c r="D13" s="5" t="n">
        <v>127</v>
      </c>
    </row>
    <row r="14" spans="1:4">
      <c r="A14" s="4" t="s">
        <v>103</v>
      </c>
      <c r="B14" s="5" t="n">
        <v>389</v>
      </c>
      <c r="C14" s="5" t="n">
        <v>516</v>
      </c>
      <c r="D14" s="5" t="n">
        <v>534</v>
      </c>
    </row>
    <row r="15" spans="1:4">
      <c r="A15" s="4" t="s">
        <v>104</v>
      </c>
      <c r="B15" s="5" t="n">
        <v>2969</v>
      </c>
      <c r="C15" s="5" t="n">
        <v>2430</v>
      </c>
      <c r="D15" s="5" t="n">
        <v>2561</v>
      </c>
    </row>
    <row r="16" spans="1:4">
      <c r="A16" s="4" t="s">
        <v>105</v>
      </c>
      <c r="B16" s="5" t="n">
        <v>61208</v>
      </c>
      <c r="C16" s="5" t="n">
        <v>57678</v>
      </c>
      <c r="D16" s="5" t="n">
        <v>56357</v>
      </c>
    </row>
    <row r="17" spans="1:4">
      <c r="A17" s="4" t="s">
        <v>106</v>
      </c>
      <c r="B17" s="5" t="n">
        <v>-500</v>
      </c>
      <c r="C17" s="5" t="n">
        <v>3200</v>
      </c>
      <c r="D17" s="5" t="n">
        <v>2298</v>
      </c>
    </row>
    <row r="18" spans="1:4">
      <c r="A18" s="4" t="s">
        <v>107</v>
      </c>
      <c r="B18" s="5" t="n">
        <v>61708</v>
      </c>
      <c r="C18" s="5" t="n">
        <v>54478</v>
      </c>
      <c r="D18" s="5" t="n">
        <v>54059</v>
      </c>
    </row>
    <row r="19" spans="1:4">
      <c r="A19" s="3" t="s">
        <v>108</v>
      </c>
    </row>
    <row r="20" spans="1:4">
      <c r="A20" s="4" t="s">
        <v>109</v>
      </c>
      <c r="B20" s="5" t="n">
        <v>20844</v>
      </c>
      <c r="C20" s="5" t="n">
        <v>23287</v>
      </c>
      <c r="D20" s="5" t="n">
        <v>29507</v>
      </c>
    </row>
    <row r="21" spans="1:4">
      <c r="A21" s="4" t="s">
        <v>110</v>
      </c>
      <c r="B21" s="5" t="n">
        <v>3255</v>
      </c>
      <c r="C21" s="5" t="n">
        <v>2975</v>
      </c>
      <c r="D21" s="5" t="n">
        <v>2347</v>
      </c>
    </row>
    <row r="22" spans="1:4">
      <c r="A22" s="4" t="s">
        <v>111</v>
      </c>
      <c r="B22" s="5" t="n">
        <v>5911</v>
      </c>
      <c r="C22" s="5" t="n">
        <v>5826</v>
      </c>
      <c r="D22" s="5" t="n">
        <v>6280</v>
      </c>
    </row>
    <row r="23" spans="1:4">
      <c r="A23" s="4" t="s">
        <v>112</v>
      </c>
      <c r="B23" s="5" t="n">
        <v>1422</v>
      </c>
      <c r="C23" s="5" t="n">
        <v>372</v>
      </c>
      <c r="D23" s="5" t="n">
        <v>322</v>
      </c>
    </row>
    <row r="24" spans="1:4">
      <c r="A24" s="4" t="s">
        <v>113</v>
      </c>
      <c r="B24" s="5" t="n">
        <v>0</v>
      </c>
      <c r="C24" s="5" t="n">
        <v>4445</v>
      </c>
      <c r="D24" s="5" t="n">
        <v>0</v>
      </c>
    </row>
    <row r="25" spans="1:4">
      <c r="A25" s="4" t="s">
        <v>114</v>
      </c>
      <c r="B25" s="5" t="n">
        <v>0</v>
      </c>
      <c r="C25" s="5" t="n">
        <v>2506</v>
      </c>
      <c r="D25" s="5" t="n">
        <v>3770</v>
      </c>
    </row>
    <row r="26" spans="1:4">
      <c r="A26" s="4" t="s">
        <v>115</v>
      </c>
      <c r="B26" s="5" t="n">
        <v>0</v>
      </c>
      <c r="C26" s="5" t="n">
        <v>11</v>
      </c>
      <c r="D26" s="5" t="n">
        <v>-11</v>
      </c>
    </row>
    <row r="27" spans="1:4">
      <c r="A27" s="4" t="s">
        <v>116</v>
      </c>
      <c r="B27" s="5" t="n">
        <v>-625</v>
      </c>
      <c r="C27" s="5" t="n">
        <v>0</v>
      </c>
      <c r="D27" s="5" t="n">
        <v>0</v>
      </c>
    </row>
    <row r="28" spans="1:4">
      <c r="A28" s="4" t="s">
        <v>117</v>
      </c>
      <c r="B28" s="5" t="n">
        <v>2952</v>
      </c>
      <c r="C28" s="5" t="n">
        <v>2667</v>
      </c>
      <c r="D28" s="5" t="n">
        <v>2660</v>
      </c>
    </row>
    <row r="29" spans="1:4">
      <c r="A29" s="4" t="s">
        <v>118</v>
      </c>
      <c r="B29" s="5" t="n">
        <v>32167</v>
      </c>
      <c r="C29" s="5" t="n">
        <v>40474</v>
      </c>
      <c r="D29" s="5" t="n">
        <v>43263</v>
      </c>
    </row>
    <row r="30" spans="1:4">
      <c r="A30" s="3" t="s">
        <v>119</v>
      </c>
    </row>
    <row r="31" spans="1:4">
      <c r="A31" s="4" t="s">
        <v>120</v>
      </c>
      <c r="B31" s="5" t="n">
        <v>44650</v>
      </c>
      <c r="C31" s="5" t="n">
        <v>44721</v>
      </c>
      <c r="D31" s="5" t="n">
        <v>46752</v>
      </c>
    </row>
    <row r="32" spans="1:4">
      <c r="A32" s="4" t="s">
        <v>121</v>
      </c>
      <c r="B32" s="5" t="n">
        <v>6136</v>
      </c>
      <c r="C32" s="5" t="n">
        <v>6752</v>
      </c>
      <c r="D32" s="5" t="n">
        <v>6462</v>
      </c>
    </row>
    <row r="33" spans="1:4">
      <c r="A33" s="4" t="s">
        <v>122</v>
      </c>
      <c r="B33" s="5" t="n">
        <v>6035</v>
      </c>
      <c r="C33" s="5" t="n">
        <v>5549</v>
      </c>
      <c r="D33" s="5" t="n">
        <v>4879</v>
      </c>
    </row>
    <row r="34" spans="1:4">
      <c r="A34" s="4" t="s">
        <v>123</v>
      </c>
      <c r="B34" s="5" t="n">
        <v>2453</v>
      </c>
      <c r="C34" s="5" t="n">
        <v>2365</v>
      </c>
      <c r="D34" s="5" t="n">
        <v>2797</v>
      </c>
    </row>
    <row r="35" spans="1:4">
      <c r="A35" s="4" t="s">
        <v>124</v>
      </c>
      <c r="B35" s="5" t="n">
        <v>2318</v>
      </c>
      <c r="C35" s="5" t="n">
        <v>2566</v>
      </c>
      <c r="D35" s="5" t="n">
        <v>2449</v>
      </c>
    </row>
    <row r="36" spans="1:4">
      <c r="A36" s="4" t="s">
        <v>125</v>
      </c>
      <c r="B36" s="5" t="n">
        <v>862</v>
      </c>
      <c r="C36" s="5" t="n">
        <v>1161</v>
      </c>
      <c r="D36" s="5" t="n">
        <v>1023</v>
      </c>
    </row>
    <row r="37" spans="1:4">
      <c r="A37" s="4" t="s">
        <v>126</v>
      </c>
      <c r="B37" s="5" t="n">
        <v>804</v>
      </c>
      <c r="C37" s="5" t="n">
        <v>686</v>
      </c>
      <c r="D37" s="5" t="n">
        <v>0</v>
      </c>
    </row>
    <row r="38" spans="1:4">
      <c r="A38" s="4" t="s">
        <v>127</v>
      </c>
      <c r="B38" s="5" t="n">
        <v>258</v>
      </c>
      <c r="C38" s="5" t="n">
        <v>837</v>
      </c>
      <c r="D38" s="5" t="n">
        <v>98</v>
      </c>
    </row>
    <row r="39" spans="1:4">
      <c r="A39" s="4" t="s">
        <v>128</v>
      </c>
      <c r="B39" s="5" t="n">
        <v>70</v>
      </c>
      <c r="C39" s="5" t="n">
        <v>100</v>
      </c>
      <c r="D39" s="5" t="n">
        <v>135</v>
      </c>
    </row>
    <row r="40" spans="1:4">
      <c r="A40" s="4" t="s">
        <v>129</v>
      </c>
      <c r="B40" s="5" t="n">
        <v>2</v>
      </c>
      <c r="C40" s="5" t="n">
        <v>3</v>
      </c>
      <c r="D40" s="5" t="n">
        <v>352</v>
      </c>
    </row>
    <row r="41" spans="1:4">
      <c r="A41" s="4" t="s">
        <v>130</v>
      </c>
      <c r="B41" s="5" t="n">
        <v>0</v>
      </c>
      <c r="C41" s="5" t="n">
        <v>130</v>
      </c>
      <c r="D41" s="5" t="n">
        <v>4775</v>
      </c>
    </row>
    <row r="42" spans="1:4">
      <c r="A42" s="4" t="s">
        <v>131</v>
      </c>
      <c r="B42" s="5" t="n">
        <v>6212</v>
      </c>
      <c r="C42" s="5" t="n">
        <v>6283</v>
      </c>
      <c r="D42" s="5" t="n">
        <v>6558</v>
      </c>
    </row>
    <row r="43" spans="1:4">
      <c r="A43" s="4" t="s">
        <v>132</v>
      </c>
      <c r="B43" s="5" t="n">
        <v>69800</v>
      </c>
      <c r="C43" s="5" t="n">
        <v>71153</v>
      </c>
      <c r="D43" s="5" t="n">
        <v>76280</v>
      </c>
    </row>
    <row r="44" spans="1:4">
      <c r="A44" s="4" t="s">
        <v>133</v>
      </c>
      <c r="B44" s="5" t="n">
        <v>24075</v>
      </c>
      <c r="C44" s="5" t="n">
        <v>23799</v>
      </c>
      <c r="D44" s="5" t="n">
        <v>21042</v>
      </c>
    </row>
    <row r="45" spans="1:4">
      <c r="A45" s="4" t="s">
        <v>134</v>
      </c>
      <c r="B45" s="5" t="n">
        <v>4071</v>
      </c>
      <c r="C45" s="5" t="n">
        <v>10321</v>
      </c>
      <c r="D45" s="5" t="n">
        <v>6052</v>
      </c>
    </row>
    <row r="46" spans="1:4">
      <c r="A46" s="4" t="s">
        <v>135</v>
      </c>
      <c r="B46" s="5" t="n">
        <v>20004</v>
      </c>
      <c r="C46" s="5" t="n">
        <v>13478</v>
      </c>
      <c r="D46" s="5" t="n">
        <v>14990</v>
      </c>
    </row>
    <row r="47" spans="1:4">
      <c r="A47" s="4" t="s">
        <v>136</v>
      </c>
      <c r="B47" s="5" t="n">
        <v>0</v>
      </c>
      <c r="C47" s="5" t="n">
        <v>327</v>
      </c>
      <c r="D47" s="5" t="n">
        <v>579</v>
      </c>
    </row>
    <row r="48" spans="1:4">
      <c r="A48" s="4" t="s">
        <v>137</v>
      </c>
      <c r="B48" s="6" t="n">
        <v>20004</v>
      </c>
      <c r="C48" s="6" t="n">
        <v>13151</v>
      </c>
      <c r="D48" s="6" t="n">
        <v>14411</v>
      </c>
    </row>
    <row r="49" spans="1:4">
      <c r="A49" s="4" t="s">
        <v>138</v>
      </c>
      <c r="B49" s="7" t="n">
        <v>2.91</v>
      </c>
      <c r="C49" s="7" t="n">
        <v>1.91</v>
      </c>
      <c r="D49" s="7" t="n">
        <v>2.09</v>
      </c>
    </row>
    <row r="50" spans="1:4">
      <c r="A50" s="4" t="s">
        <v>139</v>
      </c>
      <c r="B50" s="7" t="n">
        <v>2.86</v>
      </c>
      <c r="C50" s="7" t="n">
        <v>1.88</v>
      </c>
      <c r="D50" s="7" t="n">
        <v>2.06</v>
      </c>
    </row>
    <row r="51" spans="1:4">
      <c r="A51" s="4" t="s">
        <v>140</v>
      </c>
      <c r="B51" s="5" t="n">
        <v>6877573</v>
      </c>
      <c r="C51" s="5" t="n">
        <v>6889621</v>
      </c>
      <c r="D51" s="5" t="n">
        <v>6883663</v>
      </c>
    </row>
    <row r="52" spans="1:4">
      <c r="A52" s="4" t="s">
        <v>141</v>
      </c>
      <c r="B52" s="5" t="n">
        <v>6981557</v>
      </c>
      <c r="C52" s="5" t="n">
        <v>6977910</v>
      </c>
      <c r="D52" s="5" t="n">
        <v>6974864</v>
      </c>
    </row>
    <row r="53" spans="1:4">
      <c r="A53" s="4" t="s">
        <v>142</v>
      </c>
    </row>
    <row r="54" spans="1:4">
      <c r="A54" s="3" t="s">
        <v>108</v>
      </c>
    </row>
    <row r="55" spans="1:4">
      <c r="A55" s="4" t="s">
        <v>111</v>
      </c>
      <c r="B55" s="6" t="n">
        <v>2811</v>
      </c>
      <c r="C55" s="6" t="n">
        <v>2597</v>
      </c>
      <c r="D55" s="6" t="n">
        <v>2670</v>
      </c>
    </row>
    <row r="56" spans="1:4">
      <c r="A56" s="4" t="s">
        <v>143</v>
      </c>
    </row>
    <row r="57" spans="1:4">
      <c r="A57" s="3" t="s">
        <v>108</v>
      </c>
    </row>
    <row r="58" spans="1:4">
      <c r="A58" s="4" t="s">
        <v>111</v>
      </c>
      <c r="B58" s="6" t="n">
        <v>1508</v>
      </c>
      <c r="C58" s="6" t="n">
        <v>1614</v>
      </c>
      <c r="D58" s="6" t="n">
        <v>19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93</v>
      </c>
      <c r="B1" s="2" t="s">
        <v>1</v>
      </c>
    </row>
    <row r="2" spans="1:2">
      <c r="B2" s="2" t="s">
        <v>2</v>
      </c>
    </row>
    <row r="3" spans="1:2">
      <c r="A3" s="3" t="s">
        <v>266</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404</v>
      </c>
      <c r="B1" s="2" t="s">
        <v>1</v>
      </c>
    </row>
    <row r="2" spans="1:2">
      <c r="B2" s="2" t="s">
        <v>2</v>
      </c>
    </row>
    <row r="3" spans="1:2">
      <c r="A3" s="3" t="s">
        <v>269</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row r="11" spans="1:2">
      <c r="A11" s="4" t="s">
        <v>419</v>
      </c>
      <c r="B11"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69</v>
      </c>
    </row>
    <row r="4" spans="1:2">
      <c r="A4" s="4" t="s">
        <v>27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27</v>
      </c>
      <c r="B1" s="2" t="s">
        <v>1</v>
      </c>
    </row>
    <row r="2" spans="1:2">
      <c r="B2" s="2" t="s">
        <v>2</v>
      </c>
    </row>
    <row r="3" spans="1:2">
      <c r="A3" s="3" t="s">
        <v>275</v>
      </c>
    </row>
    <row r="4" spans="1:2">
      <c r="A4" s="4" t="s">
        <v>428</v>
      </c>
      <c r="B4" s="4" t="s">
        <v>429</v>
      </c>
    </row>
    <row r="5" spans="1:2">
      <c r="A5" s="4" t="s">
        <v>430</v>
      </c>
      <c r="B5"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1</v>
      </c>
      <c r="B1" s="2" t="s">
        <v>1</v>
      </c>
    </row>
    <row r="2" spans="1:2">
      <c r="B2" s="2" t="s">
        <v>2</v>
      </c>
    </row>
    <row r="3" spans="1:2">
      <c r="A3" s="3" t="s">
        <v>278</v>
      </c>
    </row>
    <row r="4" spans="1:2">
      <c r="A4" s="4" t="s">
        <v>432</v>
      </c>
      <c r="B4"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4</v>
      </c>
      <c r="B1" s="2" t="s">
        <v>1</v>
      </c>
    </row>
    <row r="2" spans="1:2">
      <c r="B2" s="2" t="s">
        <v>2</v>
      </c>
    </row>
    <row r="3" spans="1:2">
      <c r="A3" s="3" t="s">
        <v>281</v>
      </c>
    </row>
    <row r="4" spans="1:2">
      <c r="A4" s="4" t="s">
        <v>280</v>
      </c>
      <c r="B4"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84</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41</v>
      </c>
      <c r="B1" s="2" t="s">
        <v>1</v>
      </c>
    </row>
    <row r="2" spans="1:2">
      <c r="B2" s="2" t="s">
        <v>2</v>
      </c>
    </row>
    <row r="3" spans="1:2">
      <c r="A3" s="3" t="s">
        <v>287</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46</v>
      </c>
      <c r="B1" s="2" t="s">
        <v>1</v>
      </c>
    </row>
    <row r="2" spans="1:2">
      <c r="B2" s="2" t="s">
        <v>2</v>
      </c>
    </row>
    <row r="3" spans="1:2">
      <c r="A3" s="3" t="s">
        <v>290</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51</v>
      </c>
      <c r="B1" s="2" t="s">
        <v>1</v>
      </c>
    </row>
    <row r="2" spans="1:2">
      <c r="B2" s="2" t="s">
        <v>2</v>
      </c>
    </row>
    <row r="3" spans="1:2">
      <c r="A3" s="3" t="s">
        <v>293</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7</v>
      </c>
      <c r="D2" s="2" t="s">
        <v>91</v>
      </c>
    </row>
    <row r="3" spans="1:4">
      <c r="A3" s="3" t="s">
        <v>145</v>
      </c>
    </row>
    <row r="4" spans="1:4">
      <c r="A4" s="4" t="s">
        <v>146</v>
      </c>
      <c r="B4" s="6" t="n">
        <v>20004</v>
      </c>
      <c r="C4" s="6" t="n">
        <v>13478</v>
      </c>
      <c r="D4" s="6" t="n">
        <v>14990</v>
      </c>
    </row>
    <row r="5" spans="1:4">
      <c r="A5" s="3" t="s">
        <v>147</v>
      </c>
    </row>
    <row r="6" spans="1:4">
      <c r="A6" s="4" t="s">
        <v>148</v>
      </c>
      <c r="B6" s="5" t="n">
        <v>-692</v>
      </c>
      <c r="C6" s="5" t="n">
        <v>175</v>
      </c>
      <c r="D6" s="5" t="n">
        <v>42</v>
      </c>
    </row>
    <row r="7" spans="1:4">
      <c r="A7" s="4" t="s">
        <v>149</v>
      </c>
      <c r="B7" s="5" t="n">
        <v>0</v>
      </c>
      <c r="C7" s="5" t="n">
        <v>-6</v>
      </c>
      <c r="D7" s="5" t="n">
        <v>6</v>
      </c>
    </row>
    <row r="8" spans="1:4">
      <c r="A8" s="3" t="s">
        <v>150</v>
      </c>
    </row>
    <row r="9" spans="1:4">
      <c r="A9" s="4" t="s">
        <v>151</v>
      </c>
      <c r="B9" s="5" t="n">
        <v>423</v>
      </c>
      <c r="C9" s="5" t="n">
        <v>184</v>
      </c>
      <c r="D9" s="5" t="n">
        <v>0</v>
      </c>
    </row>
    <row r="10" spans="1:4">
      <c r="A10" s="4" t="s">
        <v>152</v>
      </c>
      <c r="B10" s="5" t="n">
        <v>210</v>
      </c>
      <c r="C10" s="5" t="n">
        <v>-141</v>
      </c>
      <c r="D10" s="5" t="n">
        <v>-33</v>
      </c>
    </row>
    <row r="11" spans="1:4">
      <c r="A11" s="4" t="s">
        <v>153</v>
      </c>
      <c r="B11" s="5" t="n">
        <v>-59</v>
      </c>
      <c r="C11" s="5" t="n">
        <v>212</v>
      </c>
      <c r="D11" s="5" t="n">
        <v>15</v>
      </c>
    </row>
    <row r="12" spans="1:4">
      <c r="A12" s="4" t="s">
        <v>154</v>
      </c>
      <c r="B12" s="5" t="n">
        <v>19945</v>
      </c>
      <c r="C12" s="5" t="n">
        <v>13690</v>
      </c>
      <c r="D12" s="5" t="n">
        <v>15005</v>
      </c>
    </row>
    <row r="13" spans="1:4">
      <c r="A13" s="4" t="s">
        <v>155</v>
      </c>
      <c r="B13" s="5" t="n">
        <v>0</v>
      </c>
      <c r="C13" s="5" t="n">
        <v>327</v>
      </c>
      <c r="D13" s="5" t="n">
        <v>579</v>
      </c>
    </row>
    <row r="14" spans="1:4">
      <c r="A14" s="4" t="s">
        <v>156</v>
      </c>
      <c r="B14" s="6" t="n">
        <v>19945</v>
      </c>
      <c r="C14" s="6" t="n">
        <v>13363</v>
      </c>
      <c r="D14" s="6" t="n">
        <v>144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6</v>
      </c>
      <c r="B1" s="2" t="s">
        <v>1</v>
      </c>
    </row>
    <row r="2" spans="1:2">
      <c r="B2" s="2" t="s">
        <v>2</v>
      </c>
    </row>
    <row r="3" spans="1:2">
      <c r="A3" s="3" t="s">
        <v>295</v>
      </c>
    </row>
    <row r="4" spans="1:2">
      <c r="A4" s="4" t="s">
        <v>457</v>
      </c>
      <c r="B4" s="4" t="s">
        <v>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59</v>
      </c>
      <c r="B1" s="2" t="s">
        <v>1</v>
      </c>
    </row>
    <row r="2" spans="1:2">
      <c r="B2" s="2" t="s">
        <v>2</v>
      </c>
    </row>
    <row r="3" spans="1:2">
      <c r="A3" s="3" t="s">
        <v>304</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66</v>
      </c>
      <c r="B1" s="2" t="s">
        <v>1</v>
      </c>
    </row>
    <row r="2" spans="1:2">
      <c r="B2" s="2" t="s">
        <v>2</v>
      </c>
    </row>
    <row r="3" spans="1:2">
      <c r="A3" s="3" t="s">
        <v>307</v>
      </c>
    </row>
    <row r="4" spans="1:2">
      <c r="A4" s="4" t="s">
        <v>467</v>
      </c>
      <c r="B4" s="4" t="s">
        <v>468</v>
      </c>
    </row>
    <row r="5" spans="1:2">
      <c r="A5" s="4" t="s">
        <v>469</v>
      </c>
      <c r="B5" s="4" t="s">
        <v>470</v>
      </c>
    </row>
    <row r="6" spans="1:2">
      <c r="A6" s="4" t="s">
        <v>471</v>
      </c>
      <c r="B6" s="4" t="s">
        <v>472</v>
      </c>
    </row>
    <row r="7" spans="1:2">
      <c r="A7" s="4" t="s">
        <v>473</v>
      </c>
      <c r="B7" s="4" t="s">
        <v>4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74</v>
      </c>
      <c r="B1" s="2" t="s">
        <v>1</v>
      </c>
    </row>
    <row r="2" spans="1:2">
      <c r="B2" s="2" t="s">
        <v>2</v>
      </c>
    </row>
    <row r="3" spans="1:2">
      <c r="A3" s="3" t="s">
        <v>312</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1</v>
      </c>
      <c r="B1" s="2" t="s">
        <v>1</v>
      </c>
    </row>
    <row r="2" spans="1:2">
      <c r="B2" s="2" t="s">
        <v>2</v>
      </c>
    </row>
    <row r="3" spans="1:2">
      <c r="A3" s="3" t="s">
        <v>315</v>
      </c>
    </row>
    <row r="4" spans="1:2">
      <c r="A4" s="4" t="s">
        <v>482</v>
      </c>
      <c r="B4" s="4" t="s">
        <v>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84</v>
      </c>
      <c r="B1" s="2" t="s">
        <v>1</v>
      </c>
    </row>
    <row r="2" spans="1:2">
      <c r="B2" s="2" t="s">
        <v>2</v>
      </c>
    </row>
    <row r="3" spans="1:2">
      <c r="A3" s="3" t="s">
        <v>318</v>
      </c>
    </row>
    <row r="4" spans="1:2">
      <c r="A4" s="4" t="s">
        <v>485</v>
      </c>
      <c r="B4" s="4" t="s">
        <v>486</v>
      </c>
    </row>
    <row r="5" spans="1:2">
      <c r="A5" s="4" t="s">
        <v>487</v>
      </c>
      <c r="B5" s="4" t="s">
        <v>488</v>
      </c>
    </row>
    <row r="6" spans="1:2">
      <c r="A6" s="4" t="s">
        <v>489</v>
      </c>
      <c r="B6" s="4" t="s">
        <v>4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91</v>
      </c>
      <c r="B1" s="2" t="s">
        <v>1</v>
      </c>
    </row>
    <row r="2" spans="1:2">
      <c r="B2" s="2" t="s">
        <v>2</v>
      </c>
    </row>
    <row r="3" spans="1:2">
      <c r="A3" s="3" t="s">
        <v>321</v>
      </c>
    </row>
    <row r="4" spans="1:2">
      <c r="A4" s="4" t="s">
        <v>492</v>
      </c>
      <c r="B4" s="4" t="s">
        <v>493</v>
      </c>
    </row>
    <row r="5" spans="1:2">
      <c r="A5" s="4" t="s">
        <v>494</v>
      </c>
      <c r="B5" s="4" t="s">
        <v>495</v>
      </c>
    </row>
    <row r="6" spans="1:2">
      <c r="A6" s="4" t="s">
        <v>496</v>
      </c>
      <c r="B6" s="4" t="s">
        <v>497</v>
      </c>
    </row>
    <row r="7" spans="1:2">
      <c r="A7" s="4" t="s">
        <v>498</v>
      </c>
      <c r="B7" s="4" t="s">
        <v>499</v>
      </c>
    </row>
    <row r="8" spans="1:2">
      <c r="A8" s="4" t="s">
        <v>500</v>
      </c>
      <c r="B8" s="4" t="s">
        <v>5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02</v>
      </c>
      <c r="B1" s="2" t="s">
        <v>1</v>
      </c>
    </row>
    <row r="2" spans="1:2">
      <c r="B2" s="2" t="s">
        <v>2</v>
      </c>
    </row>
    <row r="3" spans="1:2">
      <c r="A3" s="3" t="s">
        <v>324</v>
      </c>
    </row>
    <row r="4" spans="1:2">
      <c r="A4" s="4" t="s">
        <v>503</v>
      </c>
      <c r="B4" s="4" t="s">
        <v>5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05</v>
      </c>
      <c r="B1" s="2" t="s">
        <v>1</v>
      </c>
    </row>
    <row r="2" spans="1:2">
      <c r="B2" s="2" t="s">
        <v>2</v>
      </c>
    </row>
    <row r="3" spans="1:2">
      <c r="A3" s="3" t="s">
        <v>327</v>
      </c>
    </row>
    <row r="4" spans="1:2">
      <c r="A4" s="4" t="s">
        <v>506</v>
      </c>
      <c r="B4" s="4" t="s">
        <v>507</v>
      </c>
    </row>
    <row r="5" spans="1:2">
      <c r="A5" s="4" t="s">
        <v>508</v>
      </c>
      <c r="B5" s="4" t="s">
        <v>509</v>
      </c>
    </row>
    <row r="6" spans="1:2">
      <c r="A6" s="4" t="s">
        <v>510</v>
      </c>
      <c r="B6" s="4" t="s">
        <v>5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2</v>
      </c>
      <c r="B1" s="2" t="s">
        <v>1</v>
      </c>
    </row>
    <row r="2" spans="1:2">
      <c r="B2" s="2" t="s">
        <v>2</v>
      </c>
    </row>
    <row r="3" spans="1:2">
      <c r="A3" s="3" t="s">
        <v>330</v>
      </c>
    </row>
    <row r="4" spans="1:2">
      <c r="A4" s="4" t="s">
        <v>513</v>
      </c>
      <c r="B4" s="4" t="s">
        <v>5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7</v>
      </c>
      <c r="D2" s="2" t="s">
        <v>91</v>
      </c>
    </row>
    <row r="3" spans="1:4">
      <c r="A3" s="3" t="s">
        <v>145</v>
      </c>
    </row>
    <row r="4" spans="1:4">
      <c r="A4" s="4" t="s">
        <v>158</v>
      </c>
      <c r="B4" s="6" t="n">
        <v>0</v>
      </c>
      <c r="C4" s="6" t="n">
        <v>5</v>
      </c>
      <c r="D4" s="6" t="n">
        <v>-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V108"/>
  <sheetViews>
    <sheetView workbookViewId="0">
      <selection activeCell="A1" sqref="A1"/>
    </sheetView>
  </sheetViews>
  <sheetFormatPr baseColWidth="8" defaultRowHeight="15" outlineLevelCol="0"/>
  <cols>
    <col customWidth="1" max="1" min="1" width="80"/>
    <col customWidth="1" max="2" min="2" width="26"/>
    <col customWidth="1" max="3" min="3" width="3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7"/>
    <col customWidth="1" max="13" min="13" width="27"/>
    <col customWidth="1" max="14" min="14" width="27"/>
    <col customWidth="1" max="15" min="15" width="21"/>
    <col customWidth="1" max="16" min="16" width="21"/>
    <col customWidth="1" max="17" min="17" width="34"/>
    <col customWidth="1" max="18" min="18" width="34"/>
    <col customWidth="1" max="19" min="19" width="21"/>
    <col customWidth="1" max="20" min="20" width="21"/>
    <col customWidth="1" max="21" min="21" width="14"/>
    <col customWidth="1" max="22" min="22" width="21"/>
  </cols>
  <sheetData>
    <row r="1" spans="1:22">
      <c r="A1" s="1" t="s">
        <v>515</v>
      </c>
      <c r="B1" s="2" t="s">
        <v>516</v>
      </c>
      <c r="C1" s="2" t="s">
        <v>517</v>
      </c>
      <c r="D1" s="2" t="s">
        <v>518</v>
      </c>
      <c r="E1" s="2" t="s">
        <v>519</v>
      </c>
      <c r="F1" s="2" t="s">
        <v>520</v>
      </c>
      <c r="G1" s="2" t="s">
        <v>521</v>
      </c>
      <c r="H1" s="2" t="s">
        <v>522</v>
      </c>
      <c r="I1" s="2" t="s">
        <v>523</v>
      </c>
      <c r="J1" s="2" t="s">
        <v>524</v>
      </c>
      <c r="K1" s="2" t="s">
        <v>525</v>
      </c>
      <c r="L1" s="2" t="s">
        <v>526</v>
      </c>
      <c r="M1" s="2" t="s">
        <v>527</v>
      </c>
      <c r="N1" s="2" t="s">
        <v>528</v>
      </c>
      <c r="O1" s="2" t="s">
        <v>529</v>
      </c>
      <c r="P1" s="2" t="s">
        <v>519</v>
      </c>
      <c r="Q1" s="2" t="s">
        <v>517</v>
      </c>
      <c r="R1" s="2" t="s">
        <v>517</v>
      </c>
      <c r="S1" s="2" t="s">
        <v>530</v>
      </c>
      <c r="T1" s="2" t="s">
        <v>531</v>
      </c>
      <c r="U1" s="2" t="s">
        <v>532</v>
      </c>
      <c r="V1" s="2" t="s">
        <v>533</v>
      </c>
    </row>
    <row r="2" spans="1:22">
      <c r="A2" s="3" t="s">
        <v>534</v>
      </c>
    </row>
    <row r="3" spans="1:22">
      <c r="A3" s="4" t="s">
        <v>535</v>
      </c>
      <c r="C3" s="5" t="n">
        <v>1</v>
      </c>
      <c r="L3" s="5" t="n">
        <v>1</v>
      </c>
      <c r="Q3" s="5" t="n">
        <v>1</v>
      </c>
      <c r="R3" s="5" t="n">
        <v>1</v>
      </c>
    </row>
    <row r="4" spans="1:22">
      <c r="A4" s="4" t="s">
        <v>536</v>
      </c>
      <c r="L4" s="5" t="n">
        <v>2</v>
      </c>
    </row>
    <row r="5" spans="1:22">
      <c r="A5" s="4" t="s">
        <v>537</v>
      </c>
      <c r="L5" s="4" t="s">
        <v>538</v>
      </c>
    </row>
    <row r="6" spans="1:22">
      <c r="A6" s="4" t="s">
        <v>539</v>
      </c>
      <c r="L6" s="6" t="n">
        <v>50000</v>
      </c>
    </row>
    <row r="7" spans="1:22">
      <c r="A7" s="4" t="s">
        <v>540</v>
      </c>
      <c r="L7" s="4" t="s">
        <v>541</v>
      </c>
    </row>
    <row r="8" spans="1:22">
      <c r="A8" s="4" t="s">
        <v>542</v>
      </c>
      <c r="L8" s="4" t="s">
        <v>543</v>
      </c>
    </row>
    <row r="9" spans="1:22">
      <c r="A9" s="4" t="s">
        <v>544</v>
      </c>
      <c r="L9" s="6" t="n">
        <v>2318000</v>
      </c>
      <c r="M9" s="6" t="n">
        <v>2566000</v>
      </c>
      <c r="N9" s="6" t="n">
        <v>2449000</v>
      </c>
    </row>
    <row r="10" spans="1:22">
      <c r="A10" s="4" t="s">
        <v>545</v>
      </c>
      <c r="L10" s="5" t="n">
        <v>44721</v>
      </c>
      <c r="M10" s="5" t="n">
        <v>0</v>
      </c>
      <c r="N10" s="5" t="n">
        <v>0</v>
      </c>
    </row>
    <row r="11" spans="1:22">
      <c r="A11" s="4" t="s">
        <v>546</v>
      </c>
      <c r="C11" s="6" t="n">
        <v>451800000</v>
      </c>
      <c r="G11" s="6" t="n">
        <v>424800000</v>
      </c>
      <c r="L11" s="6" t="n">
        <v>451800000</v>
      </c>
      <c r="M11" s="6" t="n">
        <v>424800000</v>
      </c>
      <c r="Q11" s="6" t="n">
        <v>451800000</v>
      </c>
      <c r="R11" s="6" t="n">
        <v>451800000</v>
      </c>
    </row>
    <row r="12" spans="1:22">
      <c r="A12" s="4" t="s">
        <v>547</v>
      </c>
      <c r="C12" s="5" t="n">
        <v>27</v>
      </c>
      <c r="L12" s="5" t="n">
        <v>27</v>
      </c>
      <c r="Q12" s="5" t="n">
        <v>27</v>
      </c>
      <c r="R12" s="5" t="n">
        <v>27</v>
      </c>
    </row>
    <row r="13" spans="1:22">
      <c r="A13" s="4" t="s">
        <v>548</v>
      </c>
      <c r="C13" s="6" t="n">
        <v>97700000</v>
      </c>
      <c r="L13" s="6" t="n">
        <v>97700000</v>
      </c>
      <c r="Q13" s="6" t="n">
        <v>97700000</v>
      </c>
      <c r="R13" s="6" t="n">
        <v>97700000</v>
      </c>
    </row>
    <row r="14" spans="1:22">
      <c r="A14" s="4" t="s">
        <v>53</v>
      </c>
      <c r="C14" s="5" t="n">
        <v>15017000</v>
      </c>
      <c r="G14" s="5" t="n">
        <v>15017000</v>
      </c>
      <c r="L14" s="5" t="n">
        <v>15017000</v>
      </c>
      <c r="M14" s="5" t="n">
        <v>15017000</v>
      </c>
      <c r="Q14" s="5" t="n">
        <v>15017000</v>
      </c>
      <c r="R14" s="5" t="n">
        <v>15017000</v>
      </c>
    </row>
    <row r="15" spans="1:22">
      <c r="A15" s="4" t="s">
        <v>130</v>
      </c>
      <c r="G15" s="5" t="n">
        <v>-193000</v>
      </c>
      <c r="H15" s="6" t="n">
        <v>149000</v>
      </c>
      <c r="I15" s="6" t="n">
        <v>0</v>
      </c>
      <c r="J15" s="6" t="n">
        <v>174000</v>
      </c>
      <c r="L15" s="5" t="n">
        <v>0</v>
      </c>
      <c r="M15" s="5" t="n">
        <v>130000</v>
      </c>
      <c r="N15" s="6" t="n">
        <v>4775000</v>
      </c>
    </row>
    <row r="16" spans="1:22">
      <c r="A16" s="4" t="s">
        <v>549</v>
      </c>
      <c r="G16" s="5" t="n">
        <v>-214000</v>
      </c>
      <c r="H16" s="5" t="n">
        <v>-5601000</v>
      </c>
      <c r="I16" s="5" t="n">
        <v>-3741000</v>
      </c>
      <c r="J16" s="5" t="n">
        <v>-3922000</v>
      </c>
      <c r="L16" s="5" t="n">
        <v>-20004000</v>
      </c>
      <c r="M16" s="5" t="n">
        <v>-13478000</v>
      </c>
      <c r="N16" s="5" t="n">
        <v>-14990000</v>
      </c>
    </row>
    <row r="17" spans="1:22">
      <c r="A17" s="4" t="s">
        <v>112</v>
      </c>
      <c r="L17" s="5" t="n">
        <v>1422000</v>
      </c>
      <c r="M17" s="5" t="n">
        <v>372000</v>
      </c>
      <c r="N17" s="5" t="n">
        <v>322000</v>
      </c>
    </row>
    <row r="18" spans="1:22">
      <c r="A18" s="4" t="s">
        <v>550</v>
      </c>
      <c r="C18" s="5" t="n">
        <v>1502988000</v>
      </c>
      <c r="G18" s="5" t="n">
        <v>1518596000</v>
      </c>
      <c r="K18" s="6" t="n">
        <v>1525851000</v>
      </c>
      <c r="L18" s="5" t="n">
        <v>1502988000</v>
      </c>
      <c r="M18" s="5" t="n">
        <v>1518596000</v>
      </c>
      <c r="N18" s="5" t="n">
        <v>1525851000</v>
      </c>
      <c r="Q18" s="5" t="n">
        <v>1502988000</v>
      </c>
      <c r="R18" s="5" t="n">
        <v>1502988000</v>
      </c>
    </row>
    <row r="19" spans="1:22">
      <c r="A19" s="4" t="s">
        <v>551</v>
      </c>
      <c r="C19" s="5" t="n">
        <v>59948000</v>
      </c>
      <c r="G19" s="5" t="n">
        <v>57322000</v>
      </c>
      <c r="L19" s="5" t="n">
        <v>59948000</v>
      </c>
      <c r="M19" s="5" t="n">
        <v>57322000</v>
      </c>
      <c r="Q19" s="5" t="n">
        <v>59948000</v>
      </c>
      <c r="R19" s="5" t="n">
        <v>59948000</v>
      </c>
    </row>
    <row r="20" spans="1:22">
      <c r="A20" s="4" t="s">
        <v>146</v>
      </c>
      <c r="C20" s="5" t="n">
        <v>4848000</v>
      </c>
      <c r="D20" s="6" t="n">
        <v>5264000</v>
      </c>
      <c r="E20" s="6" t="n">
        <v>5830000</v>
      </c>
      <c r="F20" s="6" t="n">
        <v>4062000</v>
      </c>
      <c r="G20" s="5" t="n">
        <v>214000</v>
      </c>
      <c r="H20" s="6" t="n">
        <v>5523000</v>
      </c>
      <c r="I20" s="6" t="n">
        <v>3589000</v>
      </c>
      <c r="J20" s="6" t="n">
        <v>3825000</v>
      </c>
      <c r="L20" s="5" t="n">
        <v>20004000</v>
      </c>
      <c r="M20" s="5" t="n">
        <v>13151000</v>
      </c>
      <c r="N20" s="5" t="n">
        <v>14411000</v>
      </c>
    </row>
    <row r="21" spans="1:22">
      <c r="A21" s="4" t="s">
        <v>552</v>
      </c>
    </row>
    <row r="22" spans="1:22">
      <c r="A22" s="3" t="s">
        <v>534</v>
      </c>
    </row>
    <row r="23" spans="1:22">
      <c r="A23" s="4" t="s">
        <v>553</v>
      </c>
      <c r="B23" s="5" t="n">
        <v>4</v>
      </c>
    </row>
    <row r="24" spans="1:22">
      <c r="A24" s="4" t="s">
        <v>554</v>
      </c>
      <c r="B24" s="4" t="s">
        <v>555</v>
      </c>
    </row>
    <row r="25" spans="1:22">
      <c r="A25" s="4" t="s">
        <v>556</v>
      </c>
      <c r="B25" s="5" t="n">
        <v>3</v>
      </c>
    </row>
    <row r="26" spans="1:22">
      <c r="A26" s="4" t="s">
        <v>557</v>
      </c>
      <c r="B26" s="5" t="n">
        <v>2</v>
      </c>
    </row>
    <row r="27" spans="1:22">
      <c r="A27" s="4" t="s">
        <v>558</v>
      </c>
      <c r="L27" s="5" t="n">
        <v>0</v>
      </c>
    </row>
    <row r="28" spans="1:22">
      <c r="A28" s="4" t="s">
        <v>559</v>
      </c>
    </row>
    <row r="29" spans="1:22">
      <c r="A29" s="3" t="s">
        <v>534</v>
      </c>
    </row>
    <row r="30" spans="1:22">
      <c r="A30" s="4" t="s">
        <v>560</v>
      </c>
      <c r="B30" s="6" t="n">
        <v>22200000</v>
      </c>
    </row>
    <row r="31" spans="1:22">
      <c r="A31" s="4" t="s">
        <v>53</v>
      </c>
      <c r="B31" s="5" t="n">
        <v>7500000</v>
      </c>
    </row>
    <row r="32" spans="1:22">
      <c r="A32" s="4" t="s">
        <v>561</v>
      </c>
    </row>
    <row r="33" spans="1:22">
      <c r="A33" s="3" t="s">
        <v>534</v>
      </c>
    </row>
    <row r="34" spans="1:22">
      <c r="A34" s="4" t="s">
        <v>112</v>
      </c>
      <c r="L34" s="5" t="n">
        <v>1000000</v>
      </c>
    </row>
    <row r="35" spans="1:22">
      <c r="A35" s="4" t="s">
        <v>550</v>
      </c>
      <c r="C35" s="5" t="n">
        <v>737000</v>
      </c>
      <c r="L35" s="5" t="n">
        <v>737000</v>
      </c>
      <c r="Q35" s="5" t="n">
        <v>737000</v>
      </c>
      <c r="R35" s="5" t="n">
        <v>737000</v>
      </c>
    </row>
    <row r="36" spans="1:22">
      <c r="A36" s="4" t="s">
        <v>146</v>
      </c>
      <c r="R36" s="5" t="n">
        <v>737000</v>
      </c>
    </row>
    <row r="37" spans="1:22">
      <c r="A37" s="4" t="s">
        <v>562</v>
      </c>
    </row>
    <row r="38" spans="1:22">
      <c r="A38" s="3" t="s">
        <v>534</v>
      </c>
    </row>
    <row r="39" spans="1:22">
      <c r="A39" s="4" t="s">
        <v>550</v>
      </c>
      <c r="C39" s="5" t="n">
        <v>480000</v>
      </c>
      <c r="L39" s="6" t="n">
        <v>480000</v>
      </c>
      <c r="Q39" s="5" t="n">
        <v>480000</v>
      </c>
      <c r="R39" s="5" t="n">
        <v>480000</v>
      </c>
    </row>
    <row r="40" spans="1:22">
      <c r="A40" s="4" t="s">
        <v>563</v>
      </c>
      <c r="P40" s="6" t="n">
        <v>670000</v>
      </c>
    </row>
    <row r="41" spans="1:22">
      <c r="A41" s="4" t="s">
        <v>146</v>
      </c>
      <c r="Q41" s="5" t="n">
        <v>480000</v>
      </c>
    </row>
    <row r="42" spans="1:22">
      <c r="A42" s="4" t="s">
        <v>564</v>
      </c>
    </row>
    <row r="43" spans="1:22">
      <c r="A43" s="3" t="s">
        <v>534</v>
      </c>
    </row>
    <row r="44" spans="1:22">
      <c r="A44" s="4" t="s">
        <v>565</v>
      </c>
      <c r="L44" s="4" t="s">
        <v>566</v>
      </c>
    </row>
    <row r="45" spans="1:22">
      <c r="A45" s="4" t="s">
        <v>567</v>
      </c>
    </row>
    <row r="46" spans="1:22">
      <c r="A46" s="3" t="s">
        <v>534</v>
      </c>
    </row>
    <row r="47" spans="1:22">
      <c r="A47" s="4" t="s">
        <v>551</v>
      </c>
      <c r="C47" s="5" t="n">
        <v>5137000</v>
      </c>
      <c r="G47" s="5" t="n">
        <v>2562000</v>
      </c>
      <c r="L47" s="6" t="n">
        <v>5137000</v>
      </c>
      <c r="M47" s="5" t="n">
        <v>2562000</v>
      </c>
      <c r="Q47" s="5" t="n">
        <v>5137000</v>
      </c>
      <c r="R47" s="5" t="n">
        <v>5137000</v>
      </c>
    </row>
    <row r="48" spans="1:22">
      <c r="A48" s="4" t="s">
        <v>568</v>
      </c>
    </row>
    <row r="49" spans="1:22">
      <c r="A49" s="3" t="s">
        <v>534</v>
      </c>
    </row>
    <row r="50" spans="1:22">
      <c r="A50" s="4" t="s">
        <v>551</v>
      </c>
      <c r="V50" s="6" t="n">
        <v>2600000</v>
      </c>
    </row>
    <row r="51" spans="1:22">
      <c r="A51" s="4" t="s">
        <v>569</v>
      </c>
    </row>
    <row r="52" spans="1:22">
      <c r="A52" s="3" t="s">
        <v>534</v>
      </c>
    </row>
    <row r="53" spans="1:22">
      <c r="A53" s="4" t="s">
        <v>551</v>
      </c>
      <c r="C53" s="5" t="n">
        <v>10917000</v>
      </c>
      <c r="G53" s="5" t="n">
        <v>8323000</v>
      </c>
      <c r="L53" s="5" t="n">
        <v>10917000</v>
      </c>
      <c r="M53" s="5" t="n">
        <v>8323000</v>
      </c>
      <c r="Q53" s="5" t="n">
        <v>10917000</v>
      </c>
      <c r="R53" s="5" t="n">
        <v>10917000</v>
      </c>
    </row>
    <row r="54" spans="1:22">
      <c r="A54" s="4" t="s">
        <v>570</v>
      </c>
    </row>
    <row r="55" spans="1:22">
      <c r="A55" s="3" t="s">
        <v>534</v>
      </c>
    </row>
    <row r="56" spans="1:22">
      <c r="A56" s="4" t="s">
        <v>551</v>
      </c>
      <c r="C56" s="5" t="n">
        <v>8268000</v>
      </c>
      <c r="G56" s="5" t="n">
        <v>8323000</v>
      </c>
      <c r="L56" s="6" t="n">
        <v>8268000</v>
      </c>
      <c r="M56" s="5" t="n">
        <v>8323000</v>
      </c>
      <c r="Q56" s="5" t="n">
        <v>8268000</v>
      </c>
      <c r="R56" s="5" t="n">
        <v>8268000</v>
      </c>
    </row>
    <row r="57" spans="1:22">
      <c r="A57" s="4" t="s">
        <v>571</v>
      </c>
    </row>
    <row r="58" spans="1:22">
      <c r="A58" s="3" t="s">
        <v>534</v>
      </c>
    </row>
    <row r="59" spans="1:22">
      <c r="A59" s="4" t="s">
        <v>572</v>
      </c>
      <c r="L59" s="4" t="s">
        <v>573</v>
      </c>
    </row>
    <row r="60" spans="1:22">
      <c r="A60" s="4" t="s">
        <v>551</v>
      </c>
      <c r="C60" s="6" t="n">
        <v>35626000</v>
      </c>
      <c r="G60" s="5" t="n">
        <v>38114000</v>
      </c>
      <c r="L60" s="6" t="n">
        <v>35626000</v>
      </c>
      <c r="M60" s="5" t="n">
        <v>38114000</v>
      </c>
      <c r="Q60" s="6" t="n">
        <v>35626000</v>
      </c>
      <c r="R60" s="6" t="n">
        <v>35626000</v>
      </c>
    </row>
    <row r="61" spans="1:22">
      <c r="A61" s="4" t="s">
        <v>574</v>
      </c>
    </row>
    <row r="62" spans="1:22">
      <c r="A62" s="3" t="s">
        <v>534</v>
      </c>
    </row>
    <row r="63" spans="1:22">
      <c r="A63" s="4" t="s">
        <v>551</v>
      </c>
      <c r="V63" s="6" t="n">
        <v>-2600000</v>
      </c>
    </row>
    <row r="64" spans="1:22">
      <c r="A64" s="4" t="s">
        <v>575</v>
      </c>
    </row>
    <row r="65" spans="1:22">
      <c r="A65" s="3" t="s">
        <v>534</v>
      </c>
    </row>
    <row r="66" spans="1:22">
      <c r="A66" s="4" t="s">
        <v>572</v>
      </c>
      <c r="L66" s="4" t="s">
        <v>576</v>
      </c>
    </row>
    <row r="67" spans="1:22">
      <c r="A67" s="4" t="s">
        <v>577</v>
      </c>
    </row>
    <row r="68" spans="1:22">
      <c r="A68" s="3" t="s">
        <v>534</v>
      </c>
    </row>
    <row r="69" spans="1:22">
      <c r="A69" s="4" t="s">
        <v>572</v>
      </c>
      <c r="L69" s="4" t="s">
        <v>578</v>
      </c>
    </row>
    <row r="70" spans="1:22">
      <c r="A70" s="4" t="s">
        <v>579</v>
      </c>
    </row>
    <row r="71" spans="1:22">
      <c r="A71" s="3" t="s">
        <v>534</v>
      </c>
    </row>
    <row r="72" spans="1:22">
      <c r="A72" s="4" t="s">
        <v>572</v>
      </c>
      <c r="L72" s="4" t="s">
        <v>580</v>
      </c>
    </row>
    <row r="73" spans="1:22">
      <c r="A73" s="4" t="s">
        <v>581</v>
      </c>
    </row>
    <row r="74" spans="1:22">
      <c r="A74" s="3" t="s">
        <v>534</v>
      </c>
    </row>
    <row r="75" spans="1:22">
      <c r="A75" s="4" t="s">
        <v>572</v>
      </c>
      <c r="L75" s="4" t="s">
        <v>582</v>
      </c>
    </row>
    <row r="76" spans="1:22">
      <c r="A76" s="4" t="s">
        <v>583</v>
      </c>
    </row>
    <row r="77" spans="1:22">
      <c r="A77" s="3" t="s">
        <v>534</v>
      </c>
    </row>
    <row r="78" spans="1:22">
      <c r="A78" s="4" t="s">
        <v>584</v>
      </c>
      <c r="U78" s="4" t="s">
        <v>585</v>
      </c>
    </row>
    <row r="79" spans="1:22">
      <c r="A79" s="4" t="s">
        <v>163</v>
      </c>
    </row>
    <row r="80" spans="1:22">
      <c r="A80" s="3" t="s">
        <v>534</v>
      </c>
    </row>
    <row r="81" spans="1:22">
      <c r="A81" s="4" t="s">
        <v>146</v>
      </c>
      <c r="L81" s="6" t="n">
        <v>20004000</v>
      </c>
      <c r="M81" s="5" t="n">
        <v>13151000</v>
      </c>
      <c r="N81" s="5" t="n">
        <v>14411000</v>
      </c>
    </row>
    <row r="82" spans="1:22">
      <c r="A82" s="4" t="s">
        <v>586</v>
      </c>
    </row>
    <row r="83" spans="1:22">
      <c r="A83" s="3" t="s">
        <v>534</v>
      </c>
    </row>
    <row r="84" spans="1:22">
      <c r="A84" s="4" t="s">
        <v>587</v>
      </c>
      <c r="T84" s="6" t="n">
        <v>0</v>
      </c>
    </row>
    <row r="85" spans="1:22">
      <c r="A85" s="4" t="s">
        <v>588</v>
      </c>
    </row>
    <row r="86" spans="1:22">
      <c r="A86" s="3" t="s">
        <v>534</v>
      </c>
    </row>
    <row r="87" spans="1:22">
      <c r="A87" s="4" t="s">
        <v>587</v>
      </c>
      <c r="G87" s="5" t="n">
        <v>-191000</v>
      </c>
      <c r="M87" s="5" t="n">
        <v>-191000</v>
      </c>
      <c r="T87" s="5" t="n">
        <v>-191000</v>
      </c>
    </row>
    <row r="88" spans="1:22">
      <c r="A88" s="4" t="s">
        <v>589</v>
      </c>
    </row>
    <row r="89" spans="1:22">
      <c r="A89" s="3" t="s">
        <v>534</v>
      </c>
    </row>
    <row r="90" spans="1:22">
      <c r="A90" s="4" t="s">
        <v>587</v>
      </c>
      <c r="G90" s="6" t="n">
        <v>191000</v>
      </c>
      <c r="M90" s="6" t="n">
        <v>191000</v>
      </c>
      <c r="T90" s="5" t="n">
        <v>191000</v>
      </c>
    </row>
    <row r="91" spans="1:22">
      <c r="A91" s="4" t="s">
        <v>590</v>
      </c>
    </row>
    <row r="92" spans="1:22">
      <c r="A92" s="3" t="s">
        <v>534</v>
      </c>
    </row>
    <row r="93" spans="1:22">
      <c r="A93" s="4" t="s">
        <v>587</v>
      </c>
      <c r="T93" s="5" t="n">
        <v>-62000</v>
      </c>
    </row>
    <row r="94" spans="1:22">
      <c r="A94" s="4" t="s">
        <v>591</v>
      </c>
    </row>
    <row r="95" spans="1:22">
      <c r="A95" s="3" t="s">
        <v>534</v>
      </c>
    </row>
    <row r="96" spans="1:22">
      <c r="A96" s="4" t="s">
        <v>587</v>
      </c>
      <c r="F96" s="6" t="n">
        <v>-62000</v>
      </c>
      <c r="T96" s="6" t="n">
        <v>-62000</v>
      </c>
    </row>
    <row r="97" spans="1:22">
      <c r="A97" s="4" t="s">
        <v>592</v>
      </c>
    </row>
    <row r="98" spans="1:22">
      <c r="A98" s="3" t="s">
        <v>534</v>
      </c>
    </row>
    <row r="99" spans="1:22">
      <c r="A99" s="4" t="s">
        <v>593</v>
      </c>
      <c r="S99" s="6" t="n">
        <v>15900000</v>
      </c>
    </row>
    <row r="100" spans="1:22">
      <c r="A100" s="4" t="s">
        <v>594</v>
      </c>
      <c r="S100" s="6" t="n">
        <v>15900000</v>
      </c>
    </row>
    <row r="101" spans="1:22">
      <c r="A101" s="4" t="s">
        <v>595</v>
      </c>
    </row>
    <row r="102" spans="1:22">
      <c r="A102" s="3" t="s">
        <v>534</v>
      </c>
    </row>
    <row r="103" spans="1:22">
      <c r="A103" s="4" t="s">
        <v>130</v>
      </c>
      <c r="K103" s="5" t="n">
        <v>765000</v>
      </c>
      <c r="O103" s="6" t="n">
        <v>2300000</v>
      </c>
    </row>
    <row r="104" spans="1:22">
      <c r="A104" s="4" t="s">
        <v>549</v>
      </c>
      <c r="K104" s="6" t="n">
        <v>438000</v>
      </c>
      <c r="N104" s="6" t="n">
        <v>1800000</v>
      </c>
      <c r="O104" s="6" t="n">
        <v>1400000</v>
      </c>
    </row>
    <row r="105" spans="1:22">
      <c r="A105" s="4" t="s">
        <v>596</v>
      </c>
    </row>
    <row r="106" spans="1:22">
      <c r="A106" s="3" t="s">
        <v>534</v>
      </c>
    </row>
    <row r="107" spans="1:22">
      <c r="A107" s="4" t="s">
        <v>560</v>
      </c>
      <c r="B107" s="5" t="n">
        <v>29500000</v>
      </c>
    </row>
    <row r="108" spans="1:22">
      <c r="A108" s="4" t="s">
        <v>53</v>
      </c>
      <c r="B108" s="6" t="n">
        <v>148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7</v>
      </c>
      <c r="B1" s="2" t="s">
        <v>598</v>
      </c>
      <c r="J1" s="2" t="s">
        <v>1</v>
      </c>
    </row>
    <row r="2" spans="1:12">
      <c r="B2" s="2" t="s">
        <v>2</v>
      </c>
      <c r="C2" s="2" t="s">
        <v>599</v>
      </c>
      <c r="D2" s="2" t="s">
        <v>4</v>
      </c>
      <c r="E2" s="2" t="s">
        <v>600</v>
      </c>
      <c r="F2" s="2" t="s">
        <v>37</v>
      </c>
      <c r="G2" s="2" t="s">
        <v>601</v>
      </c>
      <c r="H2" s="2" t="s">
        <v>602</v>
      </c>
      <c r="I2" s="2" t="s">
        <v>603</v>
      </c>
      <c r="J2" s="2" t="s">
        <v>2</v>
      </c>
      <c r="K2" s="2" t="s">
        <v>37</v>
      </c>
      <c r="L2" s="2" t="s">
        <v>91</v>
      </c>
    </row>
    <row r="3" spans="1:12">
      <c r="A3" s="3" t="s">
        <v>254</v>
      </c>
    </row>
    <row r="4" spans="1:12">
      <c r="A4" s="4" t="s">
        <v>177</v>
      </c>
      <c r="B4" s="6" t="n">
        <v>4848</v>
      </c>
      <c r="C4" s="6" t="n">
        <v>5264</v>
      </c>
      <c r="D4" s="6" t="n">
        <v>5830</v>
      </c>
      <c r="E4" s="6" t="n">
        <v>4062</v>
      </c>
      <c r="F4" s="6" t="n">
        <v>214</v>
      </c>
      <c r="G4" s="6" t="n">
        <v>5523</v>
      </c>
      <c r="H4" s="6" t="n">
        <v>3589</v>
      </c>
      <c r="I4" s="6" t="n">
        <v>3825</v>
      </c>
      <c r="J4" s="6" t="n">
        <v>20004</v>
      </c>
      <c r="K4" s="6" t="n">
        <v>13151</v>
      </c>
      <c r="L4" s="6" t="n">
        <v>14411</v>
      </c>
    </row>
    <row r="5" spans="1:12">
      <c r="A5" s="4" t="s">
        <v>604</v>
      </c>
      <c r="J5" s="5" t="n">
        <v>6877573</v>
      </c>
      <c r="K5" s="5" t="n">
        <v>6889621</v>
      </c>
      <c r="L5" s="5" t="n">
        <v>6883663</v>
      </c>
    </row>
    <row r="6" spans="1:12">
      <c r="A6" s="4" t="s">
        <v>605</v>
      </c>
      <c r="J6" s="5" t="n">
        <v>104000</v>
      </c>
      <c r="K6" s="5" t="n">
        <v>88000</v>
      </c>
      <c r="L6" s="5" t="n">
        <v>91000</v>
      </c>
    </row>
    <row r="7" spans="1:12">
      <c r="A7" s="4" t="s">
        <v>606</v>
      </c>
      <c r="J7" s="5" t="n">
        <v>6981557</v>
      </c>
      <c r="K7" s="5" t="n">
        <v>6977910</v>
      </c>
      <c r="L7" s="5" t="n">
        <v>6974864</v>
      </c>
    </row>
    <row r="8" spans="1:12">
      <c r="A8" s="3" t="s">
        <v>607</v>
      </c>
    </row>
    <row r="9" spans="1:12">
      <c r="A9" s="4" t="s">
        <v>608</v>
      </c>
      <c r="B9" s="7" t="n">
        <v>0.7</v>
      </c>
      <c r="C9" s="7" t="n">
        <v>0.77</v>
      </c>
      <c r="D9" s="7" t="n">
        <v>0.85</v>
      </c>
      <c r="E9" s="7" t="n">
        <v>0.59</v>
      </c>
      <c r="F9" s="7" t="n">
        <v>0.03</v>
      </c>
      <c r="G9" s="7" t="n">
        <v>0.8</v>
      </c>
      <c r="H9" s="7" t="n">
        <v>0.52</v>
      </c>
      <c r="I9" s="7" t="n">
        <v>0.55</v>
      </c>
      <c r="J9" s="7" t="n">
        <v>2.91</v>
      </c>
      <c r="K9" s="7" t="n">
        <v>1.91</v>
      </c>
      <c r="L9" s="7" t="n">
        <v>2.09</v>
      </c>
    </row>
    <row r="10" spans="1:12">
      <c r="A10" s="4" t="s">
        <v>609</v>
      </c>
      <c r="B10" s="7" t="n">
        <v>0.6899999999999999</v>
      </c>
      <c r="C10" s="7" t="n">
        <v>0.75</v>
      </c>
      <c r="D10" s="7" t="n">
        <v>0.84</v>
      </c>
      <c r="E10" s="7" t="n">
        <v>0.58</v>
      </c>
      <c r="F10" s="7" t="n">
        <v>0.03</v>
      </c>
      <c r="G10" s="7" t="n">
        <v>0.79</v>
      </c>
      <c r="H10" s="7" t="n">
        <v>0.51</v>
      </c>
      <c r="I10" s="7" t="n">
        <v>0.55</v>
      </c>
      <c r="J10" s="7" t="n">
        <v>2.86</v>
      </c>
      <c r="K10" s="7" t="n">
        <v>1.88</v>
      </c>
      <c r="L10" s="7" t="n">
        <v>2.0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610</v>
      </c>
      <c r="B1" s="2" t="s">
        <v>611</v>
      </c>
    </row>
    <row r="2" spans="1:2">
      <c r="A2" s="3" t="s">
        <v>257</v>
      </c>
    </row>
    <row r="3" spans="1:2">
      <c r="A3" s="4" t="s">
        <v>612</v>
      </c>
      <c r="B3" s="6" t="n">
        <v>983000</v>
      </c>
    </row>
    <row r="4" spans="1:2">
      <c r="A4" s="3" t="s">
        <v>613</v>
      </c>
    </row>
    <row r="5" spans="1:2">
      <c r="A5" s="4" t="s">
        <v>614</v>
      </c>
      <c r="B5" s="5" t="n">
        <v>500000</v>
      </c>
    </row>
    <row r="6" spans="1:2">
      <c r="A6" s="4" t="s">
        <v>615</v>
      </c>
      <c r="B6" s="5" t="n">
        <v>100000</v>
      </c>
    </row>
    <row r="7" spans="1:2">
      <c r="A7" s="4" t="s">
        <v>616</v>
      </c>
      <c r="B7" s="5" t="n">
        <v>300000</v>
      </c>
    </row>
    <row r="8" spans="1:2">
      <c r="A8" s="4" t="s">
        <v>617</v>
      </c>
    </row>
    <row r="9" spans="1:2">
      <c r="A9" s="3" t="s">
        <v>613</v>
      </c>
    </row>
    <row r="10" spans="1:2">
      <c r="A10" s="4" t="s">
        <v>614</v>
      </c>
      <c r="B10"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8</v>
      </c>
      <c r="B1" s="2" t="s">
        <v>598</v>
      </c>
      <c r="J1" s="2" t="s">
        <v>1</v>
      </c>
    </row>
    <row r="2" spans="1:12">
      <c r="B2" s="2" t="s">
        <v>2</v>
      </c>
      <c r="C2" s="2" t="s">
        <v>599</v>
      </c>
      <c r="D2" s="2" t="s">
        <v>4</v>
      </c>
      <c r="E2" s="2" t="s">
        <v>600</v>
      </c>
      <c r="F2" s="2" t="s">
        <v>37</v>
      </c>
      <c r="G2" s="2" t="s">
        <v>601</v>
      </c>
      <c r="H2" s="2" t="s">
        <v>602</v>
      </c>
      <c r="I2" s="2" t="s">
        <v>603</v>
      </c>
      <c r="J2" s="2" t="s">
        <v>2</v>
      </c>
      <c r="K2" s="2" t="s">
        <v>37</v>
      </c>
      <c r="L2" s="2" t="s">
        <v>91</v>
      </c>
    </row>
    <row r="3" spans="1:12">
      <c r="A3" s="3" t="s">
        <v>619</v>
      </c>
    </row>
    <row r="4" spans="1:12">
      <c r="A4" s="4" t="s">
        <v>620</v>
      </c>
      <c r="J4" s="6" t="n">
        <v>5911</v>
      </c>
      <c r="K4" s="6" t="n">
        <v>5826</v>
      </c>
      <c r="L4" s="6" t="n">
        <v>6280</v>
      </c>
    </row>
    <row r="5" spans="1:12">
      <c r="A5" s="4" t="s">
        <v>621</v>
      </c>
      <c r="J5" s="5" t="n">
        <v>26256</v>
      </c>
      <c r="K5" s="5" t="n">
        <v>34648</v>
      </c>
      <c r="L5" s="5" t="n">
        <v>36983</v>
      </c>
    </row>
    <row r="6" spans="1:12">
      <c r="A6" s="4" t="s">
        <v>118</v>
      </c>
      <c r="B6" s="6" t="n">
        <v>7718</v>
      </c>
      <c r="C6" s="6" t="n">
        <v>8673</v>
      </c>
      <c r="D6" s="6" t="n">
        <v>8314</v>
      </c>
      <c r="E6" s="6" t="n">
        <v>7462</v>
      </c>
      <c r="F6" s="6" t="n">
        <v>7952</v>
      </c>
      <c r="G6" s="6" t="n">
        <v>13855</v>
      </c>
      <c r="H6" s="6" t="n">
        <v>9762</v>
      </c>
      <c r="I6" s="6" t="n">
        <v>8905</v>
      </c>
      <c r="J6" s="5" t="n">
        <v>32167</v>
      </c>
      <c r="K6" s="5" t="n">
        <v>40474</v>
      </c>
      <c r="L6" s="5" t="n">
        <v>43263</v>
      </c>
    </row>
    <row r="7" spans="1:12">
      <c r="A7" s="4" t="s">
        <v>142</v>
      </c>
    </row>
    <row r="8" spans="1:12">
      <c r="A8" s="3" t="s">
        <v>619</v>
      </c>
    </row>
    <row r="9" spans="1:12">
      <c r="A9" s="4" t="s">
        <v>620</v>
      </c>
      <c r="J9" s="5" t="n">
        <v>2811</v>
      </c>
      <c r="K9" s="5" t="n">
        <v>2597</v>
      </c>
      <c r="L9" s="5" t="n">
        <v>2670</v>
      </c>
    </row>
    <row r="10" spans="1:12">
      <c r="A10" s="4" t="s">
        <v>143</v>
      </c>
    </row>
    <row r="11" spans="1:12">
      <c r="A11" s="3" t="s">
        <v>619</v>
      </c>
    </row>
    <row r="12" spans="1:12">
      <c r="A12" s="4" t="s">
        <v>620</v>
      </c>
      <c r="J12" s="5" t="n">
        <v>1508</v>
      </c>
      <c r="K12" s="5" t="n">
        <v>1614</v>
      </c>
      <c r="L12" s="5" t="n">
        <v>1998</v>
      </c>
    </row>
    <row r="13" spans="1:12">
      <c r="A13" s="4" t="s">
        <v>622</v>
      </c>
    </row>
    <row r="14" spans="1:12">
      <c r="A14" s="3" t="s">
        <v>619</v>
      </c>
    </row>
    <row r="15" spans="1:12">
      <c r="A15" s="4" t="s">
        <v>620</v>
      </c>
      <c r="J15" s="6" t="n">
        <v>1592</v>
      </c>
      <c r="K15" s="6" t="n">
        <v>1615</v>
      </c>
      <c r="L15" s="6" t="n">
        <v>161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23</v>
      </c>
      <c r="B1" s="2" t="s">
        <v>1</v>
      </c>
    </row>
    <row r="2" spans="1:3">
      <c r="B2" s="2" t="s">
        <v>2</v>
      </c>
      <c r="C2" s="2" t="s">
        <v>37</v>
      </c>
    </row>
    <row r="3" spans="1:3">
      <c r="A3" s="3" t="s">
        <v>263</v>
      </c>
    </row>
    <row r="4" spans="1:3">
      <c r="A4" s="4" t="s">
        <v>624</v>
      </c>
      <c r="B4" s="4" t="s">
        <v>543</v>
      </c>
    </row>
    <row r="5" spans="1:3">
      <c r="A5" s="4" t="s">
        <v>625</v>
      </c>
      <c r="B5" s="6" t="n">
        <v>49924</v>
      </c>
      <c r="C5" s="6" t="n">
        <v>52083</v>
      </c>
    </row>
    <row r="6" spans="1:3">
      <c r="A6" s="4" t="s">
        <v>626</v>
      </c>
      <c r="B6" s="5" t="n">
        <v>142</v>
      </c>
      <c r="C6" s="5" t="n">
        <v>41</v>
      </c>
    </row>
    <row r="7" spans="1:3">
      <c r="A7" s="4" t="s">
        <v>627</v>
      </c>
      <c r="B7" s="5" t="n">
        <v>701</v>
      </c>
      <c r="C7" s="5" t="n">
        <v>701</v>
      </c>
    </row>
    <row r="8" spans="1:3">
      <c r="A8" s="4" t="s">
        <v>160</v>
      </c>
      <c r="B8" s="6" t="n">
        <v>50767</v>
      </c>
      <c r="C8" s="6" t="n">
        <v>528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7</v>
      </c>
    </row>
    <row r="2" spans="1:3">
      <c r="A2" s="3" t="s">
        <v>629</v>
      </c>
    </row>
    <row r="3" spans="1:3">
      <c r="A3" s="4" t="s">
        <v>630</v>
      </c>
      <c r="B3" s="6" t="n">
        <v>273126</v>
      </c>
      <c r="C3" s="6" t="n">
        <v>307843</v>
      </c>
    </row>
    <row r="4" spans="1:3">
      <c r="A4" s="4" t="s">
        <v>631</v>
      </c>
      <c r="B4" s="5" t="n">
        <v>446</v>
      </c>
      <c r="C4" s="5" t="n">
        <v>558</v>
      </c>
    </row>
    <row r="5" spans="1:3">
      <c r="A5" s="4" t="s">
        <v>632</v>
      </c>
      <c r="B5" s="5" t="n">
        <v>1962</v>
      </c>
      <c r="C5" s="5" t="n">
        <v>1382</v>
      </c>
    </row>
    <row r="6" spans="1:3">
      <c r="A6" s="4" t="s">
        <v>633</v>
      </c>
      <c r="B6" s="5" t="n">
        <v>271610</v>
      </c>
      <c r="C6" s="5" t="n">
        <v>307019</v>
      </c>
    </row>
    <row r="7" spans="1:3">
      <c r="A7" s="4" t="s">
        <v>634</v>
      </c>
    </row>
    <row r="8" spans="1:3">
      <c r="A8" s="3" t="s">
        <v>629</v>
      </c>
    </row>
    <row r="9" spans="1:3">
      <c r="A9" s="4" t="s">
        <v>630</v>
      </c>
      <c r="B9" s="5" t="n">
        <v>209908</v>
      </c>
      <c r="C9" s="5" t="n">
        <v>250794</v>
      </c>
    </row>
    <row r="10" spans="1:3">
      <c r="A10" s="4" t="s">
        <v>631</v>
      </c>
      <c r="B10" s="5" t="n">
        <v>391</v>
      </c>
      <c r="C10" s="5" t="n">
        <v>3</v>
      </c>
    </row>
    <row r="11" spans="1:3">
      <c r="A11" s="4" t="s">
        <v>632</v>
      </c>
      <c r="B11" s="5" t="n">
        <v>1439</v>
      </c>
      <c r="C11" s="5" t="n">
        <v>1336</v>
      </c>
    </row>
    <row r="12" spans="1:3">
      <c r="A12" s="4" t="s">
        <v>633</v>
      </c>
      <c r="B12" s="5" t="n">
        <v>208860</v>
      </c>
      <c r="C12" s="5" t="n">
        <v>249461</v>
      </c>
    </row>
    <row r="13" spans="1:3">
      <c r="A13" s="4" t="s">
        <v>635</v>
      </c>
    </row>
    <row r="14" spans="1:3">
      <c r="A14" s="3" t="s">
        <v>629</v>
      </c>
    </row>
    <row r="15" spans="1:3">
      <c r="A15" s="4" t="s">
        <v>630</v>
      </c>
      <c r="B15" s="5" t="n">
        <v>9089</v>
      </c>
      <c r="C15" s="5" t="n">
        <v>14395</v>
      </c>
    </row>
    <row r="16" spans="1:3">
      <c r="A16" s="4" t="s">
        <v>631</v>
      </c>
      <c r="B16" s="5" t="n">
        <v>17</v>
      </c>
      <c r="C16" s="5" t="n">
        <v>72</v>
      </c>
    </row>
    <row r="17" spans="1:3">
      <c r="A17" s="4" t="s">
        <v>632</v>
      </c>
      <c r="B17" s="5" t="n">
        <v>22</v>
      </c>
      <c r="C17" s="5" t="n">
        <v>46</v>
      </c>
    </row>
    <row r="18" spans="1:3">
      <c r="A18" s="4" t="s">
        <v>633</v>
      </c>
      <c r="B18" s="5" t="n">
        <v>9084</v>
      </c>
      <c r="C18" s="5" t="n">
        <v>14421</v>
      </c>
    </row>
    <row r="19" spans="1:3">
      <c r="A19" s="4" t="s">
        <v>636</v>
      </c>
    </row>
    <row r="20" spans="1:3">
      <c r="A20" s="3" t="s">
        <v>629</v>
      </c>
    </row>
    <row r="21" spans="1:3">
      <c r="A21" s="4" t="s">
        <v>630</v>
      </c>
      <c r="B21" s="5" t="n">
        <v>40139</v>
      </c>
      <c r="C21" s="5" t="n">
        <v>36654</v>
      </c>
    </row>
    <row r="22" spans="1:3">
      <c r="A22" s="4" t="s">
        <v>631</v>
      </c>
      <c r="B22" s="5" t="n">
        <v>38</v>
      </c>
      <c r="C22" s="5" t="n">
        <v>478</v>
      </c>
    </row>
    <row r="23" spans="1:3">
      <c r="A23" s="4" t="s">
        <v>632</v>
      </c>
      <c r="B23" s="5" t="n">
        <v>397</v>
      </c>
      <c r="C23" s="5" t="n">
        <v>0</v>
      </c>
    </row>
    <row r="24" spans="1:3">
      <c r="A24" s="4" t="s">
        <v>633</v>
      </c>
      <c r="B24" s="5" t="n">
        <v>39780</v>
      </c>
      <c r="C24" s="5" t="n">
        <v>37132</v>
      </c>
    </row>
    <row r="25" spans="1:3">
      <c r="A25" s="4" t="s">
        <v>637</v>
      </c>
    </row>
    <row r="26" spans="1:3">
      <c r="A26" s="3" t="s">
        <v>629</v>
      </c>
    </row>
    <row r="27" spans="1:3">
      <c r="A27" s="4" t="s">
        <v>630</v>
      </c>
      <c r="B27" s="5" t="n">
        <v>13990</v>
      </c>
      <c r="C27" s="5" t="n">
        <v>6000</v>
      </c>
    </row>
    <row r="28" spans="1:3">
      <c r="A28" s="4" t="s">
        <v>631</v>
      </c>
      <c r="B28" s="5" t="n">
        <v>0</v>
      </c>
      <c r="C28" s="5" t="n">
        <v>5</v>
      </c>
    </row>
    <row r="29" spans="1:3">
      <c r="A29" s="4" t="s">
        <v>632</v>
      </c>
      <c r="B29" s="5" t="n">
        <v>104</v>
      </c>
      <c r="C29" s="5" t="n">
        <v>0</v>
      </c>
    </row>
    <row r="30" spans="1:3">
      <c r="A30" s="4" t="s">
        <v>633</v>
      </c>
      <c r="B30" s="6" t="n">
        <v>13886</v>
      </c>
      <c r="C30" s="6" t="n">
        <v>60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7</v>
      </c>
    </row>
    <row r="2" spans="1:3">
      <c r="A2" s="3" t="s">
        <v>629</v>
      </c>
    </row>
    <row r="3" spans="1:3">
      <c r="A3" s="4" t="s">
        <v>639</v>
      </c>
      <c r="B3" s="6" t="n">
        <v>41201</v>
      </c>
      <c r="C3" s="6" t="n">
        <v>120325</v>
      </c>
    </row>
    <row r="4" spans="1:3">
      <c r="A4" s="4" t="s">
        <v>640</v>
      </c>
      <c r="B4" s="5" t="n">
        <v>507</v>
      </c>
      <c r="C4" s="5" t="n">
        <v>513</v>
      </c>
    </row>
    <row r="5" spans="1:3">
      <c r="A5" s="4" t="s">
        <v>641</v>
      </c>
      <c r="B5" s="5" t="n">
        <v>137480</v>
      </c>
      <c r="C5" s="5" t="n">
        <v>124903</v>
      </c>
    </row>
    <row r="6" spans="1:3">
      <c r="A6" s="4" t="s">
        <v>642</v>
      </c>
      <c r="B6" s="5" t="n">
        <v>1455</v>
      </c>
      <c r="C6" s="5" t="n">
        <v>869</v>
      </c>
    </row>
    <row r="7" spans="1:3">
      <c r="A7" s="4" t="s">
        <v>643</v>
      </c>
      <c r="B7" s="5" t="n">
        <v>178681</v>
      </c>
      <c r="C7" s="5" t="n">
        <v>245228</v>
      </c>
    </row>
    <row r="8" spans="1:3">
      <c r="A8" s="4" t="s">
        <v>644</v>
      </c>
      <c r="B8" s="5" t="n">
        <v>1962</v>
      </c>
      <c r="C8" s="5" t="n">
        <v>1382</v>
      </c>
    </row>
    <row r="9" spans="1:3">
      <c r="A9" s="4" t="s">
        <v>634</v>
      </c>
    </row>
    <row r="10" spans="1:3">
      <c r="A10" s="3" t="s">
        <v>629</v>
      </c>
    </row>
    <row r="11" spans="1:3">
      <c r="A11" s="4" t="s">
        <v>639</v>
      </c>
      <c r="B11" s="5" t="n">
        <v>5030</v>
      </c>
      <c r="C11" s="5" t="n">
        <v>116331</v>
      </c>
    </row>
    <row r="12" spans="1:3">
      <c r="A12" s="4" t="s">
        <v>640</v>
      </c>
      <c r="B12" s="5" t="n">
        <v>6</v>
      </c>
      <c r="C12" s="5" t="n">
        <v>496</v>
      </c>
    </row>
    <row r="13" spans="1:3">
      <c r="A13" s="4" t="s">
        <v>641</v>
      </c>
      <c r="B13" s="5" t="n">
        <v>135807</v>
      </c>
      <c r="C13" s="5" t="n">
        <v>122605</v>
      </c>
    </row>
    <row r="14" spans="1:3">
      <c r="A14" s="4" t="s">
        <v>642</v>
      </c>
      <c r="B14" s="5" t="n">
        <v>1433</v>
      </c>
      <c r="C14" s="5" t="n">
        <v>840</v>
      </c>
    </row>
    <row r="15" spans="1:3">
      <c r="A15" s="4" t="s">
        <v>643</v>
      </c>
      <c r="B15" s="5" t="n">
        <v>140837</v>
      </c>
      <c r="C15" s="5" t="n">
        <v>238936</v>
      </c>
    </row>
    <row r="16" spans="1:3">
      <c r="A16" s="4" t="s">
        <v>644</v>
      </c>
      <c r="B16" s="5" t="n">
        <v>1439</v>
      </c>
      <c r="C16" s="5" t="n">
        <v>1336</v>
      </c>
    </row>
    <row r="17" spans="1:3">
      <c r="A17" s="4" t="s">
        <v>636</v>
      </c>
    </row>
    <row r="18" spans="1:3">
      <c r="A18" s="3" t="s">
        <v>629</v>
      </c>
    </row>
    <row r="19" spans="1:3">
      <c r="A19" s="4" t="s">
        <v>639</v>
      </c>
      <c r="B19" s="5" t="n">
        <v>22285</v>
      </c>
    </row>
    <row r="20" spans="1:3">
      <c r="A20" s="4" t="s">
        <v>640</v>
      </c>
      <c r="B20" s="5" t="n">
        <v>397</v>
      </c>
    </row>
    <row r="21" spans="1:3">
      <c r="A21" s="4" t="s">
        <v>641</v>
      </c>
      <c r="B21" s="5" t="n">
        <v>0</v>
      </c>
    </row>
    <row r="22" spans="1:3">
      <c r="A22" s="4" t="s">
        <v>642</v>
      </c>
      <c r="B22" s="5" t="n">
        <v>0</v>
      </c>
    </row>
    <row r="23" spans="1:3">
      <c r="A23" s="4" t="s">
        <v>643</v>
      </c>
      <c r="B23" s="5" t="n">
        <v>22285</v>
      </c>
    </row>
    <row r="24" spans="1:3">
      <c r="A24" s="4" t="s">
        <v>644</v>
      </c>
      <c r="B24" s="5" t="n">
        <v>397</v>
      </c>
    </row>
    <row r="25" spans="1:3">
      <c r="A25" s="4" t="s">
        <v>637</v>
      </c>
    </row>
    <row r="26" spans="1:3">
      <c r="A26" s="3" t="s">
        <v>629</v>
      </c>
    </row>
    <row r="27" spans="1:3">
      <c r="A27" s="4" t="s">
        <v>639</v>
      </c>
      <c r="B27" s="5" t="n">
        <v>13886</v>
      </c>
    </row>
    <row r="28" spans="1:3">
      <c r="A28" s="4" t="s">
        <v>640</v>
      </c>
      <c r="B28" s="5" t="n">
        <v>104</v>
      </c>
    </row>
    <row r="29" spans="1:3">
      <c r="A29" s="4" t="s">
        <v>641</v>
      </c>
      <c r="B29" s="5" t="n">
        <v>0</v>
      </c>
    </row>
    <row r="30" spans="1:3">
      <c r="A30" s="4" t="s">
        <v>642</v>
      </c>
      <c r="B30" s="5" t="n">
        <v>0</v>
      </c>
    </row>
    <row r="31" spans="1:3">
      <c r="A31" s="4" t="s">
        <v>643</v>
      </c>
      <c r="B31" s="5" t="n">
        <v>13886</v>
      </c>
    </row>
    <row r="32" spans="1:3">
      <c r="A32" s="4" t="s">
        <v>644</v>
      </c>
      <c r="B32" s="5" t="n">
        <v>104</v>
      </c>
    </row>
    <row r="33" spans="1:3">
      <c r="A33" s="4" t="s">
        <v>635</v>
      </c>
    </row>
    <row r="34" spans="1:3">
      <c r="A34" s="3" t="s">
        <v>629</v>
      </c>
    </row>
    <row r="35" spans="1:3">
      <c r="A35" s="4" t="s">
        <v>639</v>
      </c>
      <c r="B35" s="5" t="n">
        <v>0</v>
      </c>
      <c r="C35" s="5" t="n">
        <v>3994</v>
      </c>
    </row>
    <row r="36" spans="1:3">
      <c r="A36" s="4" t="s">
        <v>640</v>
      </c>
      <c r="B36" s="5" t="n">
        <v>0</v>
      </c>
      <c r="C36" s="5" t="n">
        <v>17</v>
      </c>
    </row>
    <row r="37" spans="1:3">
      <c r="A37" s="4" t="s">
        <v>641</v>
      </c>
      <c r="B37" s="5" t="n">
        <v>1673</v>
      </c>
      <c r="C37" s="5" t="n">
        <v>2298</v>
      </c>
    </row>
    <row r="38" spans="1:3">
      <c r="A38" s="4" t="s">
        <v>642</v>
      </c>
      <c r="B38" s="5" t="n">
        <v>22</v>
      </c>
      <c r="C38" s="5" t="n">
        <v>29</v>
      </c>
    </row>
    <row r="39" spans="1:3">
      <c r="A39" s="4" t="s">
        <v>643</v>
      </c>
      <c r="B39" s="5" t="n">
        <v>1673</v>
      </c>
      <c r="C39" s="5" t="n">
        <v>6292</v>
      </c>
    </row>
    <row r="40" spans="1:3">
      <c r="A40" s="4" t="s">
        <v>644</v>
      </c>
      <c r="B40" s="6" t="n">
        <v>22</v>
      </c>
      <c r="C40" s="6" t="n">
        <v>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29"/>
    <col customWidth="1" max="3" min="3" width="29"/>
  </cols>
  <sheetData>
    <row r="1" spans="1:3">
      <c r="A1" s="1" t="s">
        <v>645</v>
      </c>
      <c r="B1" s="2" t="s">
        <v>646</v>
      </c>
      <c r="C1" s="2" t="s">
        <v>647</v>
      </c>
    </row>
    <row r="2" spans="1:3">
      <c r="A2" s="3" t="s">
        <v>266</v>
      </c>
    </row>
    <row r="3" spans="1:3">
      <c r="A3" s="4" t="s">
        <v>648</v>
      </c>
      <c r="B3" s="5" t="n">
        <v>14</v>
      </c>
      <c r="C3" s="5" t="n">
        <v>23</v>
      </c>
    </row>
    <row r="4" spans="1:3">
      <c r="A4" s="4" t="s">
        <v>649</v>
      </c>
      <c r="B4" s="5" t="n">
        <v>23</v>
      </c>
      <c r="C4" s="5" t="n">
        <v>17</v>
      </c>
    </row>
    <row r="5" spans="1:3">
      <c r="A5" s="4" t="s">
        <v>650</v>
      </c>
      <c r="B5" s="8" t="n">
        <v>58.4</v>
      </c>
      <c r="C5" s="8" t="n">
        <v>5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7</v>
      </c>
    </row>
    <row r="2" spans="1:3">
      <c r="A2" s="3" t="s">
        <v>629</v>
      </c>
    </row>
    <row r="3" spans="1:3">
      <c r="A3" s="4" t="s">
        <v>630</v>
      </c>
      <c r="B3" s="6" t="n">
        <v>273126</v>
      </c>
      <c r="C3" s="6" t="n">
        <v>307843</v>
      </c>
    </row>
    <row r="4" spans="1:3">
      <c r="A4" s="4" t="s">
        <v>633</v>
      </c>
      <c r="B4" s="5" t="n">
        <v>271610</v>
      </c>
      <c r="C4" s="5" t="n">
        <v>307019</v>
      </c>
    </row>
    <row r="5" spans="1:3">
      <c r="A5" s="4" t="s">
        <v>634</v>
      </c>
    </row>
    <row r="6" spans="1:3">
      <c r="A6" s="3" t="s">
        <v>629</v>
      </c>
    </row>
    <row r="7" spans="1:3">
      <c r="A7" s="4" t="s">
        <v>652</v>
      </c>
      <c r="B7" s="5" t="n">
        <v>68285</v>
      </c>
    </row>
    <row r="8" spans="1:3">
      <c r="A8" s="4" t="s">
        <v>653</v>
      </c>
      <c r="B8" s="5" t="n">
        <v>141623</v>
      </c>
    </row>
    <row r="9" spans="1:3">
      <c r="A9" s="4" t="s">
        <v>630</v>
      </c>
      <c r="B9" s="5" t="n">
        <v>209908</v>
      </c>
      <c r="C9" s="5" t="n">
        <v>250794</v>
      </c>
    </row>
    <row r="10" spans="1:3">
      <c r="A10" s="4" t="s">
        <v>654</v>
      </c>
      <c r="B10" s="5" t="n">
        <v>67798</v>
      </c>
    </row>
    <row r="11" spans="1:3">
      <c r="A11" s="4" t="s">
        <v>655</v>
      </c>
      <c r="B11" s="5" t="n">
        <v>141062</v>
      </c>
    </row>
    <row r="12" spans="1:3">
      <c r="A12" s="4" t="s">
        <v>633</v>
      </c>
      <c r="B12" s="6" t="n">
        <v>208860</v>
      </c>
      <c r="C12" s="5" t="n">
        <v>249461</v>
      </c>
    </row>
    <row r="13" spans="1:3">
      <c r="A13" s="4" t="s">
        <v>656</v>
      </c>
      <c r="B13" s="4" t="s">
        <v>657</v>
      </c>
    </row>
    <row r="14" spans="1:3">
      <c r="A14" s="4" t="s">
        <v>658</v>
      </c>
      <c r="B14" s="4" t="s">
        <v>659</v>
      </c>
    </row>
    <row r="15" spans="1:3">
      <c r="A15" s="4" t="s">
        <v>660</v>
      </c>
      <c r="B15" s="4" t="s">
        <v>661</v>
      </c>
    </row>
    <row r="16" spans="1:3">
      <c r="A16" s="4" t="s">
        <v>636</v>
      </c>
    </row>
    <row r="17" spans="1:3">
      <c r="A17" s="3" t="s">
        <v>629</v>
      </c>
    </row>
    <row r="18" spans="1:3">
      <c r="A18" s="4" t="s">
        <v>653</v>
      </c>
      <c r="B18" s="6" t="n">
        <v>30130</v>
      </c>
    </row>
    <row r="19" spans="1:3">
      <c r="A19" s="4" t="s">
        <v>662</v>
      </c>
      <c r="B19" s="5" t="n">
        <v>10009</v>
      </c>
    </row>
    <row r="20" spans="1:3">
      <c r="A20" s="4" t="s">
        <v>630</v>
      </c>
      <c r="B20" s="5" t="n">
        <v>40139</v>
      </c>
      <c r="C20" s="5" t="n">
        <v>36654</v>
      </c>
    </row>
    <row r="21" spans="1:3">
      <c r="A21" s="4" t="s">
        <v>655</v>
      </c>
      <c r="B21" s="5" t="n">
        <v>30103</v>
      </c>
    </row>
    <row r="22" spans="1:3">
      <c r="A22" s="4" t="s">
        <v>663</v>
      </c>
      <c r="B22" s="5" t="n">
        <v>9677</v>
      </c>
    </row>
    <row r="23" spans="1:3">
      <c r="A23" s="4" t="s">
        <v>633</v>
      </c>
      <c r="B23" s="6" t="n">
        <v>39780</v>
      </c>
      <c r="C23" s="5" t="n">
        <v>37132</v>
      </c>
    </row>
    <row r="24" spans="1:3">
      <c r="A24" s="4" t="s">
        <v>658</v>
      </c>
      <c r="B24" s="4" t="s">
        <v>664</v>
      </c>
    </row>
    <row r="25" spans="1:3">
      <c r="A25" s="4" t="s">
        <v>665</v>
      </c>
      <c r="B25" s="4" t="s">
        <v>666</v>
      </c>
    </row>
    <row r="26" spans="1:3">
      <c r="A26" s="4" t="s">
        <v>660</v>
      </c>
      <c r="B26" s="4" t="s">
        <v>667</v>
      </c>
    </row>
    <row r="27" spans="1:3">
      <c r="A27" s="4" t="s">
        <v>637</v>
      </c>
    </row>
    <row r="28" spans="1:3">
      <c r="A28" s="3" t="s">
        <v>629</v>
      </c>
    </row>
    <row r="29" spans="1:3">
      <c r="A29" s="4" t="s">
        <v>662</v>
      </c>
      <c r="B29" s="6" t="n">
        <v>3000</v>
      </c>
    </row>
    <row r="30" spans="1:3">
      <c r="A30" s="4" t="s">
        <v>668</v>
      </c>
      <c r="B30" s="5" t="n">
        <v>10990</v>
      </c>
    </row>
    <row r="31" spans="1:3">
      <c r="A31" s="4" t="s">
        <v>630</v>
      </c>
      <c r="B31" s="5" t="n">
        <v>13990</v>
      </c>
      <c r="C31" s="5" t="n">
        <v>6000</v>
      </c>
    </row>
    <row r="32" spans="1:3">
      <c r="A32" s="4" t="s">
        <v>663</v>
      </c>
      <c r="B32" s="5" t="n">
        <v>2990</v>
      </c>
    </row>
    <row r="33" spans="1:3">
      <c r="A33" s="4" t="s">
        <v>669</v>
      </c>
      <c r="B33" s="5" t="n">
        <v>10896</v>
      </c>
    </row>
    <row r="34" spans="1:3">
      <c r="A34" s="4" t="s">
        <v>633</v>
      </c>
      <c r="B34" s="6" t="n">
        <v>13886</v>
      </c>
      <c r="C34" s="5" t="n">
        <v>6005</v>
      </c>
    </row>
    <row r="35" spans="1:3">
      <c r="A35" s="4" t="s">
        <v>665</v>
      </c>
      <c r="B35" s="4" t="s">
        <v>670</v>
      </c>
    </row>
    <row r="36" spans="1:3">
      <c r="A36" s="4" t="s">
        <v>671</v>
      </c>
      <c r="B36" s="4" t="s">
        <v>672</v>
      </c>
    </row>
    <row r="37" spans="1:3">
      <c r="A37" s="4" t="s">
        <v>660</v>
      </c>
      <c r="B37" s="4" t="s">
        <v>673</v>
      </c>
    </row>
    <row r="38" spans="1:3">
      <c r="A38" s="4" t="s">
        <v>635</v>
      </c>
    </row>
    <row r="39" spans="1:3">
      <c r="A39" s="3" t="s">
        <v>629</v>
      </c>
    </row>
    <row r="40" spans="1:3">
      <c r="A40" s="4" t="s">
        <v>652</v>
      </c>
      <c r="B40" s="6" t="n">
        <v>1867</v>
      </c>
    </row>
    <row r="41" spans="1:3">
      <c r="A41" s="4" t="s">
        <v>653</v>
      </c>
      <c r="B41" s="5" t="n">
        <v>7222</v>
      </c>
    </row>
    <row r="42" spans="1:3">
      <c r="A42" s="4" t="s">
        <v>630</v>
      </c>
      <c r="B42" s="5" t="n">
        <v>9089</v>
      </c>
      <c r="C42" s="5" t="n">
        <v>14395</v>
      </c>
    </row>
    <row r="43" spans="1:3">
      <c r="A43" s="4" t="s">
        <v>654</v>
      </c>
      <c r="B43" s="5" t="n">
        <v>1861</v>
      </c>
    </row>
    <row r="44" spans="1:3">
      <c r="A44" s="4" t="s">
        <v>655</v>
      </c>
      <c r="B44" s="5" t="n">
        <v>7223</v>
      </c>
    </row>
    <row r="45" spans="1:3">
      <c r="A45" s="4" t="s">
        <v>633</v>
      </c>
      <c r="B45" s="6" t="n">
        <v>9084</v>
      </c>
      <c r="C45" s="6" t="n">
        <v>14421</v>
      </c>
    </row>
    <row r="46" spans="1:3">
      <c r="A46" s="4" t="s">
        <v>656</v>
      </c>
      <c r="B46" s="4" t="s">
        <v>674</v>
      </c>
    </row>
    <row r="47" spans="1:3">
      <c r="A47" s="4" t="s">
        <v>658</v>
      </c>
      <c r="B47" s="4" t="s">
        <v>675</v>
      </c>
    </row>
    <row r="48" spans="1:3">
      <c r="A48" s="4" t="s">
        <v>660</v>
      </c>
      <c r="B48" s="4" t="s">
        <v>6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7</v>
      </c>
      <c r="D2" s="2" t="s">
        <v>91</v>
      </c>
    </row>
    <row r="3" spans="1:4">
      <c r="A3" s="3" t="s">
        <v>266</v>
      </c>
    </row>
    <row r="4" spans="1:4">
      <c r="A4" s="4" t="s">
        <v>678</v>
      </c>
      <c r="B4" s="6" t="n">
        <v>0</v>
      </c>
      <c r="C4" s="6" t="n">
        <v>25006</v>
      </c>
      <c r="D4" s="6" t="n">
        <v>5785</v>
      </c>
    </row>
    <row r="5" spans="1:4">
      <c r="A5" s="4" t="s">
        <v>679</v>
      </c>
      <c r="B5" s="5" t="n">
        <v>0</v>
      </c>
      <c r="C5" s="5" t="n">
        <v>14</v>
      </c>
      <c r="D5" s="5" t="n">
        <v>12</v>
      </c>
    </row>
    <row r="6" spans="1:4">
      <c r="A6" s="4" t="s">
        <v>680</v>
      </c>
      <c r="B6" s="6" t="n">
        <v>0</v>
      </c>
      <c r="C6" s="6" t="n">
        <v>3</v>
      </c>
      <c r="D6" s="6" t="n">
        <v>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5"/>
  </cols>
  <sheetData>
    <row r="1" spans="1:7">
      <c r="A1" s="1" t="s">
        <v>159</v>
      </c>
      <c r="B1" s="2" t="s">
        <v>160</v>
      </c>
      <c r="C1" s="2" t="s">
        <v>161</v>
      </c>
      <c r="D1" s="2" t="s">
        <v>162</v>
      </c>
      <c r="E1" s="2" t="s">
        <v>163</v>
      </c>
      <c r="F1" s="2" t="s">
        <v>164</v>
      </c>
      <c r="G1" s="2" t="s">
        <v>165</v>
      </c>
    </row>
    <row r="2" spans="1:7">
      <c r="A2" s="4" t="s">
        <v>166</v>
      </c>
      <c r="C2" s="5" t="n">
        <v>6877000</v>
      </c>
    </row>
    <row r="3" spans="1:7">
      <c r="A3" s="4" t="s">
        <v>167</v>
      </c>
      <c r="B3" s="6" t="n">
        <v>177214</v>
      </c>
      <c r="C3" s="6" t="n">
        <v>6877</v>
      </c>
      <c r="D3" s="6" t="n">
        <v>62420</v>
      </c>
      <c r="E3" s="6" t="n">
        <v>108150</v>
      </c>
      <c r="F3" s="6" t="n">
        <v>-412</v>
      </c>
      <c r="G3" s="6" t="n">
        <v>179</v>
      </c>
    </row>
    <row r="4" spans="1:7">
      <c r="A4" s="3" t="s">
        <v>168</v>
      </c>
    </row>
    <row r="5" spans="1:7">
      <c r="A5" s="4" t="s">
        <v>169</v>
      </c>
      <c r="B5" s="5" t="n">
        <v>-5420</v>
      </c>
      <c r="E5" s="5" t="n">
        <v>-5420</v>
      </c>
    </row>
    <row r="6" spans="1:7">
      <c r="A6" s="4" t="s">
        <v>170</v>
      </c>
      <c r="B6" s="5" t="n">
        <v>778</v>
      </c>
      <c r="D6" s="5" t="n">
        <v>778</v>
      </c>
    </row>
    <row r="7" spans="1:7">
      <c r="A7" s="4" t="s">
        <v>171</v>
      </c>
      <c r="C7" s="5" t="n">
        <v>21000</v>
      </c>
    </row>
    <row r="8" spans="1:7">
      <c r="A8" s="4" t="s">
        <v>172</v>
      </c>
      <c r="B8" s="6" t="n">
        <v>-162</v>
      </c>
      <c r="C8" s="6" t="n">
        <v>21</v>
      </c>
      <c r="D8" s="5" t="n">
        <v>-183</v>
      </c>
    </row>
    <row r="9" spans="1:7">
      <c r="A9" s="4" t="s">
        <v>173</v>
      </c>
      <c r="B9" s="5" t="n">
        <v>0</v>
      </c>
    </row>
    <row r="10" spans="1:7">
      <c r="A10" s="4" t="s">
        <v>174</v>
      </c>
      <c r="B10" s="6" t="n">
        <v>-63</v>
      </c>
      <c r="D10" s="5" t="n">
        <v>-63</v>
      </c>
    </row>
    <row r="11" spans="1:7">
      <c r="A11" s="4" t="s">
        <v>175</v>
      </c>
      <c r="B11" s="5" t="n">
        <v>-640</v>
      </c>
      <c r="G11" s="5" t="n">
        <v>-640</v>
      </c>
    </row>
    <row r="12" spans="1:7">
      <c r="A12" s="4" t="s">
        <v>153</v>
      </c>
      <c r="B12" s="5" t="n">
        <v>15</v>
      </c>
      <c r="F12" s="5" t="n">
        <v>15</v>
      </c>
    </row>
    <row r="13" spans="1:7">
      <c r="A13" s="4" t="s">
        <v>176</v>
      </c>
      <c r="B13" s="5" t="n">
        <v>579</v>
      </c>
      <c r="G13" s="5" t="n">
        <v>579</v>
      </c>
    </row>
    <row r="14" spans="1:7">
      <c r="A14" s="4" t="s">
        <v>177</v>
      </c>
      <c r="B14" s="5" t="n">
        <v>14411</v>
      </c>
      <c r="E14" s="5" t="n">
        <v>14411</v>
      </c>
    </row>
    <row r="15" spans="1:7">
      <c r="A15" s="4" t="s">
        <v>178</v>
      </c>
      <c r="C15" s="5" t="n">
        <v>6898000</v>
      </c>
    </row>
    <row r="16" spans="1:7">
      <c r="A16" s="4" t="s">
        <v>179</v>
      </c>
      <c r="B16" s="5" t="n">
        <v>186712</v>
      </c>
      <c r="C16" s="6" t="n">
        <v>6898</v>
      </c>
      <c r="D16" s="5" t="n">
        <v>62952</v>
      </c>
      <c r="E16" s="5" t="n">
        <v>117141</v>
      </c>
      <c r="F16" s="5" t="n">
        <v>-397</v>
      </c>
      <c r="G16" s="5" t="n">
        <v>118</v>
      </c>
    </row>
    <row r="17" spans="1:7">
      <c r="A17" s="3" t="s">
        <v>168</v>
      </c>
    </row>
    <row r="18" spans="1:7">
      <c r="A18" s="4" t="s">
        <v>169</v>
      </c>
      <c r="B18" s="5" t="n">
        <v>-5970</v>
      </c>
      <c r="E18" s="5" t="n">
        <v>-5970</v>
      </c>
    </row>
    <row r="19" spans="1:7">
      <c r="A19" s="4" t="s">
        <v>170</v>
      </c>
      <c r="B19" s="5" t="n">
        <v>665</v>
      </c>
      <c r="D19" s="5" t="n">
        <v>665</v>
      </c>
    </row>
    <row r="20" spans="1:7">
      <c r="A20" s="4" t="s">
        <v>171</v>
      </c>
      <c r="C20" s="5" t="n">
        <v>32000</v>
      </c>
    </row>
    <row r="21" spans="1:7">
      <c r="A21" s="4" t="s">
        <v>172</v>
      </c>
      <c r="B21" s="6" t="n">
        <v>-243</v>
      </c>
      <c r="C21" s="6" t="n">
        <v>32</v>
      </c>
      <c r="D21" s="5" t="n">
        <v>-275</v>
      </c>
    </row>
    <row r="22" spans="1:7">
      <c r="A22" s="4" t="s">
        <v>173</v>
      </c>
      <c r="B22" s="5" t="n">
        <v>-58341</v>
      </c>
      <c r="C22" s="5" t="n">
        <v>-58000</v>
      </c>
    </row>
    <row r="23" spans="1:7">
      <c r="A23" s="4" t="s">
        <v>180</v>
      </c>
      <c r="B23" s="6" t="n">
        <v>-1607</v>
      </c>
      <c r="C23" s="6" t="n">
        <v>-58</v>
      </c>
      <c r="D23" s="5" t="n">
        <v>-1549</v>
      </c>
    </row>
    <row r="24" spans="1:7">
      <c r="A24" s="4" t="s">
        <v>175</v>
      </c>
      <c r="B24" s="5" t="n">
        <v>-445</v>
      </c>
      <c r="G24" s="5" t="n">
        <v>-445</v>
      </c>
    </row>
    <row r="25" spans="1:7">
      <c r="A25" s="4" t="s">
        <v>153</v>
      </c>
      <c r="B25" s="5" t="n">
        <v>212</v>
      </c>
      <c r="F25" s="5" t="n">
        <v>212</v>
      </c>
    </row>
    <row r="26" spans="1:7">
      <c r="A26" s="4" t="s">
        <v>181</v>
      </c>
      <c r="B26" s="5" t="n">
        <v>0</v>
      </c>
      <c r="E26" s="5" t="n">
        <v>85</v>
      </c>
      <c r="F26" s="5" t="n">
        <v>-85</v>
      </c>
    </row>
    <row r="27" spans="1:7">
      <c r="A27" s="4" t="s">
        <v>176</v>
      </c>
      <c r="B27" s="5" t="n">
        <v>327</v>
      </c>
      <c r="G27" s="5" t="n">
        <v>327</v>
      </c>
    </row>
    <row r="28" spans="1:7">
      <c r="A28" s="4" t="s">
        <v>177</v>
      </c>
      <c r="B28" s="6" t="n">
        <v>13151</v>
      </c>
      <c r="E28" s="5" t="n">
        <v>13151</v>
      </c>
    </row>
    <row r="29" spans="1:7">
      <c r="A29" s="4" t="s">
        <v>182</v>
      </c>
      <c r="B29" s="5" t="n">
        <v>6871963</v>
      </c>
      <c r="C29" s="5" t="n">
        <v>6872000</v>
      </c>
    </row>
    <row r="30" spans="1:7">
      <c r="A30" s="4" t="s">
        <v>183</v>
      </c>
      <c r="B30" s="6" t="n">
        <v>192802</v>
      </c>
      <c r="C30" s="6" t="n">
        <v>6872</v>
      </c>
      <c r="D30" s="5" t="n">
        <v>61793</v>
      </c>
      <c r="E30" s="5" t="n">
        <v>124407</v>
      </c>
      <c r="F30" s="5" t="n">
        <v>-270</v>
      </c>
      <c r="G30" s="5" t="n">
        <v>0</v>
      </c>
    </row>
    <row r="31" spans="1:7">
      <c r="A31" s="3" t="s">
        <v>168</v>
      </c>
    </row>
    <row r="32" spans="1:7">
      <c r="A32" s="4" t="s">
        <v>184</v>
      </c>
      <c r="E32" s="5" t="n">
        <v>191</v>
      </c>
      <c r="F32" s="5" t="n">
        <v>-191</v>
      </c>
    </row>
    <row r="33" spans="1:7">
      <c r="A33" s="4" t="s">
        <v>177</v>
      </c>
      <c r="B33" s="6" t="n">
        <v>4062</v>
      </c>
    </row>
    <row r="34" spans="1:7">
      <c r="A34" s="4" t="s">
        <v>185</v>
      </c>
      <c r="B34" s="5" t="n">
        <v>6871963</v>
      </c>
      <c r="C34" s="5" t="n">
        <v>6872000</v>
      </c>
    </row>
    <row r="35" spans="1:7">
      <c r="A35" s="4" t="s">
        <v>186</v>
      </c>
      <c r="B35" s="6" t="n">
        <v>192802</v>
      </c>
      <c r="C35" s="6" t="n">
        <v>6872</v>
      </c>
      <c r="D35" s="5" t="n">
        <v>61793</v>
      </c>
      <c r="E35" s="5" t="n">
        <v>124407</v>
      </c>
      <c r="F35" s="5" t="n">
        <v>-270</v>
      </c>
      <c r="G35" s="5" t="n">
        <v>0</v>
      </c>
    </row>
    <row r="36" spans="1:7">
      <c r="A36" s="3" t="s">
        <v>168</v>
      </c>
    </row>
    <row r="37" spans="1:7">
      <c r="A37" s="4" t="s">
        <v>169</v>
      </c>
      <c r="B37" s="5" t="n">
        <v>-7088</v>
      </c>
      <c r="E37" s="5" t="n">
        <v>-7088</v>
      </c>
    </row>
    <row r="38" spans="1:7">
      <c r="A38" s="4" t="s">
        <v>170</v>
      </c>
      <c r="B38" s="5" t="n">
        <v>816</v>
      </c>
      <c r="D38" s="5" t="n">
        <v>816</v>
      </c>
    </row>
    <row r="39" spans="1:7">
      <c r="A39" s="4" t="s">
        <v>171</v>
      </c>
      <c r="C39" s="5" t="n">
        <v>27000</v>
      </c>
    </row>
    <row r="40" spans="1:7">
      <c r="A40" s="4" t="s">
        <v>172</v>
      </c>
      <c r="B40" s="6" t="n">
        <v>28</v>
      </c>
      <c r="C40" s="6" t="n">
        <v>27</v>
      </c>
      <c r="D40" s="5" t="n">
        <v>1</v>
      </c>
    </row>
    <row r="41" spans="1:7">
      <c r="A41" s="4" t="s">
        <v>173</v>
      </c>
      <c r="B41" s="5" t="n">
        <v>-15468</v>
      </c>
      <c r="C41" s="5" t="n">
        <v>-16000</v>
      </c>
    </row>
    <row r="42" spans="1:7">
      <c r="A42" s="4" t="s">
        <v>180</v>
      </c>
      <c r="B42" s="6" t="n">
        <v>-494</v>
      </c>
      <c r="C42" s="6" t="n">
        <v>-16</v>
      </c>
      <c r="D42" s="5" t="n">
        <v>-478</v>
      </c>
    </row>
    <row r="43" spans="1:7">
      <c r="A43" s="4" t="s">
        <v>153</v>
      </c>
      <c r="B43" s="5" t="n">
        <v>-59</v>
      </c>
      <c r="F43" s="5" t="n">
        <v>-59</v>
      </c>
    </row>
    <row r="44" spans="1:7">
      <c r="A44" s="4" t="s">
        <v>176</v>
      </c>
      <c r="B44" s="5" t="n">
        <v>0</v>
      </c>
    </row>
    <row r="45" spans="1:7">
      <c r="A45" s="4" t="s">
        <v>177</v>
      </c>
      <c r="B45" s="6" t="n">
        <v>20004</v>
      </c>
      <c r="E45" s="5" t="n">
        <v>20004</v>
      </c>
    </row>
    <row r="46" spans="1:7">
      <c r="A46" s="4" t="s">
        <v>187</v>
      </c>
      <c r="B46" s="5" t="n">
        <v>6883216</v>
      </c>
      <c r="C46" s="5" t="n">
        <v>6883000</v>
      </c>
    </row>
    <row r="47" spans="1:7">
      <c r="A47" s="4" t="s">
        <v>188</v>
      </c>
      <c r="B47" s="6" t="n">
        <v>205947</v>
      </c>
      <c r="C47" s="6" t="n">
        <v>6883</v>
      </c>
      <c r="D47" s="6" t="n">
        <v>62132</v>
      </c>
      <c r="E47" s="5" t="n">
        <v>137452</v>
      </c>
      <c r="F47" s="6" t="n">
        <v>-520</v>
      </c>
      <c r="G47" s="6" t="n">
        <v>0</v>
      </c>
    </row>
    <row r="48" spans="1:7">
      <c r="A48" s="3" t="s">
        <v>168</v>
      </c>
    </row>
    <row r="49" spans="1:7">
      <c r="A49" s="4" t="s">
        <v>189</v>
      </c>
      <c r="E49" s="6" t="n">
        <v>-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7</v>
      </c>
      <c r="D2" s="2" t="s">
        <v>91</v>
      </c>
    </row>
    <row r="3" spans="1:4">
      <c r="A3" s="3" t="s">
        <v>629</v>
      </c>
    </row>
    <row r="4" spans="1:4">
      <c r="A4" s="4" t="s">
        <v>682</v>
      </c>
      <c r="B4" s="6" t="n">
        <v>5214</v>
      </c>
      <c r="C4" s="6" t="n">
        <v>3863</v>
      </c>
      <c r="D4" s="6" t="n">
        <v>3298</v>
      </c>
    </row>
    <row r="5" spans="1:4">
      <c r="A5" s="4" t="s">
        <v>683</v>
      </c>
      <c r="B5" s="5" t="n">
        <v>267</v>
      </c>
      <c r="C5" s="5" t="n">
        <v>367</v>
      </c>
      <c r="D5" s="5" t="n">
        <v>282</v>
      </c>
    </row>
    <row r="6" spans="1:4">
      <c r="A6" s="4" t="s">
        <v>160</v>
      </c>
      <c r="B6" s="5" t="n">
        <v>5481</v>
      </c>
      <c r="C6" s="5" t="n">
        <v>4230</v>
      </c>
      <c r="D6" s="5" t="n">
        <v>3580</v>
      </c>
    </row>
    <row r="7" spans="1:4">
      <c r="A7" s="4" t="s">
        <v>634</v>
      </c>
    </row>
    <row r="8" spans="1:4">
      <c r="A8" s="3" t="s">
        <v>629</v>
      </c>
    </row>
    <row r="9" spans="1:4">
      <c r="A9" s="4" t="s">
        <v>682</v>
      </c>
      <c r="B9" s="5" t="n">
        <v>3682</v>
      </c>
      <c r="C9" s="5" t="n">
        <v>2983</v>
      </c>
      <c r="D9" s="5" t="n">
        <v>2661</v>
      </c>
    </row>
    <row r="10" spans="1:4">
      <c r="A10" s="4" t="s">
        <v>684</v>
      </c>
    </row>
    <row r="11" spans="1:4">
      <c r="A11" s="3" t="s">
        <v>629</v>
      </c>
    </row>
    <row r="12" spans="1:4">
      <c r="A12" s="4" t="s">
        <v>682</v>
      </c>
      <c r="B12" s="5" t="n">
        <v>0</v>
      </c>
      <c r="C12" s="5" t="n">
        <v>0</v>
      </c>
      <c r="D12" s="5" t="n">
        <v>4</v>
      </c>
    </row>
    <row r="13" spans="1:4">
      <c r="A13" s="4" t="s">
        <v>622</v>
      </c>
    </row>
    <row r="14" spans="1:4">
      <c r="A14" s="3" t="s">
        <v>629</v>
      </c>
    </row>
    <row r="15" spans="1:4">
      <c r="A15" s="4" t="s">
        <v>682</v>
      </c>
      <c r="B15" s="5" t="n">
        <v>1532</v>
      </c>
      <c r="C15" s="5" t="n">
        <v>880</v>
      </c>
      <c r="D15" s="5" t="n">
        <v>633</v>
      </c>
    </row>
    <row r="16" spans="1:4">
      <c r="A16" s="4" t="s">
        <v>635</v>
      </c>
    </row>
    <row r="17" spans="1:4">
      <c r="A17" s="3" t="s">
        <v>629</v>
      </c>
    </row>
    <row r="18" spans="1:4">
      <c r="A18" s="4" t="s">
        <v>683</v>
      </c>
      <c r="B18" s="6" t="n">
        <v>267</v>
      </c>
      <c r="C18" s="6" t="n">
        <v>367</v>
      </c>
      <c r="D18" s="6" t="n">
        <v>2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1"/>
    <col customWidth="1" max="2" min="2" width="35"/>
    <col customWidth="1" max="3" min="3" width="49"/>
    <col customWidth="1" max="4" min="4" width="29"/>
    <col customWidth="1" max="5" min="5" width="29"/>
  </cols>
  <sheetData>
    <row r="1" spans="1:5">
      <c r="A1" s="1" t="s">
        <v>685</v>
      </c>
      <c r="B1" s="2" t="s">
        <v>686</v>
      </c>
      <c r="C1" s="2" t="s">
        <v>687</v>
      </c>
      <c r="D1" s="2" t="s">
        <v>688</v>
      </c>
      <c r="E1" s="2" t="s">
        <v>689</v>
      </c>
    </row>
    <row r="2" spans="1:5">
      <c r="A2" s="3" t="s">
        <v>690</v>
      </c>
    </row>
    <row r="3" spans="1:5">
      <c r="A3" s="4" t="s">
        <v>691</v>
      </c>
      <c r="C3" s="4" t="s">
        <v>692</v>
      </c>
    </row>
    <row r="4" spans="1:5">
      <c r="A4" s="4" t="s">
        <v>693</v>
      </c>
      <c r="C4" s="4" t="s">
        <v>694</v>
      </c>
    </row>
    <row r="5" spans="1:5">
      <c r="A5" s="4" t="s">
        <v>695</v>
      </c>
      <c r="C5" s="4" t="s">
        <v>696</v>
      </c>
    </row>
    <row r="6" spans="1:5">
      <c r="A6" s="4" t="s">
        <v>697</v>
      </c>
      <c r="C6" s="6" t="n">
        <v>14694000</v>
      </c>
      <c r="D6" s="6" t="n">
        <v>21159000</v>
      </c>
    </row>
    <row r="7" spans="1:5">
      <c r="A7" s="4" t="s">
        <v>698</v>
      </c>
      <c r="C7" s="5" t="n">
        <v>1300000</v>
      </c>
      <c r="D7" s="5" t="n">
        <v>1400000</v>
      </c>
      <c r="E7" s="6" t="n">
        <v>676000</v>
      </c>
    </row>
    <row r="8" spans="1:5">
      <c r="A8" s="4" t="s">
        <v>699</v>
      </c>
      <c r="C8" s="5" t="n">
        <v>159000</v>
      </c>
      <c r="D8" s="5" t="n">
        <v>120000</v>
      </c>
      <c r="E8" s="5" t="n">
        <v>181000</v>
      </c>
    </row>
    <row r="9" spans="1:5">
      <c r="A9" s="4" t="s">
        <v>700</v>
      </c>
      <c r="C9" s="5" t="n">
        <v>0</v>
      </c>
      <c r="D9" s="5" t="n">
        <v>252000</v>
      </c>
    </row>
    <row r="10" spans="1:5">
      <c r="A10" s="4" t="s">
        <v>701</v>
      </c>
      <c r="C10" s="5" t="n">
        <v>31714000</v>
      </c>
      <c r="D10" s="5" t="n">
        <v>31967000</v>
      </c>
    </row>
    <row r="11" spans="1:5">
      <c r="A11" s="4" t="s">
        <v>702</v>
      </c>
      <c r="C11" s="5" t="n">
        <v>34689000</v>
      </c>
      <c r="D11" s="5" t="n">
        <v>36895000</v>
      </c>
      <c r="E11" s="5" t="n">
        <v>42600000</v>
      </c>
    </row>
    <row r="12" spans="1:5">
      <c r="A12" s="4" t="s">
        <v>703</v>
      </c>
      <c r="C12" s="5" t="n">
        <v>847000</v>
      </c>
      <c r="D12" s="5" t="n">
        <v>983000</v>
      </c>
      <c r="E12" s="6" t="n">
        <v>2400000</v>
      </c>
    </row>
    <row r="13" spans="1:5">
      <c r="A13" s="4" t="s">
        <v>704</v>
      </c>
      <c r="C13" s="6" t="n">
        <v>14831000</v>
      </c>
      <c r="D13" s="5" t="n">
        <v>23800000</v>
      </c>
    </row>
    <row r="14" spans="1:5">
      <c r="A14" s="4" t="s">
        <v>705</v>
      </c>
      <c r="C14" s="5" t="n">
        <v>0</v>
      </c>
    </row>
    <row r="15" spans="1:5">
      <c r="A15" s="4" t="s">
        <v>706</v>
      </c>
      <c r="C15" s="6" t="n">
        <v>1300000</v>
      </c>
      <c r="D15" s="6" t="n">
        <v>731000</v>
      </c>
    </row>
    <row r="16" spans="1:5">
      <c r="A16" s="4" t="s">
        <v>707</v>
      </c>
      <c r="C16" s="5" t="n">
        <v>1</v>
      </c>
      <c r="D16" s="5" t="n">
        <v>2</v>
      </c>
    </row>
    <row r="17" spans="1:5">
      <c r="A17" s="4" t="s">
        <v>708</v>
      </c>
      <c r="C17" s="5" t="n">
        <v>6</v>
      </c>
      <c r="D17" s="5" t="n">
        <v>0</v>
      </c>
      <c r="E17" s="5" t="n">
        <v>0</v>
      </c>
    </row>
    <row r="18" spans="1:5">
      <c r="A18" s="4" t="s">
        <v>709</v>
      </c>
      <c r="C18" s="6" t="n">
        <v>15000</v>
      </c>
      <c r="D18" s="6" t="n">
        <v>15000</v>
      </c>
    </row>
    <row r="19" spans="1:5">
      <c r="A19" s="4" t="s">
        <v>710</v>
      </c>
      <c r="C19" s="5" t="n">
        <v>0</v>
      </c>
      <c r="D19" s="5" t="n">
        <v>0</v>
      </c>
    </row>
    <row r="20" spans="1:5">
      <c r="A20" s="4" t="s">
        <v>711</v>
      </c>
    </row>
    <row r="21" spans="1:5">
      <c r="A21" s="3" t="s">
        <v>690</v>
      </c>
    </row>
    <row r="22" spans="1:5">
      <c r="A22" s="4" t="s">
        <v>712</v>
      </c>
      <c r="B22" s="5" t="n">
        <v>18</v>
      </c>
    </row>
    <row r="23" spans="1:5">
      <c r="A23" s="4" t="s">
        <v>713</v>
      </c>
      <c r="B23" s="6" t="n">
        <v>0</v>
      </c>
    </row>
    <row r="24" spans="1:5">
      <c r="A24" s="4" t="s">
        <v>714</v>
      </c>
      <c r="B24" s="6" t="n">
        <v>3900000</v>
      </c>
      <c r="C24" s="6" t="n">
        <v>235000</v>
      </c>
      <c r="D24" s="6" t="n">
        <v>923000</v>
      </c>
    </row>
    <row r="25" spans="1:5">
      <c r="A25" s="4" t="s">
        <v>715</v>
      </c>
    </row>
    <row r="26" spans="1:5">
      <c r="A26" s="3" t="s">
        <v>690</v>
      </c>
    </row>
    <row r="27" spans="1:5">
      <c r="A27" s="4" t="s">
        <v>716</v>
      </c>
      <c r="C27" s="4" t="s">
        <v>717</v>
      </c>
    </row>
    <row r="28" spans="1:5">
      <c r="A28" s="4" t="s">
        <v>718</v>
      </c>
    </row>
    <row r="29" spans="1:5">
      <c r="A29" s="3" t="s">
        <v>690</v>
      </c>
    </row>
    <row r="30" spans="1:5">
      <c r="A30" s="4" t="s">
        <v>716</v>
      </c>
      <c r="C30" s="4" t="s">
        <v>7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7</v>
      </c>
    </row>
    <row r="2" spans="1:3">
      <c r="A2" s="3" t="s">
        <v>721</v>
      </c>
    </row>
    <row r="3" spans="1:3">
      <c r="A3" s="4" t="s">
        <v>722</v>
      </c>
      <c r="B3" s="6" t="n">
        <v>988833</v>
      </c>
      <c r="C3" s="6" t="n">
        <v>959109</v>
      </c>
    </row>
    <row r="4" spans="1:3">
      <c r="A4" s="4" t="s">
        <v>723</v>
      </c>
      <c r="B4" s="5" t="n">
        <v>-4487</v>
      </c>
      <c r="C4" s="5" t="n">
        <v>-4156</v>
      </c>
    </row>
    <row r="5" spans="1:3">
      <c r="A5" s="4" t="s">
        <v>724</v>
      </c>
      <c r="B5" s="5" t="n">
        <v>984346</v>
      </c>
      <c r="C5" s="5" t="n">
        <v>954953</v>
      </c>
    </row>
    <row r="6" spans="1:3">
      <c r="A6" s="4" t="s">
        <v>725</v>
      </c>
    </row>
    <row r="7" spans="1:3">
      <c r="A7" s="3" t="s">
        <v>721</v>
      </c>
    </row>
    <row r="8" spans="1:3">
      <c r="A8" s="4" t="s">
        <v>722</v>
      </c>
      <c r="B8" s="5" t="n">
        <v>928552</v>
      </c>
      <c r="C8" s="5" t="n">
        <v>905022</v>
      </c>
    </row>
    <row r="9" spans="1:3">
      <c r="A9" s="4" t="s">
        <v>726</v>
      </c>
    </row>
    <row r="10" spans="1:3">
      <c r="A10" s="3" t="s">
        <v>721</v>
      </c>
    </row>
    <row r="11" spans="1:3">
      <c r="A11" s="4" t="s">
        <v>722</v>
      </c>
      <c r="B11" s="5" t="n">
        <v>31426</v>
      </c>
      <c r="C11" s="5" t="n">
        <v>18726</v>
      </c>
    </row>
    <row r="12" spans="1:3">
      <c r="A12" s="4" t="s">
        <v>727</v>
      </c>
    </row>
    <row r="13" spans="1:3">
      <c r="A13" s="3" t="s">
        <v>721</v>
      </c>
    </row>
    <row r="14" spans="1:3">
      <c r="A14" s="4" t="s">
        <v>722</v>
      </c>
      <c r="B14" s="5" t="n">
        <v>28854</v>
      </c>
      <c r="C14" s="5" t="n">
        <v>35361</v>
      </c>
    </row>
    <row r="15" spans="1:3">
      <c r="A15" s="4" t="s">
        <v>728</v>
      </c>
    </row>
    <row r="16" spans="1:3">
      <c r="A16" s="3" t="s">
        <v>721</v>
      </c>
    </row>
    <row r="17" spans="1:3">
      <c r="A17" s="4" t="s">
        <v>722</v>
      </c>
      <c r="B17" s="5" t="n">
        <v>342420</v>
      </c>
      <c r="C17" s="5" t="n">
        <v>313514</v>
      </c>
    </row>
    <row r="18" spans="1:3">
      <c r="A18" s="4" t="s">
        <v>724</v>
      </c>
      <c r="B18" s="5" t="n">
        <v>341091</v>
      </c>
      <c r="C18" s="5" t="n">
        <v>312254</v>
      </c>
    </row>
    <row r="19" spans="1:3">
      <c r="A19" s="4" t="s">
        <v>729</v>
      </c>
    </row>
    <row r="20" spans="1:3">
      <c r="A20" s="3" t="s">
        <v>721</v>
      </c>
    </row>
    <row r="21" spans="1:3">
      <c r="A21" s="4" t="s">
        <v>722</v>
      </c>
      <c r="B21" s="5" t="n">
        <v>315112</v>
      </c>
      <c r="C21" s="5" t="n">
        <v>277371</v>
      </c>
    </row>
    <row r="22" spans="1:3">
      <c r="A22" s="4" t="s">
        <v>730</v>
      </c>
    </row>
    <row r="23" spans="1:3">
      <c r="A23" s="3" t="s">
        <v>721</v>
      </c>
    </row>
    <row r="24" spans="1:3">
      <c r="A24" s="4" t="s">
        <v>722</v>
      </c>
      <c r="B24" s="5" t="n">
        <v>5116</v>
      </c>
      <c r="C24" s="5" t="n">
        <v>4921</v>
      </c>
    </row>
    <row r="25" spans="1:3">
      <c r="A25" s="4" t="s">
        <v>731</v>
      </c>
    </row>
    <row r="26" spans="1:3">
      <c r="A26" s="3" t="s">
        <v>721</v>
      </c>
    </row>
    <row r="27" spans="1:3">
      <c r="A27" s="4" t="s">
        <v>722</v>
      </c>
      <c r="B27" s="5" t="n">
        <v>22192</v>
      </c>
      <c r="C27" s="5" t="n">
        <v>31222</v>
      </c>
    </row>
    <row r="28" spans="1:3">
      <c r="A28" s="4" t="s">
        <v>732</v>
      </c>
    </row>
    <row r="29" spans="1:3">
      <c r="A29" s="3" t="s">
        <v>721</v>
      </c>
    </row>
    <row r="30" spans="1:3">
      <c r="A30" s="4" t="s">
        <v>722</v>
      </c>
      <c r="B30" s="5" t="n">
        <v>37111</v>
      </c>
      <c r="C30" s="5" t="n">
        <v>31201</v>
      </c>
    </row>
    <row r="31" spans="1:3">
      <c r="A31" s="4" t="s">
        <v>724</v>
      </c>
      <c r="B31" s="5" t="n">
        <v>36828</v>
      </c>
      <c r="C31" s="5" t="n">
        <v>30955</v>
      </c>
    </row>
    <row r="32" spans="1:3">
      <c r="A32" s="4" t="s">
        <v>733</v>
      </c>
    </row>
    <row r="33" spans="1:3">
      <c r="A33" s="3" t="s">
        <v>721</v>
      </c>
    </row>
    <row r="34" spans="1:3">
      <c r="A34" s="4" t="s">
        <v>722</v>
      </c>
      <c r="B34" s="5" t="n">
        <v>33729</v>
      </c>
      <c r="C34" s="5" t="n">
        <v>31201</v>
      </c>
    </row>
    <row r="35" spans="1:3">
      <c r="A35" s="4" t="s">
        <v>734</v>
      </c>
    </row>
    <row r="36" spans="1:3">
      <c r="A36" s="3" t="s">
        <v>721</v>
      </c>
    </row>
    <row r="37" spans="1:3">
      <c r="A37" s="4" t="s">
        <v>722</v>
      </c>
      <c r="B37" s="5" t="n">
        <v>3382</v>
      </c>
      <c r="C37" s="5" t="n">
        <v>0</v>
      </c>
    </row>
    <row r="38" spans="1:3">
      <c r="A38" s="4" t="s">
        <v>735</v>
      </c>
    </row>
    <row r="39" spans="1:3">
      <c r="A39" s="3" t="s">
        <v>721</v>
      </c>
    </row>
    <row r="40" spans="1:3">
      <c r="A40" s="4" t="s">
        <v>722</v>
      </c>
      <c r="B40" s="5" t="n">
        <v>0</v>
      </c>
      <c r="C40" s="5" t="n">
        <v>0</v>
      </c>
    </row>
    <row r="41" spans="1:3">
      <c r="A41" s="4" t="s">
        <v>736</v>
      </c>
    </row>
    <row r="42" spans="1:3">
      <c r="A42" s="3" t="s">
        <v>721</v>
      </c>
    </row>
    <row r="43" spans="1:3">
      <c r="A43" s="4" t="s">
        <v>722</v>
      </c>
      <c r="B43" s="5" t="n">
        <v>72256</v>
      </c>
      <c r="C43" s="5" t="n">
        <v>80093</v>
      </c>
    </row>
    <row r="44" spans="1:3">
      <c r="A44" s="4" t="s">
        <v>724</v>
      </c>
      <c r="B44" s="5" t="n">
        <v>71658</v>
      </c>
      <c r="C44" s="5" t="n">
        <v>79784</v>
      </c>
    </row>
    <row r="45" spans="1:3">
      <c r="A45" s="4" t="s">
        <v>737</v>
      </c>
    </row>
    <row r="46" spans="1:3">
      <c r="A46" s="3" t="s">
        <v>721</v>
      </c>
    </row>
    <row r="47" spans="1:3">
      <c r="A47" s="4" t="s">
        <v>722</v>
      </c>
      <c r="B47" s="5" t="n">
        <v>72256</v>
      </c>
      <c r="C47" s="5" t="n">
        <v>80093</v>
      </c>
    </row>
    <row r="48" spans="1:3">
      <c r="A48" s="4" t="s">
        <v>738</v>
      </c>
    </row>
    <row r="49" spans="1:3">
      <c r="A49" s="3" t="s">
        <v>721</v>
      </c>
    </row>
    <row r="50" spans="1:3">
      <c r="A50" s="4" t="s">
        <v>722</v>
      </c>
      <c r="B50" s="5" t="n">
        <v>0</v>
      </c>
      <c r="C50" s="5" t="n">
        <v>0</v>
      </c>
    </row>
    <row r="51" spans="1:3">
      <c r="A51" s="4" t="s">
        <v>739</v>
      </c>
    </row>
    <row r="52" spans="1:3">
      <c r="A52" s="3" t="s">
        <v>721</v>
      </c>
    </row>
    <row r="53" spans="1:3">
      <c r="A53" s="4" t="s">
        <v>722</v>
      </c>
      <c r="B53" s="5" t="n">
        <v>0</v>
      </c>
      <c r="C53" s="5" t="n">
        <v>0</v>
      </c>
    </row>
    <row r="54" spans="1:3">
      <c r="A54" s="4" t="s">
        <v>740</v>
      </c>
    </row>
    <row r="55" spans="1:3">
      <c r="A55" s="3" t="s">
        <v>721</v>
      </c>
    </row>
    <row r="56" spans="1:3">
      <c r="A56" s="4" t="s">
        <v>722</v>
      </c>
      <c r="B56" s="5" t="n">
        <v>126414</v>
      </c>
      <c r="C56" s="5" t="n">
        <v>132042</v>
      </c>
    </row>
    <row r="57" spans="1:3">
      <c r="A57" s="4" t="s">
        <v>724</v>
      </c>
      <c r="B57" s="5" t="n">
        <v>125795</v>
      </c>
      <c r="C57" s="5" t="n">
        <v>131389</v>
      </c>
    </row>
    <row r="58" spans="1:3">
      <c r="A58" s="4" t="s">
        <v>741</v>
      </c>
    </row>
    <row r="59" spans="1:3">
      <c r="A59" s="3" t="s">
        <v>721</v>
      </c>
    </row>
    <row r="60" spans="1:3">
      <c r="A60" s="4" t="s">
        <v>722</v>
      </c>
      <c r="B60" s="5" t="n">
        <v>117174</v>
      </c>
      <c r="C60" s="5" t="n">
        <v>127059</v>
      </c>
    </row>
    <row r="61" spans="1:3">
      <c r="A61" s="4" t="s">
        <v>742</v>
      </c>
    </row>
    <row r="62" spans="1:3">
      <c r="A62" s="3" t="s">
        <v>721</v>
      </c>
    </row>
    <row r="63" spans="1:3">
      <c r="A63" s="4" t="s">
        <v>722</v>
      </c>
      <c r="B63" s="5" t="n">
        <v>3987</v>
      </c>
      <c r="C63" s="5" t="n">
        <v>2095</v>
      </c>
    </row>
    <row r="64" spans="1:3">
      <c r="A64" s="4" t="s">
        <v>743</v>
      </c>
    </row>
    <row r="65" spans="1:3">
      <c r="A65" s="3" t="s">
        <v>721</v>
      </c>
    </row>
    <row r="66" spans="1:3">
      <c r="A66" s="4" t="s">
        <v>722</v>
      </c>
      <c r="B66" s="5" t="n">
        <v>5253</v>
      </c>
      <c r="C66" s="5" t="n">
        <v>2888</v>
      </c>
    </row>
    <row r="67" spans="1:3">
      <c r="A67" s="4" t="s">
        <v>744</v>
      </c>
    </row>
    <row r="68" spans="1:3">
      <c r="A68" s="3" t="s">
        <v>721</v>
      </c>
    </row>
    <row r="69" spans="1:3">
      <c r="A69" s="4" t="s">
        <v>722</v>
      </c>
      <c r="B69" s="5" t="n">
        <v>325720</v>
      </c>
      <c r="C69" s="5" t="n">
        <v>319313</v>
      </c>
    </row>
    <row r="70" spans="1:3">
      <c r="A70" s="4" t="s">
        <v>724</v>
      </c>
      <c r="B70" s="5" t="n">
        <v>324198</v>
      </c>
      <c r="C70" s="5" t="n">
        <v>317808</v>
      </c>
    </row>
    <row r="71" spans="1:3">
      <c r="A71" s="4" t="s">
        <v>745</v>
      </c>
    </row>
    <row r="72" spans="1:3">
      <c r="A72" s="3" t="s">
        <v>721</v>
      </c>
    </row>
    <row r="73" spans="1:3">
      <c r="A73" s="4" t="s">
        <v>722</v>
      </c>
      <c r="B73" s="5" t="n">
        <v>307126</v>
      </c>
      <c r="C73" s="5" t="n">
        <v>307780</v>
      </c>
    </row>
    <row r="74" spans="1:3">
      <c r="A74" s="4" t="s">
        <v>746</v>
      </c>
    </row>
    <row r="75" spans="1:3">
      <c r="A75" s="3" t="s">
        <v>721</v>
      </c>
    </row>
    <row r="76" spans="1:3">
      <c r="A76" s="4" t="s">
        <v>722</v>
      </c>
      <c r="B76" s="5" t="n">
        <v>18129</v>
      </c>
      <c r="C76" s="5" t="n">
        <v>11051</v>
      </c>
    </row>
    <row r="77" spans="1:3">
      <c r="A77" s="4" t="s">
        <v>747</v>
      </c>
    </row>
    <row r="78" spans="1:3">
      <c r="A78" s="3" t="s">
        <v>721</v>
      </c>
    </row>
    <row r="79" spans="1:3">
      <c r="A79" s="4" t="s">
        <v>722</v>
      </c>
      <c r="B79" s="5" t="n">
        <v>465</v>
      </c>
      <c r="C79" s="5" t="n">
        <v>482</v>
      </c>
    </row>
    <row r="80" spans="1:3">
      <c r="A80" s="4" t="s">
        <v>748</v>
      </c>
    </row>
    <row r="81" spans="1:3">
      <c r="A81" s="3" t="s">
        <v>721</v>
      </c>
    </row>
    <row r="82" spans="1:3">
      <c r="A82" s="4" t="s">
        <v>722</v>
      </c>
      <c r="B82" s="5" t="n">
        <v>42039</v>
      </c>
      <c r="C82" s="5" t="n">
        <v>40411</v>
      </c>
    </row>
    <row r="83" spans="1:3">
      <c r="A83" s="4" t="s">
        <v>724</v>
      </c>
      <c r="B83" s="5" t="n">
        <v>41746</v>
      </c>
      <c r="C83" s="5" t="n">
        <v>40101</v>
      </c>
    </row>
    <row r="84" spans="1:3">
      <c r="A84" s="4" t="s">
        <v>749</v>
      </c>
    </row>
    <row r="85" spans="1:3">
      <c r="A85" s="3" t="s">
        <v>721</v>
      </c>
    </row>
    <row r="86" spans="1:3">
      <c r="A86" s="4" t="s">
        <v>722</v>
      </c>
      <c r="B86" s="5" t="n">
        <v>40792</v>
      </c>
      <c r="C86" s="5" t="n">
        <v>39777</v>
      </c>
    </row>
    <row r="87" spans="1:3">
      <c r="A87" s="4" t="s">
        <v>750</v>
      </c>
    </row>
    <row r="88" spans="1:3">
      <c r="A88" s="3" t="s">
        <v>721</v>
      </c>
    </row>
    <row r="89" spans="1:3">
      <c r="A89" s="4" t="s">
        <v>722</v>
      </c>
      <c r="B89" s="5" t="n">
        <v>670</v>
      </c>
      <c r="C89" s="5" t="n">
        <v>634</v>
      </c>
    </row>
    <row r="90" spans="1:3">
      <c r="A90" s="4" t="s">
        <v>751</v>
      </c>
    </row>
    <row r="91" spans="1:3">
      <c r="A91" s="3" t="s">
        <v>721</v>
      </c>
    </row>
    <row r="92" spans="1:3">
      <c r="A92" s="4" t="s">
        <v>722</v>
      </c>
      <c r="B92" s="5" t="n">
        <v>577</v>
      </c>
      <c r="C92" s="5" t="n">
        <v>0</v>
      </c>
    </row>
    <row r="93" spans="1:3">
      <c r="A93" s="4" t="s">
        <v>752</v>
      </c>
    </row>
    <row r="94" spans="1:3">
      <c r="A94" s="3" t="s">
        <v>721</v>
      </c>
    </row>
    <row r="95" spans="1:3">
      <c r="A95" s="4" t="s">
        <v>722</v>
      </c>
      <c r="B95" s="5" t="n">
        <v>19228</v>
      </c>
      <c r="C95" s="5" t="n">
        <v>22616</v>
      </c>
    </row>
    <row r="96" spans="1:3">
      <c r="A96" s="4" t="s">
        <v>724</v>
      </c>
      <c r="B96" s="5" t="n">
        <v>19234</v>
      </c>
      <c r="C96" s="5" t="n">
        <v>22625</v>
      </c>
    </row>
    <row r="97" spans="1:3">
      <c r="A97" s="4" t="s">
        <v>753</v>
      </c>
    </row>
    <row r="98" spans="1:3">
      <c r="A98" s="3" t="s">
        <v>721</v>
      </c>
    </row>
    <row r="99" spans="1:3">
      <c r="A99" s="4" t="s">
        <v>722</v>
      </c>
      <c r="B99" s="5" t="n">
        <v>18768</v>
      </c>
      <c r="C99" s="5" t="n">
        <v>21846</v>
      </c>
    </row>
    <row r="100" spans="1:3">
      <c r="A100" s="4" t="s">
        <v>754</v>
      </c>
    </row>
    <row r="101" spans="1:3">
      <c r="A101" s="3" t="s">
        <v>721</v>
      </c>
    </row>
    <row r="102" spans="1:3">
      <c r="A102" s="4" t="s">
        <v>722</v>
      </c>
      <c r="B102" s="5" t="n">
        <v>140</v>
      </c>
      <c r="C102" s="5" t="n">
        <v>3</v>
      </c>
    </row>
    <row r="103" spans="1:3">
      <c r="A103" s="4" t="s">
        <v>755</v>
      </c>
    </row>
    <row r="104" spans="1:3">
      <c r="A104" s="3" t="s">
        <v>721</v>
      </c>
    </row>
    <row r="105" spans="1:3">
      <c r="A105" s="4" t="s">
        <v>722</v>
      </c>
      <c r="B105" s="5" t="n">
        <v>320</v>
      </c>
      <c r="C105" s="5" t="n">
        <v>767</v>
      </c>
    </row>
    <row r="106" spans="1:3">
      <c r="A106" s="4" t="s">
        <v>756</v>
      </c>
    </row>
    <row r="107" spans="1:3">
      <c r="A107" s="3" t="s">
        <v>721</v>
      </c>
    </row>
    <row r="108" spans="1:3">
      <c r="A108" s="4" t="s">
        <v>722</v>
      </c>
      <c r="B108" s="5" t="n">
        <v>23645</v>
      </c>
      <c r="C108" s="5" t="n">
        <v>19919</v>
      </c>
    </row>
    <row r="109" spans="1:3">
      <c r="A109" s="4" t="s">
        <v>724</v>
      </c>
      <c r="B109" s="5" t="n">
        <v>23796</v>
      </c>
      <c r="C109" s="5" t="n">
        <v>20037</v>
      </c>
    </row>
    <row r="110" spans="1:3">
      <c r="A110" s="4" t="s">
        <v>757</v>
      </c>
    </row>
    <row r="111" spans="1:3">
      <c r="A111" s="3" t="s">
        <v>721</v>
      </c>
    </row>
    <row r="112" spans="1:3">
      <c r="A112" s="4" t="s">
        <v>722</v>
      </c>
      <c r="B112" s="5" t="n">
        <v>23595</v>
      </c>
      <c r="C112" s="5" t="n">
        <v>19895</v>
      </c>
    </row>
    <row r="113" spans="1:3">
      <c r="A113" s="4" t="s">
        <v>758</v>
      </c>
    </row>
    <row r="114" spans="1:3">
      <c r="A114" s="3" t="s">
        <v>721</v>
      </c>
    </row>
    <row r="115" spans="1:3">
      <c r="A115" s="4" t="s">
        <v>722</v>
      </c>
      <c r="B115" s="5" t="n">
        <v>2</v>
      </c>
      <c r="C115" s="5" t="n">
        <v>22</v>
      </c>
    </row>
    <row r="116" spans="1:3">
      <c r="A116" s="4" t="s">
        <v>759</v>
      </c>
    </row>
    <row r="117" spans="1:3">
      <c r="A117" s="3" t="s">
        <v>721</v>
      </c>
    </row>
    <row r="118" spans="1:3">
      <c r="A118" s="4" t="s">
        <v>722</v>
      </c>
      <c r="B118" s="6" t="n">
        <v>47</v>
      </c>
      <c r="C118" s="6" t="n">
        <v>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7</v>
      </c>
    </row>
    <row r="2" spans="1:3">
      <c r="A2" s="3" t="s">
        <v>761</v>
      </c>
    </row>
    <row r="3" spans="1:3">
      <c r="A3" s="4" t="s">
        <v>762</v>
      </c>
      <c r="B3" s="6" t="n">
        <v>15210</v>
      </c>
      <c r="C3" s="6" t="n">
        <v>21626</v>
      </c>
    </row>
    <row r="4" spans="1:3">
      <c r="A4" s="4" t="s">
        <v>763</v>
      </c>
      <c r="B4" s="5" t="n">
        <v>-516</v>
      </c>
      <c r="C4" s="5" t="n">
        <v>-467</v>
      </c>
    </row>
    <row r="5" spans="1:3">
      <c r="A5" s="4" t="s">
        <v>697</v>
      </c>
      <c r="B5" s="5" t="n">
        <v>14694</v>
      </c>
      <c r="C5" s="5" t="n">
        <v>21159</v>
      </c>
    </row>
    <row r="6" spans="1:3">
      <c r="A6" s="4" t="s">
        <v>728</v>
      </c>
    </row>
    <row r="7" spans="1:3">
      <c r="A7" s="3" t="s">
        <v>761</v>
      </c>
    </row>
    <row r="8" spans="1:3">
      <c r="A8" s="4" t="s">
        <v>762</v>
      </c>
      <c r="B8" s="5" t="n">
        <v>12671</v>
      </c>
      <c r="C8" s="5" t="n">
        <v>19917</v>
      </c>
    </row>
    <row r="9" spans="1:3">
      <c r="A9" s="4" t="s">
        <v>740</v>
      </c>
    </row>
    <row r="10" spans="1:3">
      <c r="A10" s="3" t="s">
        <v>761</v>
      </c>
    </row>
    <row r="11" spans="1:3">
      <c r="A11" s="4" t="s">
        <v>762</v>
      </c>
      <c r="B11" s="5" t="n">
        <v>1694</v>
      </c>
      <c r="C11" s="5" t="n">
        <v>1331</v>
      </c>
    </row>
    <row r="12" spans="1:3">
      <c r="A12" s="4" t="s">
        <v>748</v>
      </c>
    </row>
    <row r="13" spans="1:3">
      <c r="A13" s="3" t="s">
        <v>761</v>
      </c>
    </row>
    <row r="14" spans="1:3">
      <c r="A14" s="4" t="s">
        <v>762</v>
      </c>
      <c r="B14" s="5" t="n">
        <v>577</v>
      </c>
      <c r="C14" s="5" t="n">
        <v>0</v>
      </c>
    </row>
    <row r="15" spans="1:3">
      <c r="A15" s="4" t="s">
        <v>752</v>
      </c>
    </row>
    <row r="16" spans="1:3">
      <c r="A16" s="3" t="s">
        <v>761</v>
      </c>
    </row>
    <row r="17" spans="1:3">
      <c r="A17" s="4" t="s">
        <v>762</v>
      </c>
      <c r="B17" s="5" t="n">
        <v>220</v>
      </c>
      <c r="C17" s="5" t="n">
        <v>378</v>
      </c>
    </row>
    <row r="18" spans="1:3">
      <c r="A18" s="4" t="s">
        <v>756</v>
      </c>
    </row>
    <row r="19" spans="1:3">
      <c r="A19" s="3" t="s">
        <v>761</v>
      </c>
    </row>
    <row r="20" spans="1:3">
      <c r="A20" s="4" t="s">
        <v>762</v>
      </c>
      <c r="B20" s="5" t="n">
        <v>48</v>
      </c>
      <c r="C20" s="5" t="n">
        <v>0</v>
      </c>
    </row>
    <row r="21" spans="1:3">
      <c r="A21" s="4" t="s">
        <v>764</v>
      </c>
    </row>
    <row r="22" spans="1:3">
      <c r="A22" s="3" t="s">
        <v>761</v>
      </c>
    </row>
    <row r="23" spans="1:3">
      <c r="A23" s="4" t="s">
        <v>762</v>
      </c>
      <c r="B23" s="5" t="n">
        <v>1329</v>
      </c>
      <c r="C23" s="5" t="n">
        <v>810</v>
      </c>
    </row>
    <row r="24" spans="1:3">
      <c r="A24" s="4" t="s">
        <v>763</v>
      </c>
      <c r="B24" s="5" t="n">
        <v>-269</v>
      </c>
      <c r="C24" s="5" t="n">
        <v>0</v>
      </c>
    </row>
    <row r="25" spans="1:3">
      <c r="A25" s="4" t="s">
        <v>697</v>
      </c>
      <c r="B25" s="5" t="n">
        <v>1060</v>
      </c>
      <c r="C25" s="5" t="n">
        <v>810</v>
      </c>
    </row>
    <row r="26" spans="1:3">
      <c r="A26" s="4" t="s">
        <v>765</v>
      </c>
    </row>
    <row r="27" spans="1:3">
      <c r="A27" s="3" t="s">
        <v>761</v>
      </c>
    </row>
    <row r="28" spans="1:3">
      <c r="A28" s="4" t="s">
        <v>762</v>
      </c>
      <c r="B28" s="5" t="n">
        <v>1329</v>
      </c>
      <c r="C28" s="5" t="n">
        <v>810</v>
      </c>
    </row>
    <row r="29" spans="1:3">
      <c r="A29" s="4" t="s">
        <v>766</v>
      </c>
    </row>
    <row r="30" spans="1:3">
      <c r="A30" s="3" t="s">
        <v>761</v>
      </c>
    </row>
    <row r="31" spans="1:3">
      <c r="A31" s="4" t="s">
        <v>762</v>
      </c>
      <c r="B31" s="5" t="n">
        <v>0</v>
      </c>
      <c r="C31" s="5" t="n">
        <v>0</v>
      </c>
    </row>
    <row r="32" spans="1:3">
      <c r="A32" s="4" t="s">
        <v>767</v>
      </c>
    </row>
    <row r="33" spans="1:3">
      <c r="A33" s="3" t="s">
        <v>761</v>
      </c>
    </row>
    <row r="34" spans="1:3">
      <c r="A34" s="4" t="s">
        <v>762</v>
      </c>
      <c r="B34" s="5" t="n">
        <v>0</v>
      </c>
    </row>
    <row r="35" spans="1:3">
      <c r="A35" s="4" t="s">
        <v>768</v>
      </c>
    </row>
    <row r="36" spans="1:3">
      <c r="A36" s="3" t="s">
        <v>761</v>
      </c>
    </row>
    <row r="37" spans="1:3">
      <c r="A37" s="4" t="s">
        <v>762</v>
      </c>
      <c r="B37" s="5" t="n">
        <v>0</v>
      </c>
      <c r="C37" s="5" t="n">
        <v>0</v>
      </c>
    </row>
    <row r="38" spans="1:3">
      <c r="A38" s="4" t="s">
        <v>769</v>
      </c>
    </row>
    <row r="39" spans="1:3">
      <c r="A39" s="3" t="s">
        <v>761</v>
      </c>
    </row>
    <row r="40" spans="1:3">
      <c r="A40" s="4" t="s">
        <v>762</v>
      </c>
      <c r="B40" s="5" t="n">
        <v>0</v>
      </c>
    </row>
    <row r="41" spans="1:3">
      <c r="A41" s="4" t="s">
        <v>770</v>
      </c>
    </row>
    <row r="42" spans="1:3">
      <c r="A42" s="3" t="s">
        <v>761</v>
      </c>
    </row>
    <row r="43" spans="1:3">
      <c r="A43" s="4" t="s">
        <v>762</v>
      </c>
      <c r="B43" s="5" t="n">
        <v>324</v>
      </c>
      <c r="C43" s="5" t="n">
        <v>0</v>
      </c>
    </row>
    <row r="44" spans="1:3">
      <c r="A44" s="4" t="s">
        <v>763</v>
      </c>
      <c r="B44" s="5" t="n">
        <v>0</v>
      </c>
      <c r="C44" s="5" t="n">
        <v>0</v>
      </c>
    </row>
    <row r="45" spans="1:3">
      <c r="A45" s="4" t="s">
        <v>697</v>
      </c>
      <c r="B45" s="5" t="n">
        <v>324</v>
      </c>
      <c r="C45" s="5" t="n">
        <v>0</v>
      </c>
    </row>
    <row r="46" spans="1:3">
      <c r="A46" s="4" t="s">
        <v>771</v>
      </c>
    </row>
    <row r="47" spans="1:3">
      <c r="A47" s="3" t="s">
        <v>761</v>
      </c>
    </row>
    <row r="48" spans="1:3">
      <c r="A48" s="4" t="s">
        <v>762</v>
      </c>
      <c r="B48" s="5" t="n">
        <v>324</v>
      </c>
      <c r="C48" s="5" t="n">
        <v>0</v>
      </c>
    </row>
    <row r="49" spans="1:3">
      <c r="A49" s="4" t="s">
        <v>772</v>
      </c>
    </row>
    <row r="50" spans="1:3">
      <c r="A50" s="3" t="s">
        <v>761</v>
      </c>
    </row>
    <row r="51" spans="1:3">
      <c r="A51" s="4" t="s">
        <v>762</v>
      </c>
      <c r="B51" s="5" t="n">
        <v>0</v>
      </c>
      <c r="C51" s="5" t="n">
        <v>0</v>
      </c>
    </row>
    <row r="52" spans="1:3">
      <c r="A52" s="4" t="s">
        <v>773</v>
      </c>
    </row>
    <row r="53" spans="1:3">
      <c r="A53" s="3" t="s">
        <v>761</v>
      </c>
    </row>
    <row r="54" spans="1:3">
      <c r="A54" s="4" t="s">
        <v>762</v>
      </c>
      <c r="B54" s="5" t="n">
        <v>0</v>
      </c>
    </row>
    <row r="55" spans="1:3">
      <c r="A55" s="4" t="s">
        <v>774</v>
      </c>
    </row>
    <row r="56" spans="1:3">
      <c r="A56" s="3" t="s">
        <v>761</v>
      </c>
    </row>
    <row r="57" spans="1:3">
      <c r="A57" s="4" t="s">
        <v>762</v>
      </c>
      <c r="B57" s="5" t="n">
        <v>0</v>
      </c>
      <c r="C57" s="5" t="n">
        <v>0</v>
      </c>
    </row>
    <row r="58" spans="1:3">
      <c r="A58" s="4" t="s">
        <v>775</v>
      </c>
    </row>
    <row r="59" spans="1:3">
      <c r="A59" s="3" t="s">
        <v>761</v>
      </c>
    </row>
    <row r="60" spans="1:3">
      <c r="A60" s="4" t="s">
        <v>762</v>
      </c>
      <c r="B60" s="5" t="n">
        <v>0</v>
      </c>
    </row>
    <row r="61" spans="1:3">
      <c r="A61" s="4" t="s">
        <v>776</v>
      </c>
    </row>
    <row r="62" spans="1:3">
      <c r="A62" s="3" t="s">
        <v>761</v>
      </c>
    </row>
    <row r="63" spans="1:3">
      <c r="A63" s="4" t="s">
        <v>762</v>
      </c>
      <c r="B63" s="5" t="n">
        <v>3597</v>
      </c>
      <c r="C63" s="5" t="n">
        <v>3030</v>
      </c>
    </row>
    <row r="64" spans="1:3">
      <c r="A64" s="4" t="s">
        <v>763</v>
      </c>
      <c r="B64" s="5" t="n">
        <v>0</v>
      </c>
      <c r="C64" s="5" t="n">
        <v>-94</v>
      </c>
    </row>
    <row r="65" spans="1:3">
      <c r="A65" s="4" t="s">
        <v>697</v>
      </c>
      <c r="B65" s="5" t="n">
        <v>3597</v>
      </c>
      <c r="C65" s="5" t="n">
        <v>2936</v>
      </c>
    </row>
    <row r="66" spans="1:3">
      <c r="A66" s="4" t="s">
        <v>777</v>
      </c>
    </row>
    <row r="67" spans="1:3">
      <c r="A67" s="3" t="s">
        <v>761</v>
      </c>
    </row>
    <row r="68" spans="1:3">
      <c r="A68" s="4" t="s">
        <v>762</v>
      </c>
      <c r="B68" s="5" t="n">
        <v>1287</v>
      </c>
      <c r="C68" s="5" t="n">
        <v>2652</v>
      </c>
    </row>
    <row r="69" spans="1:3">
      <c r="A69" s="4" t="s">
        <v>778</v>
      </c>
    </row>
    <row r="70" spans="1:3">
      <c r="A70" s="3" t="s">
        <v>761</v>
      </c>
    </row>
    <row r="71" spans="1:3">
      <c r="A71" s="4" t="s">
        <v>762</v>
      </c>
      <c r="B71" s="5" t="n">
        <v>1694</v>
      </c>
      <c r="C71" s="5" t="n">
        <v>0</v>
      </c>
    </row>
    <row r="72" spans="1:3">
      <c r="A72" s="4" t="s">
        <v>779</v>
      </c>
    </row>
    <row r="73" spans="1:3">
      <c r="A73" s="3" t="s">
        <v>761</v>
      </c>
    </row>
    <row r="74" spans="1:3">
      <c r="A74" s="4" t="s">
        <v>762</v>
      </c>
      <c r="B74" s="5" t="n">
        <v>577</v>
      </c>
    </row>
    <row r="75" spans="1:3">
      <c r="A75" s="4" t="s">
        <v>780</v>
      </c>
    </row>
    <row r="76" spans="1:3">
      <c r="A76" s="3" t="s">
        <v>761</v>
      </c>
    </row>
    <row r="77" spans="1:3">
      <c r="A77" s="4" t="s">
        <v>762</v>
      </c>
      <c r="B77" s="5" t="n">
        <v>0</v>
      </c>
      <c r="C77" s="5" t="n">
        <v>378</v>
      </c>
    </row>
    <row r="78" spans="1:3">
      <c r="A78" s="4" t="s">
        <v>781</v>
      </c>
    </row>
    <row r="79" spans="1:3">
      <c r="A79" s="3" t="s">
        <v>761</v>
      </c>
    </row>
    <row r="80" spans="1:3">
      <c r="A80" s="4" t="s">
        <v>762</v>
      </c>
      <c r="B80" s="5" t="n">
        <v>39</v>
      </c>
    </row>
    <row r="81" spans="1:3">
      <c r="A81" s="4" t="s">
        <v>782</v>
      </c>
    </row>
    <row r="82" spans="1:3">
      <c r="A82" s="3" t="s">
        <v>761</v>
      </c>
    </row>
    <row r="83" spans="1:3">
      <c r="A83" s="4" t="s">
        <v>762</v>
      </c>
      <c r="B83" s="5" t="n">
        <v>9960</v>
      </c>
      <c r="C83" s="5" t="n">
        <v>17786</v>
      </c>
    </row>
    <row r="84" spans="1:3">
      <c r="A84" s="4" t="s">
        <v>763</v>
      </c>
      <c r="B84" s="5" t="n">
        <v>-247</v>
      </c>
      <c r="C84" s="5" t="n">
        <v>-373</v>
      </c>
    </row>
    <row r="85" spans="1:3">
      <c r="A85" s="4" t="s">
        <v>697</v>
      </c>
      <c r="B85" s="5" t="n">
        <v>9713</v>
      </c>
      <c r="C85" s="5" t="n">
        <v>17413</v>
      </c>
    </row>
    <row r="86" spans="1:3">
      <c r="A86" s="4" t="s">
        <v>783</v>
      </c>
    </row>
    <row r="87" spans="1:3">
      <c r="A87" s="3" t="s">
        <v>761</v>
      </c>
    </row>
    <row r="88" spans="1:3">
      <c r="A88" s="4" t="s">
        <v>762</v>
      </c>
      <c r="B88" s="5" t="n">
        <v>9731</v>
      </c>
      <c r="C88" s="5" t="n">
        <v>16455</v>
      </c>
    </row>
    <row r="89" spans="1:3">
      <c r="A89" s="4" t="s">
        <v>784</v>
      </c>
    </row>
    <row r="90" spans="1:3">
      <c r="A90" s="3" t="s">
        <v>761</v>
      </c>
    </row>
    <row r="91" spans="1:3">
      <c r="A91" s="4" t="s">
        <v>762</v>
      </c>
      <c r="B91" s="5" t="n">
        <v>0</v>
      </c>
      <c r="C91" s="5" t="n">
        <v>1331</v>
      </c>
    </row>
    <row r="92" spans="1:3">
      <c r="A92" s="4" t="s">
        <v>785</v>
      </c>
    </row>
    <row r="93" spans="1:3">
      <c r="A93" s="3" t="s">
        <v>761</v>
      </c>
    </row>
    <row r="94" spans="1:3">
      <c r="A94" s="4" t="s">
        <v>762</v>
      </c>
      <c r="B94" s="5" t="n">
        <v>0</v>
      </c>
    </row>
    <row r="95" spans="1:3">
      <c r="A95" s="4" t="s">
        <v>786</v>
      </c>
    </row>
    <row r="96" spans="1:3">
      <c r="A96" s="3" t="s">
        <v>761</v>
      </c>
    </row>
    <row r="97" spans="1:3">
      <c r="A97" s="4" t="s">
        <v>762</v>
      </c>
      <c r="B97" s="5" t="n">
        <v>220</v>
      </c>
      <c r="C97" s="6" t="n">
        <v>0</v>
      </c>
    </row>
    <row r="98" spans="1:3">
      <c r="A98" s="4" t="s">
        <v>787</v>
      </c>
    </row>
    <row r="99" spans="1:3">
      <c r="A99" s="3" t="s">
        <v>761</v>
      </c>
    </row>
    <row r="100" spans="1:3">
      <c r="A100" s="4" t="s">
        <v>762</v>
      </c>
      <c r="B100" s="6" t="n">
        <v>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7</v>
      </c>
    </row>
    <row r="2" spans="1:3">
      <c r="A2" s="3" t="s">
        <v>789</v>
      </c>
    </row>
    <row r="3" spans="1:3">
      <c r="A3" s="4" t="s">
        <v>790</v>
      </c>
      <c r="B3" s="6" t="n">
        <v>3440</v>
      </c>
      <c r="C3" s="6" t="n">
        <v>2388</v>
      </c>
    </row>
    <row r="4" spans="1:3">
      <c r="A4" s="4" t="s">
        <v>791</v>
      </c>
      <c r="B4" s="5" t="n">
        <v>15210</v>
      </c>
      <c r="C4" s="5" t="n">
        <v>21626</v>
      </c>
    </row>
    <row r="5" spans="1:3">
      <c r="A5" s="4" t="s">
        <v>792</v>
      </c>
      <c r="B5" s="5" t="n">
        <v>970183</v>
      </c>
      <c r="C5" s="5" t="n">
        <v>935095</v>
      </c>
    </row>
    <row r="6" spans="1:3">
      <c r="A6" s="4" t="s">
        <v>722</v>
      </c>
      <c r="B6" s="5" t="n">
        <v>988833</v>
      </c>
      <c r="C6" s="5" t="n">
        <v>959109</v>
      </c>
    </row>
    <row r="7" spans="1:3">
      <c r="A7" s="4" t="s">
        <v>723</v>
      </c>
      <c r="B7" s="5" t="n">
        <v>-4487</v>
      </c>
      <c r="C7" s="5" t="n">
        <v>-4156</v>
      </c>
    </row>
    <row r="8" spans="1:3">
      <c r="A8" s="4" t="s">
        <v>724</v>
      </c>
      <c r="B8" s="5" t="n">
        <v>984346</v>
      </c>
      <c r="C8" s="5" t="n">
        <v>954953</v>
      </c>
    </row>
    <row r="9" spans="1:3">
      <c r="A9" s="4" t="s">
        <v>793</v>
      </c>
    </row>
    <row r="10" spans="1:3">
      <c r="A10" s="3" t="s">
        <v>789</v>
      </c>
    </row>
    <row r="11" spans="1:3">
      <c r="A11" s="4" t="s">
        <v>790</v>
      </c>
      <c r="B11" s="5" t="n">
        <v>2483</v>
      </c>
      <c r="C11" s="5" t="n">
        <v>2083</v>
      </c>
    </row>
    <row r="12" spans="1:3">
      <c r="A12" s="4" t="s">
        <v>791</v>
      </c>
      <c r="B12" s="5" t="n">
        <v>1329</v>
      </c>
      <c r="C12" s="5" t="n">
        <v>810</v>
      </c>
    </row>
    <row r="13" spans="1:3">
      <c r="A13" s="4" t="s">
        <v>794</v>
      </c>
    </row>
    <row r="14" spans="1:3">
      <c r="A14" s="3" t="s">
        <v>789</v>
      </c>
    </row>
    <row r="15" spans="1:3">
      <c r="A15" s="4" t="s">
        <v>790</v>
      </c>
      <c r="B15" s="5" t="n">
        <v>957</v>
      </c>
      <c r="C15" s="5" t="n">
        <v>53</v>
      </c>
    </row>
    <row r="16" spans="1:3">
      <c r="A16" s="4" t="s">
        <v>791</v>
      </c>
      <c r="B16" s="5" t="n">
        <v>324</v>
      </c>
      <c r="C16" s="5" t="n">
        <v>0</v>
      </c>
    </row>
    <row r="17" spans="1:3">
      <c r="A17" s="4" t="s">
        <v>795</v>
      </c>
    </row>
    <row r="18" spans="1:3">
      <c r="A18" s="3" t="s">
        <v>789</v>
      </c>
    </row>
    <row r="19" spans="1:3">
      <c r="A19" s="4" t="s">
        <v>790</v>
      </c>
      <c r="B19" s="5" t="n">
        <v>0</v>
      </c>
      <c r="C19" s="5" t="n">
        <v>252</v>
      </c>
    </row>
    <row r="20" spans="1:3">
      <c r="A20" s="4" t="s">
        <v>791</v>
      </c>
      <c r="B20" s="5" t="n">
        <v>3597</v>
      </c>
      <c r="C20" s="5" t="n">
        <v>3030</v>
      </c>
    </row>
    <row r="21" spans="1:3">
      <c r="A21" s="4" t="s">
        <v>728</v>
      </c>
    </row>
    <row r="22" spans="1:3">
      <c r="A22" s="3" t="s">
        <v>789</v>
      </c>
    </row>
    <row r="23" spans="1:3">
      <c r="A23" s="4" t="s">
        <v>790</v>
      </c>
      <c r="B23" s="5" t="n">
        <v>1729</v>
      </c>
      <c r="C23" s="5" t="n">
        <v>743</v>
      </c>
    </row>
    <row r="24" spans="1:3">
      <c r="A24" s="4" t="s">
        <v>791</v>
      </c>
      <c r="B24" s="5" t="n">
        <v>12671</v>
      </c>
      <c r="C24" s="5" t="n">
        <v>19917</v>
      </c>
    </row>
    <row r="25" spans="1:3">
      <c r="A25" s="4" t="s">
        <v>792</v>
      </c>
      <c r="B25" s="5" t="n">
        <v>328020</v>
      </c>
      <c r="C25" s="5" t="n">
        <v>292854</v>
      </c>
    </row>
    <row r="26" spans="1:3">
      <c r="A26" s="4" t="s">
        <v>722</v>
      </c>
      <c r="B26" s="5" t="n">
        <v>342420</v>
      </c>
      <c r="C26" s="5" t="n">
        <v>313514</v>
      </c>
    </row>
    <row r="27" spans="1:3">
      <c r="A27" s="4" t="s">
        <v>724</v>
      </c>
      <c r="B27" s="5" t="n">
        <v>341091</v>
      </c>
      <c r="C27" s="5" t="n">
        <v>312254</v>
      </c>
    </row>
    <row r="28" spans="1:3">
      <c r="A28" s="4" t="s">
        <v>796</v>
      </c>
    </row>
    <row r="29" spans="1:3">
      <c r="A29" s="3" t="s">
        <v>789</v>
      </c>
    </row>
    <row r="30" spans="1:3">
      <c r="A30" s="4" t="s">
        <v>790</v>
      </c>
      <c r="B30" s="5" t="n">
        <v>872</v>
      </c>
      <c r="C30" s="5" t="n">
        <v>503</v>
      </c>
    </row>
    <row r="31" spans="1:3">
      <c r="A31" s="4" t="s">
        <v>791</v>
      </c>
      <c r="B31" s="5" t="n">
        <v>1329</v>
      </c>
      <c r="C31" s="5" t="n">
        <v>810</v>
      </c>
    </row>
    <row r="32" spans="1:3">
      <c r="A32" s="4" t="s">
        <v>797</v>
      </c>
    </row>
    <row r="33" spans="1:3">
      <c r="A33" s="3" t="s">
        <v>789</v>
      </c>
    </row>
    <row r="34" spans="1:3">
      <c r="A34" s="4" t="s">
        <v>790</v>
      </c>
      <c r="B34" s="5" t="n">
        <v>857</v>
      </c>
      <c r="C34" s="5" t="n">
        <v>0</v>
      </c>
    </row>
    <row r="35" spans="1:3">
      <c r="A35" s="4" t="s">
        <v>791</v>
      </c>
      <c r="B35" s="5" t="n">
        <v>324</v>
      </c>
      <c r="C35" s="5" t="n">
        <v>0</v>
      </c>
    </row>
    <row r="36" spans="1:3">
      <c r="A36" s="4" t="s">
        <v>798</v>
      </c>
    </row>
    <row r="37" spans="1:3">
      <c r="A37" s="3" t="s">
        <v>789</v>
      </c>
    </row>
    <row r="38" spans="1:3">
      <c r="A38" s="4" t="s">
        <v>790</v>
      </c>
      <c r="B38" s="5" t="n">
        <v>0</v>
      </c>
      <c r="C38" s="5" t="n">
        <v>240</v>
      </c>
    </row>
    <row r="39" spans="1:3">
      <c r="A39" s="4" t="s">
        <v>791</v>
      </c>
      <c r="B39" s="5" t="n">
        <v>1287</v>
      </c>
      <c r="C39" s="5" t="n">
        <v>2652</v>
      </c>
    </row>
    <row r="40" spans="1:3">
      <c r="A40" s="4" t="s">
        <v>732</v>
      </c>
    </row>
    <row r="41" spans="1:3">
      <c r="A41" s="3" t="s">
        <v>789</v>
      </c>
    </row>
    <row r="42" spans="1:3">
      <c r="A42" s="4" t="s">
        <v>790</v>
      </c>
      <c r="B42" s="5" t="n">
        <v>0</v>
      </c>
      <c r="C42" s="5" t="n">
        <v>0</v>
      </c>
    </row>
    <row r="43" spans="1:3">
      <c r="A43" s="4" t="s">
        <v>791</v>
      </c>
      <c r="B43" s="5" t="n">
        <v>0</v>
      </c>
      <c r="C43" s="5" t="n">
        <v>0</v>
      </c>
    </row>
    <row r="44" spans="1:3">
      <c r="A44" s="4" t="s">
        <v>792</v>
      </c>
      <c r="B44" s="5" t="n">
        <v>37111</v>
      </c>
      <c r="C44" s="5" t="n">
        <v>31201</v>
      </c>
    </row>
    <row r="45" spans="1:3">
      <c r="A45" s="4" t="s">
        <v>722</v>
      </c>
      <c r="B45" s="5" t="n">
        <v>37111</v>
      </c>
      <c r="C45" s="5" t="n">
        <v>31201</v>
      </c>
    </row>
    <row r="46" spans="1:3">
      <c r="A46" s="4" t="s">
        <v>724</v>
      </c>
      <c r="B46" s="5" t="n">
        <v>36828</v>
      </c>
      <c r="C46" s="5" t="n">
        <v>30955</v>
      </c>
    </row>
    <row r="47" spans="1:3">
      <c r="A47" s="4" t="s">
        <v>799</v>
      </c>
    </row>
    <row r="48" spans="1:3">
      <c r="A48" s="3" t="s">
        <v>789</v>
      </c>
    </row>
    <row r="49" spans="1:3">
      <c r="A49" s="4" t="s">
        <v>790</v>
      </c>
      <c r="B49" s="5" t="n">
        <v>0</v>
      </c>
      <c r="C49" s="5" t="n">
        <v>0</v>
      </c>
    </row>
    <row r="50" spans="1:3">
      <c r="A50" s="4" t="s">
        <v>800</v>
      </c>
    </row>
    <row r="51" spans="1:3">
      <c r="A51" s="3" t="s">
        <v>789</v>
      </c>
    </row>
    <row r="52" spans="1:3">
      <c r="A52" s="4" t="s">
        <v>790</v>
      </c>
      <c r="B52" s="5" t="n">
        <v>0</v>
      </c>
      <c r="C52" s="5" t="n">
        <v>0</v>
      </c>
    </row>
    <row r="53" spans="1:3">
      <c r="A53" s="4" t="s">
        <v>801</v>
      </c>
    </row>
    <row r="54" spans="1:3">
      <c r="A54" s="3" t="s">
        <v>789</v>
      </c>
    </row>
    <row r="55" spans="1:3">
      <c r="A55" s="4" t="s">
        <v>790</v>
      </c>
      <c r="B55" s="5" t="n">
        <v>0</v>
      </c>
      <c r="C55" s="5" t="n">
        <v>0</v>
      </c>
    </row>
    <row r="56" spans="1:3">
      <c r="A56" s="4" t="s">
        <v>736</v>
      </c>
    </row>
    <row r="57" spans="1:3">
      <c r="A57" s="3" t="s">
        <v>789</v>
      </c>
    </row>
    <row r="58" spans="1:3">
      <c r="A58" s="4" t="s">
        <v>790</v>
      </c>
      <c r="B58" s="5" t="n">
        <v>0</v>
      </c>
      <c r="C58" s="5" t="n">
        <v>90</v>
      </c>
    </row>
    <row r="59" spans="1:3">
      <c r="A59" s="4" t="s">
        <v>791</v>
      </c>
      <c r="B59" s="5" t="n">
        <v>0</v>
      </c>
      <c r="C59" s="5" t="n">
        <v>0</v>
      </c>
    </row>
    <row r="60" spans="1:3">
      <c r="A60" s="4" t="s">
        <v>792</v>
      </c>
      <c r="B60" s="5" t="n">
        <v>72256</v>
      </c>
      <c r="C60" s="5" t="n">
        <v>80003</v>
      </c>
    </row>
    <row r="61" spans="1:3">
      <c r="A61" s="4" t="s">
        <v>722</v>
      </c>
      <c r="B61" s="5" t="n">
        <v>72256</v>
      </c>
      <c r="C61" s="5" t="n">
        <v>80093</v>
      </c>
    </row>
    <row r="62" spans="1:3">
      <c r="A62" s="4" t="s">
        <v>724</v>
      </c>
      <c r="B62" s="5" t="n">
        <v>71658</v>
      </c>
      <c r="C62" s="5" t="n">
        <v>79784</v>
      </c>
    </row>
    <row r="63" spans="1:3">
      <c r="A63" s="4" t="s">
        <v>802</v>
      </c>
    </row>
    <row r="64" spans="1:3">
      <c r="A64" s="3" t="s">
        <v>789</v>
      </c>
    </row>
    <row r="65" spans="1:3">
      <c r="A65" s="4" t="s">
        <v>790</v>
      </c>
      <c r="B65" s="5" t="n">
        <v>0</v>
      </c>
      <c r="C65" s="5" t="n">
        <v>90</v>
      </c>
    </row>
    <row r="66" spans="1:3">
      <c r="A66" s="4" t="s">
        <v>803</v>
      </c>
    </row>
    <row r="67" spans="1:3">
      <c r="A67" s="3" t="s">
        <v>789</v>
      </c>
    </row>
    <row r="68" spans="1:3">
      <c r="A68" s="4" t="s">
        <v>790</v>
      </c>
      <c r="B68" s="5" t="n">
        <v>0</v>
      </c>
      <c r="C68" s="5" t="n">
        <v>0</v>
      </c>
    </row>
    <row r="69" spans="1:3">
      <c r="A69" s="4" t="s">
        <v>804</v>
      </c>
    </row>
    <row r="70" spans="1:3">
      <c r="A70" s="3" t="s">
        <v>789</v>
      </c>
    </row>
    <row r="71" spans="1:3">
      <c r="A71" s="4" t="s">
        <v>790</v>
      </c>
      <c r="B71" s="5" t="n">
        <v>0</v>
      </c>
      <c r="C71" s="5" t="n">
        <v>0</v>
      </c>
    </row>
    <row r="72" spans="1:3">
      <c r="A72" s="4" t="s">
        <v>740</v>
      </c>
    </row>
    <row r="73" spans="1:3">
      <c r="A73" s="3" t="s">
        <v>789</v>
      </c>
    </row>
    <row r="74" spans="1:3">
      <c r="A74" s="4" t="s">
        <v>790</v>
      </c>
      <c r="B74" s="5" t="n">
        <v>1197</v>
      </c>
      <c r="C74" s="5" t="n">
        <v>966</v>
      </c>
    </row>
    <row r="75" spans="1:3">
      <c r="A75" s="4" t="s">
        <v>791</v>
      </c>
      <c r="B75" s="5" t="n">
        <v>1694</v>
      </c>
      <c r="C75" s="5" t="n">
        <v>1331</v>
      </c>
    </row>
    <row r="76" spans="1:3">
      <c r="A76" s="4" t="s">
        <v>792</v>
      </c>
      <c r="B76" s="5" t="n">
        <v>123523</v>
      </c>
      <c r="C76" s="5" t="n">
        <v>129745</v>
      </c>
    </row>
    <row r="77" spans="1:3">
      <c r="A77" s="4" t="s">
        <v>722</v>
      </c>
      <c r="B77" s="5" t="n">
        <v>126414</v>
      </c>
      <c r="C77" s="5" t="n">
        <v>132042</v>
      </c>
    </row>
    <row r="78" spans="1:3">
      <c r="A78" s="4" t="s">
        <v>724</v>
      </c>
      <c r="B78" s="5" t="n">
        <v>125795</v>
      </c>
      <c r="C78" s="5" t="n">
        <v>131389</v>
      </c>
    </row>
    <row r="79" spans="1:3">
      <c r="A79" s="4" t="s">
        <v>805</v>
      </c>
    </row>
    <row r="80" spans="1:3">
      <c r="A80" s="3" t="s">
        <v>789</v>
      </c>
    </row>
    <row r="81" spans="1:3">
      <c r="A81" s="4" t="s">
        <v>790</v>
      </c>
      <c r="B81" s="5" t="n">
        <v>1197</v>
      </c>
      <c r="C81" s="5" t="n">
        <v>966</v>
      </c>
    </row>
    <row r="82" spans="1:3">
      <c r="A82" s="4" t="s">
        <v>791</v>
      </c>
      <c r="B82" s="5" t="n">
        <v>0</v>
      </c>
      <c r="C82" s="5" t="n">
        <v>0</v>
      </c>
    </row>
    <row r="83" spans="1:3">
      <c r="A83" s="4" t="s">
        <v>806</v>
      </c>
    </row>
    <row r="84" spans="1:3">
      <c r="A84" s="3" t="s">
        <v>789</v>
      </c>
    </row>
    <row r="85" spans="1:3">
      <c r="A85" s="4" t="s">
        <v>790</v>
      </c>
      <c r="B85" s="5" t="n">
        <v>0</v>
      </c>
      <c r="C85" s="5" t="n">
        <v>0</v>
      </c>
    </row>
    <row r="86" spans="1:3">
      <c r="A86" s="4" t="s">
        <v>791</v>
      </c>
      <c r="B86" s="5" t="n">
        <v>0</v>
      </c>
      <c r="C86" s="5" t="n">
        <v>0</v>
      </c>
    </row>
    <row r="87" spans="1:3">
      <c r="A87" s="4" t="s">
        <v>807</v>
      </c>
    </row>
    <row r="88" spans="1:3">
      <c r="A88" s="3" t="s">
        <v>789</v>
      </c>
    </row>
    <row r="89" spans="1:3">
      <c r="A89" s="4" t="s">
        <v>790</v>
      </c>
      <c r="B89" s="5" t="n">
        <v>0</v>
      </c>
      <c r="C89" s="5" t="n">
        <v>0</v>
      </c>
    </row>
    <row r="90" spans="1:3">
      <c r="A90" s="4" t="s">
        <v>791</v>
      </c>
      <c r="B90" s="5" t="n">
        <v>1694</v>
      </c>
      <c r="C90" s="5" t="n">
        <v>0</v>
      </c>
    </row>
    <row r="91" spans="1:3">
      <c r="A91" s="4" t="s">
        <v>744</v>
      </c>
    </row>
    <row r="92" spans="1:3">
      <c r="A92" s="3" t="s">
        <v>789</v>
      </c>
    </row>
    <row r="93" spans="1:3">
      <c r="A93" s="4" t="s">
        <v>790</v>
      </c>
      <c r="B93" s="5" t="n">
        <v>0</v>
      </c>
      <c r="C93" s="5" t="n">
        <v>0</v>
      </c>
    </row>
    <row r="94" spans="1:3">
      <c r="A94" s="4" t="s">
        <v>791</v>
      </c>
      <c r="B94" s="5" t="n">
        <v>0</v>
      </c>
      <c r="C94" s="5" t="n">
        <v>0</v>
      </c>
    </row>
    <row r="95" spans="1:3">
      <c r="A95" s="4" t="s">
        <v>792</v>
      </c>
      <c r="B95" s="5" t="n">
        <v>325720</v>
      </c>
      <c r="C95" s="5" t="n">
        <v>319313</v>
      </c>
    </row>
    <row r="96" spans="1:3">
      <c r="A96" s="4" t="s">
        <v>722</v>
      </c>
      <c r="B96" s="5" t="n">
        <v>325720</v>
      </c>
      <c r="C96" s="5" t="n">
        <v>319313</v>
      </c>
    </row>
    <row r="97" spans="1:3">
      <c r="A97" s="4" t="s">
        <v>724</v>
      </c>
      <c r="B97" s="5" t="n">
        <v>324198</v>
      </c>
      <c r="C97" s="5" t="n">
        <v>317808</v>
      </c>
    </row>
    <row r="98" spans="1:3">
      <c r="A98" s="4" t="s">
        <v>808</v>
      </c>
    </row>
    <row r="99" spans="1:3">
      <c r="A99" s="3" t="s">
        <v>789</v>
      </c>
    </row>
    <row r="100" spans="1:3">
      <c r="A100" s="4" t="s">
        <v>790</v>
      </c>
      <c r="B100" s="5" t="n">
        <v>0</v>
      </c>
      <c r="C100" s="5" t="n">
        <v>0</v>
      </c>
    </row>
    <row r="101" spans="1:3">
      <c r="A101" s="4" t="s">
        <v>809</v>
      </c>
    </row>
    <row r="102" spans="1:3">
      <c r="A102" s="3" t="s">
        <v>789</v>
      </c>
    </row>
    <row r="103" spans="1:3">
      <c r="A103" s="4" t="s">
        <v>790</v>
      </c>
      <c r="B103" s="5" t="n">
        <v>0</v>
      </c>
      <c r="C103" s="5" t="n">
        <v>0</v>
      </c>
    </row>
    <row r="104" spans="1:3">
      <c r="A104" s="4" t="s">
        <v>810</v>
      </c>
    </row>
    <row r="105" spans="1:3">
      <c r="A105" s="3" t="s">
        <v>789</v>
      </c>
    </row>
    <row r="106" spans="1:3">
      <c r="A106" s="4" t="s">
        <v>790</v>
      </c>
      <c r="B106" s="5" t="n">
        <v>0</v>
      </c>
      <c r="C106" s="5" t="n">
        <v>0</v>
      </c>
    </row>
    <row r="107" spans="1:3">
      <c r="A107" s="4" t="s">
        <v>748</v>
      </c>
    </row>
    <row r="108" spans="1:3">
      <c r="A108" s="3" t="s">
        <v>789</v>
      </c>
    </row>
    <row r="109" spans="1:3">
      <c r="A109" s="4" t="s">
        <v>790</v>
      </c>
      <c r="B109" s="5" t="n">
        <v>0</v>
      </c>
      <c r="C109" s="5" t="n">
        <v>0</v>
      </c>
    </row>
    <row r="110" spans="1:3">
      <c r="A110" s="4" t="s">
        <v>791</v>
      </c>
      <c r="B110" s="5" t="n">
        <v>577</v>
      </c>
      <c r="C110" s="5" t="n">
        <v>0</v>
      </c>
    </row>
    <row r="111" spans="1:3">
      <c r="A111" s="4" t="s">
        <v>792</v>
      </c>
      <c r="B111" s="5" t="n">
        <v>41462</v>
      </c>
      <c r="C111" s="5" t="n">
        <v>40411</v>
      </c>
    </row>
    <row r="112" spans="1:3">
      <c r="A112" s="4" t="s">
        <v>722</v>
      </c>
      <c r="B112" s="5" t="n">
        <v>42039</v>
      </c>
      <c r="C112" s="5" t="n">
        <v>40411</v>
      </c>
    </row>
    <row r="113" spans="1:3">
      <c r="A113" s="4" t="s">
        <v>724</v>
      </c>
      <c r="B113" s="5" t="n">
        <v>41746</v>
      </c>
      <c r="C113" s="5" t="n">
        <v>40101</v>
      </c>
    </row>
    <row r="114" spans="1:3">
      <c r="A114" s="4" t="s">
        <v>811</v>
      </c>
    </row>
    <row r="115" spans="1:3">
      <c r="A115" s="3" t="s">
        <v>789</v>
      </c>
    </row>
    <row r="116" spans="1:3">
      <c r="A116" s="4" t="s">
        <v>790</v>
      </c>
      <c r="B116" s="5" t="n">
        <v>0</v>
      </c>
      <c r="C116" s="5" t="n">
        <v>0</v>
      </c>
    </row>
    <row r="117" spans="1:3">
      <c r="A117" s="4" t="s">
        <v>791</v>
      </c>
      <c r="B117" s="5" t="n">
        <v>0</v>
      </c>
    </row>
    <row r="118" spans="1:3">
      <c r="A118" s="4" t="s">
        <v>812</v>
      </c>
    </row>
    <row r="119" spans="1:3">
      <c r="A119" s="3" t="s">
        <v>789</v>
      </c>
    </row>
    <row r="120" spans="1:3">
      <c r="A120" s="4" t="s">
        <v>790</v>
      </c>
      <c r="B120" s="5" t="n">
        <v>0</v>
      </c>
      <c r="C120" s="5" t="n">
        <v>0</v>
      </c>
    </row>
    <row r="121" spans="1:3">
      <c r="A121" s="4" t="s">
        <v>791</v>
      </c>
      <c r="B121" s="5" t="n">
        <v>0</v>
      </c>
    </row>
    <row r="122" spans="1:3">
      <c r="A122" s="4" t="s">
        <v>813</v>
      </c>
    </row>
    <row r="123" spans="1:3">
      <c r="A123" s="3" t="s">
        <v>789</v>
      </c>
    </row>
    <row r="124" spans="1:3">
      <c r="A124" s="4" t="s">
        <v>790</v>
      </c>
      <c r="B124" s="5" t="n">
        <v>0</v>
      </c>
      <c r="C124" s="5" t="n">
        <v>0</v>
      </c>
    </row>
    <row r="125" spans="1:3">
      <c r="A125" s="4" t="s">
        <v>791</v>
      </c>
      <c r="B125" s="5" t="n">
        <v>577</v>
      </c>
    </row>
    <row r="126" spans="1:3">
      <c r="A126" s="4" t="s">
        <v>752</v>
      </c>
    </row>
    <row r="127" spans="1:3">
      <c r="A127" s="3" t="s">
        <v>789</v>
      </c>
    </row>
    <row r="128" spans="1:3">
      <c r="A128" s="4" t="s">
        <v>790</v>
      </c>
      <c r="B128" s="5" t="n">
        <v>324</v>
      </c>
      <c r="C128" s="5" t="n">
        <v>363</v>
      </c>
    </row>
    <row r="129" spans="1:3">
      <c r="A129" s="4" t="s">
        <v>791</v>
      </c>
      <c r="B129" s="5" t="n">
        <v>220</v>
      </c>
      <c r="C129" s="5" t="n">
        <v>378</v>
      </c>
    </row>
    <row r="130" spans="1:3">
      <c r="A130" s="4" t="s">
        <v>792</v>
      </c>
      <c r="B130" s="5" t="n">
        <v>18684</v>
      </c>
      <c r="C130" s="5" t="n">
        <v>21875</v>
      </c>
    </row>
    <row r="131" spans="1:3">
      <c r="A131" s="4" t="s">
        <v>722</v>
      </c>
      <c r="B131" s="5" t="n">
        <v>19228</v>
      </c>
      <c r="C131" s="5" t="n">
        <v>22616</v>
      </c>
    </row>
    <row r="132" spans="1:3">
      <c r="A132" s="4" t="s">
        <v>724</v>
      </c>
      <c r="B132" s="5" t="n">
        <v>19234</v>
      </c>
      <c r="C132" s="5" t="n">
        <v>22625</v>
      </c>
    </row>
    <row r="133" spans="1:3">
      <c r="A133" s="4" t="s">
        <v>814</v>
      </c>
    </row>
    <row r="134" spans="1:3">
      <c r="A134" s="3" t="s">
        <v>789</v>
      </c>
    </row>
    <row r="135" spans="1:3">
      <c r="A135" s="4" t="s">
        <v>790</v>
      </c>
      <c r="B135" s="5" t="n">
        <v>224</v>
      </c>
      <c r="C135" s="5" t="n">
        <v>363</v>
      </c>
    </row>
    <row r="136" spans="1:3">
      <c r="A136" s="4" t="s">
        <v>791</v>
      </c>
      <c r="B136" s="5" t="n">
        <v>0</v>
      </c>
      <c r="C136" s="5" t="n">
        <v>0</v>
      </c>
    </row>
    <row r="137" spans="1:3">
      <c r="A137" s="4" t="s">
        <v>815</v>
      </c>
    </row>
    <row r="138" spans="1:3">
      <c r="A138" s="3" t="s">
        <v>789</v>
      </c>
    </row>
    <row r="139" spans="1:3">
      <c r="A139" s="4" t="s">
        <v>790</v>
      </c>
      <c r="B139" s="5" t="n">
        <v>100</v>
      </c>
      <c r="C139" s="5" t="n">
        <v>0</v>
      </c>
    </row>
    <row r="140" spans="1:3">
      <c r="A140" s="4" t="s">
        <v>791</v>
      </c>
      <c r="B140" s="5" t="n">
        <v>0</v>
      </c>
      <c r="C140" s="5" t="n">
        <v>0</v>
      </c>
    </row>
    <row r="141" spans="1:3">
      <c r="A141" s="4" t="s">
        <v>816</v>
      </c>
    </row>
    <row r="142" spans="1:3">
      <c r="A142" s="3" t="s">
        <v>789</v>
      </c>
    </row>
    <row r="143" spans="1:3">
      <c r="A143" s="4" t="s">
        <v>790</v>
      </c>
      <c r="B143" s="5" t="n">
        <v>0</v>
      </c>
      <c r="C143" s="5" t="n">
        <v>0</v>
      </c>
    </row>
    <row r="144" spans="1:3">
      <c r="A144" s="4" t="s">
        <v>791</v>
      </c>
      <c r="B144" s="5" t="n">
        <v>0</v>
      </c>
      <c r="C144" s="5" t="n">
        <v>378</v>
      </c>
    </row>
    <row r="145" spans="1:3">
      <c r="A145" s="4" t="s">
        <v>756</v>
      </c>
    </row>
    <row r="146" spans="1:3">
      <c r="A146" s="3" t="s">
        <v>789</v>
      </c>
    </row>
    <row r="147" spans="1:3">
      <c r="A147" s="4" t="s">
        <v>790</v>
      </c>
      <c r="B147" s="5" t="n">
        <v>190</v>
      </c>
      <c r="C147" s="5" t="n">
        <v>226</v>
      </c>
    </row>
    <row r="148" spans="1:3">
      <c r="A148" s="4" t="s">
        <v>791</v>
      </c>
      <c r="B148" s="5" t="n">
        <v>48</v>
      </c>
      <c r="C148" s="5" t="n">
        <v>0</v>
      </c>
    </row>
    <row r="149" spans="1:3">
      <c r="A149" s="4" t="s">
        <v>792</v>
      </c>
      <c r="B149" s="5" t="n">
        <v>23407</v>
      </c>
      <c r="C149" s="5" t="n">
        <v>19693</v>
      </c>
    </row>
    <row r="150" spans="1:3">
      <c r="A150" s="4" t="s">
        <v>722</v>
      </c>
      <c r="B150" s="5" t="n">
        <v>23645</v>
      </c>
      <c r="C150" s="5" t="n">
        <v>19919</v>
      </c>
    </row>
    <row r="151" spans="1:3">
      <c r="A151" s="4" t="s">
        <v>724</v>
      </c>
      <c r="B151" s="5" t="n">
        <v>23796</v>
      </c>
      <c r="C151" s="5" t="n">
        <v>20037</v>
      </c>
    </row>
    <row r="152" spans="1:3">
      <c r="A152" s="4" t="s">
        <v>817</v>
      </c>
    </row>
    <row r="153" spans="1:3">
      <c r="A153" s="3" t="s">
        <v>789</v>
      </c>
    </row>
    <row r="154" spans="1:3">
      <c r="A154" s="4" t="s">
        <v>790</v>
      </c>
      <c r="B154" s="5" t="n">
        <v>190</v>
      </c>
      <c r="C154" s="5" t="n">
        <v>161</v>
      </c>
    </row>
    <row r="155" spans="1:3">
      <c r="A155" s="4" t="s">
        <v>791</v>
      </c>
      <c r="B155" s="5" t="n">
        <v>0</v>
      </c>
    </row>
    <row r="156" spans="1:3">
      <c r="A156" s="4" t="s">
        <v>818</v>
      </c>
    </row>
    <row r="157" spans="1:3">
      <c r="A157" s="3" t="s">
        <v>789</v>
      </c>
    </row>
    <row r="158" spans="1:3">
      <c r="A158" s="4" t="s">
        <v>790</v>
      </c>
      <c r="B158" s="5" t="n">
        <v>0</v>
      </c>
      <c r="C158" s="5" t="n">
        <v>53</v>
      </c>
    </row>
    <row r="159" spans="1:3">
      <c r="A159" s="4" t="s">
        <v>791</v>
      </c>
      <c r="B159" s="5" t="n">
        <v>0</v>
      </c>
    </row>
    <row r="160" spans="1:3">
      <c r="A160" s="4" t="s">
        <v>819</v>
      </c>
    </row>
    <row r="161" spans="1:3">
      <c r="A161" s="3" t="s">
        <v>789</v>
      </c>
    </row>
    <row r="162" spans="1:3">
      <c r="A162" s="4" t="s">
        <v>790</v>
      </c>
      <c r="B162" s="5" t="n">
        <v>0</v>
      </c>
      <c r="C162" s="6" t="n">
        <v>12</v>
      </c>
    </row>
    <row r="163" spans="1:3">
      <c r="A163" s="4" t="s">
        <v>791</v>
      </c>
      <c r="B163" s="6" t="n">
        <v>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7</v>
      </c>
      <c r="D2" s="2" t="s">
        <v>91</v>
      </c>
    </row>
    <row r="3" spans="1:4">
      <c r="A3" s="3" t="s">
        <v>821</v>
      </c>
    </row>
    <row r="4" spans="1:4">
      <c r="A4" s="4" t="s">
        <v>822</v>
      </c>
      <c r="B4" s="6" t="n">
        <v>30866</v>
      </c>
      <c r="C4" s="6" t="n">
        <v>23979</v>
      </c>
    </row>
    <row r="5" spans="1:4">
      <c r="A5" s="4" t="s">
        <v>823</v>
      </c>
      <c r="B5" s="5" t="n">
        <v>31917</v>
      </c>
      <c r="C5" s="5" t="n">
        <v>25135</v>
      </c>
    </row>
    <row r="6" spans="1:4">
      <c r="A6" s="4" t="s">
        <v>824</v>
      </c>
      <c r="B6" s="5" t="n">
        <v>848</v>
      </c>
      <c r="C6" s="5" t="n">
        <v>7988</v>
      </c>
    </row>
    <row r="7" spans="1:4">
      <c r="A7" s="4" t="s">
        <v>825</v>
      </c>
      <c r="B7" s="5" t="n">
        <v>1352</v>
      </c>
      <c r="C7" s="5" t="n">
        <v>7988</v>
      </c>
    </row>
    <row r="8" spans="1:4">
      <c r="A8" s="4" t="s">
        <v>826</v>
      </c>
      <c r="B8" s="5" t="n">
        <v>14</v>
      </c>
      <c r="C8" s="5" t="n">
        <v>966</v>
      </c>
    </row>
    <row r="9" spans="1:4">
      <c r="A9" s="4" t="s">
        <v>827</v>
      </c>
      <c r="B9" s="5" t="n">
        <v>31714</v>
      </c>
      <c r="C9" s="5" t="n">
        <v>31967</v>
      </c>
    </row>
    <row r="10" spans="1:4">
      <c r="A10" s="4" t="s">
        <v>828</v>
      </c>
      <c r="B10" s="5" t="n">
        <v>33269</v>
      </c>
      <c r="C10" s="5" t="n">
        <v>33123</v>
      </c>
    </row>
    <row r="11" spans="1:4">
      <c r="A11" s="4" t="s">
        <v>829</v>
      </c>
      <c r="B11" s="5" t="n">
        <v>32258</v>
      </c>
      <c r="C11" s="5" t="n">
        <v>28351</v>
      </c>
    </row>
    <row r="12" spans="1:4">
      <c r="A12" s="4" t="s">
        <v>830</v>
      </c>
      <c r="B12" s="5" t="n">
        <v>827</v>
      </c>
      <c r="C12" s="5" t="n">
        <v>976</v>
      </c>
    </row>
    <row r="13" spans="1:4">
      <c r="A13" s="4" t="s">
        <v>831</v>
      </c>
      <c r="B13" s="5" t="n">
        <v>2431</v>
      </c>
      <c r="C13" s="5" t="n">
        <v>8544</v>
      </c>
    </row>
    <row r="14" spans="1:4">
      <c r="A14" s="4" t="s">
        <v>832</v>
      </c>
      <c r="B14" s="5" t="n">
        <v>20</v>
      </c>
      <c r="C14" s="5" t="n">
        <v>7</v>
      </c>
    </row>
    <row r="15" spans="1:4">
      <c r="A15" s="4" t="s">
        <v>702</v>
      </c>
      <c r="B15" s="5" t="n">
        <v>34689</v>
      </c>
      <c r="C15" s="5" t="n">
        <v>36895</v>
      </c>
      <c r="D15" s="6" t="n">
        <v>42600</v>
      </c>
    </row>
    <row r="16" spans="1:4">
      <c r="A16" s="4" t="s">
        <v>703</v>
      </c>
      <c r="B16" s="5" t="n">
        <v>847</v>
      </c>
      <c r="C16" s="5" t="n">
        <v>983</v>
      </c>
      <c r="D16" s="6" t="n">
        <v>2400</v>
      </c>
    </row>
    <row r="17" spans="1:4">
      <c r="A17" s="4" t="s">
        <v>729</v>
      </c>
    </row>
    <row r="18" spans="1:4">
      <c r="A18" s="3" t="s">
        <v>821</v>
      </c>
    </row>
    <row r="19" spans="1:4">
      <c r="A19" s="4" t="s">
        <v>822</v>
      </c>
      <c r="B19" s="5" t="n">
        <v>80</v>
      </c>
    </row>
    <row r="20" spans="1:4">
      <c r="A20" s="4" t="s">
        <v>823</v>
      </c>
      <c r="B20" s="5" t="n">
        <v>80</v>
      </c>
    </row>
    <row r="21" spans="1:4">
      <c r="A21" s="4" t="s">
        <v>826</v>
      </c>
      <c r="B21" s="5" t="n">
        <v>0</v>
      </c>
    </row>
    <row r="22" spans="1:4">
      <c r="A22" s="4" t="s">
        <v>827</v>
      </c>
      <c r="B22" s="5" t="n">
        <v>80</v>
      </c>
    </row>
    <row r="23" spans="1:4">
      <c r="A23" s="4" t="s">
        <v>828</v>
      </c>
      <c r="B23" s="5" t="n">
        <v>80</v>
      </c>
    </row>
    <row r="24" spans="1:4">
      <c r="A24" s="4" t="s">
        <v>829</v>
      </c>
      <c r="B24" s="5" t="n">
        <v>21</v>
      </c>
      <c r="C24" s="5" t="n">
        <v>0</v>
      </c>
    </row>
    <row r="25" spans="1:4">
      <c r="A25" s="4" t="s">
        <v>830</v>
      </c>
      <c r="B25" s="5" t="n">
        <v>2</v>
      </c>
      <c r="C25" s="5" t="n">
        <v>0</v>
      </c>
    </row>
    <row r="26" spans="1:4">
      <c r="A26" s="4" t="s">
        <v>702</v>
      </c>
      <c r="B26" s="5" t="n">
        <v>21</v>
      </c>
      <c r="C26" s="5" t="n">
        <v>0</v>
      </c>
    </row>
    <row r="27" spans="1:4">
      <c r="A27" s="4" t="s">
        <v>703</v>
      </c>
      <c r="B27" s="5" t="n">
        <v>2</v>
      </c>
      <c r="C27" s="5" t="n">
        <v>0</v>
      </c>
    </row>
    <row r="28" spans="1:4">
      <c r="A28" s="4" t="s">
        <v>730</v>
      </c>
    </row>
    <row r="29" spans="1:4">
      <c r="A29" s="3" t="s">
        <v>821</v>
      </c>
    </row>
    <row r="30" spans="1:4">
      <c r="A30" s="4" t="s">
        <v>822</v>
      </c>
      <c r="B30" s="5" t="n">
        <v>2009</v>
      </c>
      <c r="C30" s="5" t="n">
        <v>2153</v>
      </c>
    </row>
    <row r="31" spans="1:4">
      <c r="A31" s="4" t="s">
        <v>823</v>
      </c>
      <c r="B31" s="5" t="n">
        <v>2009</v>
      </c>
      <c r="C31" s="5" t="n">
        <v>2153</v>
      </c>
    </row>
    <row r="32" spans="1:4">
      <c r="A32" s="4" t="s">
        <v>826</v>
      </c>
      <c r="B32" s="5" t="n">
        <v>0</v>
      </c>
      <c r="C32" s="5" t="n">
        <v>0</v>
      </c>
    </row>
    <row r="33" spans="1:4">
      <c r="A33" s="4" t="s">
        <v>827</v>
      </c>
      <c r="B33" s="5" t="n">
        <v>2009</v>
      </c>
      <c r="C33" s="5" t="n">
        <v>2153</v>
      </c>
    </row>
    <row r="34" spans="1:4">
      <c r="A34" s="4" t="s">
        <v>828</v>
      </c>
      <c r="B34" s="5" t="n">
        <v>2009</v>
      </c>
      <c r="C34" s="5" t="n">
        <v>2153</v>
      </c>
    </row>
    <row r="35" spans="1:4">
      <c r="A35" s="4" t="s">
        <v>829</v>
      </c>
      <c r="B35" s="5" t="n">
        <v>2146</v>
      </c>
      <c r="C35" s="5" t="n">
        <v>582</v>
      </c>
    </row>
    <row r="36" spans="1:4">
      <c r="A36" s="4" t="s">
        <v>830</v>
      </c>
      <c r="B36" s="5" t="n">
        <v>128</v>
      </c>
      <c r="C36" s="5" t="n">
        <v>1</v>
      </c>
    </row>
    <row r="37" spans="1:4">
      <c r="A37" s="4" t="s">
        <v>831</v>
      </c>
      <c r="B37" s="5" t="n">
        <v>0</v>
      </c>
      <c r="C37" s="5" t="n">
        <v>525</v>
      </c>
    </row>
    <row r="38" spans="1:4">
      <c r="A38" s="4" t="s">
        <v>832</v>
      </c>
      <c r="B38" s="5" t="n">
        <v>0</v>
      </c>
      <c r="C38" s="5" t="n">
        <v>3</v>
      </c>
    </row>
    <row r="39" spans="1:4">
      <c r="A39" s="4" t="s">
        <v>702</v>
      </c>
      <c r="B39" s="5" t="n">
        <v>2146</v>
      </c>
      <c r="C39" s="5" t="n">
        <v>1107</v>
      </c>
    </row>
    <row r="40" spans="1:4">
      <c r="A40" s="4" t="s">
        <v>703</v>
      </c>
      <c r="B40" s="5" t="n">
        <v>128</v>
      </c>
      <c r="C40" s="5" t="n">
        <v>4</v>
      </c>
    </row>
    <row r="41" spans="1:4">
      <c r="A41" s="4" t="s">
        <v>731</v>
      </c>
    </row>
    <row r="42" spans="1:4">
      <c r="A42" s="3" t="s">
        <v>821</v>
      </c>
    </row>
    <row r="43" spans="1:4">
      <c r="A43" s="4" t="s">
        <v>822</v>
      </c>
      <c r="B43" s="5" t="n">
        <v>21252</v>
      </c>
      <c r="C43" s="5" t="n">
        <v>16671</v>
      </c>
    </row>
    <row r="44" spans="1:4">
      <c r="A44" s="4" t="s">
        <v>823</v>
      </c>
      <c r="B44" s="5" t="n">
        <v>22303</v>
      </c>
      <c r="C44" s="5" t="n">
        <v>17742</v>
      </c>
    </row>
    <row r="45" spans="1:4">
      <c r="A45" s="4" t="s">
        <v>824</v>
      </c>
      <c r="B45" s="5" t="n">
        <v>848</v>
      </c>
      <c r="C45" s="5" t="n">
        <v>7988</v>
      </c>
    </row>
    <row r="46" spans="1:4">
      <c r="A46" s="4" t="s">
        <v>825</v>
      </c>
      <c r="B46" s="5" t="n">
        <v>1352</v>
      </c>
      <c r="C46" s="5" t="n">
        <v>7988</v>
      </c>
    </row>
    <row r="47" spans="1:4">
      <c r="A47" s="4" t="s">
        <v>826</v>
      </c>
      <c r="B47" s="5" t="n">
        <v>14</v>
      </c>
      <c r="C47" s="5" t="n">
        <v>966</v>
      </c>
    </row>
    <row r="48" spans="1:4">
      <c r="A48" s="4" t="s">
        <v>827</v>
      </c>
      <c r="B48" s="5" t="n">
        <v>22100</v>
      </c>
      <c r="C48" s="5" t="n">
        <v>24659</v>
      </c>
    </row>
    <row r="49" spans="1:4">
      <c r="A49" s="4" t="s">
        <v>828</v>
      </c>
      <c r="B49" s="5" t="n">
        <v>23655</v>
      </c>
      <c r="C49" s="5" t="n">
        <v>25730</v>
      </c>
    </row>
    <row r="50" spans="1:4">
      <c r="A50" s="4" t="s">
        <v>829</v>
      </c>
      <c r="B50" s="5" t="n">
        <v>24548</v>
      </c>
      <c r="C50" s="5" t="n">
        <v>19521</v>
      </c>
    </row>
    <row r="51" spans="1:4">
      <c r="A51" s="4" t="s">
        <v>830</v>
      </c>
      <c r="B51" s="5" t="n">
        <v>381</v>
      </c>
      <c r="C51" s="5" t="n">
        <v>487</v>
      </c>
    </row>
    <row r="52" spans="1:4">
      <c r="A52" s="4" t="s">
        <v>831</v>
      </c>
      <c r="B52" s="5" t="n">
        <v>2323</v>
      </c>
      <c r="C52" s="5" t="n">
        <v>8019</v>
      </c>
    </row>
    <row r="53" spans="1:4">
      <c r="A53" s="4" t="s">
        <v>832</v>
      </c>
      <c r="B53" s="5" t="n">
        <v>20</v>
      </c>
      <c r="C53" s="5" t="n">
        <v>4</v>
      </c>
    </row>
    <row r="54" spans="1:4">
      <c r="A54" s="4" t="s">
        <v>702</v>
      </c>
      <c r="B54" s="5" t="n">
        <v>26871</v>
      </c>
      <c r="C54" s="5" t="n">
        <v>27540</v>
      </c>
    </row>
    <row r="55" spans="1:4">
      <c r="A55" s="4" t="s">
        <v>703</v>
      </c>
      <c r="B55" s="5" t="n">
        <v>401</v>
      </c>
      <c r="C55" s="5" t="n">
        <v>491</v>
      </c>
    </row>
    <row r="56" spans="1:4">
      <c r="A56" s="4" t="s">
        <v>833</v>
      </c>
    </row>
    <row r="57" spans="1:4">
      <c r="A57" s="3" t="s">
        <v>821</v>
      </c>
    </row>
    <row r="58" spans="1:4">
      <c r="A58" s="4" t="s">
        <v>831</v>
      </c>
      <c r="B58" s="5" t="n">
        <v>14</v>
      </c>
      <c r="C58" s="5" t="n">
        <v>0</v>
      </c>
    </row>
    <row r="59" spans="1:4">
      <c r="A59" s="4" t="s">
        <v>832</v>
      </c>
      <c r="B59" s="5" t="n">
        <v>0</v>
      </c>
      <c r="C59" s="5" t="n">
        <v>0</v>
      </c>
    </row>
    <row r="60" spans="1:4">
      <c r="A60" s="4" t="s">
        <v>702</v>
      </c>
      <c r="B60" s="5" t="n">
        <v>14</v>
      </c>
      <c r="C60" s="5" t="n">
        <v>0</v>
      </c>
    </row>
    <row r="61" spans="1:4">
      <c r="A61" s="4" t="s">
        <v>703</v>
      </c>
      <c r="B61" s="5" t="n">
        <v>0</v>
      </c>
      <c r="C61" s="5" t="n">
        <v>0</v>
      </c>
    </row>
    <row r="62" spans="1:4">
      <c r="A62" s="4" t="s">
        <v>741</v>
      </c>
    </row>
    <row r="63" spans="1:4">
      <c r="A63" s="3" t="s">
        <v>821</v>
      </c>
    </row>
    <row r="64" spans="1:4">
      <c r="A64" s="4" t="s">
        <v>829</v>
      </c>
      <c r="B64" s="5" t="n">
        <v>0</v>
      </c>
      <c r="C64" s="5" t="n">
        <v>62</v>
      </c>
    </row>
    <row r="65" spans="1:4">
      <c r="A65" s="4" t="s">
        <v>830</v>
      </c>
      <c r="B65" s="5" t="n">
        <v>0</v>
      </c>
      <c r="C65" s="5" t="n">
        <v>5</v>
      </c>
    </row>
    <row r="66" spans="1:4">
      <c r="A66" s="4" t="s">
        <v>702</v>
      </c>
      <c r="B66" s="5" t="n">
        <v>0</v>
      </c>
      <c r="C66" s="5" t="n">
        <v>62</v>
      </c>
    </row>
    <row r="67" spans="1:4">
      <c r="A67" s="4" t="s">
        <v>703</v>
      </c>
      <c r="B67" s="5" t="n">
        <v>0</v>
      </c>
      <c r="C67" s="5" t="n">
        <v>5</v>
      </c>
    </row>
    <row r="68" spans="1:4">
      <c r="A68" s="4" t="s">
        <v>742</v>
      </c>
    </row>
    <row r="69" spans="1:4">
      <c r="A69" s="3" t="s">
        <v>821</v>
      </c>
    </row>
    <row r="70" spans="1:4">
      <c r="A70" s="4" t="s">
        <v>829</v>
      </c>
      <c r="B70" s="5" t="n">
        <v>155</v>
      </c>
      <c r="C70" s="5" t="n">
        <v>0</v>
      </c>
    </row>
    <row r="71" spans="1:4">
      <c r="A71" s="4" t="s">
        <v>830</v>
      </c>
      <c r="B71" s="5" t="n">
        <v>0</v>
      </c>
      <c r="C71" s="5" t="n">
        <v>0</v>
      </c>
    </row>
    <row r="72" spans="1:4">
      <c r="A72" s="4" t="s">
        <v>702</v>
      </c>
      <c r="B72" s="5" t="n">
        <v>155</v>
      </c>
      <c r="C72" s="5" t="n">
        <v>0</v>
      </c>
    </row>
    <row r="73" spans="1:4">
      <c r="A73" s="4" t="s">
        <v>703</v>
      </c>
      <c r="B73" s="5" t="n">
        <v>0</v>
      </c>
      <c r="C73" s="5" t="n">
        <v>0</v>
      </c>
    </row>
    <row r="74" spans="1:4">
      <c r="A74" s="4" t="s">
        <v>743</v>
      </c>
    </row>
    <row r="75" spans="1:4">
      <c r="A75" s="3" t="s">
        <v>821</v>
      </c>
    </row>
    <row r="76" spans="1:4">
      <c r="A76" s="4" t="s">
        <v>822</v>
      </c>
      <c r="B76" s="5" t="n">
        <v>5253</v>
      </c>
      <c r="C76" s="5" t="n">
        <v>2862</v>
      </c>
    </row>
    <row r="77" spans="1:4">
      <c r="A77" s="4" t="s">
        <v>823</v>
      </c>
      <c r="B77" s="5" t="n">
        <v>5253</v>
      </c>
      <c r="C77" s="5" t="n">
        <v>2862</v>
      </c>
    </row>
    <row r="78" spans="1:4">
      <c r="A78" s="4" t="s">
        <v>826</v>
      </c>
      <c r="B78" s="5" t="n">
        <v>0</v>
      </c>
      <c r="C78" s="5" t="n">
        <v>0</v>
      </c>
    </row>
    <row r="79" spans="1:4">
      <c r="A79" s="4" t="s">
        <v>827</v>
      </c>
      <c r="B79" s="5" t="n">
        <v>5253</v>
      </c>
      <c r="C79" s="5" t="n">
        <v>2862</v>
      </c>
    </row>
    <row r="80" spans="1:4">
      <c r="A80" s="4" t="s">
        <v>828</v>
      </c>
      <c r="B80" s="5" t="n">
        <v>5253</v>
      </c>
      <c r="C80" s="5" t="n">
        <v>2862</v>
      </c>
    </row>
    <row r="81" spans="1:4">
      <c r="A81" s="4" t="s">
        <v>829</v>
      </c>
      <c r="B81" s="5" t="n">
        <v>3813</v>
      </c>
      <c r="C81" s="5" t="n">
        <v>5402</v>
      </c>
    </row>
    <row r="82" spans="1:4">
      <c r="A82" s="4" t="s">
        <v>830</v>
      </c>
      <c r="B82" s="5" t="n">
        <v>201</v>
      </c>
      <c r="C82" s="5" t="n">
        <v>286</v>
      </c>
    </row>
    <row r="83" spans="1:4">
      <c r="A83" s="4" t="s">
        <v>702</v>
      </c>
      <c r="B83" s="5" t="n">
        <v>3813</v>
      </c>
      <c r="C83" s="5" t="n">
        <v>5402</v>
      </c>
    </row>
    <row r="84" spans="1:4">
      <c r="A84" s="4" t="s">
        <v>703</v>
      </c>
      <c r="B84" s="5" t="n">
        <v>201</v>
      </c>
      <c r="C84" s="5" t="n">
        <v>286</v>
      </c>
    </row>
    <row r="85" spans="1:4">
      <c r="A85" s="4" t="s">
        <v>745</v>
      </c>
    </row>
    <row r="86" spans="1:4">
      <c r="A86" s="3" t="s">
        <v>821</v>
      </c>
    </row>
    <row r="87" spans="1:4">
      <c r="A87" s="4" t="s">
        <v>822</v>
      </c>
      <c r="B87" s="5" t="n">
        <v>295</v>
      </c>
      <c r="C87" s="5" t="n">
        <v>303</v>
      </c>
    </row>
    <row r="88" spans="1:4">
      <c r="A88" s="4" t="s">
        <v>823</v>
      </c>
      <c r="B88" s="5" t="n">
        <v>295</v>
      </c>
      <c r="C88" s="5" t="n">
        <v>303</v>
      </c>
    </row>
    <row r="89" spans="1:4">
      <c r="A89" s="4" t="s">
        <v>826</v>
      </c>
      <c r="B89" s="5" t="n">
        <v>0</v>
      </c>
      <c r="C89" s="5" t="n">
        <v>0</v>
      </c>
    </row>
    <row r="90" spans="1:4">
      <c r="A90" s="4" t="s">
        <v>827</v>
      </c>
      <c r="B90" s="5" t="n">
        <v>295</v>
      </c>
      <c r="C90" s="5" t="n">
        <v>303</v>
      </c>
    </row>
    <row r="91" spans="1:4">
      <c r="A91" s="4" t="s">
        <v>828</v>
      </c>
      <c r="B91" s="5" t="n">
        <v>295</v>
      </c>
      <c r="C91" s="5" t="n">
        <v>303</v>
      </c>
    </row>
    <row r="92" spans="1:4">
      <c r="A92" s="4" t="s">
        <v>829</v>
      </c>
      <c r="B92" s="5" t="n">
        <v>265</v>
      </c>
      <c r="C92" s="5" t="n">
        <v>354</v>
      </c>
    </row>
    <row r="93" spans="1:4">
      <c r="A93" s="4" t="s">
        <v>830</v>
      </c>
      <c r="B93" s="5" t="n">
        <v>24</v>
      </c>
      <c r="C93" s="5" t="n">
        <v>43</v>
      </c>
    </row>
    <row r="94" spans="1:4">
      <c r="A94" s="4" t="s">
        <v>702</v>
      </c>
      <c r="B94" s="5" t="n">
        <v>265</v>
      </c>
      <c r="C94" s="5" t="n">
        <v>354</v>
      </c>
    </row>
    <row r="95" spans="1:4">
      <c r="A95" s="4" t="s">
        <v>703</v>
      </c>
      <c r="B95" s="5" t="n">
        <v>24</v>
      </c>
      <c r="C95" s="5" t="n">
        <v>43</v>
      </c>
    </row>
    <row r="96" spans="1:4">
      <c r="A96" s="4" t="s">
        <v>746</v>
      </c>
    </row>
    <row r="97" spans="1:4">
      <c r="A97" s="3" t="s">
        <v>821</v>
      </c>
    </row>
    <row r="98" spans="1:4">
      <c r="A98" s="4" t="s">
        <v>822</v>
      </c>
      <c r="C98" s="5" t="n">
        <v>89</v>
      </c>
    </row>
    <row r="99" spans="1:4">
      <c r="A99" s="4" t="s">
        <v>823</v>
      </c>
      <c r="C99" s="5" t="n">
        <v>89</v>
      </c>
    </row>
    <row r="100" spans="1:4">
      <c r="A100" s="4" t="s">
        <v>826</v>
      </c>
      <c r="C100" s="5" t="n">
        <v>0</v>
      </c>
    </row>
    <row r="101" spans="1:4">
      <c r="A101" s="4" t="s">
        <v>827</v>
      </c>
      <c r="C101" s="5" t="n">
        <v>89</v>
      </c>
    </row>
    <row r="102" spans="1:4">
      <c r="A102" s="4" t="s">
        <v>828</v>
      </c>
      <c r="C102" s="5" t="n">
        <v>89</v>
      </c>
    </row>
    <row r="103" spans="1:4">
      <c r="A103" s="4" t="s">
        <v>829</v>
      </c>
      <c r="B103" s="5" t="n">
        <v>22</v>
      </c>
      <c r="C103" s="5" t="n">
        <v>23</v>
      </c>
    </row>
    <row r="104" spans="1:4">
      <c r="A104" s="4" t="s">
        <v>830</v>
      </c>
      <c r="B104" s="5" t="n">
        <v>2</v>
      </c>
      <c r="C104" s="5" t="n">
        <v>2</v>
      </c>
    </row>
    <row r="105" spans="1:4">
      <c r="A105" s="4" t="s">
        <v>702</v>
      </c>
      <c r="B105" s="5" t="n">
        <v>22</v>
      </c>
      <c r="C105" s="5" t="n">
        <v>23</v>
      </c>
    </row>
    <row r="106" spans="1:4">
      <c r="A106" s="4" t="s">
        <v>703</v>
      </c>
      <c r="B106" s="5" t="n">
        <v>2</v>
      </c>
      <c r="C106" s="5" t="n">
        <v>2</v>
      </c>
    </row>
    <row r="107" spans="1:4">
      <c r="A107" s="4" t="s">
        <v>747</v>
      </c>
    </row>
    <row r="108" spans="1:4">
      <c r="A108" s="3" t="s">
        <v>821</v>
      </c>
    </row>
    <row r="109" spans="1:4">
      <c r="A109" s="4" t="s">
        <v>822</v>
      </c>
      <c r="B109" s="5" t="n">
        <v>465</v>
      </c>
      <c r="C109" s="5" t="n">
        <v>482</v>
      </c>
    </row>
    <row r="110" spans="1:4">
      <c r="A110" s="4" t="s">
        <v>823</v>
      </c>
      <c r="B110" s="5" t="n">
        <v>465</v>
      </c>
      <c r="C110" s="5" t="n">
        <v>482</v>
      </c>
    </row>
    <row r="111" spans="1:4">
      <c r="A111" s="4" t="s">
        <v>826</v>
      </c>
      <c r="B111" s="5" t="n">
        <v>0</v>
      </c>
      <c r="C111" s="5" t="n">
        <v>0</v>
      </c>
    </row>
    <row r="112" spans="1:4">
      <c r="A112" s="4" t="s">
        <v>827</v>
      </c>
      <c r="B112" s="5" t="n">
        <v>465</v>
      </c>
      <c r="C112" s="5" t="n">
        <v>482</v>
      </c>
    </row>
    <row r="113" spans="1:4">
      <c r="A113" s="4" t="s">
        <v>828</v>
      </c>
      <c r="B113" s="5" t="n">
        <v>465</v>
      </c>
      <c r="C113" s="5" t="n">
        <v>482</v>
      </c>
    </row>
    <row r="114" spans="1:4">
      <c r="A114" s="4" t="s">
        <v>829</v>
      </c>
      <c r="B114" s="5" t="n">
        <v>381</v>
      </c>
      <c r="C114" s="5" t="n">
        <v>611</v>
      </c>
    </row>
    <row r="115" spans="1:4">
      <c r="A115" s="4" t="s">
        <v>830</v>
      </c>
      <c r="B115" s="5" t="n">
        <v>30</v>
      </c>
      <c r="C115" s="5" t="n">
        <v>45</v>
      </c>
    </row>
    <row r="116" spans="1:4">
      <c r="A116" s="4" t="s">
        <v>702</v>
      </c>
      <c r="B116" s="5" t="n">
        <v>381</v>
      </c>
      <c r="C116" s="5" t="n">
        <v>611</v>
      </c>
    </row>
    <row r="117" spans="1:4">
      <c r="A117" s="4" t="s">
        <v>703</v>
      </c>
      <c r="B117" s="5" t="n">
        <v>30</v>
      </c>
      <c r="C117" s="5" t="n">
        <v>45</v>
      </c>
    </row>
    <row r="118" spans="1:4">
      <c r="A118" s="4" t="s">
        <v>749</v>
      </c>
    </row>
    <row r="119" spans="1:4">
      <c r="A119" s="3" t="s">
        <v>821</v>
      </c>
    </row>
    <row r="120" spans="1:4">
      <c r="A120" s="4" t="s">
        <v>822</v>
      </c>
      <c r="B120" s="5" t="n">
        <v>486</v>
      </c>
      <c r="C120" s="5" t="n">
        <v>559</v>
      </c>
    </row>
    <row r="121" spans="1:4">
      <c r="A121" s="4" t="s">
        <v>823</v>
      </c>
      <c r="B121" s="5" t="n">
        <v>486</v>
      </c>
      <c r="C121" s="5" t="n">
        <v>559</v>
      </c>
    </row>
    <row r="122" spans="1:4">
      <c r="A122" s="4" t="s">
        <v>826</v>
      </c>
      <c r="B122" s="5" t="n">
        <v>0</v>
      </c>
      <c r="C122" s="5" t="n">
        <v>0</v>
      </c>
    </row>
    <row r="123" spans="1:4">
      <c r="A123" s="4" t="s">
        <v>827</v>
      </c>
      <c r="B123" s="5" t="n">
        <v>486</v>
      </c>
      <c r="C123" s="5" t="n">
        <v>559</v>
      </c>
    </row>
    <row r="124" spans="1:4">
      <c r="A124" s="4" t="s">
        <v>828</v>
      </c>
      <c r="B124" s="5" t="n">
        <v>486</v>
      </c>
      <c r="C124" s="5" t="n">
        <v>559</v>
      </c>
    </row>
    <row r="125" spans="1:4">
      <c r="A125" s="4" t="s">
        <v>829</v>
      </c>
      <c r="B125" s="5" t="n">
        <v>421</v>
      </c>
      <c r="C125" s="5" t="n">
        <v>595</v>
      </c>
    </row>
    <row r="126" spans="1:4">
      <c r="A126" s="4" t="s">
        <v>830</v>
      </c>
      <c r="B126" s="5" t="n">
        <v>36</v>
      </c>
      <c r="C126" s="5" t="n">
        <v>42</v>
      </c>
    </row>
    <row r="127" spans="1:4">
      <c r="A127" s="4" t="s">
        <v>702</v>
      </c>
      <c r="B127" s="5" t="n">
        <v>421</v>
      </c>
      <c r="C127" s="5" t="n">
        <v>595</v>
      </c>
    </row>
    <row r="128" spans="1:4">
      <c r="A128" s="4" t="s">
        <v>703</v>
      </c>
      <c r="B128" s="5" t="n">
        <v>36</v>
      </c>
      <c r="C128" s="5" t="n">
        <v>42</v>
      </c>
    </row>
    <row r="129" spans="1:4">
      <c r="A129" s="4" t="s">
        <v>751</v>
      </c>
    </row>
    <row r="130" spans="1:4">
      <c r="A130" s="3" t="s">
        <v>821</v>
      </c>
    </row>
    <row r="131" spans="1:4">
      <c r="A131" s="4" t="s">
        <v>822</v>
      </c>
      <c r="B131" s="5" t="n">
        <v>577</v>
      </c>
    </row>
    <row r="132" spans="1:4">
      <c r="A132" s="4" t="s">
        <v>823</v>
      </c>
      <c r="B132" s="5" t="n">
        <v>577</v>
      </c>
    </row>
    <row r="133" spans="1:4">
      <c r="A133" s="4" t="s">
        <v>826</v>
      </c>
      <c r="B133" s="5" t="n">
        <v>0</v>
      </c>
    </row>
    <row r="134" spans="1:4">
      <c r="A134" s="4" t="s">
        <v>827</v>
      </c>
      <c r="B134" s="5" t="n">
        <v>577</v>
      </c>
    </row>
    <row r="135" spans="1:4">
      <c r="A135" s="4" t="s">
        <v>828</v>
      </c>
      <c r="B135" s="5" t="n">
        <v>577</v>
      </c>
    </row>
    <row r="136" spans="1:4">
      <c r="A136" s="4" t="s">
        <v>829</v>
      </c>
      <c r="B136" s="5" t="n">
        <v>176</v>
      </c>
      <c r="C136" s="5" t="n">
        <v>487</v>
      </c>
    </row>
    <row r="137" spans="1:4">
      <c r="A137" s="4" t="s">
        <v>830</v>
      </c>
      <c r="B137" s="5" t="n">
        <v>0</v>
      </c>
      <c r="C137" s="5" t="n">
        <v>34</v>
      </c>
    </row>
    <row r="138" spans="1:4">
      <c r="A138" s="4" t="s">
        <v>702</v>
      </c>
      <c r="B138" s="5" t="n">
        <v>176</v>
      </c>
      <c r="C138" s="5" t="n">
        <v>487</v>
      </c>
    </row>
    <row r="139" spans="1:4">
      <c r="A139" s="4" t="s">
        <v>703</v>
      </c>
      <c r="B139" s="5" t="n">
        <v>0</v>
      </c>
      <c r="C139" s="5" t="n">
        <v>34</v>
      </c>
    </row>
    <row r="140" spans="1:4">
      <c r="A140" s="4" t="s">
        <v>753</v>
      </c>
    </row>
    <row r="141" spans="1:4">
      <c r="A141" s="3" t="s">
        <v>821</v>
      </c>
    </row>
    <row r="142" spans="1:4">
      <c r="A142" s="4" t="s">
        <v>822</v>
      </c>
      <c r="B142" s="5" t="n">
        <v>129</v>
      </c>
      <c r="C142" s="5" t="n">
        <v>136</v>
      </c>
    </row>
    <row r="143" spans="1:4">
      <c r="A143" s="4" t="s">
        <v>823</v>
      </c>
      <c r="B143" s="5" t="n">
        <v>129</v>
      </c>
      <c r="C143" s="5" t="n">
        <v>136</v>
      </c>
    </row>
    <row r="144" spans="1:4">
      <c r="A144" s="4" t="s">
        <v>826</v>
      </c>
      <c r="B144" s="5" t="n">
        <v>0</v>
      </c>
      <c r="C144" s="5" t="n">
        <v>0</v>
      </c>
    </row>
    <row r="145" spans="1:4">
      <c r="A145" s="4" t="s">
        <v>827</v>
      </c>
      <c r="B145" s="5" t="n">
        <v>129</v>
      </c>
      <c r="C145" s="5" t="n">
        <v>136</v>
      </c>
    </row>
    <row r="146" spans="1:4">
      <c r="A146" s="4" t="s">
        <v>828</v>
      </c>
      <c r="B146" s="5" t="n">
        <v>129</v>
      </c>
      <c r="C146" s="5" t="n">
        <v>136</v>
      </c>
    </row>
    <row r="147" spans="1:4">
      <c r="A147" s="4" t="s">
        <v>829</v>
      </c>
      <c r="B147" s="5" t="n">
        <v>135</v>
      </c>
      <c r="C147" s="5" t="n">
        <v>35</v>
      </c>
    </row>
    <row r="148" spans="1:4">
      <c r="A148" s="4" t="s">
        <v>830</v>
      </c>
      <c r="B148" s="5" t="n">
        <v>13</v>
      </c>
      <c r="C148" s="5" t="n">
        <v>3</v>
      </c>
    </row>
    <row r="149" spans="1:4">
      <c r="A149" s="4" t="s">
        <v>702</v>
      </c>
      <c r="B149" s="5" t="n">
        <v>135</v>
      </c>
      <c r="C149" s="5" t="n">
        <v>35</v>
      </c>
    </row>
    <row r="150" spans="1:4">
      <c r="A150" s="4" t="s">
        <v>703</v>
      </c>
      <c r="B150" s="5" t="n">
        <v>13</v>
      </c>
      <c r="C150" s="5" t="n">
        <v>3</v>
      </c>
    </row>
    <row r="151" spans="1:4">
      <c r="A151" s="4" t="s">
        <v>754</v>
      </c>
    </row>
    <row r="152" spans="1:4">
      <c r="A152" s="3" t="s">
        <v>821</v>
      </c>
    </row>
    <row r="153" spans="1:4">
      <c r="A153" s="4" t="s">
        <v>829</v>
      </c>
      <c r="B153" s="5" t="n">
        <v>0</v>
      </c>
      <c r="C153" s="5" t="n">
        <v>105</v>
      </c>
    </row>
    <row r="154" spans="1:4">
      <c r="A154" s="4" t="s">
        <v>830</v>
      </c>
      <c r="B154" s="5" t="n">
        <v>0</v>
      </c>
      <c r="C154" s="5" t="n">
        <v>10</v>
      </c>
    </row>
    <row r="155" spans="1:4">
      <c r="A155" s="4" t="s">
        <v>702</v>
      </c>
      <c r="B155" s="5" t="n">
        <v>0</v>
      </c>
      <c r="C155" s="5" t="n">
        <v>105</v>
      </c>
    </row>
    <row r="156" spans="1:4">
      <c r="A156" s="4" t="s">
        <v>703</v>
      </c>
      <c r="B156" s="5" t="n">
        <v>0</v>
      </c>
      <c r="C156" s="5" t="n">
        <v>10</v>
      </c>
    </row>
    <row r="157" spans="1:4">
      <c r="A157" s="4" t="s">
        <v>755</v>
      </c>
    </row>
    <row r="158" spans="1:4">
      <c r="A158" s="3" t="s">
        <v>821</v>
      </c>
    </row>
    <row r="159" spans="1:4">
      <c r="A159" s="4" t="s">
        <v>822</v>
      </c>
      <c r="B159" s="5" t="n">
        <v>320</v>
      </c>
      <c r="C159" s="5" t="n">
        <v>724</v>
      </c>
    </row>
    <row r="160" spans="1:4">
      <c r="A160" s="4" t="s">
        <v>823</v>
      </c>
      <c r="B160" s="5" t="n">
        <v>320</v>
      </c>
      <c r="C160" s="5" t="n">
        <v>809</v>
      </c>
    </row>
    <row r="161" spans="1:4">
      <c r="A161" s="4" t="s">
        <v>826</v>
      </c>
      <c r="B161" s="5" t="n">
        <v>0</v>
      </c>
      <c r="C161" s="5" t="n">
        <v>0</v>
      </c>
    </row>
    <row r="162" spans="1:4">
      <c r="A162" s="4" t="s">
        <v>827</v>
      </c>
      <c r="B162" s="5" t="n">
        <v>320</v>
      </c>
      <c r="C162" s="5" t="n">
        <v>724</v>
      </c>
    </row>
    <row r="163" spans="1:4">
      <c r="A163" s="4" t="s">
        <v>828</v>
      </c>
      <c r="B163" s="5" t="n">
        <v>320</v>
      </c>
      <c r="C163" s="5" t="n">
        <v>809</v>
      </c>
    </row>
    <row r="164" spans="1:4">
      <c r="A164" s="4" t="s">
        <v>829</v>
      </c>
      <c r="B164" s="5" t="n">
        <v>175</v>
      </c>
      <c r="C164" s="5" t="n">
        <v>561</v>
      </c>
    </row>
    <row r="165" spans="1:4">
      <c r="A165" s="4" t="s">
        <v>830</v>
      </c>
      <c r="B165" s="5" t="n">
        <v>10</v>
      </c>
      <c r="C165" s="5" t="n">
        <v>17</v>
      </c>
    </row>
    <row r="166" spans="1:4">
      <c r="A166" s="4" t="s">
        <v>831</v>
      </c>
      <c r="B166" s="5" t="n">
        <v>94</v>
      </c>
      <c r="C166" s="5" t="n">
        <v>0</v>
      </c>
    </row>
    <row r="167" spans="1:4">
      <c r="A167" s="4" t="s">
        <v>832</v>
      </c>
      <c r="B167" s="5" t="n">
        <v>0</v>
      </c>
      <c r="C167" s="5" t="n">
        <v>0</v>
      </c>
    </row>
    <row r="168" spans="1:4">
      <c r="A168" s="4" t="s">
        <v>702</v>
      </c>
      <c r="B168" s="5" t="n">
        <v>269</v>
      </c>
      <c r="C168" s="5" t="n">
        <v>561</v>
      </c>
    </row>
    <row r="169" spans="1:4">
      <c r="A169" s="4" t="s">
        <v>703</v>
      </c>
      <c r="B169" s="5" t="n">
        <v>10</v>
      </c>
      <c r="C169" s="5" t="n">
        <v>17</v>
      </c>
    </row>
    <row r="170" spans="1:4">
      <c r="A170" s="4" t="s">
        <v>759</v>
      </c>
    </row>
    <row r="171" spans="1:4">
      <c r="A171" s="3" t="s">
        <v>821</v>
      </c>
    </row>
    <row r="172" spans="1:4">
      <c r="A172" s="4" t="s">
        <v>829</v>
      </c>
      <c r="B172" s="5" t="n">
        <v>0</v>
      </c>
      <c r="C172" s="5" t="n">
        <v>13</v>
      </c>
    </row>
    <row r="173" spans="1:4">
      <c r="A173" s="4" t="s">
        <v>830</v>
      </c>
      <c r="B173" s="5" t="n">
        <v>0</v>
      </c>
      <c r="C173" s="5" t="n">
        <v>1</v>
      </c>
    </row>
    <row r="174" spans="1:4">
      <c r="A174" s="4" t="s">
        <v>702</v>
      </c>
      <c r="B174" s="5" t="n">
        <v>0</v>
      </c>
      <c r="C174" s="5" t="n">
        <v>13</v>
      </c>
    </row>
    <row r="175" spans="1:4">
      <c r="A175" s="4" t="s">
        <v>703</v>
      </c>
      <c r="B175" s="6" t="n">
        <v>0</v>
      </c>
      <c r="C175" s="6"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7</v>
      </c>
    </row>
    <row r="3" spans="1:3">
      <c r="A3" s="3" t="s">
        <v>835</v>
      </c>
    </row>
    <row r="4" spans="1:3">
      <c r="A4" s="4" t="s">
        <v>836</v>
      </c>
      <c r="B4" s="6" t="n">
        <v>3087</v>
      </c>
    </row>
    <row r="5" spans="1:3">
      <c r="A5" s="4" t="s">
        <v>837</v>
      </c>
      <c r="B5" s="5" t="n">
        <v>11744</v>
      </c>
    </row>
    <row r="6" spans="1:3">
      <c r="A6" s="4" t="s">
        <v>160</v>
      </c>
      <c r="B6" s="5" t="n">
        <v>14831</v>
      </c>
      <c r="C6" s="6" t="n">
        <v>23800</v>
      </c>
    </row>
    <row r="7" spans="1:3">
      <c r="A7" s="4" t="s">
        <v>731</v>
      </c>
    </row>
    <row r="8" spans="1:3">
      <c r="A8" s="3" t="s">
        <v>835</v>
      </c>
    </row>
    <row r="9" spans="1:3">
      <c r="A9" s="4" t="s">
        <v>836</v>
      </c>
      <c r="B9" s="5" t="n">
        <v>1166</v>
      </c>
    </row>
    <row r="10" spans="1:3">
      <c r="A10" s="4" t="s">
        <v>743</v>
      </c>
    </row>
    <row r="11" spans="1:3">
      <c r="A11" s="3" t="s">
        <v>835</v>
      </c>
    </row>
    <row r="12" spans="1:3">
      <c r="A12" s="4" t="s">
        <v>836</v>
      </c>
      <c r="B12" s="5" t="n">
        <v>1921</v>
      </c>
    </row>
    <row r="13" spans="1:3">
      <c r="A13" s="4" t="s">
        <v>838</v>
      </c>
    </row>
    <row r="14" spans="1:3">
      <c r="A14" s="3" t="s">
        <v>835</v>
      </c>
    </row>
    <row r="15" spans="1:3">
      <c r="A15" s="4" t="s">
        <v>836</v>
      </c>
      <c r="B15" s="5" t="n">
        <v>227</v>
      </c>
    </row>
    <row r="16" spans="1:3">
      <c r="A16" s="4" t="s">
        <v>837</v>
      </c>
      <c r="B16" s="5" t="n">
        <v>3186</v>
      </c>
    </row>
    <row r="17" spans="1:3">
      <c r="A17" s="4" t="s">
        <v>160</v>
      </c>
      <c r="B17" s="5" t="n">
        <v>3413</v>
      </c>
    </row>
    <row r="18" spans="1:3">
      <c r="A18" s="4" t="s">
        <v>839</v>
      </c>
    </row>
    <row r="19" spans="1:3">
      <c r="A19" s="3" t="s">
        <v>835</v>
      </c>
    </row>
    <row r="20" spans="1:3">
      <c r="A20" s="4" t="s">
        <v>836</v>
      </c>
      <c r="B20" s="5" t="n">
        <v>0</v>
      </c>
    </row>
    <row r="21" spans="1:3">
      <c r="A21" s="4" t="s">
        <v>840</v>
      </c>
    </row>
    <row r="22" spans="1:3">
      <c r="A22" s="3" t="s">
        <v>835</v>
      </c>
    </row>
    <row r="23" spans="1:3">
      <c r="A23" s="4" t="s">
        <v>836</v>
      </c>
      <c r="B23" s="5" t="n">
        <v>227</v>
      </c>
    </row>
    <row r="24" spans="1:3">
      <c r="A24" s="4" t="s">
        <v>841</v>
      </c>
    </row>
    <row r="25" spans="1:3">
      <c r="A25" s="3" t="s">
        <v>835</v>
      </c>
    </row>
    <row r="26" spans="1:3">
      <c r="A26" s="4" t="s">
        <v>836</v>
      </c>
      <c r="B26" s="5" t="n">
        <v>2860</v>
      </c>
    </row>
    <row r="27" spans="1:3">
      <c r="A27" s="4" t="s">
        <v>837</v>
      </c>
      <c r="B27" s="5" t="n">
        <v>8558</v>
      </c>
    </row>
    <row r="28" spans="1:3">
      <c r="A28" s="4" t="s">
        <v>160</v>
      </c>
      <c r="B28" s="5" t="n">
        <v>11418</v>
      </c>
    </row>
    <row r="29" spans="1:3">
      <c r="A29" s="4" t="s">
        <v>842</v>
      </c>
    </row>
    <row r="30" spans="1:3">
      <c r="A30" s="3" t="s">
        <v>835</v>
      </c>
    </row>
    <row r="31" spans="1:3">
      <c r="A31" s="4" t="s">
        <v>836</v>
      </c>
      <c r="B31" s="5" t="n">
        <v>1166</v>
      </c>
    </row>
    <row r="32" spans="1:3">
      <c r="A32" s="4" t="s">
        <v>843</v>
      </c>
    </row>
    <row r="33" spans="1:3">
      <c r="A33" s="3" t="s">
        <v>835</v>
      </c>
    </row>
    <row r="34" spans="1:3">
      <c r="A34" s="4" t="s">
        <v>836</v>
      </c>
      <c r="B34" s="6" t="n">
        <v>169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44</v>
      </c>
      <c r="B1" s="2" t="s">
        <v>1</v>
      </c>
    </row>
    <row r="2" spans="1:3">
      <c r="B2" s="2" t="s">
        <v>845</v>
      </c>
      <c r="C2" s="2" t="s">
        <v>688</v>
      </c>
    </row>
    <row r="3" spans="1:3">
      <c r="A3" s="3" t="s">
        <v>835</v>
      </c>
    </row>
    <row r="4" spans="1:3">
      <c r="A4" s="4" t="s">
        <v>846</v>
      </c>
      <c r="B4" s="5" t="n">
        <v>7</v>
      </c>
      <c r="C4" s="5" t="n">
        <v>3</v>
      </c>
    </row>
    <row r="5" spans="1:3">
      <c r="A5" s="4" t="s">
        <v>847</v>
      </c>
      <c r="B5" s="6" t="n">
        <v>4625</v>
      </c>
      <c r="C5" s="6" t="n">
        <v>12953</v>
      </c>
    </row>
    <row r="6" spans="1:3">
      <c r="A6" s="4" t="s">
        <v>848</v>
      </c>
      <c r="B6" s="5" t="n">
        <v>7</v>
      </c>
      <c r="C6" s="5" t="n">
        <v>3</v>
      </c>
    </row>
    <row r="7" spans="1:3">
      <c r="A7" s="4" t="s">
        <v>849</v>
      </c>
      <c r="B7" s="6" t="n">
        <v>3087</v>
      </c>
      <c r="C7" s="6" t="n">
        <v>10610</v>
      </c>
    </row>
    <row r="8" spans="1:3">
      <c r="A8" s="4" t="s">
        <v>730</v>
      </c>
    </row>
    <row r="9" spans="1:3">
      <c r="A9" s="3" t="s">
        <v>835</v>
      </c>
    </row>
    <row r="10" spans="1:3">
      <c r="A10" s="4" t="s">
        <v>846</v>
      </c>
      <c r="C10" s="5" t="n">
        <v>1</v>
      </c>
    </row>
    <row r="11" spans="1:3">
      <c r="A11" s="4" t="s">
        <v>847</v>
      </c>
      <c r="C11" s="6" t="n">
        <v>2078</v>
      </c>
    </row>
    <row r="12" spans="1:3">
      <c r="A12" s="4" t="s">
        <v>848</v>
      </c>
      <c r="C12" s="5" t="n">
        <v>1</v>
      </c>
    </row>
    <row r="13" spans="1:3">
      <c r="A13" s="4" t="s">
        <v>849</v>
      </c>
      <c r="C13" s="6" t="n">
        <v>2059</v>
      </c>
    </row>
    <row r="14" spans="1:3">
      <c r="A14" s="4" t="s">
        <v>731</v>
      </c>
    </row>
    <row r="15" spans="1:3">
      <c r="A15" s="3" t="s">
        <v>835</v>
      </c>
    </row>
    <row r="16" spans="1:3">
      <c r="A16" s="4" t="s">
        <v>846</v>
      </c>
      <c r="B16" s="5" t="n">
        <v>4</v>
      </c>
      <c r="C16" s="5" t="n">
        <v>2</v>
      </c>
    </row>
    <row r="17" spans="1:3">
      <c r="A17" s="4" t="s">
        <v>847</v>
      </c>
      <c r="B17" s="6" t="n">
        <v>2704</v>
      </c>
      <c r="C17" s="6" t="n">
        <v>10875</v>
      </c>
    </row>
    <row r="18" spans="1:3">
      <c r="A18" s="4" t="s">
        <v>848</v>
      </c>
      <c r="B18" s="5" t="n">
        <v>4</v>
      </c>
      <c r="C18" s="5" t="n">
        <v>2</v>
      </c>
    </row>
    <row r="19" spans="1:3">
      <c r="A19" s="4" t="s">
        <v>849</v>
      </c>
      <c r="B19" s="6" t="n">
        <v>1166</v>
      </c>
      <c r="C19" s="6" t="n">
        <v>8551</v>
      </c>
    </row>
    <row r="20" spans="1:3">
      <c r="A20" s="4" t="s">
        <v>743</v>
      </c>
    </row>
    <row r="21" spans="1:3">
      <c r="A21" s="3" t="s">
        <v>835</v>
      </c>
    </row>
    <row r="22" spans="1:3">
      <c r="A22" s="4" t="s">
        <v>846</v>
      </c>
      <c r="B22" s="5" t="n">
        <v>3</v>
      </c>
    </row>
    <row r="23" spans="1:3">
      <c r="A23" s="4" t="s">
        <v>847</v>
      </c>
      <c r="B23" s="6" t="n">
        <v>1921</v>
      </c>
    </row>
    <row r="24" spans="1:3">
      <c r="A24" s="4" t="s">
        <v>848</v>
      </c>
      <c r="B24" s="5" t="n">
        <v>3</v>
      </c>
    </row>
    <row r="25" spans="1:3">
      <c r="A25" s="4" t="s">
        <v>849</v>
      </c>
      <c r="B25" s="6" t="n">
        <v>1921</v>
      </c>
    </row>
    <row r="26" spans="1:3">
      <c r="A26" s="4" t="s">
        <v>850</v>
      </c>
    </row>
    <row r="27" spans="1:3">
      <c r="A27" s="3" t="s">
        <v>835</v>
      </c>
    </row>
    <row r="28" spans="1:3">
      <c r="A28" s="4" t="s">
        <v>847</v>
      </c>
      <c r="B28" s="5" t="n">
        <v>0</v>
      </c>
      <c r="C28" s="5" t="n">
        <v>0</v>
      </c>
    </row>
    <row r="29" spans="1:3">
      <c r="A29" s="4" t="s">
        <v>849</v>
      </c>
      <c r="B29" s="5" t="n">
        <v>0</v>
      </c>
      <c r="C29" s="5" t="n">
        <v>0</v>
      </c>
    </row>
    <row r="30" spans="1:3">
      <c r="A30" s="4" t="s">
        <v>851</v>
      </c>
    </row>
    <row r="31" spans="1:3">
      <c r="A31" s="3" t="s">
        <v>835</v>
      </c>
    </row>
    <row r="32" spans="1:3">
      <c r="A32" s="4" t="s">
        <v>847</v>
      </c>
      <c r="C32" s="5" t="n">
        <v>0</v>
      </c>
    </row>
    <row r="33" spans="1:3">
      <c r="A33" s="4" t="s">
        <v>849</v>
      </c>
      <c r="C33" s="5" t="n">
        <v>0</v>
      </c>
    </row>
    <row r="34" spans="1:3">
      <c r="A34" s="4" t="s">
        <v>852</v>
      </c>
    </row>
    <row r="35" spans="1:3">
      <c r="A35" s="3" t="s">
        <v>835</v>
      </c>
    </row>
    <row r="36" spans="1:3">
      <c r="A36" s="4" t="s">
        <v>847</v>
      </c>
      <c r="B36" s="5" t="n">
        <v>0</v>
      </c>
      <c r="C36" s="5" t="n">
        <v>0</v>
      </c>
    </row>
    <row r="37" spans="1:3">
      <c r="A37" s="4" t="s">
        <v>849</v>
      </c>
      <c r="B37" s="5" t="n">
        <v>0</v>
      </c>
      <c r="C37" s="5" t="n">
        <v>0</v>
      </c>
    </row>
    <row r="38" spans="1:3">
      <c r="A38" s="4" t="s">
        <v>853</v>
      </c>
    </row>
    <row r="39" spans="1:3">
      <c r="A39" s="3" t="s">
        <v>835</v>
      </c>
    </row>
    <row r="40" spans="1:3">
      <c r="A40" s="4" t="s">
        <v>847</v>
      </c>
      <c r="B40" s="5" t="n">
        <v>0</v>
      </c>
    </row>
    <row r="41" spans="1:3">
      <c r="A41" s="4" t="s">
        <v>849</v>
      </c>
      <c r="B41" s="5" t="n">
        <v>0</v>
      </c>
    </row>
    <row r="42" spans="1:3">
      <c r="A42" s="4" t="s">
        <v>854</v>
      </c>
    </row>
    <row r="43" spans="1:3">
      <c r="A43" s="3" t="s">
        <v>835</v>
      </c>
    </row>
    <row r="44" spans="1:3">
      <c r="A44" s="4" t="s">
        <v>847</v>
      </c>
      <c r="B44" s="5" t="n">
        <v>0</v>
      </c>
      <c r="C44" s="5" t="n">
        <v>12743</v>
      </c>
    </row>
    <row r="45" spans="1:3">
      <c r="A45" s="4" t="s">
        <v>849</v>
      </c>
      <c r="B45" s="5" t="n">
        <v>0</v>
      </c>
      <c r="C45" s="5" t="n">
        <v>10408</v>
      </c>
    </row>
    <row r="46" spans="1:3">
      <c r="A46" s="4" t="s">
        <v>855</v>
      </c>
    </row>
    <row r="47" spans="1:3">
      <c r="A47" s="3" t="s">
        <v>835</v>
      </c>
    </row>
    <row r="48" spans="1:3">
      <c r="A48" s="4" t="s">
        <v>847</v>
      </c>
      <c r="C48" s="5" t="n">
        <v>2078</v>
      </c>
    </row>
    <row r="49" spans="1:3">
      <c r="A49" s="4" t="s">
        <v>849</v>
      </c>
      <c r="C49" s="5" t="n">
        <v>2059</v>
      </c>
    </row>
    <row r="50" spans="1:3">
      <c r="A50" s="4" t="s">
        <v>856</v>
      </c>
    </row>
    <row r="51" spans="1:3">
      <c r="A51" s="3" t="s">
        <v>835</v>
      </c>
    </row>
    <row r="52" spans="1:3">
      <c r="A52" s="4" t="s">
        <v>847</v>
      </c>
      <c r="B52" s="5" t="n">
        <v>0</v>
      </c>
      <c r="C52" s="5" t="n">
        <v>10665</v>
      </c>
    </row>
    <row r="53" spans="1:3">
      <c r="A53" s="4" t="s">
        <v>849</v>
      </c>
      <c r="B53" s="5" t="n">
        <v>0</v>
      </c>
      <c r="C53" s="5" t="n">
        <v>8349</v>
      </c>
    </row>
    <row r="54" spans="1:3">
      <c r="A54" s="4" t="s">
        <v>857</v>
      </c>
    </row>
    <row r="55" spans="1:3">
      <c r="A55" s="3" t="s">
        <v>835</v>
      </c>
    </row>
    <row r="56" spans="1:3">
      <c r="A56" s="4" t="s">
        <v>847</v>
      </c>
      <c r="B56" s="5" t="n">
        <v>0</v>
      </c>
    </row>
    <row r="57" spans="1:3">
      <c r="A57" s="4" t="s">
        <v>849</v>
      </c>
      <c r="B57" s="5" t="n">
        <v>0</v>
      </c>
    </row>
    <row r="58" spans="1:3">
      <c r="A58" s="4" t="s">
        <v>858</v>
      </c>
    </row>
    <row r="59" spans="1:3">
      <c r="A59" s="3" t="s">
        <v>835</v>
      </c>
    </row>
    <row r="60" spans="1:3">
      <c r="A60" s="4" t="s">
        <v>847</v>
      </c>
      <c r="B60" s="5" t="n">
        <v>4625</v>
      </c>
      <c r="C60" s="5" t="n">
        <v>210</v>
      </c>
    </row>
    <row r="61" spans="1:3">
      <c r="A61" s="4" t="s">
        <v>849</v>
      </c>
      <c r="B61" s="5" t="n">
        <v>3087</v>
      </c>
      <c r="C61" s="5" t="n">
        <v>202</v>
      </c>
    </row>
    <row r="62" spans="1:3">
      <c r="A62" s="4" t="s">
        <v>859</v>
      </c>
    </row>
    <row r="63" spans="1:3">
      <c r="A63" s="3" t="s">
        <v>835</v>
      </c>
    </row>
    <row r="64" spans="1:3">
      <c r="A64" s="4" t="s">
        <v>847</v>
      </c>
      <c r="C64" s="5" t="n">
        <v>0</v>
      </c>
    </row>
    <row r="65" spans="1:3">
      <c r="A65" s="4" t="s">
        <v>849</v>
      </c>
      <c r="C65" s="5" t="n">
        <v>0</v>
      </c>
    </row>
    <row r="66" spans="1:3">
      <c r="A66" s="4" t="s">
        <v>860</v>
      </c>
    </row>
    <row r="67" spans="1:3">
      <c r="A67" s="3" t="s">
        <v>835</v>
      </c>
    </row>
    <row r="68" spans="1:3">
      <c r="A68" s="4" t="s">
        <v>847</v>
      </c>
      <c r="B68" s="5" t="n">
        <v>2704</v>
      </c>
      <c r="C68" s="5" t="n">
        <v>210</v>
      </c>
    </row>
    <row r="69" spans="1:3">
      <c r="A69" s="4" t="s">
        <v>849</v>
      </c>
      <c r="B69" s="5" t="n">
        <v>1166</v>
      </c>
      <c r="C69" s="5" t="n">
        <v>202</v>
      </c>
    </row>
    <row r="70" spans="1:3">
      <c r="A70" s="4" t="s">
        <v>861</v>
      </c>
    </row>
    <row r="71" spans="1:3">
      <c r="A71" s="3" t="s">
        <v>835</v>
      </c>
    </row>
    <row r="72" spans="1:3">
      <c r="A72" s="4" t="s">
        <v>847</v>
      </c>
      <c r="B72" s="5" t="n">
        <v>1921</v>
      </c>
    </row>
    <row r="73" spans="1:3">
      <c r="A73" s="4" t="s">
        <v>849</v>
      </c>
      <c r="B73" s="5" t="n">
        <v>1921</v>
      </c>
    </row>
    <row r="74" spans="1:3">
      <c r="A74" s="4" t="s">
        <v>862</v>
      </c>
    </row>
    <row r="75" spans="1:3">
      <c r="A75" s="3" t="s">
        <v>835</v>
      </c>
    </row>
    <row r="76" spans="1:3">
      <c r="A76" s="4" t="s">
        <v>847</v>
      </c>
      <c r="B76" s="5" t="n">
        <v>0</v>
      </c>
      <c r="C76" s="5" t="n">
        <v>0</v>
      </c>
    </row>
    <row r="77" spans="1:3">
      <c r="A77" s="4" t="s">
        <v>849</v>
      </c>
      <c r="B77" s="5" t="n">
        <v>0</v>
      </c>
      <c r="C77" s="5" t="n">
        <v>0</v>
      </c>
    </row>
    <row r="78" spans="1:3">
      <c r="A78" s="4" t="s">
        <v>863</v>
      </c>
    </row>
    <row r="79" spans="1:3">
      <c r="A79" s="3" t="s">
        <v>835</v>
      </c>
    </row>
    <row r="80" spans="1:3">
      <c r="A80" s="4" t="s">
        <v>847</v>
      </c>
      <c r="C80" s="5" t="n">
        <v>0</v>
      </c>
    </row>
    <row r="81" spans="1:3">
      <c r="A81" s="4" t="s">
        <v>849</v>
      </c>
      <c r="C81" s="5" t="n">
        <v>0</v>
      </c>
    </row>
    <row r="82" spans="1:3">
      <c r="A82" s="4" t="s">
        <v>864</v>
      </c>
    </row>
    <row r="83" spans="1:3">
      <c r="A83" s="3" t="s">
        <v>835</v>
      </c>
    </row>
    <row r="84" spans="1:3">
      <c r="A84" s="4" t="s">
        <v>847</v>
      </c>
      <c r="B84" s="5" t="n">
        <v>0</v>
      </c>
      <c r="C84" s="5" t="n">
        <v>0</v>
      </c>
    </row>
    <row r="85" spans="1:3">
      <c r="A85" s="4" t="s">
        <v>849</v>
      </c>
      <c r="B85" s="5" t="n">
        <v>0</v>
      </c>
      <c r="C85" s="6" t="n">
        <v>0</v>
      </c>
    </row>
    <row r="86" spans="1:3">
      <c r="A86" s="4" t="s">
        <v>865</v>
      </c>
    </row>
    <row r="87" spans="1:3">
      <c r="A87" s="3" t="s">
        <v>835</v>
      </c>
    </row>
    <row r="88" spans="1:3">
      <c r="A88" s="4" t="s">
        <v>847</v>
      </c>
      <c r="B88" s="5" t="n">
        <v>0</v>
      </c>
    </row>
    <row r="89" spans="1:3">
      <c r="A89" s="4" t="s">
        <v>849</v>
      </c>
      <c r="B89"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866</v>
      </c>
      <c r="B1" s="2" t="s">
        <v>1</v>
      </c>
    </row>
    <row r="2" spans="1:4">
      <c r="B2" s="2" t="s">
        <v>845</v>
      </c>
      <c r="C2" s="2" t="s">
        <v>867</v>
      </c>
      <c r="D2" s="2" t="s">
        <v>868</v>
      </c>
    </row>
    <row r="3" spans="1:4">
      <c r="A3" s="3" t="s">
        <v>835</v>
      </c>
    </row>
    <row r="4" spans="1:4">
      <c r="A4" s="4" t="s">
        <v>708</v>
      </c>
      <c r="B4" s="5" t="n">
        <v>6</v>
      </c>
      <c r="C4" s="5" t="n">
        <v>0</v>
      </c>
      <c r="D4" s="5" t="n">
        <v>0</v>
      </c>
    </row>
    <row r="5" spans="1:4">
      <c r="A5" s="4" t="s">
        <v>869</v>
      </c>
      <c r="B5" s="6" t="n">
        <v>2860</v>
      </c>
    </row>
    <row r="6" spans="1:4">
      <c r="A6" s="4" t="s">
        <v>870</v>
      </c>
    </row>
    <row r="7" spans="1:4">
      <c r="A7" s="3" t="s">
        <v>835</v>
      </c>
    </row>
    <row r="8" spans="1:4">
      <c r="A8" s="4" t="s">
        <v>708</v>
      </c>
      <c r="B8" s="5" t="n">
        <v>4</v>
      </c>
    </row>
    <row r="9" spans="1:4">
      <c r="A9" s="4" t="s">
        <v>869</v>
      </c>
      <c r="B9" s="6" t="n">
        <v>1166</v>
      </c>
    </row>
    <row r="10" spans="1:4">
      <c r="A10" s="4" t="s">
        <v>871</v>
      </c>
    </row>
    <row r="11" spans="1:4">
      <c r="A11" s="3" t="s">
        <v>835</v>
      </c>
    </row>
    <row r="12" spans="1:4">
      <c r="A12" s="4" t="s">
        <v>708</v>
      </c>
      <c r="B12" s="5" t="n">
        <v>2</v>
      </c>
    </row>
    <row r="13" spans="1:4">
      <c r="A13" s="4" t="s">
        <v>869</v>
      </c>
      <c r="B13" s="6" t="n">
        <v>16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7</v>
      </c>
      <c r="D2" s="2" t="s">
        <v>91</v>
      </c>
    </row>
    <row r="3" spans="1:4">
      <c r="A3" s="3" t="s">
        <v>873</v>
      </c>
    </row>
    <row r="4" spans="1:4">
      <c r="A4" s="4" t="s">
        <v>874</v>
      </c>
      <c r="B4" s="6" t="n">
        <v>0</v>
      </c>
      <c r="C4" s="6" t="n">
        <v>90</v>
      </c>
      <c r="D4" s="6" t="n">
        <v>117</v>
      </c>
    </row>
    <row r="5" spans="1:4">
      <c r="A5" s="4" t="s">
        <v>875</v>
      </c>
      <c r="B5" s="5" t="n">
        <v>0</v>
      </c>
      <c r="C5" s="5" t="n">
        <v>0</v>
      </c>
      <c r="D5" s="5" t="n">
        <v>0</v>
      </c>
    </row>
    <row r="6" spans="1:4">
      <c r="A6" s="4" t="s">
        <v>876</v>
      </c>
      <c r="B6" s="5" t="n">
        <v>0</v>
      </c>
      <c r="C6" s="5" t="n">
        <v>90</v>
      </c>
      <c r="D6" s="5" t="n">
        <v>27</v>
      </c>
    </row>
    <row r="7" spans="1:4">
      <c r="A7" s="4" t="s">
        <v>877</v>
      </c>
      <c r="B7" s="6" t="n">
        <v>0</v>
      </c>
      <c r="C7" s="6" t="n">
        <v>0</v>
      </c>
      <c r="D7" s="6" t="n">
        <v>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37</v>
      </c>
      <c r="D2" s="2" t="s">
        <v>91</v>
      </c>
    </row>
    <row r="3" spans="1:4">
      <c r="A3" s="3" t="s">
        <v>191</v>
      </c>
    </row>
    <row r="4" spans="1:4">
      <c r="A4" s="4" t="s">
        <v>146</v>
      </c>
      <c r="B4" s="6" t="n">
        <v>20004</v>
      </c>
      <c r="C4" s="6" t="n">
        <v>13478</v>
      </c>
      <c r="D4" s="6" t="n">
        <v>14990</v>
      </c>
    </row>
    <row r="5" spans="1:4">
      <c r="A5" s="3" t="s">
        <v>192</v>
      </c>
    </row>
    <row r="6" spans="1:4">
      <c r="A6" s="4" t="s">
        <v>193</v>
      </c>
      <c r="B6" s="5" t="n">
        <v>0</v>
      </c>
      <c r="C6" s="5" t="n">
        <v>-11</v>
      </c>
      <c r="D6" s="5" t="n">
        <v>11</v>
      </c>
    </row>
    <row r="7" spans="1:4">
      <c r="A7" s="4" t="s">
        <v>129</v>
      </c>
      <c r="B7" s="5" t="n">
        <v>2</v>
      </c>
      <c r="C7" s="5" t="n">
        <v>3</v>
      </c>
      <c r="D7" s="5" t="n">
        <v>352</v>
      </c>
    </row>
    <row r="8" spans="1:4">
      <c r="A8" s="4" t="s">
        <v>113</v>
      </c>
      <c r="B8" s="5" t="n">
        <v>0</v>
      </c>
      <c r="C8" s="5" t="n">
        <v>-4445</v>
      </c>
      <c r="D8" s="5" t="n">
        <v>0</v>
      </c>
    </row>
    <row r="9" spans="1:4">
      <c r="A9" s="4" t="s">
        <v>194</v>
      </c>
      <c r="B9" s="5" t="n">
        <v>2283</v>
      </c>
      <c r="C9" s="5" t="n">
        <v>2867</v>
      </c>
      <c r="D9" s="5" t="n">
        <v>2439</v>
      </c>
    </row>
    <row r="10" spans="1:4">
      <c r="A10" s="4" t="s">
        <v>195</v>
      </c>
      <c r="B10" s="5" t="n">
        <v>911</v>
      </c>
      <c r="C10" s="5" t="n">
        <v>675</v>
      </c>
      <c r="D10" s="5" t="n">
        <v>157</v>
      </c>
    </row>
    <row r="11" spans="1:4">
      <c r="A11" s="4" t="s">
        <v>196</v>
      </c>
      <c r="B11" s="5" t="n">
        <v>70</v>
      </c>
      <c r="C11" s="5" t="n">
        <v>100</v>
      </c>
      <c r="D11" s="5" t="n">
        <v>135</v>
      </c>
    </row>
    <row r="12" spans="1:4">
      <c r="A12" s="4" t="s">
        <v>197</v>
      </c>
      <c r="B12" s="5" t="n">
        <v>199</v>
      </c>
      <c r="C12" s="5" t="n">
        <v>332</v>
      </c>
      <c r="D12" s="5" t="n">
        <v>27</v>
      </c>
    </row>
    <row r="13" spans="1:4">
      <c r="A13" s="4" t="s">
        <v>198</v>
      </c>
      <c r="B13" s="5" t="n">
        <v>625</v>
      </c>
      <c r="C13" s="5" t="n">
        <v>0</v>
      </c>
      <c r="D13" s="5" t="n">
        <v>0</v>
      </c>
    </row>
    <row r="14" spans="1:4">
      <c r="A14" s="4" t="s">
        <v>199</v>
      </c>
      <c r="B14" s="5" t="n">
        <v>3014</v>
      </c>
      <c r="C14" s="5" t="n">
        <v>4004</v>
      </c>
      <c r="D14" s="5" t="n">
        <v>-325</v>
      </c>
    </row>
    <row r="15" spans="1:4">
      <c r="A15" s="4" t="s">
        <v>200</v>
      </c>
      <c r="B15" s="5" t="n">
        <v>816</v>
      </c>
      <c r="C15" s="5" t="n">
        <v>665</v>
      </c>
      <c r="D15" s="5" t="n">
        <v>778</v>
      </c>
    </row>
    <row r="16" spans="1:4">
      <c r="A16" s="4" t="s">
        <v>201</v>
      </c>
      <c r="B16" s="5" t="n">
        <v>0</v>
      </c>
      <c r="C16" s="5" t="n">
        <v>0</v>
      </c>
      <c r="D16" s="5" t="n">
        <v>63</v>
      </c>
    </row>
    <row r="17" spans="1:4">
      <c r="A17" s="4" t="s">
        <v>202</v>
      </c>
      <c r="B17" s="5" t="n">
        <v>331</v>
      </c>
      <c r="C17" s="5" t="n">
        <v>-278</v>
      </c>
      <c r="D17" s="5" t="n">
        <v>-178</v>
      </c>
    </row>
    <row r="18" spans="1:4">
      <c r="A18" s="4" t="s">
        <v>106</v>
      </c>
      <c r="B18" s="5" t="n">
        <v>-500</v>
      </c>
      <c r="C18" s="5" t="n">
        <v>3200</v>
      </c>
      <c r="D18" s="5" t="n">
        <v>2298</v>
      </c>
    </row>
    <row r="19" spans="1:4">
      <c r="A19" s="4" t="s">
        <v>203</v>
      </c>
      <c r="B19" s="5" t="n">
        <v>-10</v>
      </c>
      <c r="C19" s="5" t="n">
        <v>29</v>
      </c>
      <c r="D19" s="5" t="n">
        <v>-10</v>
      </c>
    </row>
    <row r="20" spans="1:4">
      <c r="A20" s="4" t="s">
        <v>204</v>
      </c>
      <c r="B20" s="5" t="n">
        <v>-3641</v>
      </c>
      <c r="C20" s="5" t="n">
        <v>-3146</v>
      </c>
      <c r="D20" s="5" t="n">
        <v>-3029</v>
      </c>
    </row>
    <row r="21" spans="1:4">
      <c r="A21" s="4" t="s">
        <v>205</v>
      </c>
      <c r="B21" s="5" t="n">
        <v>125</v>
      </c>
      <c r="C21" s="5" t="n">
        <v>-2</v>
      </c>
      <c r="D21" s="5" t="n">
        <v>526</v>
      </c>
    </row>
    <row r="22" spans="1:4">
      <c r="A22" s="4" t="s">
        <v>206</v>
      </c>
      <c r="B22" s="5" t="n">
        <v>-972</v>
      </c>
      <c r="C22" s="5" t="n">
        <v>0</v>
      </c>
      <c r="D22" s="5" t="n">
        <v>0</v>
      </c>
    </row>
    <row r="23" spans="1:4">
      <c r="A23" s="4" t="s">
        <v>207</v>
      </c>
      <c r="B23" s="5" t="n">
        <v>-14822</v>
      </c>
      <c r="C23" s="5" t="n">
        <v>-18013</v>
      </c>
      <c r="D23" s="5" t="n">
        <v>-25413</v>
      </c>
    </row>
    <row r="24" spans="1:4">
      <c r="A24" s="4" t="s">
        <v>208</v>
      </c>
      <c r="B24" s="5" t="n">
        <v>551607</v>
      </c>
      <c r="C24" s="5" t="n">
        <v>571909</v>
      </c>
      <c r="D24" s="5" t="n">
        <v>768169</v>
      </c>
    </row>
    <row r="25" spans="1:4">
      <c r="A25" s="4" t="s">
        <v>209</v>
      </c>
      <c r="B25" s="5" t="n">
        <v>-527516</v>
      </c>
      <c r="C25" s="5" t="n">
        <v>-554078</v>
      </c>
      <c r="D25" s="5" t="n">
        <v>-735799</v>
      </c>
    </row>
    <row r="26" spans="1:4">
      <c r="A26" s="4" t="s">
        <v>210</v>
      </c>
      <c r="B26" s="5" t="n">
        <v>-3</v>
      </c>
      <c r="C26" s="5" t="n">
        <v>-371</v>
      </c>
      <c r="D26" s="5" t="n">
        <v>-295</v>
      </c>
    </row>
    <row r="27" spans="1:4">
      <c r="A27" s="4" t="s">
        <v>211</v>
      </c>
      <c r="B27" s="5" t="n">
        <v>0</v>
      </c>
      <c r="C27" s="5" t="n">
        <v>904</v>
      </c>
      <c r="D27" s="5" t="n">
        <v>187</v>
      </c>
    </row>
    <row r="28" spans="1:4">
      <c r="A28" s="4" t="s">
        <v>212</v>
      </c>
      <c r="B28" s="5" t="n">
        <v>804</v>
      </c>
      <c r="C28" s="5" t="n">
        <v>686</v>
      </c>
      <c r="D28" s="5" t="n">
        <v>0</v>
      </c>
    </row>
    <row r="29" spans="1:4">
      <c r="A29" s="3" t="s">
        <v>213</v>
      </c>
    </row>
    <row r="30" spans="1:4">
      <c r="A30" s="4" t="s">
        <v>214</v>
      </c>
      <c r="B30" s="5" t="n">
        <v>-432</v>
      </c>
      <c r="C30" s="5" t="n">
        <v>-651</v>
      </c>
      <c r="D30" s="5" t="n">
        <v>-114</v>
      </c>
    </row>
    <row r="31" spans="1:4">
      <c r="A31" s="4" t="s">
        <v>215</v>
      </c>
      <c r="B31" s="5" t="n">
        <v>-2512</v>
      </c>
      <c r="C31" s="5" t="n">
        <v>841</v>
      </c>
      <c r="D31" s="5" t="n">
        <v>10015</v>
      </c>
    </row>
    <row r="32" spans="1:4">
      <c r="A32" s="4" t="s">
        <v>216</v>
      </c>
      <c r="B32" s="5" t="n">
        <v>-5233</v>
      </c>
      <c r="C32" s="5" t="n">
        <v>586</v>
      </c>
      <c r="D32" s="5" t="n">
        <v>-14861</v>
      </c>
    </row>
    <row r="33" spans="1:4">
      <c r="A33" s="4" t="s">
        <v>217</v>
      </c>
      <c r="B33" s="5" t="n">
        <v>25150</v>
      </c>
      <c r="C33" s="5" t="n">
        <v>19284</v>
      </c>
      <c r="D33" s="5" t="n">
        <v>20123</v>
      </c>
    </row>
    <row r="34" spans="1:4">
      <c r="A34" s="3" t="s">
        <v>218</v>
      </c>
    </row>
    <row r="35" spans="1:4">
      <c r="A35" s="4" t="s">
        <v>219</v>
      </c>
      <c r="B35" s="5" t="n">
        <v>-88139</v>
      </c>
      <c r="C35" s="5" t="n">
        <v>-84339</v>
      </c>
      <c r="D35" s="5" t="n">
        <v>-145707</v>
      </c>
    </row>
    <row r="36" spans="1:4">
      <c r="A36" s="4" t="s">
        <v>220</v>
      </c>
      <c r="B36" s="5" t="n">
        <v>-2992</v>
      </c>
      <c r="C36" s="5" t="n">
        <v>0</v>
      </c>
      <c r="D36" s="5" t="n">
        <v>0</v>
      </c>
    </row>
    <row r="37" spans="1:4">
      <c r="A37" s="4" t="s">
        <v>221</v>
      </c>
      <c r="B37" s="5" t="n">
        <v>0</v>
      </c>
      <c r="C37" s="5" t="n">
        <v>-3665</v>
      </c>
      <c r="D37" s="5" t="n">
        <v>-751</v>
      </c>
    </row>
    <row r="38" spans="1:4">
      <c r="A38" s="4" t="s">
        <v>222</v>
      </c>
      <c r="B38" s="5" t="n">
        <v>122644</v>
      </c>
      <c r="C38" s="5" t="n">
        <v>102660</v>
      </c>
      <c r="D38" s="5" t="n">
        <v>105621</v>
      </c>
    </row>
    <row r="39" spans="1:4">
      <c r="A39" s="4" t="s">
        <v>223</v>
      </c>
      <c r="B39" s="5" t="n">
        <v>783</v>
      </c>
      <c r="C39" s="5" t="n">
        <v>0</v>
      </c>
      <c r="D39" s="5" t="n">
        <v>0</v>
      </c>
    </row>
    <row r="40" spans="1:4">
      <c r="A40" s="4" t="s">
        <v>224</v>
      </c>
      <c r="B40" s="5" t="n">
        <v>0</v>
      </c>
      <c r="C40" s="5" t="n">
        <v>890</v>
      </c>
      <c r="D40" s="5" t="n">
        <v>0</v>
      </c>
    </row>
    <row r="41" spans="1:4">
      <c r="A41" s="4" t="s">
        <v>225</v>
      </c>
      <c r="B41" s="5" t="n">
        <v>14</v>
      </c>
      <c r="C41" s="5" t="n">
        <v>3515</v>
      </c>
      <c r="D41" s="5" t="n">
        <v>602</v>
      </c>
    </row>
    <row r="42" spans="1:4">
      <c r="A42" s="4" t="s">
        <v>226</v>
      </c>
      <c r="B42" s="5" t="n">
        <v>7835</v>
      </c>
      <c r="C42" s="5" t="n">
        <v>-1769</v>
      </c>
      <c r="D42" s="5" t="n">
        <v>-7155</v>
      </c>
    </row>
    <row r="43" spans="1:4">
      <c r="A43" s="4" t="s">
        <v>227</v>
      </c>
      <c r="B43" s="5" t="n">
        <v>-31852</v>
      </c>
      <c r="C43" s="5" t="n">
        <v>12278</v>
      </c>
      <c r="D43" s="5" t="n">
        <v>1160</v>
      </c>
    </row>
    <row r="44" spans="1:4">
      <c r="A44" s="4" t="s">
        <v>228</v>
      </c>
      <c r="B44" s="5" t="n">
        <v>1522</v>
      </c>
      <c r="C44" s="5" t="n">
        <v>3302</v>
      </c>
      <c r="D44" s="5" t="n">
        <v>934</v>
      </c>
    </row>
    <row r="45" spans="1:4">
      <c r="A45" s="4" t="s">
        <v>229</v>
      </c>
      <c r="B45" s="5" t="n">
        <v>0</v>
      </c>
      <c r="C45" s="5" t="n">
        <v>4625</v>
      </c>
      <c r="D45" s="5" t="n">
        <v>0</v>
      </c>
    </row>
    <row r="46" spans="1:4">
      <c r="A46" s="4" t="s">
        <v>230</v>
      </c>
      <c r="B46" s="5" t="n">
        <v>-144</v>
      </c>
      <c r="C46" s="5" t="n">
        <v>0</v>
      </c>
      <c r="D46" s="5" t="n">
        <v>-311</v>
      </c>
    </row>
    <row r="47" spans="1:4">
      <c r="A47" s="4" t="s">
        <v>231</v>
      </c>
      <c r="B47" s="5" t="n">
        <v>-517</v>
      </c>
      <c r="C47" s="5" t="n">
        <v>-5680</v>
      </c>
      <c r="D47" s="5" t="n">
        <v>0</v>
      </c>
    </row>
    <row r="48" spans="1:4">
      <c r="A48" s="4" t="s">
        <v>232</v>
      </c>
      <c r="B48" s="5" t="n">
        <v>3</v>
      </c>
      <c r="C48" s="5" t="n">
        <v>116</v>
      </c>
      <c r="D48" s="5" t="n">
        <v>1401</v>
      </c>
    </row>
    <row r="49" spans="1:4">
      <c r="A49" s="4" t="s">
        <v>233</v>
      </c>
      <c r="B49" s="5" t="n">
        <v>-3511</v>
      </c>
      <c r="C49" s="5" t="n">
        <v>-1555</v>
      </c>
      <c r="D49" s="5" t="n">
        <v>-3293</v>
      </c>
    </row>
    <row r="50" spans="1:4">
      <c r="A50" s="4" t="s">
        <v>234</v>
      </c>
      <c r="B50" s="5" t="n">
        <v>5646</v>
      </c>
      <c r="C50" s="5" t="n">
        <v>30378</v>
      </c>
      <c r="D50" s="5" t="n">
        <v>-47499</v>
      </c>
    </row>
    <row r="51" spans="1:4">
      <c r="A51" s="3" t="s">
        <v>235</v>
      </c>
    </row>
    <row r="52" spans="1:4">
      <c r="A52" s="4" t="s">
        <v>236</v>
      </c>
      <c r="B52" s="5" t="n">
        <v>-30195</v>
      </c>
      <c r="C52" s="5" t="n">
        <v>-9370</v>
      </c>
      <c r="D52" s="5" t="n">
        <v>26861</v>
      </c>
    </row>
    <row r="53" spans="1:4">
      <c r="A53" s="4" t="s">
        <v>237</v>
      </c>
      <c r="B53" s="5" t="n">
        <v>6532</v>
      </c>
      <c r="C53" s="5" t="n">
        <v>139</v>
      </c>
      <c r="D53" s="5" t="n">
        <v>-3813</v>
      </c>
    </row>
    <row r="54" spans="1:4">
      <c r="A54" s="4" t="s">
        <v>238</v>
      </c>
      <c r="B54" s="5" t="n">
        <v>0</v>
      </c>
      <c r="C54" s="5" t="n">
        <v>3097</v>
      </c>
      <c r="D54" s="5" t="n">
        <v>2265</v>
      </c>
    </row>
    <row r="55" spans="1:4">
      <c r="A55" s="4" t="s">
        <v>239</v>
      </c>
      <c r="B55" s="5" t="n">
        <v>-121</v>
      </c>
      <c r="C55" s="5" t="n">
        <v>-73</v>
      </c>
      <c r="D55" s="5" t="n">
        <v>-47</v>
      </c>
    </row>
    <row r="56" spans="1:4">
      <c r="A56" s="4" t="s">
        <v>175</v>
      </c>
      <c r="B56" s="5" t="n">
        <v>0</v>
      </c>
      <c r="C56" s="5" t="n">
        <v>-445</v>
      </c>
      <c r="D56" s="5" t="n">
        <v>-640</v>
      </c>
    </row>
    <row r="57" spans="1:4">
      <c r="A57" s="4" t="s">
        <v>240</v>
      </c>
      <c r="B57" s="5" t="n">
        <v>0</v>
      </c>
      <c r="C57" s="5" t="n">
        <v>-8248</v>
      </c>
      <c r="D57" s="5" t="n">
        <v>0</v>
      </c>
    </row>
    <row r="58" spans="1:4">
      <c r="A58" s="4" t="s">
        <v>241</v>
      </c>
      <c r="B58" s="5" t="n">
        <v>243</v>
      </c>
      <c r="C58" s="5" t="n">
        <v>100</v>
      </c>
      <c r="D58" s="5" t="n">
        <v>0</v>
      </c>
    </row>
    <row r="59" spans="1:4">
      <c r="A59" s="4" t="s">
        <v>180</v>
      </c>
      <c r="B59" s="5" t="n">
        <v>-494</v>
      </c>
      <c r="C59" s="5" t="n">
        <v>-1607</v>
      </c>
      <c r="D59" s="5" t="n">
        <v>0</v>
      </c>
    </row>
    <row r="60" spans="1:4">
      <c r="A60" s="4" t="s">
        <v>242</v>
      </c>
      <c r="B60" s="5" t="n">
        <v>-7064</v>
      </c>
      <c r="C60" s="5" t="n">
        <v>-5965</v>
      </c>
      <c r="D60" s="5" t="n">
        <v>-5372</v>
      </c>
    </row>
    <row r="61" spans="1:4">
      <c r="A61" s="4" t="s">
        <v>243</v>
      </c>
      <c r="B61" s="5" t="n">
        <v>-31099</v>
      </c>
      <c r="C61" s="5" t="n">
        <v>-22372</v>
      </c>
      <c r="D61" s="5" t="n">
        <v>19254</v>
      </c>
    </row>
    <row r="62" spans="1:4">
      <c r="A62" s="4" t="s">
        <v>244</v>
      </c>
      <c r="B62" s="5" t="n">
        <v>-303</v>
      </c>
      <c r="C62" s="5" t="n">
        <v>27290</v>
      </c>
      <c r="D62" s="5" t="n">
        <v>-8122</v>
      </c>
    </row>
    <row r="63" spans="1:4">
      <c r="A63" s="4" t="s">
        <v>245</v>
      </c>
      <c r="B63" s="5" t="n">
        <v>77841</v>
      </c>
      <c r="C63" s="5" t="n">
        <v>50551</v>
      </c>
      <c r="D63" s="5" t="n">
        <v>58673</v>
      </c>
    </row>
    <row r="64" spans="1:4">
      <c r="A64" s="4" t="s">
        <v>246</v>
      </c>
      <c r="B64" s="5" t="n">
        <v>77538</v>
      </c>
      <c r="C64" s="5" t="n">
        <v>77841</v>
      </c>
      <c r="D64" s="5" t="n">
        <v>50551</v>
      </c>
    </row>
    <row r="65" spans="1:4">
      <c r="A65" s="3" t="s">
        <v>247</v>
      </c>
    </row>
    <row r="66" spans="1:4">
      <c r="A66" s="4" t="s">
        <v>248</v>
      </c>
      <c r="B66" s="5" t="n">
        <v>1766</v>
      </c>
      <c r="C66" s="5" t="n">
        <v>7764</v>
      </c>
      <c r="D66" s="5" t="n">
        <v>4414</v>
      </c>
    </row>
    <row r="67" spans="1:4">
      <c r="A67" s="4" t="s">
        <v>249</v>
      </c>
      <c r="B67" s="5" t="n">
        <v>2971</v>
      </c>
      <c r="C67" s="5" t="n">
        <v>2470</v>
      </c>
      <c r="D67" s="5" t="n">
        <v>2553</v>
      </c>
    </row>
    <row r="68" spans="1:4">
      <c r="A68" s="4" t="s">
        <v>250</v>
      </c>
      <c r="B68" s="5" t="n">
        <v>0</v>
      </c>
      <c r="C68" s="5" t="n">
        <v>0</v>
      </c>
      <c r="D68" s="5" t="n">
        <v>6809</v>
      </c>
    </row>
    <row r="69" spans="1:4">
      <c r="A69" s="4" t="s">
        <v>251</v>
      </c>
      <c r="B69" s="5" t="n">
        <v>686</v>
      </c>
      <c r="C69" s="5" t="n">
        <v>5912</v>
      </c>
      <c r="D69" s="5" t="n">
        <v>4036</v>
      </c>
    </row>
    <row r="70" spans="1:4">
      <c r="A70" s="4" t="s">
        <v>252</v>
      </c>
      <c r="B70" s="6" t="n">
        <v>72</v>
      </c>
      <c r="C70" s="6" t="n">
        <v>53</v>
      </c>
      <c r="D70" s="6" t="n">
        <v>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7</v>
      </c>
      <c r="D2" s="2" t="s">
        <v>91</v>
      </c>
    </row>
    <row r="3" spans="1:4">
      <c r="A3" s="3" t="s">
        <v>879</v>
      </c>
    </row>
    <row r="4" spans="1:4">
      <c r="A4" s="4" t="s">
        <v>880</v>
      </c>
      <c r="B4" s="6" t="n">
        <v>21461</v>
      </c>
      <c r="C4" s="6" t="n">
        <v>19697</v>
      </c>
      <c r="D4" s="6" t="n">
        <v>18153</v>
      </c>
    </row>
    <row r="5" spans="1:4">
      <c r="A5" s="4" t="s">
        <v>881</v>
      </c>
      <c r="B5" s="5" t="n">
        <v>-1926</v>
      </c>
      <c r="C5" s="5" t="n">
        <v>-1744</v>
      </c>
      <c r="D5" s="5" t="n">
        <v>-1482</v>
      </c>
    </row>
    <row r="6" spans="1:4">
      <c r="A6" s="4" t="s">
        <v>882</v>
      </c>
      <c r="B6" s="5" t="n">
        <v>484</v>
      </c>
      <c r="C6" s="5" t="n">
        <v>308</v>
      </c>
      <c r="D6" s="5" t="n">
        <v>728</v>
      </c>
    </row>
    <row r="7" spans="1:4">
      <c r="A7" s="4" t="s">
        <v>883</v>
      </c>
      <c r="B7" s="5" t="n">
        <v>-500</v>
      </c>
      <c r="C7" s="5" t="n">
        <v>3200</v>
      </c>
      <c r="D7" s="5" t="n">
        <v>2298</v>
      </c>
    </row>
    <row r="8" spans="1:4">
      <c r="A8" s="4" t="s">
        <v>884</v>
      </c>
      <c r="B8" s="5" t="n">
        <v>19519</v>
      </c>
      <c r="C8" s="5" t="n">
        <v>21461</v>
      </c>
      <c r="D8" s="5" t="n">
        <v>19697</v>
      </c>
    </row>
    <row r="9" spans="1:4">
      <c r="A9" s="4" t="s">
        <v>885</v>
      </c>
      <c r="B9" s="5" t="n">
        <v>14</v>
      </c>
      <c r="C9" s="5" t="n">
        <v>966</v>
      </c>
      <c r="D9" s="5" t="n">
        <v>614</v>
      </c>
    </row>
    <row r="10" spans="1:4">
      <c r="A10" s="4" t="s">
        <v>886</v>
      </c>
      <c r="B10" s="5" t="n">
        <v>19505</v>
      </c>
      <c r="C10" s="5" t="n">
        <v>20495</v>
      </c>
      <c r="D10" s="5" t="n">
        <v>19083</v>
      </c>
    </row>
    <row r="11" spans="1:4">
      <c r="A11" s="4" t="s">
        <v>728</v>
      </c>
    </row>
    <row r="12" spans="1:4">
      <c r="A12" s="3" t="s">
        <v>879</v>
      </c>
    </row>
    <row r="13" spans="1:4">
      <c r="A13" s="4" t="s">
        <v>880</v>
      </c>
      <c r="B13" s="5" t="n">
        <v>6172</v>
      </c>
      <c r="C13" s="5" t="n">
        <v>5535</v>
      </c>
      <c r="D13" s="5" t="n">
        <v>5906</v>
      </c>
    </row>
    <row r="14" spans="1:4">
      <c r="A14" s="4" t="s">
        <v>881</v>
      </c>
      <c r="B14" s="5" t="n">
        <v>-1716</v>
      </c>
      <c r="C14" s="5" t="n">
        <v>-1611</v>
      </c>
      <c r="D14" s="5" t="n">
        <v>-903</v>
      </c>
    </row>
    <row r="15" spans="1:4">
      <c r="A15" s="4" t="s">
        <v>882</v>
      </c>
      <c r="B15" s="5" t="n">
        <v>442</v>
      </c>
      <c r="C15" s="5" t="n">
        <v>293</v>
      </c>
      <c r="D15" s="5" t="n">
        <v>699</v>
      </c>
    </row>
    <row r="16" spans="1:4">
      <c r="A16" s="4" t="s">
        <v>883</v>
      </c>
      <c r="B16" s="5" t="n">
        <v>762</v>
      </c>
      <c r="C16" s="5" t="n">
        <v>1955</v>
      </c>
      <c r="D16" s="5" t="n">
        <v>-167</v>
      </c>
    </row>
    <row r="17" spans="1:4">
      <c r="A17" s="4" t="s">
        <v>884</v>
      </c>
      <c r="B17" s="5" t="n">
        <v>5660</v>
      </c>
      <c r="C17" s="5" t="n">
        <v>6172</v>
      </c>
      <c r="D17" s="5" t="n">
        <v>5535</v>
      </c>
    </row>
    <row r="18" spans="1:4">
      <c r="A18" s="4" t="s">
        <v>885</v>
      </c>
      <c r="B18" s="5" t="n">
        <v>14</v>
      </c>
      <c r="C18" s="5" t="n">
        <v>966</v>
      </c>
      <c r="D18" s="5" t="n">
        <v>614</v>
      </c>
    </row>
    <row r="19" spans="1:4">
      <c r="A19" s="4" t="s">
        <v>886</v>
      </c>
      <c r="B19" s="5" t="n">
        <v>5646</v>
      </c>
      <c r="C19" s="5" t="n">
        <v>5206</v>
      </c>
      <c r="D19" s="5" t="n">
        <v>4921</v>
      </c>
    </row>
    <row r="20" spans="1:4">
      <c r="A20" s="4" t="s">
        <v>732</v>
      </c>
    </row>
    <row r="21" spans="1:4">
      <c r="A21" s="3" t="s">
        <v>879</v>
      </c>
    </row>
    <row r="22" spans="1:4">
      <c r="A22" s="4" t="s">
        <v>880</v>
      </c>
      <c r="B22" s="5" t="n">
        <v>629</v>
      </c>
      <c r="C22" s="5" t="n">
        <v>550</v>
      </c>
      <c r="D22" s="5" t="n">
        <v>854</v>
      </c>
    </row>
    <row r="23" spans="1:4">
      <c r="A23" s="4" t="s">
        <v>881</v>
      </c>
      <c r="B23" s="5" t="n">
        <v>0</v>
      </c>
      <c r="C23" s="5" t="n">
        <v>0</v>
      </c>
      <c r="D23" s="5" t="n">
        <v>-535</v>
      </c>
    </row>
    <row r="24" spans="1:4">
      <c r="A24" s="4" t="s">
        <v>882</v>
      </c>
      <c r="B24" s="5" t="n">
        <v>0</v>
      </c>
      <c r="C24" s="5" t="n">
        <v>0</v>
      </c>
      <c r="D24" s="5" t="n">
        <v>0</v>
      </c>
    </row>
    <row r="25" spans="1:4">
      <c r="A25" s="4" t="s">
        <v>883</v>
      </c>
      <c r="B25" s="5" t="n">
        <v>46</v>
      </c>
      <c r="C25" s="5" t="n">
        <v>79</v>
      </c>
      <c r="D25" s="5" t="n">
        <v>231</v>
      </c>
    </row>
    <row r="26" spans="1:4">
      <c r="A26" s="4" t="s">
        <v>884</v>
      </c>
      <c r="B26" s="5" t="n">
        <v>675</v>
      </c>
      <c r="C26" s="5" t="n">
        <v>629</v>
      </c>
      <c r="D26" s="5" t="n">
        <v>550</v>
      </c>
    </row>
    <row r="27" spans="1:4">
      <c r="A27" s="4" t="s">
        <v>885</v>
      </c>
      <c r="B27" s="5" t="n">
        <v>0</v>
      </c>
      <c r="C27" s="5" t="n">
        <v>0</v>
      </c>
      <c r="D27" s="5" t="n">
        <v>0</v>
      </c>
    </row>
    <row r="28" spans="1:4">
      <c r="A28" s="4" t="s">
        <v>886</v>
      </c>
      <c r="B28" s="5" t="n">
        <v>675</v>
      </c>
      <c r="C28" s="5" t="n">
        <v>629</v>
      </c>
      <c r="D28" s="5" t="n">
        <v>550</v>
      </c>
    </row>
    <row r="29" spans="1:4">
      <c r="A29" s="4" t="s">
        <v>736</v>
      </c>
    </row>
    <row r="30" spans="1:4">
      <c r="A30" s="3" t="s">
        <v>879</v>
      </c>
    </row>
    <row r="31" spans="1:4">
      <c r="A31" s="4" t="s">
        <v>880</v>
      </c>
      <c r="B31" s="5" t="n">
        <v>1566</v>
      </c>
      <c r="C31" s="5" t="n">
        <v>1465</v>
      </c>
      <c r="D31" s="5" t="n">
        <v>1439</v>
      </c>
    </row>
    <row r="32" spans="1:4">
      <c r="A32" s="4" t="s">
        <v>881</v>
      </c>
      <c r="B32" s="5" t="n">
        <v>0</v>
      </c>
      <c r="C32" s="5" t="n">
        <v>0</v>
      </c>
      <c r="D32" s="5" t="n">
        <v>0</v>
      </c>
    </row>
    <row r="33" spans="1:4">
      <c r="A33" s="4" t="s">
        <v>882</v>
      </c>
      <c r="B33" s="5" t="n">
        <v>0</v>
      </c>
      <c r="C33" s="4" t="s">
        <v>71</v>
      </c>
      <c r="D33" s="5" t="n">
        <v>0</v>
      </c>
    </row>
    <row r="34" spans="1:4">
      <c r="A34" s="4" t="s">
        <v>883</v>
      </c>
      <c r="B34" s="5" t="n">
        <v>-291</v>
      </c>
      <c r="C34" s="5" t="n">
        <v>101</v>
      </c>
      <c r="D34" s="5" t="n">
        <v>26</v>
      </c>
    </row>
    <row r="35" spans="1:4">
      <c r="A35" s="4" t="s">
        <v>884</v>
      </c>
      <c r="B35" s="5" t="n">
        <v>1275</v>
      </c>
      <c r="C35" s="5" t="n">
        <v>1566</v>
      </c>
      <c r="D35" s="5" t="n">
        <v>1465</v>
      </c>
    </row>
    <row r="36" spans="1:4">
      <c r="A36" s="4" t="s">
        <v>885</v>
      </c>
      <c r="B36" s="5" t="n">
        <v>0</v>
      </c>
      <c r="C36" s="5" t="n">
        <v>0</v>
      </c>
      <c r="D36" s="5" t="n">
        <v>0</v>
      </c>
    </row>
    <row r="37" spans="1:4">
      <c r="A37" s="4" t="s">
        <v>886</v>
      </c>
      <c r="B37" s="5" t="n">
        <v>1275</v>
      </c>
      <c r="C37" s="5" t="n">
        <v>1566</v>
      </c>
      <c r="D37" s="5" t="n">
        <v>1465</v>
      </c>
    </row>
    <row r="38" spans="1:4">
      <c r="A38" s="4" t="s">
        <v>740</v>
      </c>
    </row>
    <row r="39" spans="1:4">
      <c r="A39" s="3" t="s">
        <v>879</v>
      </c>
    </row>
    <row r="40" spans="1:4">
      <c r="A40" s="4" t="s">
        <v>880</v>
      </c>
      <c r="B40" s="5" t="n">
        <v>2194</v>
      </c>
      <c r="C40" s="5" t="n">
        <v>2358</v>
      </c>
      <c r="D40" s="5" t="n">
        <v>1657</v>
      </c>
    </row>
    <row r="41" spans="1:4">
      <c r="A41" s="4" t="s">
        <v>881</v>
      </c>
      <c r="B41" s="5" t="n">
        <v>0</v>
      </c>
      <c r="C41" s="5" t="n">
        <v>0</v>
      </c>
      <c r="D41" s="5" t="n">
        <v>0</v>
      </c>
    </row>
    <row r="42" spans="1:4">
      <c r="A42" s="4" t="s">
        <v>882</v>
      </c>
      <c r="B42" s="5" t="n">
        <v>0</v>
      </c>
      <c r="C42" s="5" t="n">
        <v>0</v>
      </c>
      <c r="D42" s="5" t="n">
        <v>0</v>
      </c>
    </row>
    <row r="43" spans="1:4">
      <c r="A43" s="4" t="s">
        <v>883</v>
      </c>
      <c r="B43" s="5" t="n">
        <v>-167</v>
      </c>
      <c r="C43" s="5" t="n">
        <v>-164</v>
      </c>
      <c r="D43" s="5" t="n">
        <v>701</v>
      </c>
    </row>
    <row r="44" spans="1:4">
      <c r="A44" s="4" t="s">
        <v>884</v>
      </c>
      <c r="B44" s="5" t="n">
        <v>2027</v>
      </c>
      <c r="C44" s="5" t="n">
        <v>2194</v>
      </c>
      <c r="D44" s="5" t="n">
        <v>2358</v>
      </c>
    </row>
    <row r="45" spans="1:4">
      <c r="A45" s="4" t="s">
        <v>885</v>
      </c>
      <c r="B45" s="5" t="n">
        <v>0</v>
      </c>
      <c r="C45" s="5" t="n">
        <v>0</v>
      </c>
      <c r="D45" s="5" t="n">
        <v>0</v>
      </c>
    </row>
    <row r="46" spans="1:4">
      <c r="A46" s="4" t="s">
        <v>886</v>
      </c>
      <c r="B46" s="5" t="n">
        <v>2027</v>
      </c>
      <c r="C46" s="5" t="n">
        <v>2194</v>
      </c>
      <c r="D46" s="5" t="n">
        <v>2358</v>
      </c>
    </row>
    <row r="47" spans="1:4">
      <c r="A47" s="4" t="s">
        <v>744</v>
      </c>
    </row>
    <row r="48" spans="1:4">
      <c r="A48" s="3" t="s">
        <v>879</v>
      </c>
    </row>
    <row r="49" spans="1:4">
      <c r="A49" s="4" t="s">
        <v>880</v>
      </c>
      <c r="B49" s="5" t="n">
        <v>6043</v>
      </c>
      <c r="C49" s="5" t="n">
        <v>6853</v>
      </c>
      <c r="D49" s="5" t="n">
        <v>5515</v>
      </c>
    </row>
    <row r="50" spans="1:4">
      <c r="A50" s="4" t="s">
        <v>881</v>
      </c>
      <c r="B50" s="5" t="n">
        <v>0</v>
      </c>
      <c r="C50" s="5" t="n">
        <v>0</v>
      </c>
      <c r="D50" s="5" t="n">
        <v>0</v>
      </c>
    </row>
    <row r="51" spans="1:4">
      <c r="A51" s="4" t="s">
        <v>882</v>
      </c>
      <c r="B51" s="5" t="n">
        <v>0</v>
      </c>
      <c r="C51" s="5" t="n">
        <v>0</v>
      </c>
      <c r="D51" s="5" t="n">
        <v>0</v>
      </c>
    </row>
    <row r="52" spans="1:4">
      <c r="A52" s="4" t="s">
        <v>883</v>
      </c>
      <c r="B52" s="5" t="n">
        <v>-244</v>
      </c>
      <c r="C52" s="5" t="n">
        <v>-810</v>
      </c>
      <c r="D52" s="5" t="n">
        <v>1338</v>
      </c>
    </row>
    <row r="53" spans="1:4">
      <c r="A53" s="4" t="s">
        <v>884</v>
      </c>
      <c r="B53" s="5" t="n">
        <v>5799</v>
      </c>
      <c r="C53" s="5" t="n">
        <v>6043</v>
      </c>
      <c r="D53" s="5" t="n">
        <v>6853</v>
      </c>
    </row>
    <row r="54" spans="1:4">
      <c r="A54" s="4" t="s">
        <v>885</v>
      </c>
      <c r="B54" s="5" t="n">
        <v>0</v>
      </c>
      <c r="C54" s="5" t="n">
        <v>0</v>
      </c>
      <c r="D54" s="5" t="n">
        <v>0</v>
      </c>
    </row>
    <row r="55" spans="1:4">
      <c r="A55" s="4" t="s">
        <v>886</v>
      </c>
      <c r="B55" s="5" t="n">
        <v>5799</v>
      </c>
      <c r="C55" s="5" t="n">
        <v>6043</v>
      </c>
      <c r="D55" s="5" t="n">
        <v>6853</v>
      </c>
    </row>
    <row r="56" spans="1:4">
      <c r="A56" s="4" t="s">
        <v>748</v>
      </c>
    </row>
    <row r="57" spans="1:4">
      <c r="A57" s="3" t="s">
        <v>879</v>
      </c>
    </row>
    <row r="58" spans="1:4">
      <c r="A58" s="4" t="s">
        <v>880</v>
      </c>
      <c r="B58" s="5" t="n">
        <v>725</v>
      </c>
      <c r="C58" s="5" t="n">
        <v>819</v>
      </c>
      <c r="D58" s="5" t="n">
        <v>628</v>
      </c>
    </row>
    <row r="59" spans="1:4">
      <c r="A59" s="4" t="s">
        <v>881</v>
      </c>
      <c r="B59" s="5" t="n">
        <v>-28</v>
      </c>
      <c r="C59" s="5" t="n">
        <v>-5</v>
      </c>
      <c r="D59" s="5" t="n">
        <v>0</v>
      </c>
    </row>
    <row r="60" spans="1:4">
      <c r="A60" s="4" t="s">
        <v>882</v>
      </c>
      <c r="B60" s="5" t="n">
        <v>3</v>
      </c>
      <c r="C60" s="5" t="n">
        <v>2</v>
      </c>
      <c r="D60" s="5" t="n">
        <v>0</v>
      </c>
    </row>
    <row r="61" spans="1:4">
      <c r="A61" s="4" t="s">
        <v>883</v>
      </c>
      <c r="B61" s="5" t="n">
        <v>16</v>
      </c>
      <c r="C61" s="5" t="n">
        <v>-91</v>
      </c>
      <c r="D61" s="5" t="n">
        <v>191</v>
      </c>
    </row>
    <row r="62" spans="1:4">
      <c r="A62" s="4" t="s">
        <v>884</v>
      </c>
      <c r="B62" s="5" t="n">
        <v>716</v>
      </c>
      <c r="C62" s="5" t="n">
        <v>725</v>
      </c>
      <c r="D62" s="5" t="n">
        <v>819</v>
      </c>
    </row>
    <row r="63" spans="1:4">
      <c r="A63" s="4" t="s">
        <v>885</v>
      </c>
      <c r="B63" s="5" t="n">
        <v>0</v>
      </c>
      <c r="C63" s="5" t="n">
        <v>0</v>
      </c>
      <c r="D63" s="5" t="n">
        <v>0</v>
      </c>
    </row>
    <row r="64" spans="1:4">
      <c r="A64" s="4" t="s">
        <v>886</v>
      </c>
      <c r="B64" s="5" t="n">
        <v>716</v>
      </c>
      <c r="C64" s="5" t="n">
        <v>725</v>
      </c>
      <c r="D64" s="5" t="n">
        <v>819</v>
      </c>
    </row>
    <row r="65" spans="1:4">
      <c r="A65" s="4" t="s">
        <v>752</v>
      </c>
    </row>
    <row r="66" spans="1:4">
      <c r="A66" s="3" t="s">
        <v>879</v>
      </c>
    </row>
    <row r="67" spans="1:4">
      <c r="A67" s="4" t="s">
        <v>880</v>
      </c>
      <c r="B67" s="5" t="n">
        <v>315</v>
      </c>
      <c r="C67" s="5" t="n">
        <v>313</v>
      </c>
      <c r="D67" s="5" t="n">
        <v>264</v>
      </c>
    </row>
    <row r="68" spans="1:4">
      <c r="A68" s="4" t="s">
        <v>881</v>
      </c>
      <c r="B68" s="5" t="n">
        <v>-143</v>
      </c>
      <c r="C68" s="5" t="n">
        <v>-85</v>
      </c>
      <c r="D68" s="5" t="n">
        <v>-36</v>
      </c>
    </row>
    <row r="69" spans="1:4">
      <c r="A69" s="4" t="s">
        <v>882</v>
      </c>
      <c r="B69" s="5" t="n">
        <v>12</v>
      </c>
      <c r="C69" s="5" t="n">
        <v>2</v>
      </c>
      <c r="D69" s="5" t="n">
        <v>0</v>
      </c>
    </row>
    <row r="70" spans="1:4">
      <c r="A70" s="4" t="s">
        <v>883</v>
      </c>
      <c r="B70" s="5" t="n">
        <v>122</v>
      </c>
      <c r="C70" s="5" t="n">
        <v>85</v>
      </c>
      <c r="D70" s="5" t="n">
        <v>85</v>
      </c>
    </row>
    <row r="71" spans="1:4">
      <c r="A71" s="4" t="s">
        <v>884</v>
      </c>
      <c r="B71" s="5" t="n">
        <v>306</v>
      </c>
      <c r="C71" s="5" t="n">
        <v>315</v>
      </c>
      <c r="D71" s="5" t="n">
        <v>313</v>
      </c>
    </row>
    <row r="72" spans="1:4">
      <c r="A72" s="4" t="s">
        <v>885</v>
      </c>
      <c r="B72" s="5" t="n">
        <v>0</v>
      </c>
      <c r="C72" s="5" t="n">
        <v>0</v>
      </c>
      <c r="D72" s="5" t="n">
        <v>0</v>
      </c>
    </row>
    <row r="73" spans="1:4">
      <c r="A73" s="4" t="s">
        <v>886</v>
      </c>
      <c r="B73" s="5" t="n">
        <v>306</v>
      </c>
      <c r="C73" s="5" t="n">
        <v>315</v>
      </c>
      <c r="D73" s="5" t="n">
        <v>313</v>
      </c>
    </row>
    <row r="74" spans="1:4">
      <c r="A74" s="4" t="s">
        <v>756</v>
      </c>
    </row>
    <row r="75" spans="1:4">
      <c r="A75" s="3" t="s">
        <v>879</v>
      </c>
    </row>
    <row r="76" spans="1:4">
      <c r="A76" s="4" t="s">
        <v>880</v>
      </c>
      <c r="B76" s="5" t="n">
        <v>307</v>
      </c>
      <c r="C76" s="5" t="n">
        <v>408</v>
      </c>
      <c r="D76" s="5" t="n">
        <v>397</v>
      </c>
    </row>
    <row r="77" spans="1:4">
      <c r="A77" s="4" t="s">
        <v>881</v>
      </c>
      <c r="B77" s="5" t="n">
        <v>-39</v>
      </c>
      <c r="C77" s="5" t="n">
        <v>-43</v>
      </c>
      <c r="D77" s="5" t="n">
        <v>-8</v>
      </c>
    </row>
    <row r="78" spans="1:4">
      <c r="A78" s="4" t="s">
        <v>882</v>
      </c>
      <c r="B78" s="5" t="n">
        <v>27</v>
      </c>
      <c r="C78" s="5" t="n">
        <v>11</v>
      </c>
      <c r="D78" s="5" t="n">
        <v>29</v>
      </c>
    </row>
    <row r="79" spans="1:4">
      <c r="A79" s="4" t="s">
        <v>883</v>
      </c>
      <c r="B79" s="5" t="n">
        <v>131</v>
      </c>
      <c r="C79" s="5" t="n">
        <v>-69</v>
      </c>
      <c r="D79" s="5" t="n">
        <v>-10</v>
      </c>
    </row>
    <row r="80" spans="1:4">
      <c r="A80" s="4" t="s">
        <v>884</v>
      </c>
      <c r="B80" s="5" t="n">
        <v>426</v>
      </c>
      <c r="C80" s="5" t="n">
        <v>307</v>
      </c>
      <c r="D80" s="5" t="n">
        <v>408</v>
      </c>
    </row>
    <row r="81" spans="1:4">
      <c r="A81" s="4" t="s">
        <v>885</v>
      </c>
      <c r="B81" s="5" t="n">
        <v>0</v>
      </c>
      <c r="C81" s="5" t="n">
        <v>0</v>
      </c>
      <c r="D81" s="5" t="n">
        <v>0</v>
      </c>
    </row>
    <row r="82" spans="1:4">
      <c r="A82" s="4" t="s">
        <v>886</v>
      </c>
      <c r="B82" s="5" t="n">
        <v>426</v>
      </c>
      <c r="C82" s="5" t="n">
        <v>307</v>
      </c>
      <c r="D82" s="5" t="n">
        <v>408</v>
      </c>
    </row>
    <row r="83" spans="1:4">
      <c r="A83" s="4" t="s">
        <v>887</v>
      </c>
    </row>
    <row r="84" spans="1:4">
      <c r="A84" s="3" t="s">
        <v>879</v>
      </c>
    </row>
    <row r="85" spans="1:4">
      <c r="A85" s="4" t="s">
        <v>880</v>
      </c>
      <c r="B85" s="5" t="n">
        <v>3510</v>
      </c>
      <c r="C85" s="5" t="n">
        <v>1396</v>
      </c>
      <c r="D85" s="5" t="n">
        <v>1493</v>
      </c>
    </row>
    <row r="86" spans="1:4">
      <c r="A86" s="4" t="s">
        <v>881</v>
      </c>
      <c r="B86" s="5" t="n">
        <v>0</v>
      </c>
      <c r="C86" s="5" t="n">
        <v>0</v>
      </c>
      <c r="D86" s="5" t="n">
        <v>0</v>
      </c>
    </row>
    <row r="87" spans="1:4">
      <c r="A87" s="4" t="s">
        <v>882</v>
      </c>
      <c r="B87" s="5" t="n">
        <v>0</v>
      </c>
      <c r="C87" s="5" t="n">
        <v>0</v>
      </c>
      <c r="D87" s="5" t="n">
        <v>0</v>
      </c>
    </row>
    <row r="88" spans="1:4">
      <c r="A88" s="4" t="s">
        <v>883</v>
      </c>
      <c r="B88" s="5" t="n">
        <v>-875</v>
      </c>
      <c r="C88" s="5" t="n">
        <v>2114</v>
      </c>
      <c r="D88" s="5" t="n">
        <v>-97</v>
      </c>
    </row>
    <row r="89" spans="1:4">
      <c r="A89" s="4" t="s">
        <v>884</v>
      </c>
      <c r="B89" s="5" t="n">
        <v>2635</v>
      </c>
      <c r="C89" s="5" t="n">
        <v>3510</v>
      </c>
      <c r="D89" s="5" t="n">
        <v>1396</v>
      </c>
    </row>
    <row r="90" spans="1:4">
      <c r="A90" s="4" t="s">
        <v>885</v>
      </c>
      <c r="B90" s="5" t="n">
        <v>0</v>
      </c>
      <c r="C90" s="5" t="n">
        <v>0</v>
      </c>
      <c r="D90" s="5" t="n">
        <v>0</v>
      </c>
    </row>
    <row r="91" spans="1:4">
      <c r="A91" s="4" t="s">
        <v>886</v>
      </c>
      <c r="B91" s="6" t="n">
        <v>2635</v>
      </c>
      <c r="C91" s="6" t="n">
        <v>3510</v>
      </c>
      <c r="D91" s="6" t="n">
        <v>139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7</v>
      </c>
    </row>
    <row r="2" spans="1:3">
      <c r="A2" s="3" t="s">
        <v>889</v>
      </c>
    </row>
    <row r="3" spans="1:3">
      <c r="A3" s="4" t="s">
        <v>724</v>
      </c>
      <c r="B3" s="6" t="n">
        <v>984346</v>
      </c>
      <c r="C3" s="6" t="n">
        <v>954953</v>
      </c>
    </row>
    <row r="4" spans="1:3">
      <c r="A4" s="4" t="s">
        <v>885</v>
      </c>
      <c r="B4" s="5" t="n">
        <v>31714</v>
      </c>
      <c r="C4" s="5" t="n">
        <v>31967</v>
      </c>
    </row>
    <row r="5" spans="1:3">
      <c r="A5" s="4" t="s">
        <v>886</v>
      </c>
      <c r="B5" s="5" t="n">
        <v>952632</v>
      </c>
      <c r="C5" s="5" t="n">
        <v>922986</v>
      </c>
    </row>
    <row r="6" spans="1:3">
      <c r="A6" s="4" t="s">
        <v>728</v>
      </c>
    </row>
    <row r="7" spans="1:3">
      <c r="A7" s="3" t="s">
        <v>889</v>
      </c>
    </row>
    <row r="8" spans="1:3">
      <c r="A8" s="4" t="s">
        <v>724</v>
      </c>
      <c r="B8" s="5" t="n">
        <v>341091</v>
      </c>
      <c r="C8" s="5" t="n">
        <v>312254</v>
      </c>
    </row>
    <row r="9" spans="1:3">
      <c r="A9" s="4" t="s">
        <v>885</v>
      </c>
      <c r="B9" s="5" t="n">
        <v>24189</v>
      </c>
      <c r="C9" s="5" t="n">
        <v>26812</v>
      </c>
    </row>
    <row r="10" spans="1:3">
      <c r="A10" s="4" t="s">
        <v>886</v>
      </c>
      <c r="B10" s="5" t="n">
        <v>316902</v>
      </c>
      <c r="C10" s="5" t="n">
        <v>285442</v>
      </c>
    </row>
    <row r="11" spans="1:3">
      <c r="A11" s="4" t="s">
        <v>732</v>
      </c>
    </row>
    <row r="12" spans="1:3">
      <c r="A12" s="3" t="s">
        <v>889</v>
      </c>
    </row>
    <row r="13" spans="1:3">
      <c r="A13" s="4" t="s">
        <v>724</v>
      </c>
      <c r="B13" s="5" t="n">
        <v>36828</v>
      </c>
      <c r="C13" s="5" t="n">
        <v>30955</v>
      </c>
    </row>
    <row r="14" spans="1:3">
      <c r="A14" s="4" t="s">
        <v>885</v>
      </c>
      <c r="B14" s="5" t="n">
        <v>0</v>
      </c>
      <c r="C14" s="5" t="n">
        <v>0</v>
      </c>
    </row>
    <row r="15" spans="1:3">
      <c r="A15" s="4" t="s">
        <v>886</v>
      </c>
      <c r="B15" s="5" t="n">
        <v>36828</v>
      </c>
      <c r="C15" s="5" t="n">
        <v>30955</v>
      </c>
    </row>
    <row r="16" spans="1:3">
      <c r="A16" s="4" t="s">
        <v>736</v>
      </c>
    </row>
    <row r="17" spans="1:3">
      <c r="A17" s="3" t="s">
        <v>889</v>
      </c>
    </row>
    <row r="18" spans="1:3">
      <c r="A18" s="4" t="s">
        <v>724</v>
      </c>
      <c r="B18" s="5" t="n">
        <v>71658</v>
      </c>
      <c r="C18" s="5" t="n">
        <v>79784</v>
      </c>
    </row>
    <row r="19" spans="1:3">
      <c r="A19" s="4" t="s">
        <v>885</v>
      </c>
      <c r="B19" s="5" t="n">
        <v>0</v>
      </c>
      <c r="C19" s="5" t="n">
        <v>0</v>
      </c>
    </row>
    <row r="20" spans="1:3">
      <c r="A20" s="4" t="s">
        <v>886</v>
      </c>
      <c r="B20" s="5" t="n">
        <v>71658</v>
      </c>
      <c r="C20" s="5" t="n">
        <v>79784</v>
      </c>
    </row>
    <row r="21" spans="1:3">
      <c r="A21" s="4" t="s">
        <v>740</v>
      </c>
    </row>
    <row r="22" spans="1:3">
      <c r="A22" s="3" t="s">
        <v>889</v>
      </c>
    </row>
    <row r="23" spans="1:3">
      <c r="A23" s="4" t="s">
        <v>724</v>
      </c>
      <c r="B23" s="5" t="n">
        <v>125795</v>
      </c>
      <c r="C23" s="5" t="n">
        <v>131389</v>
      </c>
    </row>
    <row r="24" spans="1:3">
      <c r="A24" s="4" t="s">
        <v>885</v>
      </c>
      <c r="B24" s="5" t="n">
        <v>5253</v>
      </c>
      <c r="C24" s="5" t="n">
        <v>2862</v>
      </c>
    </row>
    <row r="25" spans="1:3">
      <c r="A25" s="4" t="s">
        <v>886</v>
      </c>
      <c r="B25" s="5" t="n">
        <v>120542</v>
      </c>
      <c r="C25" s="5" t="n">
        <v>128527</v>
      </c>
    </row>
    <row r="26" spans="1:3">
      <c r="A26" s="4" t="s">
        <v>744</v>
      </c>
    </row>
    <row r="27" spans="1:3">
      <c r="A27" s="3" t="s">
        <v>889</v>
      </c>
    </row>
    <row r="28" spans="1:3">
      <c r="A28" s="4" t="s">
        <v>724</v>
      </c>
      <c r="B28" s="5" t="n">
        <v>324198</v>
      </c>
      <c r="C28" s="5" t="n">
        <v>317808</v>
      </c>
    </row>
    <row r="29" spans="1:3">
      <c r="A29" s="4" t="s">
        <v>885</v>
      </c>
      <c r="B29" s="5" t="n">
        <v>760</v>
      </c>
      <c r="C29" s="5" t="n">
        <v>874</v>
      </c>
    </row>
    <row r="30" spans="1:3">
      <c r="A30" s="4" t="s">
        <v>886</v>
      </c>
      <c r="B30" s="5" t="n">
        <v>323438</v>
      </c>
      <c r="C30" s="5" t="n">
        <v>316934</v>
      </c>
    </row>
    <row r="31" spans="1:3">
      <c r="A31" s="4" t="s">
        <v>748</v>
      </c>
    </row>
    <row r="32" spans="1:3">
      <c r="A32" s="3" t="s">
        <v>889</v>
      </c>
    </row>
    <row r="33" spans="1:3">
      <c r="A33" s="4" t="s">
        <v>724</v>
      </c>
      <c r="B33" s="5" t="n">
        <v>41746</v>
      </c>
      <c r="C33" s="5" t="n">
        <v>40101</v>
      </c>
    </row>
    <row r="34" spans="1:3">
      <c r="A34" s="4" t="s">
        <v>885</v>
      </c>
      <c r="B34" s="5" t="n">
        <v>1063</v>
      </c>
      <c r="C34" s="5" t="n">
        <v>559</v>
      </c>
    </row>
    <row r="35" spans="1:3">
      <c r="A35" s="4" t="s">
        <v>886</v>
      </c>
      <c r="B35" s="5" t="n">
        <v>40683</v>
      </c>
      <c r="C35" s="5" t="n">
        <v>39542</v>
      </c>
    </row>
    <row r="36" spans="1:3">
      <c r="A36" s="4" t="s">
        <v>752</v>
      </c>
    </row>
    <row r="37" spans="1:3">
      <c r="A37" s="3" t="s">
        <v>889</v>
      </c>
    </row>
    <row r="38" spans="1:3">
      <c r="A38" s="4" t="s">
        <v>724</v>
      </c>
      <c r="B38" s="5" t="n">
        <v>19234</v>
      </c>
      <c r="C38" s="5" t="n">
        <v>22625</v>
      </c>
    </row>
    <row r="39" spans="1:3">
      <c r="A39" s="4" t="s">
        <v>885</v>
      </c>
      <c r="B39" s="5" t="n">
        <v>449</v>
      </c>
      <c r="C39" s="5" t="n">
        <v>860</v>
      </c>
    </row>
    <row r="40" spans="1:3">
      <c r="A40" s="4" t="s">
        <v>886</v>
      </c>
      <c r="B40" s="5" t="n">
        <v>18785</v>
      </c>
      <c r="C40" s="5" t="n">
        <v>21765</v>
      </c>
    </row>
    <row r="41" spans="1:3">
      <c r="A41" s="4" t="s">
        <v>756</v>
      </c>
    </row>
    <row r="42" spans="1:3">
      <c r="A42" s="3" t="s">
        <v>889</v>
      </c>
    </row>
    <row r="43" spans="1:3">
      <c r="A43" s="4" t="s">
        <v>724</v>
      </c>
      <c r="B43" s="5" t="n">
        <v>23796</v>
      </c>
      <c r="C43" s="5" t="n">
        <v>20037</v>
      </c>
    </row>
    <row r="44" spans="1:3">
      <c r="A44" s="4" t="s">
        <v>885</v>
      </c>
      <c r="B44" s="5" t="n">
        <v>0</v>
      </c>
      <c r="C44" s="5" t="n">
        <v>0</v>
      </c>
    </row>
    <row r="45" spans="1:3">
      <c r="A45" s="4" t="s">
        <v>886</v>
      </c>
      <c r="B45" s="6" t="n">
        <v>23796</v>
      </c>
      <c r="C45" s="6" t="n">
        <v>200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0</v>
      </c>
      <c r="B1" s="2" t="s">
        <v>2</v>
      </c>
      <c r="C1" s="2" t="s">
        <v>37</v>
      </c>
      <c r="D1" s="2" t="s">
        <v>91</v>
      </c>
      <c r="E1" s="2" t="s">
        <v>891</v>
      </c>
    </row>
    <row r="2" spans="1:5">
      <c r="A2" s="3" t="s">
        <v>889</v>
      </c>
    </row>
    <row r="3" spans="1:5">
      <c r="A3" s="4" t="s">
        <v>885</v>
      </c>
      <c r="B3" s="6" t="n">
        <v>14</v>
      </c>
      <c r="C3" s="6" t="n">
        <v>966</v>
      </c>
      <c r="D3" s="6" t="n">
        <v>614</v>
      </c>
    </row>
    <row r="4" spans="1:5">
      <c r="A4" s="4" t="s">
        <v>886</v>
      </c>
      <c r="B4" s="5" t="n">
        <v>19505</v>
      </c>
      <c r="C4" s="5" t="n">
        <v>20495</v>
      </c>
      <c r="D4" s="5" t="n">
        <v>19083</v>
      </c>
    </row>
    <row r="5" spans="1:5">
      <c r="A5" s="4" t="s">
        <v>160</v>
      </c>
      <c r="B5" s="5" t="n">
        <v>19519</v>
      </c>
      <c r="C5" s="5" t="n">
        <v>21461</v>
      </c>
      <c r="D5" s="5" t="n">
        <v>19697</v>
      </c>
      <c r="E5" s="6" t="n">
        <v>18153</v>
      </c>
    </row>
    <row r="6" spans="1:5">
      <c r="A6" s="4" t="s">
        <v>727</v>
      </c>
    </row>
    <row r="7" spans="1:5">
      <c r="A7" s="3" t="s">
        <v>889</v>
      </c>
    </row>
    <row r="8" spans="1:5">
      <c r="A8" s="4" t="s">
        <v>885</v>
      </c>
      <c r="B8" s="5" t="n">
        <v>14</v>
      </c>
      <c r="C8" s="5" t="n">
        <v>966</v>
      </c>
    </row>
    <row r="9" spans="1:5">
      <c r="A9" s="4" t="s">
        <v>886</v>
      </c>
      <c r="B9" s="5" t="n">
        <v>37</v>
      </c>
      <c r="C9" s="5" t="n">
        <v>8</v>
      </c>
    </row>
    <row r="10" spans="1:5">
      <c r="A10" s="4" t="s">
        <v>725</v>
      </c>
    </row>
    <row r="11" spans="1:5">
      <c r="A11" s="3" t="s">
        <v>889</v>
      </c>
    </row>
    <row r="12" spans="1:5">
      <c r="A12" s="4" t="s">
        <v>886</v>
      </c>
      <c r="B12" s="5" t="n">
        <v>16005</v>
      </c>
      <c r="C12" s="5" t="n">
        <v>16453</v>
      </c>
    </row>
    <row r="13" spans="1:5">
      <c r="A13" s="4" t="s">
        <v>726</v>
      </c>
    </row>
    <row r="14" spans="1:5">
      <c r="A14" s="3" t="s">
        <v>889</v>
      </c>
    </row>
    <row r="15" spans="1:5">
      <c r="A15" s="4" t="s">
        <v>886</v>
      </c>
      <c r="B15" s="5" t="n">
        <v>828</v>
      </c>
      <c r="C15" s="5" t="n">
        <v>524</v>
      </c>
    </row>
    <row r="16" spans="1:5">
      <c r="A16" s="4" t="s">
        <v>887</v>
      </c>
    </row>
    <row r="17" spans="1:5">
      <c r="A17" s="3" t="s">
        <v>889</v>
      </c>
    </row>
    <row r="18" spans="1:5">
      <c r="A18" s="4" t="s">
        <v>886</v>
      </c>
      <c r="B18" s="5" t="n">
        <v>2635</v>
      </c>
      <c r="C18" s="5" t="n">
        <v>3510</v>
      </c>
    </row>
    <row r="19" spans="1:5">
      <c r="A19" s="4" t="s">
        <v>728</v>
      </c>
    </row>
    <row r="20" spans="1:5">
      <c r="A20" s="3" t="s">
        <v>889</v>
      </c>
    </row>
    <row r="21" spans="1:5">
      <c r="A21" s="4" t="s">
        <v>885</v>
      </c>
      <c r="B21" s="5" t="n">
        <v>14</v>
      </c>
      <c r="C21" s="5" t="n">
        <v>966</v>
      </c>
      <c r="D21" s="5" t="n">
        <v>614</v>
      </c>
    </row>
    <row r="22" spans="1:5">
      <c r="A22" s="4" t="s">
        <v>886</v>
      </c>
      <c r="B22" s="5" t="n">
        <v>5646</v>
      </c>
      <c r="C22" s="5" t="n">
        <v>5206</v>
      </c>
      <c r="D22" s="5" t="n">
        <v>4921</v>
      </c>
    </row>
    <row r="23" spans="1:5">
      <c r="A23" s="4" t="s">
        <v>160</v>
      </c>
      <c r="B23" s="5" t="n">
        <v>5660</v>
      </c>
      <c r="C23" s="5" t="n">
        <v>6172</v>
      </c>
      <c r="D23" s="5" t="n">
        <v>5535</v>
      </c>
      <c r="E23" s="5" t="n">
        <v>5906</v>
      </c>
    </row>
    <row r="24" spans="1:5">
      <c r="A24" s="4" t="s">
        <v>731</v>
      </c>
    </row>
    <row r="25" spans="1:5">
      <c r="A25" s="3" t="s">
        <v>889</v>
      </c>
    </row>
    <row r="26" spans="1:5">
      <c r="A26" s="4" t="s">
        <v>885</v>
      </c>
      <c r="B26" s="5" t="n">
        <v>14</v>
      </c>
      <c r="C26" s="5" t="n">
        <v>966</v>
      </c>
    </row>
    <row r="27" spans="1:5">
      <c r="A27" s="4" t="s">
        <v>886</v>
      </c>
      <c r="B27" s="5" t="n">
        <v>3</v>
      </c>
      <c r="C27" s="5" t="n">
        <v>7</v>
      </c>
    </row>
    <row r="28" spans="1:5">
      <c r="A28" s="4" t="s">
        <v>729</v>
      </c>
    </row>
    <row r="29" spans="1:5">
      <c r="A29" s="3" t="s">
        <v>889</v>
      </c>
    </row>
    <row r="30" spans="1:5">
      <c r="A30" s="4" t="s">
        <v>886</v>
      </c>
      <c r="B30" s="5" t="n">
        <v>5522</v>
      </c>
      <c r="C30" s="5" t="n">
        <v>5079</v>
      </c>
    </row>
    <row r="31" spans="1:5">
      <c r="A31" s="4" t="s">
        <v>730</v>
      </c>
    </row>
    <row r="32" spans="1:5">
      <c r="A32" s="3" t="s">
        <v>889</v>
      </c>
    </row>
    <row r="33" spans="1:5">
      <c r="A33" s="4" t="s">
        <v>886</v>
      </c>
      <c r="B33" s="5" t="n">
        <v>121</v>
      </c>
      <c r="C33" s="5" t="n">
        <v>120</v>
      </c>
    </row>
    <row r="34" spans="1:5">
      <c r="A34" s="4" t="s">
        <v>892</v>
      </c>
    </row>
    <row r="35" spans="1:5">
      <c r="A35" s="3" t="s">
        <v>889</v>
      </c>
    </row>
    <row r="36" spans="1:5">
      <c r="A36" s="4" t="s">
        <v>886</v>
      </c>
      <c r="B36" s="5" t="n">
        <v>0</v>
      </c>
      <c r="C36" s="5" t="n">
        <v>0</v>
      </c>
    </row>
    <row r="37" spans="1:5">
      <c r="A37" s="4" t="s">
        <v>732</v>
      </c>
    </row>
    <row r="38" spans="1:5">
      <c r="A38" s="3" t="s">
        <v>889</v>
      </c>
    </row>
    <row r="39" spans="1:5">
      <c r="A39" s="4" t="s">
        <v>885</v>
      </c>
      <c r="B39" s="5" t="n">
        <v>0</v>
      </c>
      <c r="C39" s="5" t="n">
        <v>0</v>
      </c>
      <c r="D39" s="5" t="n">
        <v>0</v>
      </c>
    </row>
    <row r="40" spans="1:5">
      <c r="A40" s="4" t="s">
        <v>886</v>
      </c>
      <c r="B40" s="5" t="n">
        <v>675</v>
      </c>
      <c r="C40" s="5" t="n">
        <v>629</v>
      </c>
      <c r="D40" s="5" t="n">
        <v>550</v>
      </c>
    </row>
    <row r="41" spans="1:5">
      <c r="A41" s="4" t="s">
        <v>160</v>
      </c>
      <c r="B41" s="5" t="n">
        <v>675</v>
      </c>
      <c r="C41" s="5" t="n">
        <v>629</v>
      </c>
      <c r="D41" s="5" t="n">
        <v>550</v>
      </c>
      <c r="E41" s="5" t="n">
        <v>854</v>
      </c>
    </row>
    <row r="42" spans="1:5">
      <c r="A42" s="4" t="s">
        <v>735</v>
      </c>
    </row>
    <row r="43" spans="1:5">
      <c r="A43" s="3" t="s">
        <v>889</v>
      </c>
    </row>
    <row r="44" spans="1:5">
      <c r="A44" s="4" t="s">
        <v>885</v>
      </c>
      <c r="B44" s="5" t="n">
        <v>0</v>
      </c>
      <c r="C44" s="5" t="n">
        <v>0</v>
      </c>
    </row>
    <row r="45" spans="1:5">
      <c r="A45" s="4" t="s">
        <v>886</v>
      </c>
      <c r="B45" s="5" t="n">
        <v>0</v>
      </c>
      <c r="C45" s="5" t="n">
        <v>0</v>
      </c>
    </row>
    <row r="46" spans="1:5">
      <c r="A46" s="4" t="s">
        <v>733</v>
      </c>
    </row>
    <row r="47" spans="1:5">
      <c r="A47" s="3" t="s">
        <v>889</v>
      </c>
    </row>
    <row r="48" spans="1:5">
      <c r="A48" s="4" t="s">
        <v>886</v>
      </c>
      <c r="B48" s="5" t="n">
        <v>615</v>
      </c>
      <c r="C48" s="5" t="n">
        <v>629</v>
      </c>
    </row>
    <row r="49" spans="1:5">
      <c r="A49" s="4" t="s">
        <v>734</v>
      </c>
    </row>
    <row r="50" spans="1:5">
      <c r="A50" s="3" t="s">
        <v>889</v>
      </c>
    </row>
    <row r="51" spans="1:5">
      <c r="A51" s="4" t="s">
        <v>886</v>
      </c>
      <c r="B51" s="5" t="n">
        <v>60</v>
      </c>
      <c r="C51" s="5" t="n">
        <v>0</v>
      </c>
    </row>
    <row r="52" spans="1:5">
      <c r="A52" s="4" t="s">
        <v>893</v>
      </c>
    </row>
    <row r="53" spans="1:5">
      <c r="A53" s="3" t="s">
        <v>889</v>
      </c>
    </row>
    <row r="54" spans="1:5">
      <c r="A54" s="4" t="s">
        <v>886</v>
      </c>
      <c r="B54" s="5" t="n">
        <v>0</v>
      </c>
      <c r="C54" s="5" t="n">
        <v>0</v>
      </c>
    </row>
    <row r="55" spans="1:5">
      <c r="A55" s="4" t="s">
        <v>736</v>
      </c>
    </row>
    <row r="56" spans="1:5">
      <c r="A56" s="3" t="s">
        <v>889</v>
      </c>
    </row>
    <row r="57" spans="1:5">
      <c r="A57" s="4" t="s">
        <v>885</v>
      </c>
      <c r="B57" s="5" t="n">
        <v>0</v>
      </c>
      <c r="C57" s="5" t="n">
        <v>0</v>
      </c>
      <c r="D57" s="5" t="n">
        <v>0</v>
      </c>
    </row>
    <row r="58" spans="1:5">
      <c r="A58" s="4" t="s">
        <v>886</v>
      </c>
      <c r="B58" s="5" t="n">
        <v>1275</v>
      </c>
      <c r="C58" s="5" t="n">
        <v>1566</v>
      </c>
      <c r="D58" s="5" t="n">
        <v>1465</v>
      </c>
    </row>
    <row r="59" spans="1:5">
      <c r="A59" s="4" t="s">
        <v>160</v>
      </c>
      <c r="B59" s="5" t="n">
        <v>1275</v>
      </c>
      <c r="C59" s="5" t="n">
        <v>1566</v>
      </c>
      <c r="D59" s="5" t="n">
        <v>1465</v>
      </c>
      <c r="E59" s="5" t="n">
        <v>1439</v>
      </c>
    </row>
    <row r="60" spans="1:5">
      <c r="A60" s="4" t="s">
        <v>739</v>
      </c>
    </row>
    <row r="61" spans="1:5">
      <c r="A61" s="3" t="s">
        <v>889</v>
      </c>
    </row>
    <row r="62" spans="1:5">
      <c r="A62" s="4" t="s">
        <v>885</v>
      </c>
      <c r="B62" s="5" t="n">
        <v>0</v>
      </c>
      <c r="C62" s="5" t="n">
        <v>0</v>
      </c>
    </row>
    <row r="63" spans="1:5">
      <c r="A63" s="4" t="s">
        <v>886</v>
      </c>
      <c r="B63" s="5" t="n">
        <v>0</v>
      </c>
      <c r="C63" s="5" t="n">
        <v>0</v>
      </c>
    </row>
    <row r="64" spans="1:5">
      <c r="A64" s="4" t="s">
        <v>737</v>
      </c>
    </row>
    <row r="65" spans="1:5">
      <c r="A65" s="3" t="s">
        <v>889</v>
      </c>
    </row>
    <row r="66" spans="1:5">
      <c r="A66" s="4" t="s">
        <v>886</v>
      </c>
      <c r="B66" s="5" t="n">
        <v>1275</v>
      </c>
      <c r="C66" s="5" t="n">
        <v>1566</v>
      </c>
    </row>
    <row r="67" spans="1:5">
      <c r="A67" s="4" t="s">
        <v>738</v>
      </c>
    </row>
    <row r="68" spans="1:5">
      <c r="A68" s="3" t="s">
        <v>889</v>
      </c>
    </row>
    <row r="69" spans="1:5">
      <c r="A69" s="4" t="s">
        <v>886</v>
      </c>
      <c r="B69" s="5" t="n">
        <v>0</v>
      </c>
      <c r="C69" s="5" t="n">
        <v>0</v>
      </c>
    </row>
    <row r="70" spans="1:5">
      <c r="A70" s="4" t="s">
        <v>894</v>
      </c>
    </row>
    <row r="71" spans="1:5">
      <c r="A71" s="3" t="s">
        <v>889</v>
      </c>
    </row>
    <row r="72" spans="1:5">
      <c r="A72" s="4" t="s">
        <v>886</v>
      </c>
      <c r="B72" s="5" t="n">
        <v>0</v>
      </c>
      <c r="C72" s="5" t="n">
        <v>0</v>
      </c>
    </row>
    <row r="73" spans="1:5">
      <c r="A73" s="4" t="s">
        <v>740</v>
      </c>
    </row>
    <row r="74" spans="1:5">
      <c r="A74" s="3" t="s">
        <v>889</v>
      </c>
    </row>
    <row r="75" spans="1:5">
      <c r="A75" s="4" t="s">
        <v>885</v>
      </c>
      <c r="B75" s="5" t="n">
        <v>0</v>
      </c>
      <c r="C75" s="5" t="n">
        <v>0</v>
      </c>
      <c r="D75" s="5" t="n">
        <v>0</v>
      </c>
    </row>
    <row r="76" spans="1:5">
      <c r="A76" s="4" t="s">
        <v>886</v>
      </c>
      <c r="B76" s="5" t="n">
        <v>2027</v>
      </c>
      <c r="C76" s="5" t="n">
        <v>2194</v>
      </c>
      <c r="D76" s="5" t="n">
        <v>2358</v>
      </c>
    </row>
    <row r="77" spans="1:5">
      <c r="A77" s="4" t="s">
        <v>160</v>
      </c>
      <c r="B77" s="5" t="n">
        <v>2027</v>
      </c>
      <c r="C77" s="5" t="n">
        <v>2194</v>
      </c>
      <c r="D77" s="5" t="n">
        <v>2358</v>
      </c>
      <c r="E77" s="5" t="n">
        <v>1657</v>
      </c>
    </row>
    <row r="78" spans="1:5">
      <c r="A78" s="4" t="s">
        <v>743</v>
      </c>
    </row>
    <row r="79" spans="1:5">
      <c r="A79" s="3" t="s">
        <v>889</v>
      </c>
    </row>
    <row r="80" spans="1:5">
      <c r="A80" s="4" t="s">
        <v>885</v>
      </c>
      <c r="B80" s="5" t="n">
        <v>0</v>
      </c>
      <c r="C80" s="5" t="n">
        <v>0</v>
      </c>
    </row>
    <row r="81" spans="1:5">
      <c r="A81" s="4" t="s">
        <v>886</v>
      </c>
      <c r="B81" s="5" t="n">
        <v>0</v>
      </c>
      <c r="C81" s="5" t="n">
        <v>0</v>
      </c>
    </row>
    <row r="82" spans="1:5">
      <c r="A82" s="4" t="s">
        <v>741</v>
      </c>
    </row>
    <row r="83" spans="1:5">
      <c r="A83" s="3" t="s">
        <v>889</v>
      </c>
    </row>
    <row r="84" spans="1:5">
      <c r="A84" s="4" t="s">
        <v>886</v>
      </c>
      <c r="B84" s="5" t="n">
        <v>1958</v>
      </c>
      <c r="C84" s="5" t="n">
        <v>2154</v>
      </c>
    </row>
    <row r="85" spans="1:5">
      <c r="A85" s="4" t="s">
        <v>742</v>
      </c>
    </row>
    <row r="86" spans="1:5">
      <c r="A86" s="3" t="s">
        <v>889</v>
      </c>
    </row>
    <row r="87" spans="1:5">
      <c r="A87" s="4" t="s">
        <v>886</v>
      </c>
      <c r="B87" s="5" t="n">
        <v>69</v>
      </c>
      <c r="C87" s="5" t="n">
        <v>40</v>
      </c>
    </row>
    <row r="88" spans="1:5">
      <c r="A88" s="4" t="s">
        <v>895</v>
      </c>
    </row>
    <row r="89" spans="1:5">
      <c r="A89" s="3" t="s">
        <v>889</v>
      </c>
    </row>
    <row r="90" spans="1:5">
      <c r="A90" s="4" t="s">
        <v>886</v>
      </c>
      <c r="B90" s="5" t="n">
        <v>0</v>
      </c>
      <c r="C90" s="5" t="n">
        <v>0</v>
      </c>
    </row>
    <row r="91" spans="1:5">
      <c r="A91" s="4" t="s">
        <v>744</v>
      </c>
    </row>
    <row r="92" spans="1:5">
      <c r="A92" s="3" t="s">
        <v>889</v>
      </c>
    </row>
    <row r="93" spans="1:5">
      <c r="A93" s="4" t="s">
        <v>885</v>
      </c>
      <c r="B93" s="5" t="n">
        <v>0</v>
      </c>
      <c r="C93" s="5" t="n">
        <v>0</v>
      </c>
      <c r="D93" s="5" t="n">
        <v>0</v>
      </c>
    </row>
    <row r="94" spans="1:5">
      <c r="A94" s="4" t="s">
        <v>886</v>
      </c>
      <c r="B94" s="5" t="n">
        <v>5799</v>
      </c>
      <c r="C94" s="5" t="n">
        <v>6043</v>
      </c>
      <c r="D94" s="5" t="n">
        <v>6853</v>
      </c>
    </row>
    <row r="95" spans="1:5">
      <c r="A95" s="4" t="s">
        <v>160</v>
      </c>
      <c r="B95" s="5" t="n">
        <v>5799</v>
      </c>
      <c r="C95" s="5" t="n">
        <v>6043</v>
      </c>
      <c r="D95" s="5" t="n">
        <v>6853</v>
      </c>
      <c r="E95" s="5" t="n">
        <v>5515</v>
      </c>
    </row>
    <row r="96" spans="1:5">
      <c r="A96" s="4" t="s">
        <v>747</v>
      </c>
    </row>
    <row r="97" spans="1:5">
      <c r="A97" s="3" t="s">
        <v>889</v>
      </c>
    </row>
    <row r="98" spans="1:5">
      <c r="A98" s="4" t="s">
        <v>885</v>
      </c>
      <c r="B98" s="5" t="n">
        <v>0</v>
      </c>
      <c r="C98" s="5" t="n">
        <v>0</v>
      </c>
    </row>
    <row r="99" spans="1:5">
      <c r="A99" s="4" t="s">
        <v>886</v>
      </c>
      <c r="B99" s="5" t="n">
        <v>0</v>
      </c>
      <c r="C99" s="5" t="n">
        <v>0</v>
      </c>
    </row>
    <row r="100" spans="1:5">
      <c r="A100" s="4" t="s">
        <v>745</v>
      </c>
    </row>
    <row r="101" spans="1:5">
      <c r="A101" s="3" t="s">
        <v>889</v>
      </c>
    </row>
    <row r="102" spans="1:5">
      <c r="A102" s="4" t="s">
        <v>886</v>
      </c>
      <c r="B102" s="5" t="n">
        <v>5236</v>
      </c>
      <c r="C102" s="5" t="n">
        <v>5680</v>
      </c>
    </row>
    <row r="103" spans="1:5">
      <c r="A103" s="4" t="s">
        <v>746</v>
      </c>
    </row>
    <row r="104" spans="1:5">
      <c r="A104" s="3" t="s">
        <v>889</v>
      </c>
    </row>
    <row r="105" spans="1:5">
      <c r="A105" s="4" t="s">
        <v>886</v>
      </c>
      <c r="B105" s="5" t="n">
        <v>563</v>
      </c>
      <c r="C105" s="5" t="n">
        <v>363</v>
      </c>
    </row>
    <row r="106" spans="1:5">
      <c r="A106" s="4" t="s">
        <v>896</v>
      </c>
    </row>
    <row r="107" spans="1:5">
      <c r="A107" s="3" t="s">
        <v>889</v>
      </c>
    </row>
    <row r="108" spans="1:5">
      <c r="A108" s="4" t="s">
        <v>886</v>
      </c>
      <c r="B108" s="5" t="n">
        <v>0</v>
      </c>
      <c r="C108" s="5" t="n">
        <v>0</v>
      </c>
    </row>
    <row r="109" spans="1:5">
      <c r="A109" s="4" t="s">
        <v>748</v>
      </c>
    </row>
    <row r="110" spans="1:5">
      <c r="A110" s="3" t="s">
        <v>889</v>
      </c>
    </row>
    <row r="111" spans="1:5">
      <c r="A111" s="4" t="s">
        <v>885</v>
      </c>
      <c r="B111" s="5" t="n">
        <v>0</v>
      </c>
      <c r="C111" s="5" t="n">
        <v>0</v>
      </c>
      <c r="D111" s="5" t="n">
        <v>0</v>
      </c>
    </row>
    <row r="112" spans="1:5">
      <c r="A112" s="4" t="s">
        <v>886</v>
      </c>
      <c r="B112" s="5" t="n">
        <v>716</v>
      </c>
      <c r="C112" s="5" t="n">
        <v>725</v>
      </c>
      <c r="D112" s="5" t="n">
        <v>819</v>
      </c>
    </row>
    <row r="113" spans="1:5">
      <c r="A113" s="4" t="s">
        <v>160</v>
      </c>
      <c r="B113" s="5" t="n">
        <v>716</v>
      </c>
      <c r="C113" s="5" t="n">
        <v>725</v>
      </c>
      <c r="D113" s="5" t="n">
        <v>819</v>
      </c>
      <c r="E113" s="5" t="n">
        <v>628</v>
      </c>
    </row>
    <row r="114" spans="1:5">
      <c r="A114" s="4" t="s">
        <v>751</v>
      </c>
    </row>
    <row r="115" spans="1:5">
      <c r="A115" s="3" t="s">
        <v>889</v>
      </c>
    </row>
    <row r="116" spans="1:5">
      <c r="A116" s="4" t="s">
        <v>885</v>
      </c>
      <c r="B116" s="5" t="n">
        <v>0</v>
      </c>
      <c r="C116" s="5" t="n">
        <v>0</v>
      </c>
    </row>
    <row r="117" spans="1:5">
      <c r="A117" s="4" t="s">
        <v>886</v>
      </c>
      <c r="B117" s="5" t="n">
        <v>21</v>
      </c>
      <c r="C117" s="5" t="n">
        <v>0</v>
      </c>
    </row>
    <row r="118" spans="1:5">
      <c r="A118" s="4" t="s">
        <v>749</v>
      </c>
    </row>
    <row r="119" spans="1:5">
      <c r="A119" s="3" t="s">
        <v>889</v>
      </c>
    </row>
    <row r="120" spans="1:5">
      <c r="A120" s="4" t="s">
        <v>886</v>
      </c>
      <c r="B120" s="5" t="n">
        <v>683</v>
      </c>
      <c r="C120" s="5" t="n">
        <v>725</v>
      </c>
    </row>
    <row r="121" spans="1:5">
      <c r="A121" s="4" t="s">
        <v>750</v>
      </c>
    </row>
    <row r="122" spans="1:5">
      <c r="A122" s="3" t="s">
        <v>889</v>
      </c>
    </row>
    <row r="123" spans="1:5">
      <c r="A123" s="4" t="s">
        <v>886</v>
      </c>
      <c r="B123" s="5" t="n">
        <v>12</v>
      </c>
      <c r="C123" s="5" t="n">
        <v>0</v>
      </c>
    </row>
    <row r="124" spans="1:5">
      <c r="A124" s="4" t="s">
        <v>897</v>
      </c>
    </row>
    <row r="125" spans="1:5">
      <c r="A125" s="3" t="s">
        <v>889</v>
      </c>
    </row>
    <row r="126" spans="1:5">
      <c r="A126" s="4" t="s">
        <v>886</v>
      </c>
      <c r="B126" s="5" t="n">
        <v>0</v>
      </c>
      <c r="C126" s="5" t="n">
        <v>0</v>
      </c>
    </row>
    <row r="127" spans="1:5">
      <c r="A127" s="4" t="s">
        <v>752</v>
      </c>
    </row>
    <row r="128" spans="1:5">
      <c r="A128" s="3" t="s">
        <v>889</v>
      </c>
    </row>
    <row r="129" spans="1:5">
      <c r="A129" s="4" t="s">
        <v>885</v>
      </c>
      <c r="B129" s="5" t="n">
        <v>0</v>
      </c>
      <c r="C129" s="5" t="n">
        <v>0</v>
      </c>
      <c r="D129" s="5" t="n">
        <v>0</v>
      </c>
    </row>
    <row r="130" spans="1:5">
      <c r="A130" s="4" t="s">
        <v>886</v>
      </c>
      <c r="B130" s="5" t="n">
        <v>306</v>
      </c>
      <c r="C130" s="5" t="n">
        <v>315</v>
      </c>
      <c r="D130" s="5" t="n">
        <v>313</v>
      </c>
    </row>
    <row r="131" spans="1:5">
      <c r="A131" s="4" t="s">
        <v>160</v>
      </c>
      <c r="B131" s="5" t="n">
        <v>306</v>
      </c>
      <c r="C131" s="5" t="n">
        <v>315</v>
      </c>
      <c r="D131" s="5" t="n">
        <v>313</v>
      </c>
      <c r="E131" s="5" t="n">
        <v>264</v>
      </c>
    </row>
    <row r="132" spans="1:5">
      <c r="A132" s="4" t="s">
        <v>755</v>
      </c>
    </row>
    <row r="133" spans="1:5">
      <c r="A133" s="3" t="s">
        <v>889</v>
      </c>
    </row>
    <row r="134" spans="1:5">
      <c r="A134" s="4" t="s">
        <v>885</v>
      </c>
      <c r="B134" s="5" t="n">
        <v>0</v>
      </c>
      <c r="C134" s="5" t="n">
        <v>0</v>
      </c>
    </row>
    <row r="135" spans="1:5">
      <c r="A135" s="4" t="s">
        <v>886</v>
      </c>
      <c r="B135" s="5" t="n">
        <v>0</v>
      </c>
      <c r="C135" s="5" t="n">
        <v>0</v>
      </c>
    </row>
    <row r="136" spans="1:5">
      <c r="A136" s="4" t="s">
        <v>753</v>
      </c>
    </row>
    <row r="137" spans="1:5">
      <c r="A137" s="3" t="s">
        <v>889</v>
      </c>
    </row>
    <row r="138" spans="1:5">
      <c r="A138" s="4" t="s">
        <v>886</v>
      </c>
      <c r="B138" s="5" t="n">
        <v>303</v>
      </c>
      <c r="C138" s="5" t="n">
        <v>315</v>
      </c>
    </row>
    <row r="139" spans="1:5">
      <c r="A139" s="4" t="s">
        <v>754</v>
      </c>
    </row>
    <row r="140" spans="1:5">
      <c r="A140" s="3" t="s">
        <v>889</v>
      </c>
    </row>
    <row r="141" spans="1:5">
      <c r="A141" s="4" t="s">
        <v>886</v>
      </c>
      <c r="B141" s="5" t="n">
        <v>3</v>
      </c>
      <c r="C141" s="5" t="n">
        <v>0</v>
      </c>
    </row>
    <row r="142" spans="1:5">
      <c r="A142" s="4" t="s">
        <v>898</v>
      </c>
    </row>
    <row r="143" spans="1:5">
      <c r="A143" s="3" t="s">
        <v>889</v>
      </c>
    </row>
    <row r="144" spans="1:5">
      <c r="A144" s="4" t="s">
        <v>886</v>
      </c>
      <c r="B144" s="5" t="n">
        <v>0</v>
      </c>
      <c r="C144" s="5" t="n">
        <v>0</v>
      </c>
    </row>
    <row r="145" spans="1:5">
      <c r="A145" s="4" t="s">
        <v>756</v>
      </c>
    </row>
    <row r="146" spans="1:5">
      <c r="A146" s="3" t="s">
        <v>889</v>
      </c>
    </row>
    <row r="147" spans="1:5">
      <c r="A147" s="4" t="s">
        <v>885</v>
      </c>
      <c r="B147" s="5" t="n">
        <v>0</v>
      </c>
      <c r="C147" s="5" t="n">
        <v>0</v>
      </c>
      <c r="D147" s="5" t="n">
        <v>0</v>
      </c>
    </row>
    <row r="148" spans="1:5">
      <c r="A148" s="4" t="s">
        <v>886</v>
      </c>
      <c r="B148" s="5" t="n">
        <v>426</v>
      </c>
      <c r="C148" s="5" t="n">
        <v>307</v>
      </c>
      <c r="D148" s="5" t="n">
        <v>408</v>
      </c>
    </row>
    <row r="149" spans="1:5">
      <c r="A149" s="4" t="s">
        <v>160</v>
      </c>
      <c r="B149" s="5" t="n">
        <v>426</v>
      </c>
      <c r="C149" s="5" t="n">
        <v>307</v>
      </c>
      <c r="D149" s="5" t="n">
        <v>408</v>
      </c>
      <c r="E149" s="5" t="n">
        <v>397</v>
      </c>
    </row>
    <row r="150" spans="1:5">
      <c r="A150" s="4" t="s">
        <v>759</v>
      </c>
    </row>
    <row r="151" spans="1:5">
      <c r="A151" s="3" t="s">
        <v>889</v>
      </c>
    </row>
    <row r="152" spans="1:5">
      <c r="A152" s="4" t="s">
        <v>885</v>
      </c>
      <c r="B152" s="5" t="n">
        <v>0</v>
      </c>
      <c r="C152" s="5" t="n">
        <v>0</v>
      </c>
    </row>
    <row r="153" spans="1:5">
      <c r="A153" s="4" t="s">
        <v>886</v>
      </c>
      <c r="B153" s="5" t="n">
        <v>13</v>
      </c>
      <c r="C153" s="5" t="n">
        <v>1</v>
      </c>
    </row>
    <row r="154" spans="1:5">
      <c r="A154" s="4" t="s">
        <v>757</v>
      </c>
    </row>
    <row r="155" spans="1:5">
      <c r="A155" s="3" t="s">
        <v>889</v>
      </c>
    </row>
    <row r="156" spans="1:5">
      <c r="A156" s="4" t="s">
        <v>886</v>
      </c>
      <c r="B156" s="5" t="n">
        <v>413</v>
      </c>
      <c r="C156" s="5" t="n">
        <v>305</v>
      </c>
    </row>
    <row r="157" spans="1:5">
      <c r="A157" s="4" t="s">
        <v>758</v>
      </c>
    </row>
    <row r="158" spans="1:5">
      <c r="A158" s="3" t="s">
        <v>889</v>
      </c>
    </row>
    <row r="159" spans="1:5">
      <c r="A159" s="4" t="s">
        <v>886</v>
      </c>
      <c r="B159" s="5" t="n">
        <v>0</v>
      </c>
      <c r="C159" s="5" t="n">
        <v>1</v>
      </c>
    </row>
    <row r="160" spans="1:5">
      <c r="A160" s="4" t="s">
        <v>899</v>
      </c>
    </row>
    <row r="161" spans="1:5">
      <c r="A161" s="3" t="s">
        <v>889</v>
      </c>
    </row>
    <row r="162" spans="1:5">
      <c r="A162" s="4" t="s">
        <v>886</v>
      </c>
      <c r="B162" s="5" t="n">
        <v>0</v>
      </c>
      <c r="C162" s="5" t="n">
        <v>0</v>
      </c>
    </row>
    <row r="163" spans="1:5">
      <c r="A163" s="4" t="s">
        <v>887</v>
      </c>
    </row>
    <row r="164" spans="1:5">
      <c r="A164" s="3" t="s">
        <v>889</v>
      </c>
    </row>
    <row r="165" spans="1:5">
      <c r="A165" s="4" t="s">
        <v>885</v>
      </c>
      <c r="B165" s="5" t="n">
        <v>0</v>
      </c>
      <c r="C165" s="5" t="n">
        <v>0</v>
      </c>
      <c r="D165" s="5" t="n">
        <v>0</v>
      </c>
    </row>
    <row r="166" spans="1:5">
      <c r="A166" s="4" t="s">
        <v>886</v>
      </c>
      <c r="B166" s="5" t="n">
        <v>2635</v>
      </c>
      <c r="C166" s="5" t="n">
        <v>3510</v>
      </c>
      <c r="D166" s="5" t="n">
        <v>1396</v>
      </c>
    </row>
    <row r="167" spans="1:5">
      <c r="A167" s="4" t="s">
        <v>160</v>
      </c>
      <c r="B167" s="5" t="n">
        <v>2635</v>
      </c>
      <c r="C167" s="5" t="n">
        <v>3510</v>
      </c>
      <c r="D167" s="6" t="n">
        <v>1396</v>
      </c>
      <c r="E167" s="6" t="n">
        <v>1493</v>
      </c>
    </row>
    <row r="168" spans="1:5">
      <c r="A168" s="4" t="s">
        <v>900</v>
      </c>
    </row>
    <row r="169" spans="1:5">
      <c r="A169" s="3" t="s">
        <v>889</v>
      </c>
    </row>
    <row r="170" spans="1:5">
      <c r="A170" s="4" t="s">
        <v>885</v>
      </c>
      <c r="B170" s="5" t="n">
        <v>0</v>
      </c>
      <c r="C170" s="5" t="n">
        <v>0</v>
      </c>
    </row>
    <row r="171" spans="1:5">
      <c r="A171" s="4" t="s">
        <v>886</v>
      </c>
      <c r="B171" s="5" t="n">
        <v>0</v>
      </c>
      <c r="C171" s="5" t="n">
        <v>0</v>
      </c>
    </row>
    <row r="172" spans="1:5">
      <c r="A172" s="4" t="s">
        <v>901</v>
      </c>
    </row>
    <row r="173" spans="1:5">
      <c r="A173" s="3" t="s">
        <v>889</v>
      </c>
    </row>
    <row r="174" spans="1:5">
      <c r="A174" s="4" t="s">
        <v>886</v>
      </c>
      <c r="B174" s="5" t="n">
        <v>0</v>
      </c>
      <c r="C174" s="5" t="n">
        <v>0</v>
      </c>
    </row>
    <row r="175" spans="1:5">
      <c r="A175" s="4" t="s">
        <v>902</v>
      </c>
    </row>
    <row r="176" spans="1:5">
      <c r="A176" s="3" t="s">
        <v>889</v>
      </c>
    </row>
    <row r="177" spans="1:5">
      <c r="A177" s="4" t="s">
        <v>886</v>
      </c>
      <c r="B177" s="5" t="n">
        <v>0</v>
      </c>
      <c r="C177" s="5" t="n">
        <v>0</v>
      </c>
    </row>
    <row r="178" spans="1:5">
      <c r="A178" s="4" t="s">
        <v>903</v>
      </c>
    </row>
    <row r="179" spans="1:5">
      <c r="A179" s="3" t="s">
        <v>889</v>
      </c>
    </row>
    <row r="180" spans="1:5">
      <c r="A180" s="4" t="s">
        <v>886</v>
      </c>
      <c r="B180" s="6" t="n">
        <v>2635</v>
      </c>
      <c r="C180" s="6" t="n">
        <v>35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48"/>
    <col customWidth="1" max="3" min="3" width="41"/>
    <col customWidth="1" max="4" min="4" width="21"/>
  </cols>
  <sheetData>
    <row r="1" spans="1:4">
      <c r="A1" s="1" t="s">
        <v>904</v>
      </c>
      <c r="B1" s="2" t="s">
        <v>1</v>
      </c>
    </row>
    <row r="2" spans="1:4">
      <c r="B2" s="2" t="s">
        <v>905</v>
      </c>
      <c r="C2" s="2" t="s">
        <v>906</v>
      </c>
      <c r="D2" s="2" t="s">
        <v>525</v>
      </c>
    </row>
    <row r="3" spans="1:4">
      <c r="A3" s="3" t="s">
        <v>690</v>
      </c>
    </row>
    <row r="4" spans="1:4">
      <c r="A4" s="4" t="s">
        <v>907</v>
      </c>
      <c r="B4" s="4" t="s">
        <v>543</v>
      </c>
    </row>
    <row r="5" spans="1:4">
      <c r="A5" s="4" t="s">
        <v>908</v>
      </c>
      <c r="B5" s="5" t="n">
        <v>1</v>
      </c>
    </row>
    <row r="6" spans="1:4">
      <c r="A6" s="4" t="s">
        <v>909</v>
      </c>
      <c r="B6" s="6" t="n">
        <v>14831000</v>
      </c>
      <c r="C6" s="6" t="n">
        <v>23800000</v>
      </c>
    </row>
    <row r="7" spans="1:4">
      <c r="A7" s="4" t="s">
        <v>910</v>
      </c>
      <c r="B7" s="6" t="n">
        <v>1926000</v>
      </c>
      <c r="C7" s="6" t="n">
        <v>1744000</v>
      </c>
      <c r="D7" s="6" t="n">
        <v>1482000</v>
      </c>
    </row>
    <row r="8" spans="1:4">
      <c r="A8" s="4" t="s">
        <v>911</v>
      </c>
    </row>
    <row r="9" spans="1:4">
      <c r="A9" s="3" t="s">
        <v>690</v>
      </c>
    </row>
    <row r="10" spans="1:4">
      <c r="A10" s="4" t="s">
        <v>912</v>
      </c>
      <c r="B10" s="5" t="n">
        <v>0</v>
      </c>
      <c r="C10" s="5" t="n">
        <v>0</v>
      </c>
    </row>
    <row r="11" spans="1:4">
      <c r="A11" s="4" t="s">
        <v>909</v>
      </c>
      <c r="B11" s="6" t="n">
        <v>0</v>
      </c>
      <c r="C11" s="6" t="n">
        <v>0</v>
      </c>
      <c r="D11" s="5" t="n">
        <v>0</v>
      </c>
    </row>
    <row r="12" spans="1:4">
      <c r="A12" s="4" t="s">
        <v>910</v>
      </c>
      <c r="B12" s="6" t="n">
        <v>0</v>
      </c>
      <c r="C12" s="6" t="n">
        <v>0</v>
      </c>
      <c r="D12"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3</v>
      </c>
      <c r="B1" s="2" t="s">
        <v>2</v>
      </c>
      <c r="C1" s="2" t="s">
        <v>37</v>
      </c>
      <c r="D1" s="2" t="s">
        <v>91</v>
      </c>
      <c r="E1" s="2" t="s">
        <v>891</v>
      </c>
    </row>
    <row r="2" spans="1:5">
      <c r="A2" s="3" t="s">
        <v>275</v>
      </c>
    </row>
    <row r="3" spans="1:5">
      <c r="A3" s="4" t="s">
        <v>914</v>
      </c>
      <c r="B3" s="6" t="n">
        <v>14596</v>
      </c>
      <c r="C3" s="6" t="n">
        <v>22431</v>
      </c>
    </row>
    <row r="4" spans="1:5">
      <c r="A4" s="4" t="s">
        <v>915</v>
      </c>
      <c r="B4" s="5" t="n">
        <v>-190</v>
      </c>
      <c r="C4" s="5" t="n">
        <v>-200</v>
      </c>
      <c r="D4" s="6" t="n">
        <v>-171</v>
      </c>
      <c r="E4" s="6" t="n">
        <v>-181</v>
      </c>
    </row>
    <row r="5" spans="1:5">
      <c r="A5" s="4" t="s">
        <v>160</v>
      </c>
      <c r="B5" s="6" t="n">
        <v>14406</v>
      </c>
      <c r="C5" s="6" t="n">
        <v>222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7</v>
      </c>
      <c r="D2" s="2" t="s">
        <v>91</v>
      </c>
    </row>
    <row r="3" spans="1:4">
      <c r="A3" s="3" t="s">
        <v>917</v>
      </c>
    </row>
    <row r="4" spans="1:4">
      <c r="A4" s="4" t="s">
        <v>918</v>
      </c>
      <c r="B4" s="6" t="n">
        <v>200</v>
      </c>
      <c r="C4" s="6" t="n">
        <v>171</v>
      </c>
      <c r="D4" s="6" t="n">
        <v>181</v>
      </c>
    </row>
    <row r="5" spans="1:4">
      <c r="A5" s="4" t="s">
        <v>919</v>
      </c>
      <c r="B5" s="5" t="n">
        <v>190</v>
      </c>
      <c r="C5" s="5" t="n">
        <v>200</v>
      </c>
      <c r="D5" s="5" t="n">
        <v>171</v>
      </c>
    </row>
    <row r="6" spans="1:4">
      <c r="A6" s="4" t="s">
        <v>911</v>
      </c>
    </row>
    <row r="7" spans="1:4">
      <c r="A7" s="3" t="s">
        <v>917</v>
      </c>
    </row>
    <row r="8" spans="1:4">
      <c r="A8" s="4" t="s">
        <v>920</v>
      </c>
      <c r="B8" s="6" t="n">
        <v>-10</v>
      </c>
      <c r="C8" s="6" t="n">
        <v>29</v>
      </c>
      <c r="D8" s="6" t="n">
        <v>-1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21</v>
      </c>
      <c r="B1" s="2" t="s">
        <v>1</v>
      </c>
    </row>
    <row r="2" spans="1:4">
      <c r="B2" s="2" t="s">
        <v>2</v>
      </c>
      <c r="C2" s="2" t="s">
        <v>37</v>
      </c>
      <c r="D2" s="2" t="s">
        <v>91</v>
      </c>
    </row>
    <row r="3" spans="1:4">
      <c r="A3" s="3" t="s">
        <v>922</v>
      </c>
    </row>
    <row r="4" spans="1:4">
      <c r="A4" s="4" t="s">
        <v>923</v>
      </c>
      <c r="B4" s="6" t="n">
        <v>7962</v>
      </c>
      <c r="C4" s="6" t="n">
        <v>8651</v>
      </c>
    </row>
    <row r="5" spans="1:4">
      <c r="A5" s="4" t="s">
        <v>127</v>
      </c>
      <c r="B5" s="5" t="n">
        <v>258</v>
      </c>
      <c r="C5" s="5" t="n">
        <v>837</v>
      </c>
      <c r="D5" s="6" t="n">
        <v>98</v>
      </c>
    </row>
    <row r="6" spans="1:4">
      <c r="A6" s="4" t="s">
        <v>924</v>
      </c>
    </row>
    <row r="7" spans="1:4">
      <c r="A7" s="3" t="s">
        <v>922</v>
      </c>
    </row>
    <row r="8" spans="1:4">
      <c r="A8" s="4" t="s">
        <v>127</v>
      </c>
      <c r="B8" s="5" t="n">
        <v>802</v>
      </c>
      <c r="C8" s="5" t="n">
        <v>420</v>
      </c>
      <c r="D8" s="5" t="n">
        <v>304</v>
      </c>
    </row>
    <row r="9" spans="1:4">
      <c r="A9" s="4" t="s">
        <v>925</v>
      </c>
    </row>
    <row r="10" spans="1:4">
      <c r="A10" s="3" t="s">
        <v>922</v>
      </c>
    </row>
    <row r="11" spans="1:4">
      <c r="A11" s="4" t="s">
        <v>127</v>
      </c>
      <c r="B11" s="5" t="n">
        <v>0</v>
      </c>
      <c r="C11" s="5" t="n">
        <v>904</v>
      </c>
      <c r="D11" s="5" t="n">
        <v>187</v>
      </c>
    </row>
    <row r="12" spans="1:4">
      <c r="A12" s="4" t="s">
        <v>926</v>
      </c>
    </row>
    <row r="13" spans="1:4">
      <c r="A13" s="3" t="s">
        <v>922</v>
      </c>
    </row>
    <row r="14" spans="1:4">
      <c r="A14" s="4" t="s">
        <v>127</v>
      </c>
      <c r="B14" s="5" t="n">
        <v>-541</v>
      </c>
      <c r="C14" s="5" t="n">
        <v>-116</v>
      </c>
      <c r="D14" s="5" t="n">
        <v>-98</v>
      </c>
    </row>
    <row r="15" spans="1:4">
      <c r="A15" s="4" t="s">
        <v>927</v>
      </c>
    </row>
    <row r="16" spans="1:4">
      <c r="A16" s="3" t="s">
        <v>922</v>
      </c>
    </row>
    <row r="17" spans="1:4">
      <c r="A17" s="4" t="s">
        <v>127</v>
      </c>
      <c r="B17" s="6" t="n">
        <v>-3</v>
      </c>
      <c r="C17" s="6" t="n">
        <v>-371</v>
      </c>
      <c r="D17" s="6" t="n">
        <v>-29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37</v>
      </c>
    </row>
    <row r="3" spans="1:3">
      <c r="A3" s="3" t="s">
        <v>929</v>
      </c>
    </row>
    <row r="4" spans="1:3">
      <c r="A4" s="4" t="s">
        <v>551</v>
      </c>
      <c r="B4" s="6" t="n">
        <v>59948</v>
      </c>
      <c r="C4" s="6" t="n">
        <v>57322</v>
      </c>
    </row>
    <row r="5" spans="1:3">
      <c r="A5" s="4" t="s">
        <v>930</v>
      </c>
      <c r="B5" s="5" t="n">
        <v>-20858</v>
      </c>
      <c r="C5" s="5" t="n">
        <v>-19455</v>
      </c>
    </row>
    <row r="6" spans="1:3">
      <c r="A6" s="4" t="s">
        <v>931</v>
      </c>
      <c r="B6" s="5" t="n">
        <v>39090</v>
      </c>
      <c r="C6" s="5" t="n">
        <v>37867</v>
      </c>
    </row>
    <row r="7" spans="1:3">
      <c r="A7" s="4" t="s">
        <v>567</v>
      </c>
    </row>
    <row r="8" spans="1:3">
      <c r="A8" s="3" t="s">
        <v>929</v>
      </c>
    </row>
    <row r="9" spans="1:3">
      <c r="A9" s="4" t="s">
        <v>551</v>
      </c>
      <c r="B9" s="5" t="n">
        <v>5137</v>
      </c>
      <c r="C9" s="5" t="n">
        <v>2562</v>
      </c>
    </row>
    <row r="10" spans="1:3">
      <c r="A10" s="4" t="s">
        <v>569</v>
      </c>
    </row>
    <row r="11" spans="1:3">
      <c r="A11" s="3" t="s">
        <v>929</v>
      </c>
    </row>
    <row r="12" spans="1:3">
      <c r="A12" s="4" t="s">
        <v>551</v>
      </c>
      <c r="B12" s="5" t="n">
        <v>10917</v>
      </c>
      <c r="C12" s="5" t="n">
        <v>8323</v>
      </c>
    </row>
    <row r="13" spans="1:3">
      <c r="A13" s="4" t="s">
        <v>932</v>
      </c>
    </row>
    <row r="14" spans="1:3">
      <c r="A14" s="3" t="s">
        <v>929</v>
      </c>
    </row>
    <row r="15" spans="1:3">
      <c r="A15" s="4" t="s">
        <v>551</v>
      </c>
      <c r="B15" s="6" t="n">
        <v>8268</v>
      </c>
      <c r="C15" s="5" t="n">
        <v>8323</v>
      </c>
    </row>
    <row r="16" spans="1:3">
      <c r="A16" s="4" t="s">
        <v>571</v>
      </c>
    </row>
    <row r="17" spans="1:3">
      <c r="A17" s="3" t="s">
        <v>929</v>
      </c>
    </row>
    <row r="18" spans="1:3">
      <c r="A18" s="4" t="s">
        <v>572</v>
      </c>
      <c r="B18" s="4" t="s">
        <v>573</v>
      </c>
    </row>
    <row r="19" spans="1:3">
      <c r="A19" s="4" t="s">
        <v>551</v>
      </c>
      <c r="B19" s="6" t="n">
        <v>35626</v>
      </c>
      <c r="C19" s="6" t="n">
        <v>38114</v>
      </c>
    </row>
    <row r="20" spans="1:3">
      <c r="A20" s="4" t="s">
        <v>575</v>
      </c>
    </row>
    <row r="21" spans="1:3">
      <c r="A21" s="3" t="s">
        <v>929</v>
      </c>
    </row>
    <row r="22" spans="1:3">
      <c r="A22" s="4" t="s">
        <v>572</v>
      </c>
      <c r="B22" s="4" t="s">
        <v>576</v>
      </c>
    </row>
    <row r="23" spans="1:3">
      <c r="A23" s="4" t="s">
        <v>933</v>
      </c>
    </row>
    <row r="24" spans="1:3">
      <c r="A24" s="3" t="s">
        <v>929</v>
      </c>
    </row>
    <row r="25" spans="1:3">
      <c r="A25" s="4" t="s">
        <v>572</v>
      </c>
      <c r="B25" s="4" t="s">
        <v>578</v>
      </c>
    </row>
    <row r="26" spans="1:3">
      <c r="A26" s="4" t="s">
        <v>579</v>
      </c>
    </row>
    <row r="27" spans="1:3">
      <c r="A27" s="3" t="s">
        <v>929</v>
      </c>
    </row>
    <row r="28" spans="1:3">
      <c r="A28" s="4" t="s">
        <v>572</v>
      </c>
      <c r="B28" s="4" t="s">
        <v>580</v>
      </c>
    </row>
    <row r="29" spans="1:3">
      <c r="A29" s="4" t="s">
        <v>934</v>
      </c>
    </row>
    <row r="30" spans="1:3">
      <c r="A30" s="3" t="s">
        <v>929</v>
      </c>
    </row>
    <row r="31" spans="1:3">
      <c r="A31" s="4" t="s">
        <v>572</v>
      </c>
      <c r="B31" s="4" t="s">
        <v>58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35</v>
      </c>
      <c r="B1" s="2" t="s">
        <v>1</v>
      </c>
    </row>
    <row r="2" spans="1:4">
      <c r="B2" s="2" t="s">
        <v>2</v>
      </c>
      <c r="C2" s="2" t="s">
        <v>37</v>
      </c>
      <c r="D2" s="2" t="s">
        <v>91</v>
      </c>
    </row>
    <row r="3" spans="1:4">
      <c r="A3" s="3" t="s">
        <v>281</v>
      </c>
    </row>
    <row r="4" spans="1:4">
      <c r="A4" s="4" t="s">
        <v>936</v>
      </c>
      <c r="B4" s="6" t="n">
        <v>2283000</v>
      </c>
      <c r="C4" s="6" t="n">
        <v>2867000</v>
      </c>
      <c r="D4" s="6" t="n">
        <v>2439000</v>
      </c>
    </row>
    <row r="5" spans="1:4">
      <c r="A5" s="4" t="s">
        <v>937</v>
      </c>
      <c r="B5" s="6" t="n">
        <v>49000</v>
      </c>
      <c r="C5" s="6" t="n">
        <v>0</v>
      </c>
      <c r="D5"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7</v>
      </c>
      <c r="D2" s="2" t="s">
        <v>91</v>
      </c>
    </row>
    <row r="3" spans="1:4">
      <c r="A3" s="3" t="s">
        <v>939</v>
      </c>
    </row>
    <row r="4" spans="1:4">
      <c r="A4" s="4" t="s">
        <v>880</v>
      </c>
      <c r="B4" s="6" t="n">
        <v>7305</v>
      </c>
    </row>
    <row r="5" spans="1:4">
      <c r="A5" s="4" t="s">
        <v>940</v>
      </c>
      <c r="B5" s="5" t="n">
        <v>3641</v>
      </c>
      <c r="C5" s="6" t="n">
        <v>3146</v>
      </c>
      <c r="D5" s="6" t="n">
        <v>3029</v>
      </c>
    </row>
    <row r="6" spans="1:4">
      <c r="A6" s="3" t="s">
        <v>941</v>
      </c>
    </row>
    <row r="7" spans="1:4">
      <c r="A7" s="4" t="s">
        <v>942</v>
      </c>
      <c r="B7" s="5" t="n">
        <v>10821</v>
      </c>
      <c r="C7" s="5" t="n">
        <v>7305</v>
      </c>
    </row>
    <row r="8" spans="1:4">
      <c r="A8" s="4" t="s">
        <v>943</v>
      </c>
      <c r="B8" s="6" t="n">
        <v>557583</v>
      </c>
      <c r="C8" s="6" t="n">
        <v>406291</v>
      </c>
    </row>
    <row r="9" spans="1:4">
      <c r="A9" s="4" t="s">
        <v>944</v>
      </c>
      <c r="B9" s="4" t="s">
        <v>945</v>
      </c>
      <c r="C9" s="4" t="s">
        <v>946</v>
      </c>
    </row>
    <row r="10" spans="1:4">
      <c r="A10" s="4" t="s">
        <v>947</v>
      </c>
    </row>
    <row r="11" spans="1:4">
      <c r="A11" s="3" t="s">
        <v>939</v>
      </c>
    </row>
    <row r="12" spans="1:4">
      <c r="A12" s="4" t="s">
        <v>880</v>
      </c>
      <c r="B12" s="6" t="n">
        <v>7305</v>
      </c>
      <c r="C12" s="6" t="n">
        <v>4157</v>
      </c>
      <c r="D12" s="5" t="n">
        <v>1654</v>
      </c>
    </row>
    <row r="13" spans="1:4">
      <c r="A13" s="4" t="s">
        <v>940</v>
      </c>
      <c r="B13" s="5" t="n">
        <v>3641</v>
      </c>
      <c r="C13" s="5" t="n">
        <v>3146</v>
      </c>
      <c r="D13" s="5" t="n">
        <v>3029</v>
      </c>
    </row>
    <row r="14" spans="1:4">
      <c r="A14" s="3" t="s">
        <v>941</v>
      </c>
    </row>
    <row r="15" spans="1:4">
      <c r="A15" s="4" t="s">
        <v>948</v>
      </c>
      <c r="B15" s="5" t="n">
        <v>591</v>
      </c>
      <c r="C15" s="5" t="n">
        <v>551</v>
      </c>
      <c r="D15" s="5" t="n">
        <v>-214</v>
      </c>
    </row>
    <row r="16" spans="1:4">
      <c r="A16" s="4" t="s">
        <v>622</v>
      </c>
      <c r="B16" s="5" t="n">
        <v>-716</v>
      </c>
      <c r="C16" s="5" t="n">
        <v>-549</v>
      </c>
      <c r="D16" s="5" t="n">
        <v>-312</v>
      </c>
    </row>
    <row r="17" spans="1:4">
      <c r="A17" s="4" t="s">
        <v>942</v>
      </c>
      <c r="B17" s="5" t="n">
        <v>10821</v>
      </c>
      <c r="C17" s="5" t="n">
        <v>7305</v>
      </c>
      <c r="D17" s="6" t="n">
        <v>4157</v>
      </c>
    </row>
    <row r="18" spans="1:4">
      <c r="A18" s="4" t="s">
        <v>943</v>
      </c>
      <c r="B18" s="6" t="n">
        <v>557583</v>
      </c>
      <c r="C18" s="6" t="n">
        <v>406291</v>
      </c>
    </row>
    <row r="19" spans="1:4">
      <c r="A19" s="4" t="s">
        <v>944</v>
      </c>
      <c r="B19" s="4" t="s">
        <v>945</v>
      </c>
      <c r="C19" s="4" t="s">
        <v>9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49</v>
      </c>
      <c r="B1" s="2" t="s">
        <v>1</v>
      </c>
    </row>
    <row r="2" spans="1:4">
      <c r="B2" s="2" t="s">
        <v>2</v>
      </c>
      <c r="C2" s="2" t="s">
        <v>37</v>
      </c>
      <c r="D2" s="2" t="s">
        <v>91</v>
      </c>
    </row>
    <row r="3" spans="1:4">
      <c r="A3" s="3" t="s">
        <v>950</v>
      </c>
    </row>
    <row r="4" spans="1:4">
      <c r="A4" s="4" t="s">
        <v>50</v>
      </c>
      <c r="B4" s="6" t="n">
        <v>10821</v>
      </c>
      <c r="C4" s="6" t="n">
        <v>7305</v>
      </c>
    </row>
    <row r="5" spans="1:4">
      <c r="A5" s="4" t="s">
        <v>951</v>
      </c>
    </row>
    <row r="6" spans="1:4">
      <c r="A6" s="3" t="s">
        <v>950</v>
      </c>
    </row>
    <row r="7" spans="1:4">
      <c r="A7" s="4" t="s">
        <v>952</v>
      </c>
      <c r="B7" s="5" t="n">
        <v>1900</v>
      </c>
      <c r="C7" s="5" t="n">
        <v>1300</v>
      </c>
      <c r="D7" s="6" t="n">
        <v>675</v>
      </c>
    </row>
    <row r="8" spans="1:4">
      <c r="A8" s="4" t="s">
        <v>953</v>
      </c>
    </row>
    <row r="9" spans="1:4">
      <c r="A9" s="3" t="s">
        <v>950</v>
      </c>
    </row>
    <row r="10" spans="1:4">
      <c r="A10" s="4" t="s">
        <v>50</v>
      </c>
      <c r="B10" s="5" t="n">
        <v>1030</v>
      </c>
      <c r="C10" s="6" t="n">
        <v>0</v>
      </c>
    </row>
    <row r="11" spans="1:4">
      <c r="A11" s="4" t="s">
        <v>954</v>
      </c>
      <c r="B11" s="6" t="n">
        <v>239500</v>
      </c>
    </row>
    <row r="12" spans="1:4">
      <c r="A12" s="4" t="s">
        <v>955</v>
      </c>
      <c r="B12" s="4" t="s">
        <v>956</v>
      </c>
    </row>
    <row r="13" spans="1:4">
      <c r="A13" s="4" t="s">
        <v>957</v>
      </c>
      <c r="B13" s="4" t="s">
        <v>95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59</v>
      </c>
      <c r="B1" s="2" t="s">
        <v>1</v>
      </c>
    </row>
    <row r="2" spans="1:3">
      <c r="B2" s="2" t="s">
        <v>2</v>
      </c>
      <c r="C2" s="2" t="s">
        <v>37</v>
      </c>
    </row>
    <row r="3" spans="1:3">
      <c r="A3" s="3" t="s">
        <v>950</v>
      </c>
    </row>
    <row r="4" spans="1:3">
      <c r="A4" s="4" t="s">
        <v>955</v>
      </c>
      <c r="B4" s="4" t="s">
        <v>960</v>
      </c>
      <c r="C4" s="4" t="s">
        <v>961</v>
      </c>
    </row>
    <row r="5" spans="1:3">
      <c r="A5" s="4" t="s">
        <v>957</v>
      </c>
      <c r="B5" s="4" t="s">
        <v>962</v>
      </c>
      <c r="C5" s="4" t="s">
        <v>96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4</v>
      </c>
      <c r="B1" s="2" t="s">
        <v>1</v>
      </c>
    </row>
    <row r="2" spans="1:5">
      <c r="B2" s="2" t="s">
        <v>2</v>
      </c>
      <c r="C2" s="2" t="s">
        <v>37</v>
      </c>
      <c r="D2" s="2" t="s">
        <v>91</v>
      </c>
      <c r="E2" s="2" t="s">
        <v>891</v>
      </c>
    </row>
    <row r="3" spans="1:5">
      <c r="A3" s="3" t="s">
        <v>950</v>
      </c>
    </row>
    <row r="4" spans="1:5">
      <c r="A4" s="4" t="s">
        <v>965</v>
      </c>
      <c r="B4" s="6" t="n">
        <v>557583</v>
      </c>
      <c r="C4" s="6" t="n">
        <v>406291</v>
      </c>
    </row>
    <row r="5" spans="1:5">
      <c r="A5" s="4" t="s">
        <v>50</v>
      </c>
      <c r="B5" s="6" t="n">
        <v>10821</v>
      </c>
      <c r="C5" s="6" t="n">
        <v>7305</v>
      </c>
    </row>
    <row r="6" spans="1:5">
      <c r="A6" s="4" t="s">
        <v>944</v>
      </c>
      <c r="B6" s="4" t="s">
        <v>945</v>
      </c>
      <c r="C6" s="4" t="s">
        <v>946</v>
      </c>
    </row>
    <row r="7" spans="1:5">
      <c r="A7" s="4" t="s">
        <v>947</v>
      </c>
    </row>
    <row r="8" spans="1:5">
      <c r="A8" s="3" t="s">
        <v>950</v>
      </c>
    </row>
    <row r="9" spans="1:5">
      <c r="A9" s="4" t="s">
        <v>965</v>
      </c>
      <c r="B9" s="6" t="n">
        <v>557583</v>
      </c>
      <c r="C9" s="6" t="n">
        <v>406291</v>
      </c>
    </row>
    <row r="10" spans="1:5">
      <c r="A10" s="4" t="s">
        <v>966</v>
      </c>
      <c r="B10" s="4" t="s">
        <v>967</v>
      </c>
      <c r="C10" s="4" t="s">
        <v>968</v>
      </c>
    </row>
    <row r="11" spans="1:5">
      <c r="A11" s="4" t="s">
        <v>969</v>
      </c>
      <c r="B11" s="4" t="s">
        <v>960</v>
      </c>
      <c r="C11" s="4" t="s">
        <v>961</v>
      </c>
    </row>
    <row r="12" spans="1:5">
      <c r="A12" s="4" t="s">
        <v>970</v>
      </c>
      <c r="B12" s="4" t="s">
        <v>971</v>
      </c>
      <c r="C12" s="4" t="s">
        <v>972</v>
      </c>
    </row>
    <row r="13" spans="1:5">
      <c r="A13" s="4" t="s">
        <v>973</v>
      </c>
      <c r="B13" s="4" t="s">
        <v>974</v>
      </c>
      <c r="C13" s="4" t="s">
        <v>975</v>
      </c>
    </row>
    <row r="14" spans="1:5">
      <c r="A14" s="4" t="s">
        <v>957</v>
      </c>
      <c r="B14" s="4" t="s">
        <v>962</v>
      </c>
      <c r="C14" s="4" t="s">
        <v>963</v>
      </c>
    </row>
    <row r="15" spans="1:5">
      <c r="A15" s="4" t="s">
        <v>976</v>
      </c>
      <c r="B15" s="4" t="s">
        <v>977</v>
      </c>
      <c r="C15" s="4" t="s">
        <v>978</v>
      </c>
    </row>
    <row r="16" spans="1:5">
      <c r="A16" s="4" t="s">
        <v>979</v>
      </c>
      <c r="B16" s="4" t="s">
        <v>980</v>
      </c>
      <c r="C16" s="4" t="s">
        <v>981</v>
      </c>
    </row>
    <row r="17" spans="1:5">
      <c r="A17" s="4" t="s">
        <v>50</v>
      </c>
      <c r="B17" s="6" t="n">
        <v>10821</v>
      </c>
      <c r="C17" s="6" t="n">
        <v>7305</v>
      </c>
      <c r="D17" s="6" t="n">
        <v>4157</v>
      </c>
      <c r="E17" s="6" t="n">
        <v>1654</v>
      </c>
    </row>
    <row r="18" spans="1:5">
      <c r="A18" s="4" t="s">
        <v>982</v>
      </c>
      <c r="B18" s="5" t="n">
        <v>7115</v>
      </c>
      <c r="C18" s="5" t="n">
        <v>4343</v>
      </c>
    </row>
    <row r="19" spans="1:5">
      <c r="A19" s="4" t="s">
        <v>983</v>
      </c>
      <c r="B19" s="6" t="n">
        <v>6829</v>
      </c>
      <c r="C19" s="6" t="n">
        <v>4109</v>
      </c>
    </row>
    <row r="20" spans="1:5">
      <c r="A20" s="4" t="s">
        <v>944</v>
      </c>
      <c r="B20" s="4" t="s">
        <v>945</v>
      </c>
      <c r="C20" s="4" t="s">
        <v>946</v>
      </c>
    </row>
    <row r="21" spans="1:5">
      <c r="A21" s="4" t="s">
        <v>984</v>
      </c>
      <c r="B21" s="4" t="s">
        <v>985</v>
      </c>
      <c r="C21" s="4" t="s">
        <v>986</v>
      </c>
    </row>
    <row r="22" spans="1:5">
      <c r="A22" s="4" t="s">
        <v>987</v>
      </c>
      <c r="B22" s="4" t="s">
        <v>988</v>
      </c>
      <c r="C22" s="4" t="s">
        <v>98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7</v>
      </c>
    </row>
    <row r="2" spans="1:3">
      <c r="A2" s="3" t="s">
        <v>287</v>
      </c>
    </row>
    <row r="3" spans="1:3">
      <c r="A3" s="4" t="s">
        <v>53</v>
      </c>
      <c r="B3" s="6" t="n">
        <v>15017</v>
      </c>
      <c r="C3" s="6" t="n">
        <v>15017</v>
      </c>
    </row>
    <row r="4" spans="1:3">
      <c r="A4" s="4" t="s">
        <v>991</v>
      </c>
      <c r="B4" s="5" t="n">
        <v>187</v>
      </c>
      <c r="C4" s="5" t="n">
        <v>257</v>
      </c>
    </row>
    <row r="5" spans="1:3">
      <c r="A5" s="4" t="s">
        <v>992</v>
      </c>
      <c r="B5" s="5" t="n">
        <v>950</v>
      </c>
      <c r="C5" s="5" t="n">
        <v>950</v>
      </c>
    </row>
    <row r="6" spans="1:3">
      <c r="A6" s="4" t="s">
        <v>993</v>
      </c>
      <c r="B6" s="6" t="n">
        <v>16154</v>
      </c>
      <c r="C6" s="6" t="n">
        <v>1622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994</v>
      </c>
      <c r="B1" s="2" t="s">
        <v>1</v>
      </c>
    </row>
    <row r="2" spans="1:6">
      <c r="B2" s="2" t="s">
        <v>2</v>
      </c>
      <c r="C2" s="2" t="s">
        <v>37</v>
      </c>
      <c r="D2" s="2" t="s">
        <v>91</v>
      </c>
      <c r="E2" s="2" t="s">
        <v>995</v>
      </c>
      <c r="F2" s="2" t="s">
        <v>996</v>
      </c>
    </row>
    <row r="3" spans="1:6">
      <c r="A3" s="3" t="s">
        <v>997</v>
      </c>
    </row>
    <row r="4" spans="1:6">
      <c r="A4" s="4" t="s">
        <v>998</v>
      </c>
      <c r="B4" s="6" t="n">
        <v>15017</v>
      </c>
      <c r="C4" s="6" t="n">
        <v>15017</v>
      </c>
    </row>
    <row r="5" spans="1:6">
      <c r="A5" s="4" t="s">
        <v>999</v>
      </c>
      <c r="B5" s="5" t="n">
        <v>7000</v>
      </c>
      <c r="C5" s="5" t="n">
        <v>6900</v>
      </c>
    </row>
    <row r="6" spans="1:6">
      <c r="A6" s="4" t="s">
        <v>992</v>
      </c>
      <c r="B6" s="5" t="n">
        <v>950</v>
      </c>
      <c r="C6" s="5" t="n">
        <v>950</v>
      </c>
    </row>
    <row r="7" spans="1:6">
      <c r="A7" s="4" t="s">
        <v>128</v>
      </c>
      <c r="B7" s="5" t="n">
        <v>70</v>
      </c>
      <c r="C7" s="5" t="n">
        <v>100</v>
      </c>
      <c r="D7" s="6" t="n">
        <v>135</v>
      </c>
    </row>
    <row r="8" spans="1:6">
      <c r="A8" s="4" t="s">
        <v>1000</v>
      </c>
    </row>
    <row r="9" spans="1:6">
      <c r="A9" s="3" t="s">
        <v>997</v>
      </c>
    </row>
    <row r="10" spans="1:6">
      <c r="A10" s="4" t="s">
        <v>998</v>
      </c>
      <c r="E10" s="6" t="n">
        <v>1800</v>
      </c>
    </row>
    <row r="11" spans="1:6">
      <c r="A11" s="4" t="s">
        <v>1001</v>
      </c>
      <c r="E11" s="6" t="n">
        <v>1300</v>
      </c>
    </row>
    <row r="12" spans="1:6">
      <c r="A12" s="4" t="s">
        <v>711</v>
      </c>
    </row>
    <row r="13" spans="1:6">
      <c r="A13" s="3" t="s">
        <v>997</v>
      </c>
    </row>
    <row r="14" spans="1:6">
      <c r="A14" s="4" t="s">
        <v>1001</v>
      </c>
      <c r="F14" s="6" t="n">
        <v>623</v>
      </c>
    </row>
    <row r="15" spans="1:6">
      <c r="A15" s="4" t="s">
        <v>552</v>
      </c>
    </row>
    <row r="16" spans="1:6">
      <c r="A16" s="3" t="s">
        <v>997</v>
      </c>
    </row>
    <row r="17" spans="1:6">
      <c r="A17" s="4" t="s">
        <v>998</v>
      </c>
      <c r="B17" s="5" t="n">
        <v>7500</v>
      </c>
      <c r="C17" s="5" t="n">
        <v>7500</v>
      </c>
    </row>
    <row r="18" spans="1:6">
      <c r="A18" s="4" t="s">
        <v>992</v>
      </c>
      <c r="B18" s="5" t="n">
        <v>950</v>
      </c>
      <c r="C18" s="5" t="n">
        <v>950</v>
      </c>
    </row>
    <row r="19" spans="1:6">
      <c r="A19" s="4" t="s">
        <v>1002</v>
      </c>
    </row>
    <row r="20" spans="1:6">
      <c r="A20" s="3" t="s">
        <v>997</v>
      </c>
    </row>
    <row r="21" spans="1:6">
      <c r="A21" s="4" t="s">
        <v>1003</v>
      </c>
      <c r="E21" s="4" t="s">
        <v>1004</v>
      </c>
    </row>
    <row r="22" spans="1:6">
      <c r="A22" s="4" t="s">
        <v>999</v>
      </c>
      <c r="B22" s="5" t="n">
        <v>435</v>
      </c>
      <c r="C22" s="5" t="n">
        <v>365</v>
      </c>
      <c r="D22" s="6" t="n">
        <v>283</v>
      </c>
    </row>
    <row r="23" spans="1:6">
      <c r="A23" s="4" t="s">
        <v>1005</v>
      </c>
    </row>
    <row r="24" spans="1:6">
      <c r="A24" s="3" t="s">
        <v>997</v>
      </c>
    </row>
    <row r="25" spans="1:6">
      <c r="A25" s="4" t="s">
        <v>998</v>
      </c>
      <c r="B25" s="6" t="n">
        <v>6900</v>
      </c>
      <c r="C25" s="6" t="n">
        <v>690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611</v>
      </c>
    </row>
    <row r="2" spans="1:2">
      <c r="A2" s="3" t="s">
        <v>287</v>
      </c>
    </row>
    <row r="3" spans="1:2">
      <c r="A3" s="4" t="s">
        <v>1007</v>
      </c>
      <c r="B3" s="6" t="n">
        <v>60</v>
      </c>
    </row>
    <row r="4" spans="1:2">
      <c r="A4" s="4" t="s">
        <v>1008</v>
      </c>
      <c r="B4" s="5" t="n">
        <v>48</v>
      </c>
    </row>
    <row r="5" spans="1:2">
      <c r="A5" s="4" t="s">
        <v>1009</v>
      </c>
      <c r="B5" s="5" t="n">
        <v>37</v>
      </c>
    </row>
    <row r="6" spans="1:2">
      <c r="A6" s="4" t="s">
        <v>1010</v>
      </c>
      <c r="B6" s="5" t="n">
        <v>25</v>
      </c>
    </row>
    <row r="7" spans="1:2">
      <c r="A7" s="4" t="s">
        <v>1011</v>
      </c>
      <c r="B7" s="5" t="n">
        <v>14</v>
      </c>
    </row>
    <row r="8" spans="1:2">
      <c r="A8" s="4" t="s">
        <v>1012</v>
      </c>
      <c r="B8" s="5" t="n">
        <v>3</v>
      </c>
    </row>
    <row r="9" spans="1:2">
      <c r="A9" s="4" t="s">
        <v>160</v>
      </c>
      <c r="B9" s="6" t="n">
        <v>18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013</v>
      </c>
      <c r="B1" s="2" t="s">
        <v>2</v>
      </c>
      <c r="C1" s="2" t="s">
        <v>37</v>
      </c>
      <c r="D1" s="2" t="s">
        <v>91</v>
      </c>
    </row>
    <row r="2" spans="1:4">
      <c r="A2" s="3" t="s">
        <v>1014</v>
      </c>
    </row>
    <row r="3" spans="1:4">
      <c r="A3" s="4" t="s">
        <v>1015</v>
      </c>
      <c r="B3" s="6" t="n">
        <v>19243</v>
      </c>
      <c r="C3" s="6" t="n">
        <v>21908</v>
      </c>
    </row>
    <row r="4" spans="1:4">
      <c r="A4" s="4" t="s">
        <v>1016</v>
      </c>
      <c r="B4" s="5" t="n">
        <v>3246</v>
      </c>
      <c r="C4" s="5" t="n">
        <v>6260</v>
      </c>
      <c r="D4" s="6" t="n">
        <v>10264</v>
      </c>
    </row>
    <row r="5" spans="1:4">
      <c r="A5" s="4" t="s">
        <v>1017</v>
      </c>
      <c r="B5" s="5" t="n">
        <v>8188</v>
      </c>
      <c r="C5" s="5" t="n">
        <v>5331</v>
      </c>
    </row>
    <row r="6" spans="1:4">
      <c r="A6" s="4" t="s">
        <v>1018</v>
      </c>
      <c r="B6" s="5" t="n">
        <v>6272</v>
      </c>
      <c r="C6" s="5" t="n">
        <v>5313</v>
      </c>
    </row>
    <row r="7" spans="1:4">
      <c r="A7" s="4" t="s">
        <v>1019</v>
      </c>
      <c r="B7" s="5" t="n">
        <v>4888</v>
      </c>
      <c r="C7" s="5" t="n">
        <v>5270</v>
      </c>
    </row>
    <row r="8" spans="1:4">
      <c r="A8" s="4" t="s">
        <v>1020</v>
      </c>
      <c r="B8" s="5" t="n">
        <v>4817</v>
      </c>
      <c r="C8" s="5" t="n">
        <v>4385</v>
      </c>
    </row>
    <row r="9" spans="1:4">
      <c r="A9" s="4" t="s">
        <v>1021</v>
      </c>
      <c r="B9" s="5" t="n">
        <v>2259</v>
      </c>
      <c r="C9" s="5" t="n">
        <v>3878</v>
      </c>
    </row>
    <row r="10" spans="1:4">
      <c r="A10" s="4" t="s">
        <v>1022</v>
      </c>
      <c r="B10" s="5" t="n">
        <v>1902</v>
      </c>
      <c r="C10" s="5" t="n">
        <v>1269</v>
      </c>
    </row>
    <row r="11" spans="1:4">
      <c r="A11" s="4" t="s">
        <v>1023</v>
      </c>
      <c r="B11" s="5" t="n">
        <v>1242</v>
      </c>
      <c r="C11" s="5" t="n">
        <v>0</v>
      </c>
    </row>
    <row r="12" spans="1:4">
      <c r="A12" s="4" t="s">
        <v>953</v>
      </c>
      <c r="B12" s="5" t="n">
        <v>10821</v>
      </c>
      <c r="C12" s="5" t="n">
        <v>7305</v>
      </c>
    </row>
    <row r="13" spans="1:4">
      <c r="A13" s="4" t="s">
        <v>55</v>
      </c>
      <c r="B13" s="5" t="n">
        <v>1832</v>
      </c>
      <c r="C13" s="5" t="n">
        <v>1470</v>
      </c>
    </row>
    <row r="14" spans="1:4">
      <c r="A14" s="4" t="s">
        <v>160</v>
      </c>
      <c r="B14" s="5" t="n">
        <v>56504</v>
      </c>
      <c r="C14" s="5" t="n">
        <v>56141</v>
      </c>
    </row>
    <row r="15" spans="1:4">
      <c r="A15" s="4" t="s">
        <v>1024</v>
      </c>
    </row>
    <row r="16" spans="1:4">
      <c r="A16" s="3" t="s">
        <v>1014</v>
      </c>
    </row>
    <row r="17" spans="1:4">
      <c r="A17" s="4" t="s">
        <v>1025</v>
      </c>
      <c r="B17" s="5" t="n">
        <v>978</v>
      </c>
      <c r="C17" s="5" t="n">
        <v>873</v>
      </c>
    </row>
    <row r="18" spans="1:4">
      <c r="A18" s="4" t="s">
        <v>1026</v>
      </c>
    </row>
    <row r="19" spans="1:4">
      <c r="A19" s="3" t="s">
        <v>1014</v>
      </c>
    </row>
    <row r="20" spans="1:4">
      <c r="A20" s="4" t="s">
        <v>1025</v>
      </c>
      <c r="B20" s="5" t="n">
        <v>607</v>
      </c>
      <c r="C20" s="5" t="n">
        <v>184</v>
      </c>
    </row>
    <row r="21" spans="1:4">
      <c r="A21" s="4" t="s">
        <v>953</v>
      </c>
    </row>
    <row r="22" spans="1:4">
      <c r="A22" s="3" t="s">
        <v>1014</v>
      </c>
    </row>
    <row r="23" spans="1:4">
      <c r="A23" s="4" t="s">
        <v>953</v>
      </c>
      <c r="B23" s="6" t="n">
        <v>1030</v>
      </c>
      <c r="C23"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27</v>
      </c>
      <c r="B1" s="2" t="s">
        <v>1</v>
      </c>
    </row>
    <row r="2" spans="1:4">
      <c r="B2" s="2" t="s">
        <v>2</v>
      </c>
      <c r="C2" s="2" t="s">
        <v>37</v>
      </c>
      <c r="D2" s="2" t="s">
        <v>91</v>
      </c>
    </row>
    <row r="3" spans="1:4">
      <c r="A3" s="3" t="s">
        <v>1028</v>
      </c>
    </row>
    <row r="4" spans="1:4">
      <c r="A4" s="4" t="s">
        <v>1029</v>
      </c>
      <c r="B4" s="6" t="n">
        <v>2700</v>
      </c>
      <c r="C4" s="6" t="n">
        <v>2300</v>
      </c>
      <c r="D4" s="6" t="n">
        <v>2900</v>
      </c>
    </row>
    <row r="5" spans="1:4">
      <c r="A5" s="4" t="s">
        <v>1030</v>
      </c>
      <c r="B5" s="6" t="n">
        <v>1214</v>
      </c>
    </row>
    <row r="6" spans="1:4">
      <c r="A6" s="4" t="s">
        <v>1031</v>
      </c>
    </row>
    <row r="7" spans="1:4">
      <c r="A7" s="3" t="s">
        <v>1028</v>
      </c>
    </row>
    <row r="8" spans="1:4">
      <c r="A8" s="4" t="s">
        <v>584</v>
      </c>
      <c r="B8" s="4" t="s">
        <v>1032</v>
      </c>
    </row>
    <row r="9" spans="1:4">
      <c r="A9" s="4" t="s">
        <v>1033</v>
      </c>
    </row>
    <row r="10" spans="1:4">
      <c r="A10" s="3" t="s">
        <v>1028</v>
      </c>
    </row>
    <row r="11" spans="1:4">
      <c r="A11" s="4" t="s">
        <v>584</v>
      </c>
      <c r="B11" s="4" t="s">
        <v>103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3"/>
    <col customWidth="1" max="2" min="2" width="21"/>
  </cols>
  <sheetData>
    <row r="1" spans="1:2">
      <c r="A1" s="1" t="s">
        <v>1035</v>
      </c>
      <c r="B1" s="2" t="s">
        <v>1</v>
      </c>
    </row>
    <row r="2" spans="1:2">
      <c r="B2" s="2" t="s">
        <v>611</v>
      </c>
    </row>
    <row r="3" spans="1:2">
      <c r="A3" s="3" t="s">
        <v>1036</v>
      </c>
    </row>
    <row r="4" spans="1:2">
      <c r="A4" s="4" t="s">
        <v>1037</v>
      </c>
      <c r="B4" s="6" t="n">
        <v>37592</v>
      </c>
    </row>
    <row r="5" spans="1:2">
      <c r="A5" s="4" t="s">
        <v>1038</v>
      </c>
      <c r="B5" s="5" t="n">
        <v>-36378</v>
      </c>
    </row>
    <row r="6" spans="1:2">
      <c r="A6" s="4" t="s">
        <v>1039</v>
      </c>
      <c r="B6" s="6" t="n">
        <v>1214</v>
      </c>
    </row>
    <row r="7" spans="1:2">
      <c r="A7" s="4" t="s">
        <v>1040</v>
      </c>
    </row>
    <row r="8" spans="1:2">
      <c r="A8" s="3" t="s">
        <v>1036</v>
      </c>
    </row>
    <row r="9" spans="1:2">
      <c r="A9" s="4" t="s">
        <v>1041</v>
      </c>
      <c r="B9" s="4" t="s">
        <v>1042</v>
      </c>
    </row>
    <row r="10" spans="1:2">
      <c r="A10" s="4" t="s">
        <v>1037</v>
      </c>
      <c r="B10" s="6" t="n">
        <v>8528</v>
      </c>
    </row>
    <row r="11" spans="1:2">
      <c r="A11" s="4" t="s">
        <v>1038</v>
      </c>
      <c r="B11" s="5" t="n">
        <v>-8248</v>
      </c>
    </row>
    <row r="12" spans="1:2">
      <c r="A12" s="4" t="s">
        <v>1039</v>
      </c>
      <c r="B12" s="6" t="n">
        <v>280</v>
      </c>
    </row>
    <row r="13" spans="1:2">
      <c r="A13" s="4" t="s">
        <v>1043</v>
      </c>
    </row>
    <row r="14" spans="1:2">
      <c r="A14" s="3" t="s">
        <v>1036</v>
      </c>
    </row>
    <row r="15" spans="1:2">
      <c r="A15" s="4" t="s">
        <v>1041</v>
      </c>
      <c r="B15" s="4" t="s">
        <v>1042</v>
      </c>
    </row>
    <row r="16" spans="1:2">
      <c r="A16" s="4" t="s">
        <v>1037</v>
      </c>
      <c r="B16" s="6" t="n">
        <v>10729</v>
      </c>
    </row>
    <row r="17" spans="1:2">
      <c r="A17" s="4" t="s">
        <v>1038</v>
      </c>
      <c r="B17" s="5" t="n">
        <v>-10188</v>
      </c>
    </row>
    <row r="18" spans="1:2">
      <c r="A18" s="4" t="s">
        <v>1039</v>
      </c>
      <c r="B18" s="6" t="n">
        <v>541</v>
      </c>
    </row>
    <row r="19" spans="1:2">
      <c r="A19" s="4" t="s">
        <v>1044</v>
      </c>
    </row>
    <row r="20" spans="1:2">
      <c r="A20" s="3" t="s">
        <v>1036</v>
      </c>
    </row>
    <row r="21" spans="1:2">
      <c r="A21" s="4" t="s">
        <v>1041</v>
      </c>
      <c r="B21" s="4" t="s">
        <v>1042</v>
      </c>
    </row>
    <row r="22" spans="1:2">
      <c r="A22" s="4" t="s">
        <v>1037</v>
      </c>
      <c r="B22" s="6" t="n">
        <v>6835</v>
      </c>
    </row>
    <row r="23" spans="1:2">
      <c r="A23" s="4" t="s">
        <v>1038</v>
      </c>
      <c r="B23" s="5" t="n">
        <v>-6442</v>
      </c>
    </row>
    <row r="24" spans="1:2">
      <c r="A24" s="4" t="s">
        <v>1039</v>
      </c>
      <c r="B24" s="6" t="n">
        <v>393</v>
      </c>
    </row>
    <row r="25" spans="1:2">
      <c r="A25" s="4" t="s">
        <v>1045</v>
      </c>
    </row>
    <row r="26" spans="1:2">
      <c r="A26" s="3" t="s">
        <v>1036</v>
      </c>
    </row>
    <row r="27" spans="1:2">
      <c r="A27" s="4" t="s">
        <v>1041</v>
      </c>
      <c r="B27" s="4" t="s">
        <v>1046</v>
      </c>
    </row>
    <row r="28" spans="1:2">
      <c r="A28" s="4" t="s">
        <v>1037</v>
      </c>
      <c r="B28" s="6" t="n">
        <v>2500</v>
      </c>
    </row>
    <row r="29" spans="1:2">
      <c r="A29" s="4" t="s">
        <v>1038</v>
      </c>
      <c r="B29" s="5" t="n">
        <v>-2500</v>
      </c>
    </row>
    <row r="30" spans="1:2">
      <c r="A30" s="4" t="s">
        <v>1039</v>
      </c>
      <c r="B30" s="6" t="n">
        <v>0</v>
      </c>
    </row>
    <row r="31" spans="1:2">
      <c r="A31" s="4" t="s">
        <v>1047</v>
      </c>
    </row>
    <row r="32" spans="1:2">
      <c r="A32" s="3" t="s">
        <v>1036</v>
      </c>
    </row>
    <row r="33" spans="1:2">
      <c r="A33" s="4" t="s">
        <v>1041</v>
      </c>
      <c r="B33" s="4" t="s">
        <v>582</v>
      </c>
    </row>
    <row r="34" spans="1:2">
      <c r="A34" s="4" t="s">
        <v>1037</v>
      </c>
      <c r="B34" s="6" t="n">
        <v>3000</v>
      </c>
    </row>
    <row r="35" spans="1:2">
      <c r="A35" s="4" t="s">
        <v>1038</v>
      </c>
      <c r="B35" s="5" t="n">
        <v>-3000</v>
      </c>
    </row>
    <row r="36" spans="1:2">
      <c r="A36" s="4" t="s">
        <v>1039</v>
      </c>
      <c r="B36" s="6" t="n">
        <v>0</v>
      </c>
    </row>
    <row r="37" spans="1:2">
      <c r="A37" s="4" t="s">
        <v>1048</v>
      </c>
    </row>
    <row r="38" spans="1:2">
      <c r="A38" s="3" t="s">
        <v>1036</v>
      </c>
    </row>
    <row r="39" spans="1:2">
      <c r="A39" s="4" t="s">
        <v>1041</v>
      </c>
      <c r="B39" s="4" t="s">
        <v>1049</v>
      </c>
    </row>
    <row r="40" spans="1:2">
      <c r="A40" s="4" t="s">
        <v>1037</v>
      </c>
      <c r="B40" s="6" t="n">
        <v>3000</v>
      </c>
    </row>
    <row r="41" spans="1:2">
      <c r="A41" s="4" t="s">
        <v>1038</v>
      </c>
      <c r="B41" s="5" t="n">
        <v>-3000</v>
      </c>
    </row>
    <row r="42" spans="1:2">
      <c r="A42" s="4" t="s">
        <v>1039</v>
      </c>
      <c r="B42" s="6" t="n">
        <v>0</v>
      </c>
    </row>
    <row r="43" spans="1:2">
      <c r="A43" s="4" t="s">
        <v>1050</v>
      </c>
    </row>
    <row r="44" spans="1:2">
      <c r="A44" s="3" t="s">
        <v>1036</v>
      </c>
    </row>
    <row r="45" spans="1:2">
      <c r="A45" s="4" t="s">
        <v>1041</v>
      </c>
      <c r="B45" s="4" t="s">
        <v>1049</v>
      </c>
    </row>
    <row r="46" spans="1:2">
      <c r="A46" s="4" t="s">
        <v>1037</v>
      </c>
      <c r="B46" s="6" t="n">
        <v>3000</v>
      </c>
    </row>
    <row r="47" spans="1:2">
      <c r="A47" s="4" t="s">
        <v>1038</v>
      </c>
      <c r="B47" s="5" t="n">
        <v>-3000</v>
      </c>
    </row>
    <row r="48" spans="1:2">
      <c r="A48" s="4" t="s">
        <v>1039</v>
      </c>
      <c r="B48" s="6"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1</v>
      </c>
      <c r="B1" s="2" t="s">
        <v>611</v>
      </c>
    </row>
    <row r="2" spans="1:2">
      <c r="A2" s="3" t="s">
        <v>293</v>
      </c>
    </row>
    <row r="3" spans="1:2">
      <c r="A3" s="4" t="s">
        <v>1007</v>
      </c>
      <c r="B3" s="6" t="n">
        <v>57451</v>
      </c>
    </row>
    <row r="4" spans="1:2">
      <c r="A4" s="4" t="s">
        <v>1008</v>
      </c>
      <c r="B4" s="5" t="n">
        <v>47071</v>
      </c>
    </row>
    <row r="5" spans="1:2">
      <c r="A5" s="4" t="s">
        <v>1009</v>
      </c>
      <c r="B5" s="5" t="n">
        <v>5458</v>
      </c>
    </row>
    <row r="6" spans="1:2">
      <c r="A6" s="4" t="s">
        <v>1010</v>
      </c>
      <c r="B6" s="5" t="n">
        <v>710</v>
      </c>
    </row>
    <row r="7" spans="1:2">
      <c r="A7" s="4" t="s">
        <v>1011</v>
      </c>
      <c r="B7" s="5" t="n">
        <v>784</v>
      </c>
    </row>
    <row r="8" spans="1:2">
      <c r="A8" s="4" t="s">
        <v>1012</v>
      </c>
      <c r="B8" s="5" t="n">
        <v>1799</v>
      </c>
    </row>
    <row r="9" spans="1:2">
      <c r="A9" s="4" t="s">
        <v>160</v>
      </c>
      <c r="B9" s="6" t="n">
        <v>11327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7:50:27Z</dcterms:created>
  <dcterms:modified xmlns:dcterms="http://purl.org/dc/terms/" xmlns:xsi="http://www.w3.org/2001/XMLSchema-instance" xsi:type="dcterms:W3CDTF">2019-03-12T17:50:27Z</dcterms:modified>
</cp:coreProperties>
</file>